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s" sheetId="11" state="visible" r:id="rId11"/>
    <sheet xmlns:r="http://schemas.openxmlformats.org/officeDocument/2006/relationships" name="Comprehensive Income (Loss)" sheetId="12" state="visible" r:id="rId12"/>
    <sheet xmlns:r="http://schemas.openxmlformats.org/officeDocument/2006/relationships" name="Business Acquisitions" sheetId="13" state="visible" r:id="rId13"/>
    <sheet xmlns:r="http://schemas.openxmlformats.org/officeDocument/2006/relationships" name="Fair Value Measurements" sheetId="14" state="visible" r:id="rId14"/>
    <sheet xmlns:r="http://schemas.openxmlformats.org/officeDocument/2006/relationships" name="Deferred Policy Acquisition Co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Other Assets" sheetId="18" state="visible" r:id="rId18"/>
    <sheet xmlns:r="http://schemas.openxmlformats.org/officeDocument/2006/relationships" name="Revolving Credit Facility" sheetId="19" state="visible" r:id="rId19"/>
    <sheet xmlns:r="http://schemas.openxmlformats.org/officeDocument/2006/relationships" name="Long-Term Debt" sheetId="20" state="visible" r:id="rId20"/>
    <sheet xmlns:r="http://schemas.openxmlformats.org/officeDocument/2006/relationships" name="Reinsurance" sheetId="21" state="visible" r:id="rId21"/>
    <sheet xmlns:r="http://schemas.openxmlformats.org/officeDocument/2006/relationships" name="Losses and Loss Adjustment Expe"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Employee Benefit Plan" sheetId="28" state="visible" r:id="rId28"/>
    <sheet xmlns:r="http://schemas.openxmlformats.org/officeDocument/2006/relationships" name="Commitments and Contingencies" sheetId="29" state="visible" r:id="rId29"/>
    <sheet xmlns:r="http://schemas.openxmlformats.org/officeDocument/2006/relationships" name="Quarterly Results of Operations" sheetId="30" state="visible" r:id="rId30"/>
    <sheet xmlns:r="http://schemas.openxmlformats.org/officeDocument/2006/relationships" name="Regulatory Requirements and Res" sheetId="31" state="visible" r:id="rId31"/>
    <sheet xmlns:r="http://schemas.openxmlformats.org/officeDocument/2006/relationships" name="Related Party Transactions" sheetId="32" state="visible" r:id="rId32"/>
    <sheet xmlns:r="http://schemas.openxmlformats.org/officeDocument/2006/relationships" name="Condensed Financial Information"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Investments (Tables)" sheetId="36" state="visible" r:id="rId36"/>
    <sheet xmlns:r="http://schemas.openxmlformats.org/officeDocument/2006/relationships" name="Comprehensive Income (Loss) (Ta" sheetId="37" state="visible" r:id="rId37"/>
    <sheet xmlns:r="http://schemas.openxmlformats.org/officeDocument/2006/relationships" name="Business Acquisitions (Tables)" sheetId="38" state="visible" r:id="rId38"/>
    <sheet xmlns:r="http://schemas.openxmlformats.org/officeDocument/2006/relationships" name="Fair Value Measurements (Tables" sheetId="39" state="visible" r:id="rId39"/>
    <sheet xmlns:r="http://schemas.openxmlformats.org/officeDocument/2006/relationships" name="Deferred Policy Acquisition C40"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Other Assets (Tables)" sheetId="43" state="visible" r:id="rId43"/>
    <sheet xmlns:r="http://schemas.openxmlformats.org/officeDocument/2006/relationships" name="Long-Term Debt (Tables)" sheetId="44" state="visible" r:id="rId44"/>
    <sheet xmlns:r="http://schemas.openxmlformats.org/officeDocument/2006/relationships" name="Reinsurance (Tables)" sheetId="45" state="visible" r:id="rId45"/>
    <sheet xmlns:r="http://schemas.openxmlformats.org/officeDocument/2006/relationships" name="Losses and Loss Adjustment Ex46" sheetId="46" state="visible" r:id="rId46"/>
    <sheet xmlns:r="http://schemas.openxmlformats.org/officeDocument/2006/relationships" name="Segment Information (Tables)"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tock-Based Compensation (Table" sheetId="50" state="visible" r:id="rId50"/>
    <sheet xmlns:r="http://schemas.openxmlformats.org/officeDocument/2006/relationships" name="Commitments and Contingencies (" sheetId="51" state="visible" r:id="rId51"/>
    <sheet xmlns:r="http://schemas.openxmlformats.org/officeDocument/2006/relationships" name="Quarterly Results of Operatio52" sheetId="52" state="visible" r:id="rId52"/>
    <sheet xmlns:r="http://schemas.openxmlformats.org/officeDocument/2006/relationships" name="Regulatory Requirements and R53" sheetId="53" state="visible" r:id="rId53"/>
    <sheet xmlns:r="http://schemas.openxmlformats.org/officeDocument/2006/relationships" name="Condensed Financial Informati54" sheetId="54" state="visible" r:id="rId54"/>
    <sheet xmlns:r="http://schemas.openxmlformats.org/officeDocument/2006/relationships" name="Nature of Operations - Addition" sheetId="55" state="visible" r:id="rId55"/>
    <sheet xmlns:r="http://schemas.openxmlformats.org/officeDocument/2006/relationships" name="Summary of Significant Accoun56" sheetId="56" state="visible" r:id="rId56"/>
    <sheet xmlns:r="http://schemas.openxmlformats.org/officeDocument/2006/relationships" name="Investments - Summary of Amorti" sheetId="57" state="visible" r:id="rId57"/>
    <sheet xmlns:r="http://schemas.openxmlformats.org/officeDocument/2006/relationships" name="Investments - Additional Inform" sheetId="58" state="visible" r:id="rId58"/>
    <sheet xmlns:r="http://schemas.openxmlformats.org/officeDocument/2006/relationships" name="Investments - Scheduled Contrac" sheetId="59" state="visible" r:id="rId59"/>
    <sheet xmlns:r="http://schemas.openxmlformats.org/officeDocument/2006/relationships" name="Investments - Summary of Procee" sheetId="60" state="visible" r:id="rId60"/>
    <sheet xmlns:r="http://schemas.openxmlformats.org/officeDocument/2006/relationships" name="Investments (Other-than-tempora" sheetId="61" state="visible" r:id="rId61"/>
    <sheet xmlns:r="http://schemas.openxmlformats.org/officeDocument/2006/relationships" name="Investments - Rollforward of Cu" sheetId="62" state="visible" r:id="rId62"/>
    <sheet xmlns:r="http://schemas.openxmlformats.org/officeDocument/2006/relationships" name="Investments - Summary of Securi" sheetId="63" state="visible" r:id="rId63"/>
    <sheet xmlns:r="http://schemas.openxmlformats.org/officeDocument/2006/relationships" name="Investments - Schedule of Compa" sheetId="64" state="visible" r:id="rId64"/>
    <sheet xmlns:r="http://schemas.openxmlformats.org/officeDocument/2006/relationships" name="Investments - Schedule of Com65" sheetId="65" state="visible" r:id="rId65"/>
    <sheet xmlns:r="http://schemas.openxmlformats.org/officeDocument/2006/relationships" name="Investments - Summary of Unaudi" sheetId="66" state="visible" r:id="rId66"/>
    <sheet xmlns:r="http://schemas.openxmlformats.org/officeDocument/2006/relationships" name="Investments (Limited Partnershi" sheetId="67" state="visible" r:id="rId67"/>
    <sheet xmlns:r="http://schemas.openxmlformats.org/officeDocument/2006/relationships" name="Investments (Investment in Unco" sheetId="68" state="visible" r:id="rId68"/>
    <sheet xmlns:r="http://schemas.openxmlformats.org/officeDocument/2006/relationships" name="Investments - Summary of Unau69" sheetId="69" state="visible" r:id="rId69"/>
    <sheet xmlns:r="http://schemas.openxmlformats.org/officeDocument/2006/relationships" name="Investments - Summary of Unau70" sheetId="70" state="visible" r:id="rId70"/>
    <sheet xmlns:r="http://schemas.openxmlformats.org/officeDocument/2006/relationships" name="Investments (Real Estate Invest" sheetId="71" state="visible" r:id="rId71"/>
    <sheet xmlns:r="http://schemas.openxmlformats.org/officeDocument/2006/relationships" name="Investments - Summary of Real E" sheetId="72" state="visible" r:id="rId72"/>
    <sheet xmlns:r="http://schemas.openxmlformats.org/officeDocument/2006/relationships" name="Investments - Summary of Assets" sheetId="73" state="visible" r:id="rId73"/>
    <sheet xmlns:r="http://schemas.openxmlformats.org/officeDocument/2006/relationships" name="Investments - Investment (Loss)" sheetId="74" state="visible" r:id="rId74"/>
    <sheet xmlns:r="http://schemas.openxmlformats.org/officeDocument/2006/relationships" name="Investments (Net Investment Inc" sheetId="75" state="visible" r:id="rId75"/>
    <sheet xmlns:r="http://schemas.openxmlformats.org/officeDocument/2006/relationships" name="Comprehensive Income (Loss) - S" sheetId="76" state="visible" r:id="rId76"/>
    <sheet xmlns:r="http://schemas.openxmlformats.org/officeDocument/2006/relationships" name="Business Acquisitions - Additio" sheetId="77" state="visible" r:id="rId77"/>
    <sheet xmlns:r="http://schemas.openxmlformats.org/officeDocument/2006/relationships" name="Business Acquisitions - Allocat" sheetId="78" state="visible" r:id="rId78"/>
    <sheet xmlns:r="http://schemas.openxmlformats.org/officeDocument/2006/relationships" name="Business Acquisitions - Alloc79" sheetId="79" state="visible" r:id="rId79"/>
    <sheet xmlns:r="http://schemas.openxmlformats.org/officeDocument/2006/relationships" name="Fair Value Measurements - Addit" sheetId="80" state="visible" r:id="rId80"/>
    <sheet xmlns:r="http://schemas.openxmlformats.org/officeDocument/2006/relationships" name="Fair Value Measurements - Avail" sheetId="81" state="visible" r:id="rId81"/>
    <sheet xmlns:r="http://schemas.openxmlformats.org/officeDocument/2006/relationships" name="Fair Value Measurements - Sched" sheetId="82" state="visible" r:id="rId82"/>
    <sheet xmlns:r="http://schemas.openxmlformats.org/officeDocument/2006/relationships" name="Fair Value Measurements - Sch83" sheetId="83" state="visible" r:id="rId83"/>
    <sheet xmlns:r="http://schemas.openxmlformats.org/officeDocument/2006/relationships" name="Deferred Policy Acquisition C84" sheetId="84" state="visible" r:id="rId84"/>
    <sheet xmlns:r="http://schemas.openxmlformats.org/officeDocument/2006/relationships" name="Deferred Policy Acquisition C85" sheetId="85" state="visible" r:id="rId85"/>
    <sheet xmlns:r="http://schemas.openxmlformats.org/officeDocument/2006/relationships" name="Property and Equipment, net - S" sheetId="86" state="visible" r:id="rId86"/>
    <sheet xmlns:r="http://schemas.openxmlformats.org/officeDocument/2006/relationships" name="Property and Equipment, net - A" sheetId="87" state="visible" r:id="rId87"/>
    <sheet xmlns:r="http://schemas.openxmlformats.org/officeDocument/2006/relationships" name="Intangible Assets, Net - Detail" sheetId="88" state="visible" r:id="rId88"/>
    <sheet xmlns:r="http://schemas.openxmlformats.org/officeDocument/2006/relationships" name="Intangible Assets, Net - Additi" sheetId="89" state="visible" r:id="rId89"/>
    <sheet xmlns:r="http://schemas.openxmlformats.org/officeDocument/2006/relationships" name="Intangible Assets, Net - Schedu" sheetId="90" state="visible" r:id="rId90"/>
    <sheet xmlns:r="http://schemas.openxmlformats.org/officeDocument/2006/relationships" name="Other Assets - Summary of Other" sheetId="91" state="visible" r:id="rId91"/>
    <sheet xmlns:r="http://schemas.openxmlformats.org/officeDocument/2006/relationships" name="Other Assets - Additional Infor" sheetId="92" state="visible" r:id="rId92"/>
    <sheet xmlns:r="http://schemas.openxmlformats.org/officeDocument/2006/relationships" name="Revolving Credit Facility - Add" sheetId="93" state="visible" r:id="rId93"/>
    <sheet xmlns:r="http://schemas.openxmlformats.org/officeDocument/2006/relationships" name="Long-Term Debt - Summary of Lon" sheetId="94" state="visible" r:id="rId94"/>
    <sheet xmlns:r="http://schemas.openxmlformats.org/officeDocument/2006/relationships" name="Long-Term Debt - Summary of L95" sheetId="95" state="visible" r:id="rId95"/>
    <sheet xmlns:r="http://schemas.openxmlformats.org/officeDocument/2006/relationships" name="Long-Term Debt - Summary of Fut" sheetId="96" state="visible" r:id="rId96"/>
    <sheet xmlns:r="http://schemas.openxmlformats.org/officeDocument/2006/relationships" name="Long-Term Debt - Schedule of In" sheetId="97" state="visible" r:id="rId97"/>
    <sheet xmlns:r="http://schemas.openxmlformats.org/officeDocument/2006/relationships" name="Long-Term Debt (8% Senior Notes" sheetId="98" state="visible" r:id="rId98"/>
    <sheet xmlns:r="http://schemas.openxmlformats.org/officeDocument/2006/relationships" name="Long-Term Debt (3.875% Converti" sheetId="99" state="visible" r:id="rId99"/>
    <sheet xmlns:r="http://schemas.openxmlformats.org/officeDocument/2006/relationships" name="Long-Term Debt - Summary of Equ" sheetId="100" state="visible" r:id="rId100"/>
    <sheet xmlns:r="http://schemas.openxmlformats.org/officeDocument/2006/relationships" name="Long-Term Debt (3.75% Promissor" sheetId="101" state="visible" r:id="rId101"/>
    <sheet xmlns:r="http://schemas.openxmlformats.org/officeDocument/2006/relationships" name="Long-Term Debt (4% Promissory N" sheetId="102" state="visible" r:id="rId102"/>
    <sheet xmlns:r="http://schemas.openxmlformats.org/officeDocument/2006/relationships" name="Reinsurance - Impact of the Cat" sheetId="103" state="visible" r:id="rId103"/>
    <sheet xmlns:r="http://schemas.openxmlformats.org/officeDocument/2006/relationships" name="Reinsurance - Additional Inform" sheetId="104" state="visible" r:id="rId104"/>
    <sheet xmlns:r="http://schemas.openxmlformats.org/officeDocument/2006/relationships" name="Losses and Loss Adjustment E105" sheetId="105" state="visible" r:id="rId105"/>
    <sheet xmlns:r="http://schemas.openxmlformats.org/officeDocument/2006/relationships" name="Losses and Loss Adjustment E106" sheetId="106" state="visible" r:id="rId106"/>
    <sheet xmlns:r="http://schemas.openxmlformats.org/officeDocument/2006/relationships" name="Losses and Loss Adjustment E107" sheetId="107" state="visible" r:id="rId107"/>
    <sheet xmlns:r="http://schemas.openxmlformats.org/officeDocument/2006/relationships" name="Losses and Loss Adjustment E108" sheetId="108" state="visible" r:id="rId108"/>
    <sheet xmlns:r="http://schemas.openxmlformats.org/officeDocument/2006/relationships" name="Losses and Loss Adjustment E109" sheetId="109" state="visible" r:id="rId109"/>
    <sheet xmlns:r="http://schemas.openxmlformats.org/officeDocument/2006/relationships" name="Segment Information - Additiona" sheetId="110" state="visible" r:id="rId110"/>
    <sheet xmlns:r="http://schemas.openxmlformats.org/officeDocument/2006/relationships" name="Segment Information - Summary o" sheetId="111" state="visible" r:id="rId111"/>
    <sheet xmlns:r="http://schemas.openxmlformats.org/officeDocument/2006/relationships" name="Segment Information - Summar112" sheetId="112" state="visible" r:id="rId112"/>
    <sheet xmlns:r="http://schemas.openxmlformats.org/officeDocument/2006/relationships" name="Income Taxes - Summary of Incom" sheetId="113" state="visible" r:id="rId113"/>
    <sheet xmlns:r="http://schemas.openxmlformats.org/officeDocument/2006/relationships" name="Income Taxes - Summarized the D" sheetId="114" state="visible" r:id="rId114"/>
    <sheet xmlns:r="http://schemas.openxmlformats.org/officeDocument/2006/relationships" name="Income Taxes - Additional Infor" sheetId="115" state="visible" r:id="rId115"/>
    <sheet xmlns:r="http://schemas.openxmlformats.org/officeDocument/2006/relationships" name="Income Taxes - Significant Comp" sheetId="116" state="visible" r:id="rId116"/>
    <sheet xmlns:r="http://schemas.openxmlformats.org/officeDocument/2006/relationships" name="Income Taxes - Significant C117" sheetId="117" state="visible" r:id="rId117"/>
    <sheet xmlns:r="http://schemas.openxmlformats.org/officeDocument/2006/relationships" name="Earnings Per Share - Summary of" sheetId="118" state="visible" r:id="rId118"/>
    <sheet xmlns:r="http://schemas.openxmlformats.org/officeDocument/2006/relationships" name="Stockholders' Equity (Common St" sheetId="119" state="visible" r:id="rId119"/>
    <sheet xmlns:r="http://schemas.openxmlformats.org/officeDocument/2006/relationships" name="Stockholders' Equity (Series B " sheetId="120" state="visible" r:id="rId120"/>
    <sheet xmlns:r="http://schemas.openxmlformats.org/officeDocument/2006/relationships" name="Stockholders' Equity (Prepaid S" sheetId="121" state="visible" r:id="rId121"/>
    <sheet xmlns:r="http://schemas.openxmlformats.org/officeDocument/2006/relationships" name="Stockholders' Equity (Preferred" sheetId="122" state="visible" r:id="rId122"/>
    <sheet xmlns:r="http://schemas.openxmlformats.org/officeDocument/2006/relationships" name="Stock-Based Compensation (Incen" sheetId="123" state="visible" r:id="rId123"/>
    <sheet xmlns:r="http://schemas.openxmlformats.org/officeDocument/2006/relationships" name="Stock-Based Compensation (Stock" sheetId="124" state="visible" r:id="rId124"/>
    <sheet xmlns:r="http://schemas.openxmlformats.org/officeDocument/2006/relationships" name="Stock-Based Compensation - Summ" sheetId="125" state="visible" r:id="rId125"/>
    <sheet xmlns:r="http://schemas.openxmlformats.org/officeDocument/2006/relationships" name="Stock-Based Compensation - Info" sheetId="126" state="visible" r:id="rId126"/>
    <sheet xmlns:r="http://schemas.openxmlformats.org/officeDocument/2006/relationships" name="Stock Based Compensation - Info" sheetId="127" state="visible" r:id="rId127"/>
    <sheet xmlns:r="http://schemas.openxmlformats.org/officeDocument/2006/relationships" name="Stock-Based Compensation (Restr" sheetId="128" state="visible" r:id="rId128"/>
    <sheet xmlns:r="http://schemas.openxmlformats.org/officeDocument/2006/relationships" name="Stock-Based Compensation - I129" sheetId="129" state="visible" r:id="rId129"/>
    <sheet xmlns:r="http://schemas.openxmlformats.org/officeDocument/2006/relationships" name="Stock-Based Compensation - Assu" sheetId="130" state="visible" r:id="rId130"/>
    <sheet xmlns:r="http://schemas.openxmlformats.org/officeDocument/2006/relationships" name="Employee Benefit Plan - Additio"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133"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Quarterly Results of Operati136" sheetId="136" state="visible" r:id="rId136"/>
    <sheet xmlns:r="http://schemas.openxmlformats.org/officeDocument/2006/relationships" name="Regulatory Requirements and 137" sheetId="137" state="visible" r:id="rId137"/>
    <sheet xmlns:r="http://schemas.openxmlformats.org/officeDocument/2006/relationships" name="Regulatory Requirements and 138" sheetId="138" state="visible" r:id="rId138"/>
    <sheet xmlns:r="http://schemas.openxmlformats.org/officeDocument/2006/relationships" name="Related Party Transactions - Ad" sheetId="139" state="visible" r:id="rId139"/>
    <sheet xmlns:r="http://schemas.openxmlformats.org/officeDocument/2006/relationships" name="Condensed Financial Informat140" sheetId="140" state="visible" r:id="rId140"/>
    <sheet xmlns:r="http://schemas.openxmlformats.org/officeDocument/2006/relationships" name="Condensed Financial Informat141" sheetId="141" state="visible" r:id="rId141"/>
    <sheet xmlns:r="http://schemas.openxmlformats.org/officeDocument/2006/relationships" name="Condensed Financial Informat142" sheetId="142" state="visible" r:id="rId142"/>
    <sheet xmlns:r="http://schemas.openxmlformats.org/officeDocument/2006/relationships" name="Subsequent Events - Additional " sheetId="143" state="visible" r:id="rId143"/>
  </sheets>
  <definedNames/>
  <calcPr calcId="124519" fullCalcOnLoad="1"/>
</workbook>
</file>

<file path=xl/sharedStrings.xml><?xml version="1.0" encoding="utf-8"?>
<sst xmlns="http://schemas.openxmlformats.org/spreadsheetml/2006/main" uniqueCount="1389">
  <si>
    <t>Document and Entity Information - USD ($)</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CI</t>
  </si>
  <si>
    <t>Entity Registrant Name</t>
  </si>
  <si>
    <t>HCI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Fixed-maturity securities, available for sale, at fair value (amortized cost: $167,231 and $128,614, respectively)</t>
  </si>
  <si>
    <t>Equity securities, available for sale, at fair value (cost: $47,750 and $47,548, respectively)</t>
  </si>
  <si>
    <t>Limited partnership investments, at equity</t>
  </si>
  <si>
    <t>Investment in unconsolidated joint venture, at equity</t>
  </si>
  <si>
    <t>Real estate investments (Note 4 - Consolidated Variable Interest Entity)</t>
  </si>
  <si>
    <t>Total investments</t>
  </si>
  <si>
    <t>Cash and cash equivalents (Note 4 - Consolidated Variable Interest Entity)</t>
  </si>
  <si>
    <t>Accrued interest and dividends receivable</t>
  </si>
  <si>
    <t>Income taxes receivable</t>
  </si>
  <si>
    <t>Premiums receivable</t>
  </si>
  <si>
    <t>Prepaid reinsurance premiums</t>
  </si>
  <si>
    <t>Deferred policy acquisition costs</t>
  </si>
  <si>
    <t>Property and equipment, net</t>
  </si>
  <si>
    <t>Intangible assets, net</t>
  </si>
  <si>
    <t>Deferred income taxes, net</t>
  </si>
  <si>
    <t>Other assets</t>
  </si>
  <si>
    <t>Total assets</t>
  </si>
  <si>
    <t>Liabilities and Stockholders' Equity</t>
  </si>
  <si>
    <t>Losses and loss adjustment expenses</t>
  </si>
  <si>
    <t>Unearned premiums</t>
  </si>
  <si>
    <t>Advance premiums</t>
  </si>
  <si>
    <t>Assumed reinsurance balances payable</t>
  </si>
  <si>
    <t>Accrued expenses (Note 4 - Consolidated Variable Interest Entity)</t>
  </si>
  <si>
    <t>Long-term debt</t>
  </si>
  <si>
    <t>Other liabilities</t>
  </si>
  <si>
    <t>Total liabilities</t>
  </si>
  <si>
    <t>Commitments and contingencies (Note 22)</t>
  </si>
  <si>
    <t xml:space="preserve"> </t>
  </si>
  <si>
    <t>Stockholders' equity:</t>
  </si>
  <si>
    <t>Preferred stock</t>
  </si>
  <si>
    <t>Common stock (no par value, 40,000,000 shares authorized, 9,662,761 and 10,292,256 shares issued and outstanding in 2016 and 2015, respectively)</t>
  </si>
  <si>
    <t>Additional paid-in capital</t>
  </si>
  <si>
    <t>Retained income</t>
  </si>
  <si>
    <t>Accumulated other comprehensive income (loss), net of taxes</t>
  </si>
  <si>
    <t>Total stockholders' equity</t>
  </si>
  <si>
    <t>Total liabilities and stockholders' equity (or members' capital)</t>
  </si>
  <si>
    <t>7% Series A Cumulative Convertible Preferred Stock [Member]</t>
  </si>
  <si>
    <t>Series B Preferred Stock [Member]</t>
  </si>
  <si>
    <t>Consolidated Balance Sheets (Parenthetical) - USD ($) $ in Thousands</t>
  </si>
  <si>
    <t>Available-for-sale Debt securities, Amortized cost</t>
  </si>
  <si>
    <t>Available-for-sale Equity securities, Amortized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Consolidated Statements of Income - USD ($) $ in Thousands</t>
  </si>
  <si>
    <t>Dec. 31, 2014</t>
  </si>
  <si>
    <t>Revenue</t>
  </si>
  <si>
    <t>Gross premiums earned</t>
  </si>
  <si>
    <t>Premiums ceded</t>
  </si>
  <si>
    <t>Net premiums earned</t>
  </si>
  <si>
    <t>Net investment income</t>
  </si>
  <si>
    <t>Net realized investment gains (losses)</t>
  </si>
  <si>
    <t>Net other-than-temporary impairment losses recognized in income:</t>
  </si>
  <si>
    <t>Total other-than-temporary impairment losses</t>
  </si>
  <si>
    <t>Portion of loss recognized in other comprehensive income, before taxes</t>
  </si>
  <si>
    <t>Net other-than-temporary impairment losses</t>
  </si>
  <si>
    <t>Policy fee income</t>
  </si>
  <si>
    <t>Gain on repurchases of convertible senior notes</t>
  </si>
  <si>
    <t>Gain on bargain purchase</t>
  </si>
  <si>
    <t>Gain on remeasurement of previously held interest</t>
  </si>
  <si>
    <t>Other</t>
  </si>
  <si>
    <t>Total revenue</t>
  </si>
  <si>
    <t>Expenses</t>
  </si>
  <si>
    <t>Policy acquisition and other underwriting expenses</t>
  </si>
  <si>
    <t>Salaries and wages</t>
  </si>
  <si>
    <t>Interest expense</t>
  </si>
  <si>
    <t>Impairment loss</t>
  </si>
  <si>
    <t>Other operating expenses</t>
  </si>
  <si>
    <t>Total expenses</t>
  </si>
  <si>
    <t>Income before income taxes</t>
  </si>
  <si>
    <t>Income tax expense</t>
  </si>
  <si>
    <t>Net income</t>
  </si>
  <si>
    <t>Preferred stock dividends</t>
  </si>
  <si>
    <t>Income available to common stockholders</t>
  </si>
  <si>
    <t>Basic earnings per common share</t>
  </si>
  <si>
    <t>Diluted earnings per common share</t>
  </si>
  <si>
    <t>Dividends per common share</t>
  </si>
  <si>
    <t>Consolidated Statements of Comprehensive Income - USD ($) $ in Thousands</t>
  </si>
  <si>
    <t>3 Months Ended</t>
  </si>
  <si>
    <t>Sep. 30, 2016</t>
  </si>
  <si>
    <t>Mar. 31, 2016</t>
  </si>
  <si>
    <t>Sep. 30, 2015</t>
  </si>
  <si>
    <t>Jun. 30, 2015</t>
  </si>
  <si>
    <t>Mar. 31, 2015</t>
  </si>
  <si>
    <t>Sep. 30, 2014</t>
  </si>
  <si>
    <t>Jun. 30, 2014</t>
  </si>
  <si>
    <t>Mar. 31, 2014</t>
  </si>
  <si>
    <t>Statement of Comprehensive Income [Abstract]</t>
  </si>
  <si>
    <t>Change in unrealized gain (loss) on investments:</t>
  </si>
  <si>
    <t>Net unrealized gain (loss) arising during the period</t>
  </si>
  <si>
    <t>Other-than-temporary impairment loss charged to investment income</t>
  </si>
  <si>
    <t>Call and repayment losses charged to investment income</t>
  </si>
  <si>
    <t>Reclassification adjustment for net realized (gain) loss</t>
  </si>
  <si>
    <t>Net change in unrealized gain (loss)</t>
  </si>
  <si>
    <t>Deferred income taxes on above change</t>
  </si>
  <si>
    <t>Total other comprehensive income (loss), net of income taxes</t>
  </si>
  <si>
    <t>Comprehensive income</t>
  </si>
  <si>
    <t>Consolidated Statements of Stockholders' Equity - USD ($) $ in Thousands</t>
  </si>
  <si>
    <t>Total</t>
  </si>
  <si>
    <t>Common Stock [Member]</t>
  </si>
  <si>
    <t>Additional Paid-In Capital [Member]</t>
  </si>
  <si>
    <t>Retained Income [Member]</t>
  </si>
  <si>
    <t>Accumulated Other Comprehensive (Loss) Income, Net of Tax [Member]</t>
  </si>
  <si>
    <t>Share Repurchase Plan [Member]</t>
  </si>
  <si>
    <t>Share Repurchase Plan [Member]Common Stock [Member]</t>
  </si>
  <si>
    <t>Share Repurchase Plan [Member]Additional Paid-In Capital [Member]</t>
  </si>
  <si>
    <t>Series A Preferred Stock [Member]</t>
  </si>
  <si>
    <t>Beginning Balance at Dec. 31, 2013</t>
  </si>
  <si>
    <t>Beginning Balance, shares at Dec. 31, 2013</t>
  </si>
  <si>
    <t>Conversion of preferred stock to common stock</t>
  </si>
  <si>
    <t>Issuance of restricted stock</t>
  </si>
  <si>
    <t>Issuance of restricted stock, shares</t>
  </si>
  <si>
    <t>Exercise of common stock options, value</t>
  </si>
  <si>
    <t>Exercise of common stock options, shares</t>
  </si>
  <si>
    <t>Forfeiture of restricted stock, value</t>
  </si>
  <si>
    <t>Forfeiture of restricted stock, shares</t>
  </si>
  <si>
    <t>Repurchase and retirement of common stock, value</t>
  </si>
  <si>
    <t>Repurchase and retirement of common stock, shares</t>
  </si>
  <si>
    <t>Redemption of Series A preferred stock, value</t>
  </si>
  <si>
    <t>Redemption of Series A preferred stock, shares</t>
  </si>
  <si>
    <t>Deferred taxes on debt discount</t>
  </si>
  <si>
    <t>Common stock dividends</t>
  </si>
  <si>
    <t>Derecognition of preferred stock dividends payable</t>
  </si>
  <si>
    <t>Tax benefits on stock-based compensation</t>
  </si>
  <si>
    <t>Stock-based compensation</t>
  </si>
  <si>
    <t>Ending Balance at Dec. 31, 2014</t>
  </si>
  <si>
    <t>Ending Balance, shares at Dec. 31, 2014</t>
  </si>
  <si>
    <t>Shares surrendered upon exercising common stock options</t>
  </si>
  <si>
    <t>Tax shortfalls on stock-based compensation</t>
  </si>
  <si>
    <t>Ending Balance at Dec. 31, 2015</t>
  </si>
  <si>
    <t>Ending Balance, shares at Dec. 31, 2015</t>
  </si>
  <si>
    <t>Cancellation of restricted stock</t>
  </si>
  <si>
    <t>Ending Balance at Dec. 31, 2016</t>
  </si>
  <si>
    <t>Ending Balance, shares at Dec. 31, 2016</t>
  </si>
  <si>
    <t>Consolidated Statements of Cash Flows - USD ($)</t>
  </si>
  <si>
    <t>Cash flows from operating activities:</t>
  </si>
  <si>
    <t>Adjustments to reconcile net income to net cash provided by operating activities:</t>
  </si>
  <si>
    <t>Net amortization of discounts and premiums on investments in fixed-maturity securities</t>
  </si>
  <si>
    <t>Depreciation and amortization</t>
  </si>
  <si>
    <t>Deferred income tax expense (benefit)</t>
  </si>
  <si>
    <t>Net realized investment (gains) losses</t>
  </si>
  <si>
    <t>Other-than-temporary impairment losses</t>
  </si>
  <si>
    <t>Income from real estate investment under acquisition, development and construction arrangement</t>
  </si>
  <si>
    <t>Gain on remeasurement of previously held investment</t>
  </si>
  <si>
    <t>Loss from unconsolidated joint venture</t>
  </si>
  <si>
    <t>Net (income) loss from limited partnership interests</t>
  </si>
  <si>
    <t>Distributions received from limited partnership interests</t>
  </si>
  <si>
    <t>Foreign currency remeasurement loss</t>
  </si>
  <si>
    <t>Changes in operating assets and liabilities:</t>
  </si>
  <si>
    <t>Income taxes</t>
  </si>
  <si>
    <t>Accrued expenses and other liabilities</t>
  </si>
  <si>
    <t>Net cash provided by operating activities</t>
  </si>
  <si>
    <t>Cash flows from investing activities:</t>
  </si>
  <si>
    <t>Investment in real estate under acquisition, development, and construction arrangement</t>
  </si>
  <si>
    <t>Acquisition of real estate business, net of cash acquired</t>
  </si>
  <si>
    <t>Investments in limited partnership interests</t>
  </si>
  <si>
    <t>Investment in unconsolidated joint venture</t>
  </si>
  <si>
    <t>Purchase of property and equipment</t>
  </si>
  <si>
    <t>Purchase of real estate investments</t>
  </si>
  <si>
    <t>Purchase of fixed-maturity securities</t>
  </si>
  <si>
    <t>Purchase of equity securities</t>
  </si>
  <si>
    <t>Proceeds from investment in real estate under acquisition, development and construction arrangement</t>
  </si>
  <si>
    <t>Proceeds from sales of fixed-maturity securities</t>
  </si>
  <si>
    <t>Proceeds from calls, repayments and maturities of fixed-maturity securities</t>
  </si>
  <si>
    <t>Proceeds from sales of equity securities</t>
  </si>
  <si>
    <t>Proceeds from sales of real estate investments</t>
  </si>
  <si>
    <t>Net cash used in investing activities</t>
  </si>
  <si>
    <t>Cash flows from financing activities:</t>
  </si>
  <si>
    <t>Net borrowing under revolving credit facility</t>
  </si>
  <si>
    <t>Proceeds from the exercise of common stock options</t>
  </si>
  <si>
    <t>Cash dividends paid</t>
  </si>
  <si>
    <t>Cash dividends received under share repurchase forward contract</t>
  </si>
  <si>
    <t>Proceeds from the issuance of long-term debt</t>
  </si>
  <si>
    <t>Repurchases of convertible senior notes</t>
  </si>
  <si>
    <t>Repayment of debt</t>
  </si>
  <si>
    <t>Repurchases of common stock</t>
  </si>
  <si>
    <t>Repurchases of common stock under share repurchase plan</t>
  </si>
  <si>
    <t>Redemption of Series A preferred stock</t>
  </si>
  <si>
    <t>Purchase of non-controlling interest</t>
  </si>
  <si>
    <t>Debt issuance costs</t>
  </si>
  <si>
    <t>Net cash used in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Non-cash investing and financing activities:</t>
  </si>
  <si>
    <t>Unrealized gain (loss) on investments in available-for-sale securities, net of tax</t>
  </si>
  <si>
    <t>Details of business acquisition:</t>
  </si>
  <si>
    <t>Fair value of assets acquired</t>
  </si>
  <si>
    <t>Less:Purchase price</t>
  </si>
  <si>
    <t>Carrying value of previously held interest</t>
  </si>
  <si>
    <t>Liabilities assumed</t>
  </si>
  <si>
    <t>Receivable from sales of available-for-sale securities</t>
  </si>
  <si>
    <t>Payable on purchases of available-for-sale securities</t>
  </si>
  <si>
    <t>Conversion of Series A preferred stock to common stock</t>
  </si>
  <si>
    <t>Nature of Operations</t>
  </si>
  <si>
    <t>Organization, Consolidation and Presentation of Financial Statements [Abstract]</t>
  </si>
  <si>
    <t>Note 1— Nature of Operations
HCI Group, Inc., together with its subsidiaries (“HCI”
or the “Company”), is primarily engaged in the property
and casualty insurance business through Homeowners Choice
Property &amp; Casualty Insurance Company, Inc.
(“HCPCI”), its principal operating subsidiary. HCPCI is
authorized to underwrite various homeowners’ property and
casualty insurance products and allied lines business in the state
of Florida. HCPCI also offers flood-endorsed and wind-only policies
to new and pre-existing
• Homeowners Choice Managers, Inc.
– acts as managing general agent and provides marketing,
underwriting, claims settlement, accounting and financial services
to HCPCI;
• Southern Administration, Inc. –
provides policy administration services to HCPCI; and
• Claddaugh Casualty Insurance Company,
Ltd. – participates in the reinsurance program to HCPCI.
The Company’s insurance subsidiaries also include TypTap
Insurance Company (“TypTap”), a Florida insurance
company approved by the Florida Office of Insurance Regulation
(“FLOIR”) in January 2016. TypTap offers standalone
flood policies to Florida homeowners. In 2016, the Company’s
Alabama insurance subsidiary, Homeowners Choice Assurance Company,
Inc. (“HCA”) voluntarily surrendered its certificate of
authority to the Alabama Department of Insurance and, as a result,
formally terminated its plan to conduct business in the state of
Alabama. Since its organization, HCA had no operations. The
withdrawal was effective on June 30, 2016 and HCA was
dissolved in December 2016.
In addition, HCI includes various subsidiaries predominantly
engaged in the businesses of owning and leasing real estate,
operating marina facilities and one restaurant, and developing
software products.
The Company reports its operations under one business segment.
The Company obtained a majority of its policies through
participation in a “take-out</t>
  </si>
  <si>
    <t>Summary of Significant Accounting Policies</t>
  </si>
  <si>
    <t>Accounting Policies [Abstract]</t>
  </si>
  <si>
    <t>Note 2 — Summary of Significant Accounting
Policies
Basis of Presentation.
Adoption of New Accounting Standards.
In December 2016, the Company early adopted Accounting Standards
Update No. 2016-15,
As of December 31, 2016, the Company adopted Accounting
Standards Update No. 2015-09,
In addition, The Company adopted Accounting Standards
Update No. 2014-15, 205-40),
Principles of Consolidation.
The Company has a 100% equity interest in one venture (treated as a
joint venture under U.S. GAAP) that owns land in Riverview, Florida
on which a retail center is being constructed for lease or for
sale. The Company consolidates this joint venture as its primary
beneficiary (see Note 4 — “Investments”
under Consolidated Variable
Interest Entity
Use of Estimates.
Business Acquisitions.
Acquisitions of income-producing real properties are typically
considered business acquisitions. As such, the Company allocates
the purchase price to land, land improvements, buildings, tenant
improvements, intangibles such as the value of significant tenant
(i.e. anchor tenant) relationships, in-place in-place in-place
Cash and Cash Equivalents.
Investments in Available-for-Sale available-for-sale. available-for-sale available-for-sale first-in first-out
The Company reviews all securities for other-than-temporary
impairment on a monthly basis. When the fair value of any
investment is lower than its cost, an assessment is made to
determine whether the decline is temporary or other-than-temporary.
If the decline is determined to be other-than-temporary, the
investment is written down to fair value and an impairment loss is
recognized in income in the period in which the Company makes such
determination.
When reviewing impaired fixed-maturity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the
fixed-maturity securities before recovery or maturity, the
unrealized losses are recognized as other-than-temporary losses in
income. In instances where there are credit related losses
associated with the impaired fixed-maturity securities for which
the Company asserts that it does not have the intent to sell, and
it is probable that the Company will not be required to sell until
a market price recovery or maturity, the amount of the
other-than-temporary impairment loss related to credit losses is
recognized in income, and the amount of the other-than-temporary
impairment loss related to other non-credit
When determining impairment due to a credit related loss, the
Company carefully considers factors such as the issuer’s
financial ratios and condition, the security’s current
ratings and maturity date, and overall market conditions in
estimating the cash flows expected to be collected. The expected
cash flows discounted at the effective interest rate of the
security implicit at the date of acquisition is then compared with
the security’s amortized cost at the measurement date. A
credit loss is incurred when the present value of the expected cash
flows is less than the security’s amortized cost. The Company
considers various factors in determining whether an individual
security is other-than-temporarily impaired (see Note 4 —
“Investments”).
Limited Partnership Investments. six-month
Pursuant to U.S. GAAP, these limited partnerships which are private
equity funds must measure their investments at fair value and
reflect the unrealized gains or losses in the fair value of their
investments on their statement of income. As a result, the carrying
value of limited partnership investments at each reporting date
approximates their estimated fair value.
Investment in Unconsolidated Joint
Venture.
Ownership of the retail shopping center was distributed to members
of the limited liability company in December 2016. The operating
agreement also contained an embedded purchase option which allowed
the Company to purchase the entire interest of the other party to
the venture after the expiration of a restricted period. The
Company purchased the other member’s interest in December
2016 (see Note 4 — “Investments”).
When evidence indicates an impairment may occur, the Company
evaluates whether a decline in value is other than temporary.
Evidence may include continuing operating losses of the joint
venture, a declining occupancy rate, a decrease in real estate
value, and an oversupply of rental property in close vicinity to
the investment property. Should available evidence indicate the
recovery of the initial investment is less likely, the Company
would compare the carrying value of the investment with its
expected residual value and recognize an impairment loss in
earnings.
Real Estate Investments
Prior to August 16, 2016, there was one Acquisition,
Development and Construction loan agreement (“ADC
Arrangement”). Under the ADC Arrangement, the Company
provided financing to the property developer for the acquisition,
development, and construction of a retail shopping center. The
Company also expected to participate in the residual profit
resulting from the ultimate sale or other use of the property.
Classification and accounting for the ADC Arrangement as a loan, an
investment in real estate, or a joint venture was determined by the
Company’s evaluation of the characteristics and the risks and
rewards of the ADC Arrangement. Because the Company expected to
receive more than 50% of the residual profit from the ADC
Arrangement which had characteristics similar to a real estate
investment, the costs of the real estate project were capitalized
and interest was recognized in net investment income.
In addition, the Company considered any rights or features embedded
in the ADC Arrangement that might require bifurcation and
derivative accounting. Due to its participation in the expected
residual profit, which was deemed a variable interest, the Company
evaluated if the Company had the power to direct the activities
that significantly impact the economic performance of the entity to
which the Company provided financing for possible consolidation as
the primary beneficiary under the Variable Interest Model as
prescribed by FASB (see ADC
Arrangement
Real estate and the related depreciable assets are carried at cost,
net of accumulated depreciation, which is included in net
investment income and allocated over the estimated useful life of
the asset using the straight-line method of depreciation. Land is
not depreciated. Real estate is evaluated for impairment when
events or circumstances indicate the carrying value of the real
estate may not be recoverable.
Deferred policy acquisition costs.
The method followed in computing DAC limits the amount of such
deferred costs to their estimated realizable value, which gives
effect to the gross premium earned, related investment income,
unpaid losses and LAE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revenues
discussed above are reduced or permanently impaired as a result of
the disposition of a line of business. The amount of amortization
of DAC could be revised in the near term if any of the estimates
discussed above are revised.
Property and Equipment.
Impairment of Long-Lived Assets.
Intangible Assets. in-place
Long-Term Debt.
To determine the carrying values of the liability and equity
components at issuance, the Company measures the fair value of a
similar liability, including any embedded features other than the
conversion option, and assigns such value to the liability
component. The liability component’s fair value is then
subtracted from the initial proceeds to determine the carrying
value of the debt instrument’s equity component, which is
included in additional paid-in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Transaction costs related to issuing a debt instrument that
embodies both liability and equity components are allocated to the
liability and equity components in proportion to the allocation of
the proceeds and accounted for as debt issuance costs and equity
issuance costs, respectively. Debt issuance costs are capitalized
and presented as a deduction from the carrying value of the debt.
Both debt discount and deferred debt issuance costs are amortized
to interest expense over the expected life of the debt instrument
using the effective interest method. Equity issuance costs are a
reduction to the proceeds allocated to the equity component.
Prepaid Share Repurchase Forward
Contract. paid-in
Losses and Loss Adjustment Expenses.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Advance Premiums Premium Revenue
Reinsurance . st
Certain of the Company’s current reinsurance contracts
contain retrospective provisions including terms and conditions
that adjust premiums, increase the amount of future coverage, or
result in profit commissions based on the loss experience under the
contracts. In such cases, a with-and-without
Premium Revenue. pro-rata
Policy Fees.
Florida Insurance Guaranty Association
Assessments. in-force obligated-to-write in-force
Foreign Currency. Non-monetary
Income Taxes. tax-allocation
The Company accounts for income taxes in accordance with U.S. GAAP,
resulting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more-likely-than-not
Fair Value of Financial Instruments.
Stock-Based Compensation. paid-in paid-in-capital paid-in-capital
Basic and diluted earnings per common
share. “two-class
Statutory Accounting Practices.
Reclassifications.</t>
  </si>
  <si>
    <t>Recent Accounting Pronouncements</t>
  </si>
  <si>
    <t>Accounting Changes and Error Corrections [Abstract]</t>
  </si>
  <si>
    <t>Note 3 — Recent Accounting Pronouncements
Accounting Standards Update No. 2016-18. No. 2016-18 2016-18”), 2016-18
Accounting Standards Update No. 2016-17. No. 2016-17 2016-17”), 2016-17
Accounting Standards Update No. 2016-16. No. 2016-16 2016-16”), 2016-16
Accounting Standards Update No. 2016-15. No. 2016-15 2016-15”), 2016-15 2016-15
Accounting Standards Update No. 2016-13. No. 2016-13 2016-13”), 2016-13 2016-13
Accounting Standards Update No. 2016-12. No. 2016-12 2016-12”), 2016-12
Accounting Standards Update No. 2016-10. No. 2016-10 2016-10”), 2016-10
Accounting Standards Update No. 2016-09. No. 2016-09 2016-09”), 2016-09 2016-09 2016-09
Accounting Standards Update No. 2016-02. No. 2016-02 2016-02”), 2016-02
Accounting Standards Update No. 2016-01. No. 2016-01 2016-01”), 825-10), 2016-01</t>
  </si>
  <si>
    <t>Investments</t>
  </si>
  <si>
    <t>Investments, Debt and Equity Securities [Abstract]</t>
  </si>
  <si>
    <t>Note 4 — Investments
The Company holds investments in fixed-maturity securities and
equity securities that are classified as available-for-sale. available-for-sale
Cost or Gross Gross Estimated
Cost Gain Loss Value
As of December 31, 2016
Fixed-maturity securities
U.S. Treasury and U.S. government agencies $ 1,975 $
— $ (36 ) $ 1,939
Corporate bonds 75,538 607 (1,641 ) 74,504
State, municipalities, and political subdivisions 78,018 776 (488 ) 78,306
Exchange-traded debt 11,463 36 (237 ) 11,262
Redeemable preferred stock 237 3 (3 ) 237
Total 167,231 1,422 (2,405 ) 166,248
Equity securities 47,750 5,769 (484 ) 53,035
Total available-for-sale $ 214,981 $ 7,191 $ (2,889 ) $ 219,283
As of December 31, 2015
Fixed-maturity securities
U.S. Treasury and U.S. government agencies $ 108 $ 5 $
— $ 113
Corporate bonds 42,560 74 (4,815 ) 37,819
State, municipalities, and political subdivisions 75,812 1,632 (120 ) 77,324
Exchange-traded debt 9,817 177 (565 ) 9,429
Redeemable preferred stock 317 8 (1 ) 324
Total 128,614 1,896 (5,501 ) 125,009
Equity securities 47,548 2,139 (1,450 ) 48,237
Total available-for-sale $ 176,162 $ 4,035 $ (6,951 ) $ 173,246
In June 2016, the Company’s Alabama subsidiary, Homeowners
Choice Assurance Company, Inc., voluntarily surrendered its
certificate of authority to the Alabama Department of Insurance and
formally terminated its plan to conduct business in the state of
Alabama. As a result, a statutory deposit held in trust for the
Treasurer of Alabama was released to the Company in July 2016. At
December 31, 2015, the $113 of U.S. Treasury securities noted
in the table above was held as a statutory deposit.
Expected maturities will differ from contractual maturities as
borrowers may have the right to call or prepay obligations with or
without penalties. The scheduled contractual maturities of
fixed-maturity securities at December 31, 2016 and 2015 are as
follows:
December 31,
2016 2015
Estimated
Estimated
Amortized Fair
Amortized Fair
Cost Value Cost Value
Available-for-sale
Due in one year or less $ 2,656 $ 2,662 $ 3,282 $ 3,292
Due after one year through five years 49,915 50,023 32,833 32,651
Due after five years through ten years 90,360 89,332 71,120 67,113
Due after ten years 24,300 24,231 21,379 21,953
$ 167,231 $ 166,248 $ 128,614 $ 125,009
Sales of Available-for-Sale
Proceeds received, and the gross realized gains and losses from
sales of available-for-sale
Gross Gross
Proceeds Gains Losses
Year ended December 31, 2016
Fixed-maturity securities $ 40,454 $ 604 $ (79 )
Equity securities $ 23,127 $ 2,656 $ (580 )
Year ended December 31, 2015
Fixed-maturity securities $ 53,711 $ 253 $ (470 )
Equity securities $ 25,695 $ 1,327 $ (1,718 )
Year ended December 31, 2014
Fixed-maturity securities $ 98,365 $ 4,096 $ (98 )
Equity securities $ 16,810 $ 1,372 $ (635 )
Other-than-temporary Impairment
The Company regularly reviews its individual investment securities
for other-than-temporar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Fixed-maturity Securities
Of two fixed-maturity securities with credit related losses
existing at December 31, 2015, one matured with full payment
of principal and interest and one was sold due to uncertainties
surrounding the issuer’s restructuring plan. Prior to sale,
the sold security’s remaining $202 of impairment loss was
reclassified from comprehensive income and recognized in total
other-than-temporary impairment losses in the Company’s
consolidated statement of income. During 2016, three additional
fixed-maturity securities were considered other-than-temporarily
impaired, one of which the Company intends to sell in the near
future. The Company intends to hold until maturity both of the
remaining two fixed-maturity securities, each considered to have
credit related losses. For the year ended December 31, 2016,
the Company recognized $1,565 of impairment losses in the
consolidated statement of income, representing $1,335 of additional
losses recorded during the period and $230 of the net change
recorded in other comprehensive income.
At December 31, 2015, the Company held two fixed-maturity
securities with credit related losses that it intended to hold
until maturity. For the year ended December 31, 2015, the
Company recorded $705 of impairment losses on these fixed-maturity
securities, of which $111 was considered other-than-temporarily
impaired due to credit related losses, with the remaining amount of
$594 related to non-credit
The following table presents a rollforward of the cumulative credit
losses in other-than-temporary impairments recognized in income for
available for sale fixed-maturity securities:
2016 2015
Balance at January 1 $ 111 $
—
Credit impairments on impaired securities 475 111
Additional credit impairments on previously impaired securities 293
—
Credit impaired security fully disposed of for which there was no
prior intent or requirement to sell (385 )
—
Reduction due to increase in expected cash flows recognized over
the remaining life of the previously impaired security (19 )
—
Balance at December 31 $ 475 $ 111
Equity Securities
In determining whether equity securities are other than temporarily
impaired, the Company considers its intent and ability to hold a
security for a period of time sufficient to allow for the recovery
of cost, the length of time each security has been in an unrealized
loss position, the extent of the decline and the near term prospect
for recovery. At December 31, 2016, the Company had nine
equity securities that were other-than-temporarily impaired. This
compares to 17 equity securities and one equity security that were
other-than-temporarily impaired at December 31, 2015 and 2014,
respectively. The Company recognized impairment losses of $917,
$4,570 and $107 in the consolidated statement of income for the
years ended December 31, 2016, 2015 and 2014,
respectively.
Securities with gross unrealized loss positions at
December 31, 2016 and 2015,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Loss Value Loss Value Loss Value
As of December 31, 2016
Fixed-maturity securities
U.S. Treasury and U.S. government agencies $ (36 ) $ 1,939 $
— $
— $ (36 ) $ 1,939
Corporate bonds (1,546 ) 43,859 (95 ) 2,814 (1,641 ) 46,673
State, municipalities, and political subdivisions (441 ) 26,029 (47 ) 3,036 (488 ) 29,065
Exchange-traded debt (191 ) 4,980 (46 ) 1,954 (237 ) 6,934
Redeemable preferred stock (3 ) 47
—
— (3 ) 47
Total fixed-maturity securities (2,217 ) 76,854 (188 ) 7,804 (2,405 ) 84,658
Equity securities (293 ) 10,042 (191 ) 3,209 (484 ) 13,251
Total available-for-sale $ (2,510 ) $ 86,896 $ (379 ) $ 11,013 $ (2,889 ) $ 97,909
At December 31, 2016, there were 134 securities in an
unrealized loss position. Of these securities, 20 securities had
been in an unrealized loss position for 12 months or longer. The
gross unrealized loss of corporate bonds in an unrealized loss
position for twelve months or more included $76 of
other-than-temporary impairment losses related to non-credit
Less Than Twelve Months
Twelve Months or Longer Total
Gross
Estimated Gross
Estimated Gross
Estimated
Unrealized Fair
Unrealized Fair
Unrealized Fair
Loss Value Loss Value Loss Value
As of December 31, 2015
Fixed-maturity securities
Corporate bonds $ (3,667 ) $ 24,196 $ (1,148 ) $ 3,278 $ (4,815 ) $ 27,474
State, municipalities, and political subdivisions (107 ) 6,587 (13 ) 184 (120 ) 6,771
Exchange-traded debt (565 ) 5,559
—
— (565 ) 5,559
Redeemable preferred stock (1 ) 129
—
— (1 ) 129
Total fixed-maturity securities (4,340 ) 36,471 (1,161 ) 3,462 (5,501 ) 39,933
Equity securities (1,350 ) 15,748 (100 ) 1,460 (1,450 ) 17,208
Total available-for-sale $ (5,690 ) $ 52,219 $ (1,261 ) $ 4,922 $ (6,951 ) $ 57,141
At December 31, 2015, there were 101 securities in an
unrealized loss position. Of these securities, 10 securities had
been in an unrealized loss position for 12 months or longer. The
gross unrealized loss of corporate bonds in an unrealized loss
position for twelve months or more included $581 of
other-than-temporary impairment losses related to non-credit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December 31, 2016 December 31, 2015
Carrying Unfunded Carrying Unfunded
Investment Strategy Value Balance
(%) Value Balance
(%)
Primarily in senior secured loans and, to a limited extent, in
other debt and equity securities of private U.S.
lower-middle-market companies. (b)(c)(e) $ 6,246 $ 6,428 16.50 $ 4,774 $ 7,888 16.50
Value creation through active distressed debt investing primarily
in bank loans, public and private corporate bonds, asset-backed
securities, and equity securities received in connection with debt
restructuring. (b)(d)(e) 7,358 1,360 1.76 4,713 3,320 1.76
Maximum long-term capital appreciation through long and short
positions in equity and/or debt securities of publicly traded U.S.
and non-U.S. 11,333
— 66.58 11,689
— 65.79
High returns and long-term capital appreciation through investments
in the power, utility and energy industries, and in the
infrastructure sector. (b)(g)(h) 4,326 5,766 0.18 2,754 7,016 0.18
Total $ 29,263 $ 13,554 $ 23,930 $ 18,22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10-year
(d) Expected to have a three-year term
from the end of the capital commitment period, which is
March 31, 2018.
(e) At the fund manager’s
discretion, the term of the fund may be extended for up to two
additional one-year
(f) Withdrawal is permitted upon at least
45 days’ written notice to the general partner. In December
2016, the Company provided notice of its intent to withdraw from
this fund. Such withdrawal will be effective February 15,
2017.
(g) Expected to have a 10-year
(h) With the consent of a super majority,
the term of the fund may be extended for up to three additional
one-year
The following is the aggregated summariz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Years Ended
December 31,
2016 2015
Operating results:
Total income $ 310,998 $ 4,350
Total expenses 185,126 77,508
Net income (loss) $ 125,872 $ (73,158 )
December 31,
2016 2015
Balance Sheet:
Total assets $ 2,956,327 $ 288,351
Total liabilities $ 63,813 $ 28,105
For the year ended December 31, 2016, the Company recognized
net investment income of $1,207 for these investments. For the year
ended December 31, 2015, the Company recognized net investment
loss of $3,244. At December 31, 2016 and 2015, the
Company’s cumulative contributed capital to the partnerships
totaled $31,946 and $27,276, respectively, and the Company’s
maximum exposure to loss aggregated $29,263 and $23,930,
respectively. During the year ended December 31, 2016, the
Company received total cash distributions of $544. There were no
cash distributions received by the Company during the year ended
December 31, 2015.
For the years ended December 31, 2016 and 2015, the Company
recognized its share of earnings or losses based on the respective
partnership’s statement of income. The carrying value of
these investments approximates the amount the Company expected to
recover at December 31, 2016 and 2015.
Investment in Unconsolidated Joint Venture
In 2014, Melbourne FMA, LLC, a wholly owned subsidiary, entered
into an agreement with FMKT Sponsor, LLC to organize FMKT Mel JV,
LLC (“FMJV”), a Florida limited liability company
treated as a joint venture under U.S. GAAP to construct a retail
shopping center for lease or for sale in Melbourne, Florida.
Melbourne FMA and FMKT Sponsor initially contributed cash of $4,500
and $500, respectively, for equity interests in FMJV of 90% and
10%, respectively. The Company subsequently contributed additional
cash of $525 to FMJV. FMJV is deemed a variable interest entity due
to its lack of sufficient equity to finance its operations without
direct or indirect additional financial support from parties to the
joint venture. Although Melbourne FMA holds a majority interest in
FMJV, certain major economic decisions specified in the agreement
are not under Melbourne FMA’s control. As a result, Melbourne
FMA is not the primary beneficiary and is not required to
consolidate FMJV.
In addition, the agreement included FMKT Sponsor’s right of
sale and first offer as well as an embedded option under which
Melbourne FMA could purchase the entire interest of FMKT Sponsor.
Under the right of sale and first offer, Melbourne FMA could either
choose to purchase the interest of FMKT Sponsor in the developed
property or approve the sale of the developed property to a third
party buyer. Either party could initiate these provisions after the
expiration of a restricted period.
In January 2016, FMJV sold a portion of its outparcel land for
gross proceeds of $829, of which $515 was used to repay a portion
of the construction loan obtained for this project. FMJV recognized
a $404 gain on the outparcel sale of which $383 was allocated to
the Company in accordance with the profit allocation specified in
the operating agreement. On December 15, 2016, FMJV
distributed its entire equity interest in FMKT Mel Manager, LLC
(“FMKT MGA”), its wholly owned subsidiary, to Melbourne
FMA and FMKT Sponsor, each of which received 90% and 10%,
respectively. In addition to operating a retail shopping center
business, FMKT MGA owns land which includes two outparcels.
Melbourne FMA accounted for this transaction as a business step
acquisition using the fair value method and, as a result,
recognized a $4,005 gain on remeasurement of previously held
interest. The gain represents the difference between the fair value
of the 90% equity interest and its carrying value under the equity
method. The fair value of the equity interest is comprised of the
fair value of FMKT MGA’s underlying assets primarily
determined by an independent appraiser offset by the fair value of
liabilities assumed on the date of distribution. Inputs used by the
appraiser included, but were not limited to, information about
market and surrounding environments, demographics, and the sale or
rent of similar types of property within the vicinity. Due to their
short-term nature, the carrying value of current assets and assumed
liabilities, including a variable interest rate revolving credit
line, approximated fair value. See Pineda Landings - Melbourne, Florida
At December 31, 2016 and 2015, the Company’s maximum
exposure to loss relating to the variable interest entity was
$2,102 and $4,787, respectively, representing the carrying value of
the investment. At December 31, 2016 and 2015, there were
undistributed losses of $147 and $148, respectively, from this
equity method investment, the amounts of which were included in the
Company’s consolidated retained income. The limited liability
company members received no cash distributions during 2016, 2015
and 2014. The following tables provide FMJV’s summarized
unaudited financial results and the unaudited financial
positions:
Years Ended
December 31,
2016 2015 2014
Operating results:
Total revenues $
— $ 118 $
—
Total expenses
— 257 25
Net income (loss) $
— $ (139 ) $ (25 )
The Company’s share of net loss (a) $
— $ (125 ) $ (23 )
(a) Included in net investment income in
the Company’s consolidated statements of income.
December 31,
2016 2015
Balance Sheet:
Construction in progress - real estate $ 334 $ 277
Property and equipment, net 1,654 11,806
Cash 179 570
Accounts receivable
— 3
Other 180 1,008
Total assets $ 2,347 $ 13,664
Accounts payable $ 11 $ 125
Construction loan
— 8,063
Other liabilities
— 157
Members’ capital 2,336 5,319
Total liabilities and members’ capital $ 2,347 $ 13,664
Investment in unconsolidated joint venture, at equity* $ 2,102 $ 4,787
* Included the 90% share of FMKT Mel
JV’s operating results.
After the aforementioned distribution, FMJV’s assets at
December 31, 2016 included primarily outparcels for lease or
sale which has increased in value since the retail shopping center
was completed. The Company determined that there was no impairment
loss associated with these assets for the year ended
December 31, 2016. The 2015 and 2014 results reflected
expenses incurred during the initial development stage. Because the
Company expected to incur such expenses during development of the
property and prior to its occupancy, the Company determined there
was no impairment loss for the years ended December 31, 2015
and 2014.
Real Estate Investments
Real estate investments include office and retail space that is
leased to tenants, wet and dry boat storage, one restaurant, and
fuel services with respect to marina clients and recreational
boaters. There was one ADC Arrangement which terminated
August 16, 2016. Real estate investments consist of the
following as of December 31, 2016 and 2015:
December 31,
2016 2015
Land $ 17,592 $ 13,134
Land improvements 9,336 1,505
Building 16,154 3,116
Tenant and leasehold improvements 872
—
Construction in progress* 3,404 2,906
Other 2,683 1,523
Total, at cost 50,041 22,184
Less: accumulated depreciation and amortization (1,955 ) (1,430 )
Real estate, net 48,086 20,754
ADC Arrangement classified as real estate investment
— 10,200
Real estate investments $ 48,086 $ 30,954
* The project is being developed by the
Company’s consolidated variable interest entity.
During 2016, the Company acquired properties through two business
acquisitions. See Note 6 — “Business
Acquisitions” for additional information. Depreciation and
amortization expense related to real estate investments was $531,
$370 and $402, respectively, for the years ended December 31,
2016, 2015 and 2014.
ADC Arrangement
In June 2014, the Company’s wholly owned subsidiary,
Greenleaf Capital, LLC, entered into the ADC Arrangement under
which it agreed to provide financing up to a maximum of $9,785 for
the acquisition, development and construction of a retail shopping
center and appurtenant facilities. The loan amount was later
increased from $9,785 to $10,200. Greenleaf Capital had an option
to purchase the property upon the completion of the project with
tenant rental commitments for at least 90% of the rentable space
being secured. The purchase price would be calculated at maturity
of the loan using a predetermined capitalization rate and the
projected net operating income of the developed property. The loan
had an initial term of 24 months and was extended until August
2016. The loan bore a fixed annual interest rate of 6% due monthly
in arrears.
Under this ADC Arrangement, Greenleaf Capital provided
substantially all funds necessary to complete the development and
Greenleaf Capital would receive the entire residual profit of the
developed property if it exercised the purchase option. Based on
the characteristics of this ADC Arrangement, which were similar to
those of an investment, combined with the expected residual profit
being greater than 50%, the arrangement was accounted for and
reported in the balance sheet at December 31, 2015 as a real
estate investment.
Because of the purchase option and the substantial financial
support provided by Greenleaf Capital, the developer, who had no
equity interest in the property, was a variable interest entity.
However, Greenleaf Capital’s involvement was solely as the
lender on the mortgage loan with protective rights as the lender.
Greenleaf Capital did not have power to direct the activities that
most significantly impact economic performance of the variable
interest entity. As a result, Greenleaf Capital was not the primary
beneficiary and was not required to consolidate the variable
interest entity. At December 31, 2015, the Company’s
maximum exposure to loss relating to the variable interest entity
was $10,200 representing the carrying value of the ADC Arrangement.
There was no credit loss allowance established as of
December 31, 2015 as management believed the credit risk
associated with the ADC Arrangement was mitigated by the collateral
used to secure the loan.
On August 16, 2016, the Company exercised the purchase option
and acquired the retail shopping center and its appurtenant
facilities. The transaction was accounted for as a business
acquisition. See Sorrento Hills Village - Sorrento,
Florida
Consolidated Variable Interest Entity
The Company has an ongoing real estate development project in
Riverview, Florida through a limited liability company treated
under U.S. GAAP as a joint venture in which the Company’s
subsidiary has a controlling financial interest and, as a result,
it is the primary beneficiary. In addition, the Company is the sole
source of funding for the development project. The following table
summarizes the assets and liabilities related to this variable
interest entity which are included in the accompanying consolidated
balance sheets.
December 31,
2016 2015
Cash and cash equivalents $ 65 $ 57
Construction in progress included in real estate investments $ 3,404 $ 2,906
Accrued expenses $ 68 $ 21
Net Investment Income
Net investment income (loss), by source, is summarized as
follows:
Years Ended
December 31,
2016 2015 2014
Available-for-sale
Fixed-maturity securities $ 4,641 $ 3,946 $ 3,343
Equity securities 3,452 3,710 2,364
Investment expense (651 ) (673 ) (436 )
Limited partnership investments 1,207 (3,244 ) (90 )
Real estate investments (592 ) (343 ) (932 )
Loss from unconsolidated joint venture
— (125 ) (23 )
Cash and cash equivalents 984 650 662
Other 46 57
—
Net investment income $ 9,087 $ 3,978 $ 4,888
At December 31, 2016, $203,139 or 72.6% of the Company’s
cash and cash equivalents were deposited at three national banks
and included $28,431 in three custodial accounts. At
December 31, 2015, $150,048 or 56.0% of the Company’s
cash and cash equivalents were deposited at three national banks
and included $65,291 in three custodial accounts. At
December 31, 2016 and 2015, the Company’s cash deposits
at any one bank generally exceed the Federal Deposit Insurance
Corporation’s $250 coverage limit for insured deposit
accounts.</t>
  </si>
  <si>
    <t>Comprehensive Income (Loss)</t>
  </si>
  <si>
    <t>Equity [Abstract]</t>
  </si>
  <si>
    <t>Note 5 — Comprehensive Income (Loss)
Comprehensive income (loss) includes net income and other
comprehensive income or loss, which for the Company includes
changes in unrealized gains or losses of investments carried at
fair value and changes in the unrealized other-than-temporary
impairmen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Year Ended December 31,
2016
Income Tax
Before Expense Net of
Tax (Benefit) Tax
Unrealized gain arising during the period $ 7,317 $ 2,823 $ 4,494
Other-than-temporary impairment loss 2,482 957 1,525
Call and repayment losses charged to investment income 20 8 12
Reclassification adjustment for realized gains (2,601 ) (1,004 ) (1,597 )
Total other comprehensive income $ 7,218 $ 2,784 $ 4,434
Year Ended December 31,
2015
Income Tax
Before Expense Net of
Tax (Benefit) Tax
Unrealized loss arising during the period $ (9,366 ) $ (3,613 ) $ (5,753 )
Other-than-temporary impairment loss 4,681 1,806 2,875
Call and repayment losses charged to investment income 77 29 48
Reclassification adjustment for realized losses 608 235 373
Total other comprehensive loss $ (4,000 ) $ (1,543 ) $ (2,457 )
Year Ended December 31,
2014
Income Tax
Before Expense Net of
Tax (Benefit) Tax
Unrealized gain arising during the period $ 3,870 $ 1,493 $ 2,377
Other-than-temporary impairment loss 107 41 66
Call and repayment losses charged to investment income 28 11 17
Reclassification adjustment for realized gains (4,735 ) (1,827 ) (2,908 )
Total other comprehensive loss $ (730 ) $ (282 ) $ (448 )</t>
  </si>
  <si>
    <t>Business Acquisitions</t>
  </si>
  <si>
    <t>Business Combinations [Abstract]</t>
  </si>
  <si>
    <t>Note 6 — Business Acquisitions
Sorrento Hills Village - Sorrento, Florida
On August 16, 2016, the Company’s wholly owned
subsidiary, Greenleaf Capital, LLC, assigned the right to purchase
the developed property in the ADC Arrangement to its subsidiary,
Sorrento PBX, LLC. Sorrento PBX simultaneously exercised the
purchase option and acquired the property from Sorrento Retail
Investments, LLC. The acquired assets included a retail shopping
center and appurtenant facilities in Sorrento, Florida as well as
existing tenant lease agreements to use the property. The
acquisition is part of the Company’s strategic plan to
diversify its operations and investment portfolio. The purchase
price was $12,250, which was determined using a predetermined
capitalization rate and the projected net operating income of the
property. The Company recognized a $2,071 gain on bargain purchase,
resulting primarily from a favorable fair value at the date of
acquisition as compared with the Company’s purchase price.
The Company relied on an independent appraisal report, which is
based on the weighted results of two valuation approaches, in
determining the estimated fair values of the significant assets
acquired. This acquisition was financed in part by the proceeds
from the issuance of a 3.75% promissory note. See Note 13 —
“Long-Term Debt” for additional information.
The table below presents an allocation of the purchase price to the
net assets acquired based on their fair values at the acquisition
date:
Identifiable assets acquired and liabilities
assumed:
Cash $ 194
Land 1,600
Land improvements 3,045
Buildings 7,120
Intangibles 2,580
Tenant improvements 76
Building improvement 29
Other assets 33
Other liabilities (356 )
Total net assets acquired 14,321
Less: Gain on bargain purchase (2,071 )
Purchase price $ 12,250
Pineda Landings - Melbourne, Florida
With regard to the 90% equity interest in FMKT MGA distributed by
FMJV as described in Investment in
Unconsolidated Joint Venture
The table below presents the fair values of the net assets acquired
at the acquisition date:
Identifiable assets acquired and liabilities
assumed:
Cash $ 502
Land 2,857
Land improvements 4,671
Buildings 5,480
Intangibles 2,619
Tenant improvements 403
Building improvement 403
Other property and equipment 17
Other assets 940
Construction loan (8,214 )
Other liabilities (550 )
Total net assets acquired 9,128
Less:Carrying value of 90% equity method investment (2,859 )
Gain on remeasurement of previously held interest (4,005 )
Payable to the 10% joint venture partner (200 )
Cash paid to the 10% joint venture partner $ 2,064
Subsequent to the acquisition date, the Company incurred an
impairment loss of $388 resulting from the write-down of lease
intangibles and other assets associated with the unexpected closure
of one tenant’s business at this property.
The acquired businesses, in aggregate, contributed $426 of rental
income and $460 of net loss to the Company for the period from the
acquisition date to December 31, 2016. Pro forma results of
operations are not presented as the effects of the acquisition were
not material to the Company’s consolidated results of
operations.</t>
  </si>
  <si>
    <t>Fair Value Measurements</t>
  </si>
  <si>
    <t>Fair Value Disclosures [Abstract]</t>
  </si>
  <si>
    <t>Note 7 — Fair Value Measurements
The Company records and discloses certain financial assets at their
estimated fair value. The fair value hierarchy prioritizes the
inputs to valuation techniques used to measure fair value into
three broad levels as follows:
Level 1 - Unadjusted quoted prices in active markets for
identical assets.
Level 2 - Other inputs that are observable for the
assets,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Their carrying value approximates fair value due to the short
maturity and high liquidity of these funds.
Available-for-sale
Estimated fair values of the Company’s available-for-sale
The estimated fair values for securities that do not trade on a
daily basis are determined by management, utilizing prices obtained
from an independent pricing service and information provided by
broker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ADC Arrangement Classified as Real Estate Investment
As described in Note 4 — “Investments”
under ADC
Arrangement
Limited Partnership Investments
As described in Note 4 — “Investments”
under Limited
Partnership Investments
Revolving Credit Facility
The interest rate on the Company’s revolving credit facility
is periodically adjusted based on the LIBOR rate plus a spread. As
a result, its carrying value approximates fair value. See Note 12
— “Revolving Credit Facility.”
Long-term debt
Long-term debt includes the Company’s 8% senior notes due
2020, 3.875% convertible senior notes due 2019, one promissory note
due 2031 and one promissory note due in 2036. The 8% senior notes
trade on the New York Stock Exchange. The estimated fair value of
the 8% senior notes is based on the closing market price at each
balance sheet date. The 3.875% convertible senior notes were sold
in a private offering. The fair values of the 3.875% convertible
senior notes and the promissory notes are estimated using a
discounted cash flow method that relies on Level 3 inputs.
Assets Measured at Estimated Fair Value on a Recurring
Basis:
The following tables present information about the Company’s
financial assets measured at estimated fair value on a recurring
basis. The table indicates the fair value hierarchy of the
valuation techniques utilized by the Company to determine such fair
value as of December 31, 2016 and 2015:
Fair Value Measurements
Using
(Level 1) (Level 2) (Level 3) Total
As of December 31, 2016
Financial Assets:
Cash and cash equivalents $ 280,531 $
— $
— $ 280,531
Fixed-maturity securities:
U.S. Treasury and U.S. government agencies 1,939
—
— 1,939
Corporate bonds 73,519 985
— 74,504
State, municipalities, and political subdivisions
— 78,306
— 78,306
Exchange-traded debt 11,262
—
— 11,262
Redeemable preferred stock 237
—
— 237
Total fixed-maturity securities 86,957 79,291
— 166,248
Equity securities 53,035
—
— 53,035
Total available-for-sale 139,992 79,291
— 219,283
Total $ 420,523 $ 79,291 $
— $ 499,814
Fair Value Measurements
Using
(Level 1) (Level 2) (Level 3) Total
As of December 31, 2015
Financial Assets:
Cash and cash equivalents $ 267,738 $
— $
— $ 267,738
Fixed-maturity securities:
U.S. Treasury and U.S. government agencies 113
—
— 113
Corporate bonds 36,836 983
— 37,819
State, municipalities, and political subdivisions
— 77,324
— 77,324
Exchange-traded debt 9,429
—
— 9,429
Redeemable preferred stock 324
—
— 324
Total fixed-maturity securities 46,702 78,307
— 125,009
Equity securities 48,237
—
— 48,237
Total available-for-sale 94,939 78,307
— 173,246
Total $ 362,677 $ 78,307 $
— $ 440,984
There were no transfers between Level 1, 2 or 3 during the
years ended December 31, 2016 and 2015.
Assets and Liabilities Carried at Other Than Fair Value
The following tables present fair value information for assets and
liabilities that are carried on the balance sheet at amounts other
than fair value as of December 31, 2016 and 2015:
Carrying Fair Value Measurements
Using
Estimated
Value (Level 1) (Level 2) (Level 3) Fair Value
As of December 31, 2016
Financial Assets:
Limited partnership investments $ 29,263 $
— $
— $ 29,263 $ 29,263
Financial Liabilities:
Revolving credit facility $ 9,463 $
— $
— $ 9,463 $ 9,463
Long-term debt:
8% Senior notes $ 39,448 $
— $ 41,618 $
— $ 41,618
3.875% Convertible senior notes 81,988
—
— 84,696 84,696
4% Promissory note 8,660
—
— 8,664 8,664
3.75% Promissory note 8,767
—
— 8,506 8,506
Total long-term debt $ 138,863 $
— $ 41,618 $ 101,866 $ 143,484
Carrying Fair Value Measurements
Using
Estimated
Value (Level 1) (Level 2) (Level 3) Fair Value
As of December 31, 2015
Financial Assets:
Limited partnership investments $ 23,930 $
— $
— $ 23,930 $ 23,930
ADC Arrangement classified as real estate investment $ 10,200 $
— $
— $ 10,140 $ 10,140
Financial Liabilities:
Long-term debt:
8% Senior notes $ 39,231 $
— $ 41,103 $
— $ 41,103
3.875% Convertible senior notes 90,198
—
— 92,782 92,782
Total long-term debt $ 129,429 $
— $ 41,103 $ 92,782 $ 133,885</t>
  </si>
  <si>
    <t>Deferred Policy Acquisition Costs</t>
  </si>
  <si>
    <t>Insurance [Abstract]</t>
  </si>
  <si>
    <t>Note 8 — Deferred Policy Acquisition Costs
The following table summarizes the activity with respect to
deferred policy acquisition costs:
December 31,
2016 2015
Beginning balance $ 18,602 $ 15,014
Policy acquisition costs deferred 35,905 39,812
Amortization (37,868 ) (36,224 )
Ending balance $ 16,639 $ 18,602
The amount of policy acquisition costs amortized and included in
policy acquisition and other underwriting expenses for the years
ended December 31, 2016, 2015 and 2014 was $37,868, $36,224
and $32,918, respectively.</t>
  </si>
  <si>
    <t>Property and Equipment, net</t>
  </si>
  <si>
    <t>Property, Plant and Equipment [Abstract]</t>
  </si>
  <si>
    <t>Note 9 — Property and Equipment, net
Property and equipment, net consists of the following:
December 31,
2016 2015
Land $ 1,642 $ 1,642
Building 7,932 7,804
Computer hardware and software 2,294 1,997
Office furniture and equipment 1,940 1,879
Tenant and leasehold improvements 3,250 3,144
Other 940 672
Total, at cost 17,998 17,138
Less: accumulated depreciation and amortization (6,624 ) (5,352 )
Property and equipment, net $ 11,374 $ 11,786
Depreciation and amortization expense under property and equipment
was $1,272, $1,338 and $1,304, respectively, for the years ended
December 31, 2016, 2015 and 2014.</t>
  </si>
  <si>
    <t>Intangible Assets, net</t>
  </si>
  <si>
    <t>Intangible Assets Disclosure [Abstract]</t>
  </si>
  <si>
    <t>Note 10 — Intangible Assets, net
The Company’s intangible assets, net consist of the
following:
December 31,
2016 2015
Anchor tenants relationships $ 1,761 $
—
In-place 3,214
—
Total, at cost 4,975
—
Less: accumulated amortization (76 )
—
Intangible assets, net $ 4,899 $
—
In connection with the 2016 business acquisitions described in Note
6 — “Business Acquisitions,” the Company
recognized $5,199 of intangible assets and recorded $77 of
amortization expense for the year ended December 31, 2016. The
remaining weighted-average amortization period as of
December 31, 2016 was 16.9 years and 10.8 years for anchor
tenants relationships and in-place
Amortization expense for intangible assets after December 31,
2016 is as follows:
Year
Amount
2017 $ 483
2018 483
2019 483
2020 476
2021 373
Thereafter 2,601
Total $ 4,899</t>
  </si>
  <si>
    <t>Other Assets</t>
  </si>
  <si>
    <t>Deferred Costs, Capitalized, Prepaid, and Other Assets Disclosure [Abstract]</t>
  </si>
  <si>
    <t>Note 11 — Other Assets
The following table summarizes the Company’s other
assets:
December 31,
2016 2015
Benefits receivable related to retrospective reinsurance
contracts $ 5,810 $ 35,716
Deferred costs related to retrospective reinsurance contracts
— 460
Prepaid expenses 1,581 904
Lease acquisition costs, net 615
—
Restricted cash 600 300
Other 2,736 1,748
Total other assets $ 11,342 $ 39,128
In June 2016, the Company received cash payments totaling $37,800
under the terms of two retrospective reinsurance contracts which
terminated May 31, 2016. In September 2016, the Company
received the final cash payment of $5,716 under the terms of the
remaining retrospective reinsurance contract which terminated
May 31, 2016. In July 2015, the Company received $14,100 under
the terms of one of the retrospective reinsurance contracts, which
terminated May 31, 2015.</t>
  </si>
  <si>
    <t>Revolving Credit Facility</t>
  </si>
  <si>
    <t>Debt Disclosure [Abstract]</t>
  </si>
  <si>
    <t>Note 12 — Revolving Credit Facility
In connection with FMJV’s distribution of the 90% ownership
interest in FMKT MGA as described in Investment in
Unconsolidated Joint Venture non-inflation-indexed Pineda Landings - Melbourne, Florida</t>
  </si>
  <si>
    <t>Long-Term Debt</t>
  </si>
  <si>
    <t>Note 13 — Long-Term Debt
The following table summarizes the Company’s long-term
debt:
December 31,
2016 2015
8% Senior Notes, due January 30, 2020 $ 40,250 $ 40,250
3.875% Convertible Senior Notes, due March 15, 2019 89,990 103,000
4% Promissory note, due through February 1, 2031 8,821
—
3.75% Promissory note, due through September 1, 2036 8,924
—
Total principal amount 147,985 143,250
Less: unamortized discount and issuance costs (9,122 ) (13,821 )
Total long-term debt $ 138,863 $ 129,429
As of December 31, 2016, future maturities of long-term debt
are as follows:
Year
2017 $ 783
2018 815
2019 90,837
2020 41,131
2021 915
Thereafter 13,504
Total $ 147,985
Information with respect to interest expense related to long-term
debt is as follows:
Years Ended
December 31,
2016 2015 2014
Interest Expense:
Contractual interest $ 7,315 $ 7,211 $ 7,201
Non-cash 3,529 3,543 3,252
Total interest expense related to long-term debt $ 10,844 $ 10,754 $ 10,453
* Includes amortization of debt
discount and issuance costs.
8% Senior Notes
The Company’s publicly traded, unsecured senior notes are
currently outstanding in an aggregate amount of $40,250. The notes
will mature on January 30, 2020 and bear interest at a fixed
annual rate of 8% payable quarterly on January 30,
April 30, July 30 and October 30, commencing on
April 30, 2013. The notes may be redeemed, in whole or in
part, at any time on and after January 30, 2016 upon not less
than 30 or more than 60 days’ notice. The redemption price
will be equal to 100% of the principal amount redeemed plus accrued
and unpaid interest. Additionally, the Company may, at any time,
repurchase the senior notes at any price in the open market and may
hold, resell or surrender the notes for cancellation.
The senior notes rank on parity with all of the Company’s
other existing and future senior unsecured obligations. In
addition, to the extent the senior notes are unsecured, they also
rank junior in right of payment to any secured debt that the
Company may have outstanding to the extent of the value of the
assets securing such debt.
The senior notes contain customary restrictive covenants relating
to merger, modification of the indenture, subordination, issuance
of debt securities and sale of assets, the most significant of
which include limitations with respect to certain designated
subsidiaries on the incurrence of additional indebtedness or
guarantees secured by any security interest on any shares of their
capital stock. The senior note covenants also limit the
Company’s ability to sell or otherwise dispose of any shares
of capital stock of such designated subsidiaries. The senior note
covenants do not contain any restrictions on the Company’s
payment or declaration of dividends nor require a sinking fund to
be established for the purpose of redemption. The Company was in
compliance with the senior note covenants during 2016 and 2015.
The effective interest rate, taking into account the stated
interest expense and amortization of debt issuance costs,
approximates 8.7%.
3.875% Convertible Senior Notes
The Company’s Convertible Senior Notes (the
“Convertible Notes”) were initially issued in a private
offering for an aggregate principal amount of $103,000. The
Convertible Notes rank equally in right of payment to the
Company’s existing and future unsecured and unsubordinated
obligations. The Convertible Notes bear interest at a rate of
3.875% per year, payable semiannually in arrears on March 15
and September 15 of each year. The Convertible Notes will
mature on March 15, 2019 unless repurchased or converted prior
to such date. The Company may not redeem the Convertible Notes
prior to maturity unless requested by the note holders under
certain events specified in the indenture.
The Convertible Notes do not contain any financial or operating
covenants or restrictions on the payments of dividends, the
incurrence of indebtedness or the issuance or repurchase of
securities by the Company or any of its subsidiaries. The
Convertible Notes provide no protection to the note holders in the
event of a fundamental change or other corporate transaction
involving the Company except those described in the indenture to
the Convertible Notes. The Convertible Notes do not require a
sinking fund to be established for the purpose of redemption.
In conjunction with the issuance of the Convertible Notes, the
Company entered into a prepaid stock repurchase forward contract to
repurchase the Company’s common stock. See Note 19 —
“Stockholders’ Equity” for the effect of the
repurchase forward contract on earnings per share.
The effective interest rate, taking into account both cash and
non-cash
The following table summarizes information regarding the equity and
liability components of the Convertible Notes:
December 31,
2016 2015
Principal amount $ 89,990 $ 103,000
Unamortized discount (6,795 ) (10,871 )
Liability component – net carrying value before issuance
costs $ 83,195 $ 92,129
Equity component – conversion, net of offering costs $ 15,900 $ 15,900
Repurchases of Convertible Senior Notes
During the first quarter of 2016, the Company repurchased an
aggregate of $13,010 in principal of its 3.875% convertible senior
notes in privately negotiated transactions for cash in the amount
of $11,347, inclusive of $81 in commissions. As a result, the
Company recognized a $153 gain on extinguishment net of $1,591 in
unamortized debt discount and issuance costs and commissions
associated with the notes that were repurchased during the first
quarter of 2016.
Embedded Conversion Feature
Each $1 of principal of the Convertible Notes was initially
convertible into 16.0090 shares of common stock, which is the
equivalent of approximately $62.47 per share, subject to adjustment
upon the occurrence of specified events, one of which is the
payment of a cash dividend on common stock that exceeds $0.275 per
share. Since January 2015, the Company’s cash dividends on
common stock have exceeded $0.275 per share, resulting in
adjustments to the conversion rate. As of December 31, 2016,
each $1 of Convertible Notes would have been convertible into
16.0969 shares of common stock, which was the equivalent of
approximately $62.12 per share. The note holders may convert all or
a portion of their Convertible Notes during specified periods as
follows: (1) during any calendar quarter commencing after the
calendar quarter ending on March 31, 2014,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trading-day
The note holders who elect to convert their Convertible Notes in
connection with a fundamental change as described in the indenture
will be entitled to a “make-whole” adjustment in the
form of an increase in the conversion rate. Upon conversion, the
Company has options to satisfy its conversion obligation by paying
or delivering cash, shares of its common stock or a combination of
cash and shares of its common stock. As of December 31, 2016,
none of the conditions allowing the note holders to convert had
been met.
The Company determined that the embedded conversion feature is not
a derivative financial instrument but rather is required to be
separately accounted for in equity because the Company may elect to
settle the conversion option entirely or partially in cash. At
issuance, the Company accounted for the equity component of the
embedded conversion feature as a reduction in the carrying amount
of the debt and an increase in additional paid-in
Embedded Redemption Feature
The note holders also have the right to require the Company to
repurchase for cash all or any portion of the Convertible Notes at
par prior to the maturity date should any of the fundamental change
events described in the indenture occur. The Company concluded that
the embedded redemption feature is not a derivative financial
instrument and that it is not probable at issuance that any of the
specified fundamental change events will occur. Therefore, the
embedded redemption feature is not substantive and will not affect
the expected life of the liability component.
3.75% Promissory Note
In connection with the business acquisition described in Note 6
— Business Acquisitions, Sorrento PBX, LLC entered into a
20-year
4% Promissory Note
On January 14, 2016, HCPCI Holdings, LLC, a subsidiary of the
Company, entered into a 15-year</t>
  </si>
  <si>
    <t>Reinsurance</t>
  </si>
  <si>
    <t>Note 14 — Reinsurance
The Company cedes a portion of its homeowners’ insurance
exposure to other entities under catastrophe excess of loss
reinsurance treaties and one quota share arrangement which was
terminated effective May 31, 2016.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 st
The impact of the catastrophe excess of loss reinsurance treaties
and one quota share arrangement on premiums written and earned is
as follows:
Years Ended
December 31,
2016 2015 2014
Premiums Written:
Direct $ 352,803 $ 393,009 $ 341,685
Assumed 14,388 3,329 65,968
Gross written 367,191 396,338 407,653
Ceded (135,051 ) (140,614 ) (113,423 )
Net premiums written $ 232,140 $ 255,724 $ 294,230
Premiums Earned:
Direct $ 372,699 $ 360,878 $ 332,175
Assumed 5,979 62,242 33,313
Gross earned 378,678 423,120 365,488
Ceded (135,051 ) (140,614 ) (113,423 )
Net premiums earned $ 243,627 $ 282,506 $ 252,065
During the years ended December 31, 2016, 2015 and 2014, there
were no recoveries pertaining to reinsurance contracts that were
deducted from losses incurred. At December 31, 2016 and 2015,
there were 35 and 21 reinsurers, respectively, participating in the
Company’s reinsurance program. There were no amounts
receivable with respect to reinsurers at December 31, 2016 and
2015. Thus, there were no concentrations of credit risk associated
with reinsurance receivables as of December 31, 2016 and 2015.
In addition, based on the insurance ratings and the financial
strength of the reinsurers, management believes there was no credit
risk associated with its reinsurers’ obligations to perform
on any prepaid reinsurance contract as of December 31, 2016
and 2015. The ratio of assumed premiums earned to net premiums
earned for the years ended December 31, 2016, 2015 and 2014
was 2.5%, 22.0%, and 13.2%, respectively.
Certain of the reinsurance contracts include retrospective
provisions that adjust premiums or increase the amount of future
coverage in the event losses are minimal or zero. Effective
June 1, 2016, retrospective provisions include premium
adjustments only. These adjustments are reflected in the
consolidated statements of income as net reductions in ceded
premiums of $12,677, $18,322 and $23,543, respectively, for the
years ended December 31, 2016, 2015 and 2014, respectively, of
which $1,929, $2,797 and $2,592 relate to the Company’s
contract with Oxbridge Reinsurance Limited (see Note 25 —
“Related Party Transactions”). In June 2016, the
Company received a total of $37,800 in cash benefits related to two
retrospective reinsurance contracts that terminated May 31,
2016 of which $7,560 was received from Oxbridge. In September 2016,
the Company received the final cash payment of $5,716 under the
terms of the remaining retrospective reinsurance contract which
terminated May 31, 2016.
In addition, these adjustments are reflected in other assets and
prepaid reinsurance premiums. At December 31, 2016 and 2015,
other assets included $5,810 and $36,176, respectively, of which
$1,043 and $6,499 related to the contract with Oxbridge and prepaid
reinsurance premiums included $2,152 and $2,625, respectively, of
which $338 and $513 related to the contract with Oxbridge.
Management believes the credit risk associated with the
collectability of these accrued benefits is minimal as the amount
receivable is concentrated with one reinsurer and the Company
monitors the creditworthiness of this reinsurer based on available
information about the reinsurer’s financial position.</t>
  </si>
  <si>
    <t>Losses and Loss Adjustment Expenses</t>
  </si>
  <si>
    <t>Note 15 — Losses and Loss Adjustment Expenses
The liability for losses and LAE is determined on an individual
case basis for all claims reported. The liability also includes
amounts for unallocated expenses, anticipated future claim
development and losses incurred, but not reported. See Loss and
Loss Adjustment Expenses
Activity in the liability for losses and LAE is summarized as
follows:
Years Ended
December 31,
2016 2015 2014
Balance, beginning of year $ 51,690 $ 48,908 $ 43,686
Incurred related to:
Current year 104,128 78,325 75,810
Prior years 20,539 8,899 3,658
Total incurred 124,667 87,224 79,468
Paid related to:
Current year (64,812 ) (51,095 ) (47,650 )
Prior years (41,053 ) (33,347 ) (26,596 )
Total paid (105,865 ) (84,442 ) (74,246 )
Balance, end of year $ 70,492 $ 51,690 $ 48,908
The establishment of loss reserves is an inherently uncertain
process and changes in loss reserve estimates are expected as these
estimates are subject to the outcome of future events. Changes in
estimates, or differences between estimates and amounts ultimately
paid, are reflected in the operating results of the period during
which such adjustments are adjusted. During the year ended
December 31, 2016, the Company experienced development related
to all prior years of $20,539. This increase is primarily
attributable to the settlement and further development of older
claims. The Company also experienced an increase in late reported
claims, primarily claims related to the 2015 loss year. Trends
involving assignment of insurance benefits and related litigation
was a major driver that lead the Company to strengthen its loss
reserves during the year.
The Company writes insurance in the state of Florida, which could
be exposed to hurricanes or other natural catastrophes. The
occurrence of a major catastrophe could have a significant effect
on the Company’s yearly results and cause a temporary
disruption of the normal operations of the Company. However, the
Company is unable to predict the frequency or severity of any such
events that may occur in the near term or thereafter.
The following is information about incurred and paid claims
development as of December 31, 2016, net of reinsurance, as
well as cumulative claim frequency and the total of incurred-but-not-reported
Homeowners Multi-peril and Dwelling Fire Insurance (a)
As of December 31, 2016
Total of IBNR Plus Expected Development on Reported Claims Cumulative Number of Reported Claims (Not in Dollar Amounts(b)
Incurred Claims and Allocated Claim
Adjustment Expenses, Net of Reinsurance
Accident For the Years
Ended December 31,
Year 2012 2013 2014 2015 2016
2012 $ 66,391 $ 60,507 $ 64,061 $ 66,484 $ 67,036 $ 1,500 6,594
2013
— 57,533 69,932 69,906 72,020 2,504 6,991
2014
—
— 75,810 81,773 84,917 3,549 7,634
2015
—
—
— 78,017 90,902 9,920 7,561
2016
—
—
—
— 81,446 21,830 6,455
Total $ 396,321 $ 39,303
Cumulative Paid Claims and Allocated Claim Adjustment Expenses, Net of Reinsurance
Accident For the Years
Ended December 31,
Year 2012 2013 2014 2015 2016
2012 $ 36,890 $ 53,203 $ 59,019 $ 62,814 $ 64,645
2013
— 40,240 57,374 64,257 68,106
2014
—
— 47,650 68,897 77,712
2015
—
—
— 50,939 76,042
2016
—
—
—
— 51,663
Total $ 338,168
All outstanding liabilities before 2012, net of reinsurance 2,735
Liabilities for losses and loss adjustment, net
of reinsurance $ 60,888
(a) Excludes losses from Wind-only
insurance (2012 through 2016) and Hurricane Matthew (2016).
(b) The cumulative number of reported
claims is measured as the number of per-policyholder, per-event
Homeowners Wind-only Insurance (a)
As of December 31, 2016
Incurred Claims and Allocated Claim
Adjustment Expenses, Net of Reinsurance
Total of IBNR Plus Expected Development
Cumulative Number of Reported Claims
Accident For the Years
Ended December 31, on
Reported
(Not in Dollar
Year 2012 2013 2014 2015 2016 Claims Amounts)(b)
2015 $
— $
— $
— $ 308 $ 401 $ 25 100
2016
—
—
—
— 1,005 228 219
Total $ 1,406 $ 253
Cumulative Paid Claims and Allocated Claim
Adjustment Expenses, Net of Reinsurance
Accident For the Years
Ended December 31,
Year 2012 2013 2014 2015 2016
2015 $
— $
— $
— $ 156 $ 332
2016
—
—
—
— 689
Total $ 1,021
All outstanding liabilities before 2012, net of reinsurance
—
Liabilities for losses and loss adjustment,
net of reinsurance $ 385
* The Company began writing Homeowners
Wind-only insurance in 2015.
(a) Excludes losses from multi-peril and
dwelling fire insurance (2012 through 2016) and Hurricane Matthew
(2016).
(b) The cumulative number of reported
claims is measured as the number of per-policyholder, per-event
Losses Specific to Hurricane Matthew (2016)
As of December 31, 2016
Incurred Claims and Allocated Claim Adjustment Expenses, Net of Reinsurance
Total of IBNR Plus Expected Development
Cumulative Number of Reported Claims
Accident For the Years
Ended December 31, on
Reported
(Not in Dollar
Year 2012 2013 2014 2015 2016 Claims Amounts)(b)
2016 $
— $
— $
— $
— $ 21,414 $ 7,750 2,226
Total $ 21,414
Cumulative Paid Claims and Allocated Claim Adjustment Expenses, Net of Reinsurance
Accident For the Years
Ended December 31,
Year 2012 2013 2014 2015 2016
2016 $
— $
— $
— $
— $ 12,227
Total $ 12,227
All outstanding liabilities before 2012, net of reinsurance
—
Liabilities for losses and loss adjustment, net
of reinsurance $ 9,187
(b) The cumulative number of reported
claims is measured as the number of per-policyholder, per-event
The reconciliation of the net incurred and paid loss development
tables to the liability for losses and loss adjustment expenses is
as follows:
December 31, 2016
Net outstanding liabilities
Homeowners multi-peril and dwelling fire insurance $ 60,888
Homeowners Wind-only insurance 385
Losses specific to Hurricane Matthew (2016) 9,187
Other short-duration insurance lines 32
Liabilities for unpaid losses and loss adjustment expenses, net of
reinsurance 70,492
Reinsurance recoverables
—
Total gross liability for unpaid losses and loss adjustment
expenses $ 70,492
The following is supplementary and unaudited information about
average historical claims duration as of December 31,
2016:
Average Annual Percentage Payout of Incurred Losses by
Age,
Net of Reinsurance
Years 1 2 3 4 5
Homeowners multi-peril and dwelling fire insurance 57.3 % 25.2 % 9.5 % 5.5 % 2.7 %
Homeowners Wind-only insurance 53.7 % 43.8 % * * *
Losses specific to Hurricane Matthew (2016) 57.0 %
—
—
—
—
* The Company began writing Homeowners
Wind-only insurance in 2015.</t>
  </si>
  <si>
    <t>Segment Information</t>
  </si>
  <si>
    <t>Segment Reporting [Abstract]</t>
  </si>
  <si>
    <t>Note 16 — Segment Information
The Company’s businesses consist of four operating divisions:
property and casualty insurance, reinsurance, investment real
estate and information technology. The Company’s chief
executive officer who serves as the Company’s chief operating
decision maker evaluates each division’s financial and
operating performances based on revenue and operating income. The
Company aggregates its operating divisions into segments based on
organizational structure and revenue source.
Due to their economic characteristics, the Company’s property
and casualty insurance division and reinsurance division are
grouped together into one reportable segment under insurance
operations. For the years ended December 31, 2016, 2015 and
2014, revenues from the Company’s insurance operations before
intracompany elimination represented 95.5%, 97.5% and 97.2%,
respectively, of total revenues of all operating segments. At
December 31, 2016, 2015 and 2014, insurance operations’
total assets represented 87.9%, 91.8% and 94.1%, respectively, of
the combined assets of all operating segments. There was no other
operating division representing ten percent or more of the
Company’s total revenues or combined assets. In addition,
there was no other operating division representing ten percent or
more, in absolute amount, of the combined profits of all operating
divisions reporting a profit and combined losses of all operating
divisions reporting a loss. See Note 1 — “Nature of
Operations” for a description of the Company’s
insurance operations. The following tables present segment
information reconciled to the Company’s consolidated
statements of income. Intersegment transactions are not eliminated
from segment results. However, intracompany transactions are
eliminated in segment results below.
Insurance
Corporate/
Reclassification/
For the Year Ended
December 31, 2016
Operations Other(a)
Elimination
Consolidated
Revenue:
Net premiums earned $ 243,627 $
— $
— $ 243,627
Net investment income (loss) 8,440 1,180 (533 ) 9,087
Net realized investment gains 2,450 151
— 2,601
Net other-than-temporary impairment losses (2,467 ) (15 )
— (2,482 )
Policy fee income 3,914
—
— 3,914
Gain on repurchases of convertible senior notes
— 153
— 153
Gain on bargain purchase
— 2,071
— 2,071
Gain on remeasurement of previously held interest
— 4,005
— 4,005
Other 684 8,609 (7,823 ) 1,470
Total revenue 256,648 16,154 (8,356 ) 264,446
Expenses:
Losses and loss adjustment expenses 124,667
—
— 124,667
Amortization of deferred policy acquisition costs 37,868
—
— 37,868
Interest expense
— 11,079
— 11,079
Depreciation and amortization 158 1,722 (608 ) 1,272
Other operating expenses 31,351 19,101 (7,748 ) 42,704
Total expenses 194,044 31,902 (8,356 ) 217,590
Income before income taxes $ 62,604 $ (15,748 ) $
— $ 46,856
Insurance
Corporate/
Reclassification/
For the Year Ended
December 31, 2015
Operations Other(a)
Elimination
Consolidated
Revenue:
Net premiums earned $ 282,506 $
— $
— $ 282,506
Net investment income (loss) 6,841 (1,966 ) (897 ) 3,978
Net realized investment (losses) gains (716 ) 108
— (608 )
Net other-than-temporary impairment losses (4,606 ) (75 )
— (4,681 )
Policy fee income 3,496
—
— 3,496
Other 564 7,304 (6,607 ) 1,261
Total revenue 288,085 5,371 (7,504 ) 285,952
Expenses:
Losses and loss adjustment expenses 87,224
—
— 87,224
Amortization of deferred policy acquisition costs 36,224
—
— 36,224
Interest expense
— 10,754
— 10,754
Depreciation and amortization 185 1,523 (370 ) 1,338
Other operating expenses 30,665 20,689 (7,134 ) 44,220
Total expenses 154,298 32,966 (7,504 ) 179,760
Income before income taxes $ 133,787 $ (27,595 ) $
— $ 106,192
Insurance
Corporate/
Reclassification/
For the Year Ended
December 31, 2014
Operations Other(a)
Elimination
Consolidated
Revenue:
Net premiums earned $ 252,065 $
— $
— $ 252,065
Net investment income (loss) 5,098 964 (1,174 ) 4,888
Net realized investment gains 4,426 309
— 4,735
Net other-than-temporary impairment losses (107 )
—
— (107 )
Policy fee income 2,820
—
— 2,820
Other 948 7,618 (6,859 ) 1,707
Total revenue 265,250 8,891 (8,033 ) 266,108
Expenses:
Losses and loss adjustment expenses 79,468
—
— 79,468
Amortization of deferred policy acquisition costs 32,918
—
— 32,918
Interest expense
— 10,453
— 10,453
Depreciation and amortization 158 1,548 (402 ) 1,304
Other operating expenses 30,591 18,043 (7,631 ) 41,003
Total expenses 143,135 30,044 (8,033 ) 165,146
Income before income taxes $ 122,115 $ (21,153 ) $
— $ 100,962
(a) Other revenue under corporate and
other primarily consisted of rental income from investment
properties and revenue from restaurant and marina businesses.
The following table presents segment assets reconciled to the
Company’s total assets in the consolidated balance
sheets.
December 31,
2016 2015
Segment:
Insurance Operations $ 651,927 $ 591,101
Corporate and Other 116,849 88,412
Consolidation and Elimination (98,712 ) (42,527 )
Total assets $ 670,064 $ 636,986</t>
  </si>
  <si>
    <t>Income Taxes</t>
  </si>
  <si>
    <t>Income Tax Disclosure [Abstract]</t>
  </si>
  <si>
    <t>Note 17 — Income Taxes
A summary of income tax expense is as follows:
Years Ended
December 31,
2016 2015 2014
Current:
Federal $ 14,918 $ 34,768 $ 36,651
State 2,666 5,856 6,222
Foreign 96 68 167
Total current taxes 17,680 40,692 43,040
Deferred:
Federal 182 (275 ) (4,060 )
State (9 ) (46 ) (678 )
Foreign (18 ) (40 ) (4 )
Total deferred taxes 155 (361 ) (4,742 )
Income tax expense $ 17,835 $ 40,331 $ 38,298
The reasons for the differences between the statutory Federal
income tax rate and the effective tax rate are summarized as
follows:
Years Ended
December 31,
2016 2015 2014
Amount % Amount % Amount %
Income taxes at statutory rate $ 16,395 35.0 $ 37,167 35.0 $ 35,337 35.0
Increase (decrease) in income taxes resulting from:
State income taxes, net of federal tax benefits 1,710 3.6 3,783 3.6 3,601 3.6
Other (270 ) (0.5 ) (619 ) (0.6 ) (640 ) (0.7 )
Income tax expense $ 17,835 38.1 $ 40,331 38.0 $ 38,298 37.9
The Company has no uncertain tax positions or unrecognized tax
benefits that, if recognized, would impact the effective income tax
rate. The tax returns filed for the years ending December 31,
2015, 2014, and 2013 remain subject to examination by the
Company’s major taxing jurisdictions. The Company elected to
classify, if any, interest, and penalties arising from uncertain
tax positions as income tax expense as permitted by current
accounting standards. There have been no material amounts of
interest or penalties for the years ended December 31, 2016,
2015 and 2014.
Deferred income taxes reflect the net tax effects of temporary
differences between the carrying amounts of assets and liabilities
for financial reporting purposes and the amounts used for income
tax purposes.
Significant components of the Company’s net deferred income
tax assets are as follows:
December 31,
2016 2015
Deferred tax assets:
Unearned premiums $ 9,331 $ 8,794
Other-than-temporary impairment losses 1,246 1,839
Unrealized net losses on available-for-sale
— 1,125
Basis difference related to partnership investments
— 662
Losses and loss adjustment expenses 986 825
Organizational costs 61 72
Stock-based compensation 3,388 2,597
Accrued expenses 35 317
Unearned revenue 489 503
Bad debt reserve 3 1
Total deferred tax assets 15,539 16,735
Deferred tax liabilities:
Property and equipment (1,792 ) (1,437 )
Intangible assets (1,890 )
—
Deferred policy acquisition costs (6,601 ) (7,371 )
Unrealized net gain on available-for-sale (1,659 )
—
Basis difference related to convertible senior notes (2,519 ) (4,052 )
Prepaid expenses (412 ) (347 )
Other (416 ) (339 )
Total deferred tax liabilities (15,289 ) (13,546 )
Net deferred tax assets $ 250 $ 3,189
A valuation allowance is established if, based upon the relevant
facts and circumstances, management believes any portion of the
deferred tax assets will not be realized. Although realization of
deferred income tax assets is not certain, management believes it
is more likely than not that deferred tax assets will be realized.
Thus, the Company did not have a valuation allowance established as
of December 31, 2016 or 2015.
A provision for income taxes has not been recorded for U.S. or
additional foreign earnings related to the Company’s foreign
affiliates as these earnings were and are expected to continue to
be permanently reinvested. The aggregate undistributed earnings of
the Company’s foreign subsidiaries for which no deferred tax
liability has been recorded was $623 as of December 31, 2016.
The estimated unrecognized deferred tax liability related to these
undistributed earnings is approximately $242 as of
December 31, 2016. If the Company identifies an exception to
its reinvestment policy of undistributed earnings, additional tax
liabilities will be recorded.</t>
  </si>
  <si>
    <t>Earnings Per Share</t>
  </si>
  <si>
    <t>Earnings Per Share [Abstract]</t>
  </si>
  <si>
    <t>Note 18 — Earnings Per Share
U.S. GAAP requires the Company to use the two-class
A summary of the numerator and denominator of the basic and fully
diluted earnings per common share is presented below:
Income Shares
Per Share
(Numerator) (Denominator) Amount
Year Ended December 31,
2016
Net income $ 29,021
Less: Income attributable to participating securities (1,545 )
Basic Earnings Per Share:
Income allocated to common stockholders 27,476 9,326 $ 2.95
Effect of Dilutive Securities:
Stock options
— 54
Convertible senior notes 4,244 1,493
Diluted Earnings Per Share:
Income available to common stockholders and assumed conversions $ 31,720 10,873 $ 2.92
Year Ended December 31,
2015
Net income $ 65,861
Less: Income attributable to participating securities (3,398 )
Basic Earnings Per Share:
Income allocated to common stockholders 62,463 9,602 $ 6.51
Effect of Dilutive Securities:
Stock options
— 102
Convertible senior notes 4,505 1,651
Diluted Earnings Per Share:
Income available to common stockholders and assumed conversions $ 66,968 11,355 $ 5.90
Year Ended December 31,
2014
Net income $ 62,664
Less: Preferred stock dividends 4
Less: Income attributable to participating securities (4,318 )
Basic Earnings Per Share:
Income allocated to common stockholders 58,350 9,888 $ 5.90
Effect of Dilutive Securities:
Stock options
— 137
Convertible preferred stock (4 ) 20
Convertible senior notes 4,343 1,649
Diluted Earnings Per Share:
Income available to common stockholders and assumed conversions $ 62,689 11,694 $ 5.36</t>
  </si>
  <si>
    <t>Stockholders' Equity</t>
  </si>
  <si>
    <t>Note 19 — Stockholders’ Equity
Common Stock
In December 2016, the Company’s Board of Directors authorized
a plan to repurchase up to $20,000 of the Company’s common
shares before commissions and fees. The repurchase plan allows the
Company to repurchase shares from time to time through
December 31, 2017. The shares may be purchased for cash in
open market purchases, block transactions and privately negotiated
transactions in accordance with applicable federal securities laws.
The share repurchase plan may be modified, suspended, terminated or
extended by the Company any time without prior notice.
In December 2015, the Company’s Board of Directors authorized
a one-year
In 2014, the Company’s Board of Directors authorized a plan
to repurchase up to $40,000 of the Company’s common shares
before commissions and fees. This one-year
Series B Junior Participating Preferred Share Purchase
Right
In October 2013, the Company’s Board of Directors declared a
dividend of one preferred share purchase right
(“Right”) for each outstanding share of the
Company’s common stock to shareholders of record at the close
of business on November 15, 2013. Each Right entitles the
common shareholder to purchase from the Company one one-hundredth one-hundredth
The Right will not be exercisable until ten days following a public
announcement that a person or group has acquired beneficial
ownership of 10% or more of the Company’s common stock or
until ten business days after a person or group begins a tender or
exchange offer that would result in beneficial ownership of 10% or
more of the Company’s common stock. The Right may be redeemed
or exchanged by the Company for $0.001 per Right at any time until
the Right’s expiration date on October 18, 2018.
Prepaid Share Repurchase Forward Contract
In conjunction with the issuance of the Convertible Notes, the
Company entered into a prepaid share repurchase forward contract
(the “forward contract”) with Deutsche Bank AG, London
Branch (the “forward counterparty”). Pursuant to the
forward contract, the Company prepaid $29,923 of the net proceeds
of the offering to repurchase 622,751 shares of the Company’s
common stock, which shares will be delivered over a settlement
period in 2019. The forward contract is subject to early
settlement, in whole or in part, at any time prior to the final
settlement date at the option of the forward counterparty, as well
as early settlement or settlement with alternative consideration in
the event of certain corporate transactions. In the event the
Company pays any cash dividends on its common shares, the forward
counterparty will pay an equivalent amount to the Company. The
shares to be purchased under the prepaid forward contract will be
treated as retired as of the effective date of the forward
contract, but will remain outstanding for corporate law purposes,
including for purposes of any future stockholders votes.
The Company determined that the forward contract does not meet the
characteristics of a derivative instrument and, as such, the
transaction resulted in an immediate reduction of the outstanding
shares used to calculate the weighted-average common shares
outstanding for both basic and diluted earnings per share.
Preferred Stock
Series A Cumulative Convertible Preferred Stock
As of December 31, 2016 and 2015, there were no Series A
Cumulative Convertible Preferred Stock issued or outstanding.
Series B Junior Participating Preferred Stock (“Series B
Preferred”)
In connection with the declaration of the Right dividends in 2013,
the Company’s Board of Directors established and fixed the
rights and preferences of the Series B Preferred. Of the authorized
shares, the Company designated 400,000 shares as Series B
Preferred. Each Series B Preferred will be entitled to a minimum
preferential quarterly dividend payment of $1.00 per share but will
be entitled to an aggregate dividend of 100 times the dividend
declared per common share of the Company. In the event of
liquidation, the holders of the Series B Preferred will be entitled
to a minimum preferential liquidation payment of $100 per share but
will be entitled to an aggregate payment of 100 times the payment
made per common share. Each Series B Preferred will have 100 votes
per share, voting together as one class on all matters submitted to
a vote of shareholders of the Company. Finally, in the event of any
merger, consolidation or other transaction in which common shares
are exchanged, each Series B Preferred will be entitled to receive
100 times the amount received per common share. The aforementioned
rights of Series B Preferred are protected by customary
anti-dilution provisions. As of December 31, 2016 and 2015,
there were no Series B Preferred issued or outstanding.
Undesignated Preferred Stock
The Company is authorized to issue up to an additional 18,100,000
shares of preferred stock, no par value. The authorized but
unissued and undesignated preferred stock may be issued in one or
more series and the shares of each series shall have such rights as
determined by the Company’s Board of Directors subject to the
rights of the holders of the Series A Cumulative Convertible
Preferred Stock and Series B Preferred.</t>
  </si>
  <si>
    <t>Stock-Based Compensation</t>
  </si>
  <si>
    <t>Disclosure of Compensation Related Costs, Share-based Payments [Abstract]</t>
  </si>
  <si>
    <t>Note 20 — Stock-Based Compensation
Incentive Plan
The Company currently has outstanding stock-based awards granted
under the 2007 Stock Option and Incentive Plan and the 2012 Omnibus
Incentive Plan. Only the 2012 Plan is active and available for
future grants. With respect to the 2012 Plan, the Company may grant
stock-based awards to employees, directors, consultants, and
advisors of the Company. At December 31, 2016, there were
4,236,825 shares available for grant.
Stock Options
Stock options granted and outstanding under the incentive plans
vest over periods ranging from immediately vested to five years and
are exercisable over the contractual term of ten years.
A summary of the stock option activity for the years ended
December 31, 2016, 2015 and 2014 is as follows (option amounts
not in thousands):
Weighted
Weighted Average
Average Remaining
Aggregate
Number of Exercise Contractual
Intrinsic
Options Price
Term Value
Outstanding at January 1, 2014 280,000 $ 2.91 3.9 years $ 14,166
Exercised (50,000 ) $ 2.50
Outstanding at December 31, 2014 230,000 $ 3.00 3.0 years $ 9,256
Exercised (120,000 ) $ 2.82
Outstanding at December 31, 2015 110,000 $ 3.19 2.3 years $ 3,482
Exercised (60,000 ) $ 2.50
Outstanding at December 31, 2016 50,000 $ 4.02 2.3 years $ 1,773
Exercisable at December 31, 2016 50,000 $ 4.02 2.3 years $ 1,773
The following table summarizes information about options exercised,
and the fair value of vested options for the years ended
December 31, 2016, 2015 and 2014 (option amounts not in
thousands):
2016 2015 2014
Options exercised 60,000 120,000 50,000
Total intrinsic value of exercised options $ 1,376 $ 4,551 $ 1,970
Fair value of vested stock options $
— $
— $ 17
Tax benefits realized $ 501 $ 1,697 $ 603
During the year ended December 31, 2015, a total of 120,000
options were exercised, of which 30,000 options were net settled by
surrender of 2,013 shares. All outstanding stock options vested and
their related compensation expense had been fully recognized prior
to 2015. Compensation expense recognized for the year ended
December 31, 2014 totaled approximately $6 and is included in
other operating expenses. Deferred tax benefits related to stock
options for the year ended December 31, 2014 were
immaterial.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market
value of the Company’s stock on the grant date.
Information with respect to the activity of unvested restricted
stock awards during the years ended December 31, 2016, 2015
and 2014 is as follows:
Number of Weighted
Restricted Average
Stock
Grant Date
Awards Fair Value
Nonvested at January 1, 2014 735,650 $ 25.48
Granted 108,720 $ 47.40
Vested (193,825 ) $ 27.48
Forfeited (10,840 ) $ 41.53
Nonvested at December 31, 2014 639,705 $ 28.33
Granted 83,260 $ 44.46
Vested (59,695 ) $ 30.13
Forfeited (42,757 ) $ 28.15
Nonvested at December 31, 2015 620,513 $ 30.33
Granted 142,440 $ 32.35
Vested (47,152 ) $ 42.27
Cancelled (160,000 ) $ 26.27
Forfeited (13,298 ) $ 39.06
Nonvested at December 31, 2016 542,503 $ 30.81
The Company recognized compensation expense related to restricted
stock, which is included in other operating expenses, of $4,198,
$5,212 and $8,104 for the years ended December 31, 2016, 2015
and 2014, respectively. At December 31, 2016 and 2015, there
was approximately $7,531 and $7,641, respectively, of total
unrecognized compensation expense related to nonvested restricted
stock arrangements. The Company expects to recognize the remaining
compensation expense over a weighted-average period of 22 months.
The following table summarizes information about deferred tax
benefits recognized and tax benefits realized related to restricted
stock awards and paid dividends, and the fair value of vested
restricted stock for the years ended December 31, 2016, 2015
and 2014.
2016 2015 2014
Deferred tax benefits recognized $ 1,619 $ 1,453 $ 3,126
Tax benefits realized for restricted stock and paid dividends $ 140 $ 598 $ 1,477
Fair value of vested restricted stock $ 1,993 $ 1,798 $ 5,326
The following presents assumptions used in a Monte Carlo simulation
model to determine the fair value of the awards with market-based
conditions:
2014
Expected dividends per share $1.10
Expected volatility
42.1 – 46.6%
Risk-free interest rate 0.1 –
1.5%
Estimated cost of capital 11.5%
Expected life (in years) 4.00
During the years ended December 31, 2016 and 2015, no awards
were issued with other than time-based vesting conditions.</t>
  </si>
  <si>
    <t>Employee Benefit Plan</t>
  </si>
  <si>
    <t>Compensation and Retirement Disclosure [Abstract]</t>
  </si>
  <si>
    <t>Note 21 — Employee Benefit Plan
The Company has a 401(k) Safe Harbor Profit Sharing Plan
(“401(k) Plan”) that qualifies as a defined
contribution plan under Section 401(k) of the Internal Revenue
Code. Under the 401(k) Plan, participating employees are eligible
for company matching and discretionary profit sharing
contributions. Plan participants may elect to defer up to one
hundred percent of their pre-tax
The Company also maintains benefit plans for its employees in India
including a statutory post-employment benefit plan, or gratuity
plan, providing defined, lump-sum</t>
  </si>
  <si>
    <t>Commitments and Contingencies</t>
  </si>
  <si>
    <t>Commitments and Contingencies Disclosure [Abstract]</t>
  </si>
  <si>
    <t>Note 22 — Commitments and Contingencies
Obligations under Multi-Year Reinsurance
Contracts
As of December 31, 2016, the Company had contractual
obligations related to multi-year reinsurance contracts. These
contracts have effective dates of June 1, 2016 and may be
cancelled only with the other party’s consent. The future
minimum aggregate premiums payable to the reinsurers is $19,400 due
in 2017 and 2018.
Lease Commitments
The Company currently leases 15,000 square feet of office space in
Noida, India. The lease commenced January 15, 2013 and has an
initial term of nine years with monthly rental payments of
approximately $10 plus applicable service tax for the first year.
Thereafter the monthly rental payment will increase by five percent
every year. In addition, the Company has a three-year lease for
2,819 square feet of office space in Miami, Florida. The lease
commenced February 15, 2015 with monthly rental payments of
approximately $5 plus applicable sales tax.
Provided the leases are not early terminated, minimum future rental
payments under operating leases after December 31, 2016 are as
follows:
Year Amount
2017 $ 191
2018 126
2019 132
2020 139
2021 146
Total minimum future payments $ 734
Rental expense under all facility leases was $333, $304 and $222,
respectively, during the years ended December 31, 2016, 2015
and 2014.
Service Agreement
In connection with the lease for office space in India as described
in the “ Lease Commitments”
Provided the agreement is not early terminated, minimum future
payments under the service agreement after December 31, 2016
are as follows:
Year Amount
2017 $ 22
2018 22
2019 24
2020 25
2021 26
Total minimum future payments $ 119
Rental Income
The Company’s headquarters is located on real estate that
consists of 3.5 acres of land, a three-story building with gross
area of 122,000 square feet, and a four-level parking garage. This
facility is used by the Company and its subsidiaries. In addition,
the Company has rental income from two recently acquired retail
shopping centers (See Note 6 — “Business
Acquisitions”). The Company leases available space at the
Company’s headquarters and at three of its investment
properties to non-affiliates
Expected annual rental income due under non-cancellable
Year Amount
2017 $ 2,669
2018 2,603
2019 2,496
2020 2,263
2021 1,819
Thereafter 11,983
Total $ 23,833
Insurance Assessments and Surcharges
As a direct premium writer in the state of Florida, HCPCI was
subject to mandatory assessments by Citizens and the Florida
Hurricane Catastrophe Fund (“FHCF”). These assessments
were paid based on a percentage of the Company’s direct
written premium by line of business. Effective January 1,
2015, the FHCF assessment imposed on all property insurance
policies was removed. For the year ended December 31, 2014,
HCPCI paid assessments to FHCF amounting to $4,481. In addition,
the Citizens assessment was eliminated effective July 1, 2015.
HCPCI paid assessments to Citizens of $2,756 and $3,447,
respectively, for the years ended December 31, 2015 and 2014.
These assessments were recorded as a surcharge in premium billings
to insureds. The Citizens surcharge rate in effect during the first
five-months of 2015 was 1.0%. As of December 31, 2014, the
surcharge rates in effect for FHCF and Citizens were 1.3% and 1.0%,
respectively.
Capital Commitment
As described in Note 4 — “Investments”
under Limited
Partnership Investments
Premium Tax
During the period from September 2013 to December 2015, the Company
worked with the Florida Department of Revenue (“the
Department”) in connection with the Department’s audit
of and proposed adjustments to the Company’s premium tax
returns for the three-year period ended December 31,
2012. In December 2015, the Department issued its Notice of
Decision indicating the Company owed approximately $38 in full
settlement of the premium tax and related interest, which the
Company paid in February 2016. As part of the negotiated
settlement, the Company was also required to file and pay
reemployment taxes with respect to certain subsidiaries. These
filings resulted in net refunds to the Company totaling
$57. Thus, the Company realized a net benefit of
$19. Management believes this matter is fully resolved.
Litigation
In December 2014, the company received two nearly identical letters
from a single law firm representing two individual shareholders
demanding the Company take action against its directors to remedy
alleged damages to the Company. The Company, each of the
directors and the two shareholders agreed to a settlement. The
directors agreed to cancel portions of their restricted stock
awards aggregating 160,000 restricted shares, including 100,000
restricted shares issued to the Company’s chief executive
officer. Those restricted shares were cancelled March 2,
2016. As a result, the Company’s results of operations for
the year ended December 31, 2015 included $936 of expense
related to this settlement, primarily expense related to the
reclassification from retained earnings of dividends paid through
December 2015 and expense related to the acceleration and
recognition of the unamortized portion of accounting expense
determined at the grant date. The board members and the
Company also agreed to implement certain non-financial</t>
  </si>
  <si>
    <t>Quarterly Results of Operations</t>
  </si>
  <si>
    <t>Quarterly Financial Information Disclosure [Abstract]</t>
  </si>
  <si>
    <t xml:space="preserve">Note 23 — Quarterly Results of Operations
(Unaudited)
The tables below summarize unaudited quarterly results of
operations for 2016, 2015 and 2014.
Three Months Ended
03/31/16 06/30/16 09/30/16 12/31/16
Net premiums earned $ 58,447 $ 58,528 $ 63,300 $ 63,352
Total revenue 60,747 61,520 69,808 72,371
Losses and loss adjustment expenses 27,080 26,272 25,909 45,406
Policy acquisition and other underwriting expenses 11,110 10,879 10,536 10,117
Interest expense 2,829 2,611 2,672 2,967
Total expenses 51,050 50,291 49,779 66,470
Income before income taxes 9,697 11,229 20,029 5,901
Net income 6,056 7,024 11,333 4,608
Comprehensive income 7,846 10,742 12,487 2,380
Net income available to common stockholders 6,056 7,024 11,333 4,608
Earnings per share:
Basic $ 0.60 $ 0.71 $ 1.17 $ 0.47
Diluted* $ 0.60 $ 0.71 $ 1.10 $ 0.47
* During the quarters ended
March 31, 2016, June 30, 2016 and December 31, 2016,
the convertible senior notes were antidilutive.
Three Months Ended
03/31/15 06/30/15 09/30/15 12/31/15
Net premiums earned $ 81,728 $ 76,387 $ 62,765 $ 61,626
Total revenue 82,210 79,068 61,262 63,412
Losses and loss adjustment expenses 19,039 20,565 26,200 21,420
Policy acquisition and other underwriting expenses 9,799 10,443 10,675 11,067
Interest expense 2,661 2,679 2,698 2,716
Total expenses 41,164 43,485 49,324 45,787
Income before income taxes 41,046 35,583 11,938 17,625
Net income 25,378 22,022 7,371 11,090
Comprehensive income 27,009 19,856 5,023 11,516
Net income available to common stockholders 25,378 22,022 7,371 11,090
Earnings per share:
Basic $ 2.50 $ 2.17 $ 0.72 $ 1.12
Diluted $ 2.21 $ 1.93 $ 0.71 $ 1.05
Three Months Ended
03/31/14 06/30/14 09/30/14 12/31/14
Net premiums earned $ 66,380 $ 62,649 $ 61,260 $ 61,776
Total revenue 68,117 66,284 66,955 64,752
Losses and loss adjustment expenses 18,565 18,383 21,991 20,529
Policy acquisition and other underwriting expenses 9,129 9,559 9,986 9,278
Interest expense 2,574 2,609 2,626 2,644
Total expenses 39,807 39,901 44,180 41,258
Income before income taxes 28,310 26,383 22,775 23,494
Net income 17,620 16,430 14,052 14,562
Comprehensive income 19,044 17,889 11,084 14,199
Net income available to common stockholders 17,623 16,431 14,052 14,562
Earnings per share:
Basic $ 1.60 $ 1.53 $ 1.34 $ 1.43
Diluted $ 1.44 $ 1.39 $ 1.23 $ 1.30 </t>
  </si>
  <si>
    <t>Regulatory Requirements and Restrictions</t>
  </si>
  <si>
    <t>Text Block [Abstract]</t>
  </si>
  <si>
    <t>Note 24 — Regulatory Requirements and Restrictions
The Company has no restrictions on the payment of dividends to its
shareholders except those restrictions imposed by the Florida
Business Corporation Act and those restrictions imposed by
insurance statutes and regulations applicable to the
Company’s insurance subsidiaries. As of December 2016,
without prior regulatory approval, $110,398 of the Company’s
consolidated retained earnings was free from restriction under the
insurance statutes and regulations and available for the payment of
dividends in 2017. The following briefly describes certain related
and other requirements and restrictions imposed by the states or
jurisdiction in which the Company’s insurance subsidiaries
are incorporated.
Florida
HCPCI and TypTap, which are domiciled in Florida, prepare their
statutory financial statements in accordance with accounting
principles and practices prescribed or permitted by the Florida
Department of Financial Services, Office of Insurance Regulation,
which Florida utilizes for determining solvency under the Florida
Insurance Code (the “Code”). The commissioner of the
FLOIR has the right to permit other practices that may deviate from
prescribed practices. Prescribed statutory accounting practices are
those practices that are incorporated directly or by reference in
state laws, regulations, and general administrative rules
applicable to all insurance enterprises domiciled in Florida.
Permitted statutory accounting practices encompass all accounting
practices that are not prescribed; such practices differ from state
to state, may differ from entity to entity within a state, and may
change in the future.
The Code requires HCPCI to maintain capital and surplus equal to
the greater of 10% of their respective liabilities or a statutory
minimum as defined in the Code. TypTap, the Company’s
insurance subsidiary organized in 2015, is subject to a consent
order that requires TypTap to maintain minimum capital and surplus
of $20,000 during each of the three years ending December 31,
2018. At December 31, 2016, HCPCI and TypTap were required to
maintain minimum capital and surplus of $22,550 and $20,000,
respectively. At December 31, 2015, HCPCI was required to
maintain minimum capital and surplus of $20,662. TypTap was
approved by the FLOIR in January 2016. HCPCI and TypTap were in
compliance with these requirements at December 31, 2016 and
2015.
U.S. GAAP differs in certain respects from the accounting practices
prescribed or permitted by insurance regulatory authorities
(statutory-basis). These entities’ statutory-basis financial
statements are presented on the basis of accounting practices
prescribed or permitted by the FLOIR. The FLOIR has adopted the
National Association of Insurance Commissioner’s
(“NAIC”) Accounting Practices and Procedures
Manual
Since inception, HCPCI and TypTap, each has maintained a cash
deposit with the Insurance Commissioner of the state of Florida, in
the amount of $300, to meet regulatory requirements.
Under Florida law, a domestic insurer may not pay any dividend or
distribute cash or other property to its stockholders except out of
that part of its available and accumulated capital and surplus
funds which is derived from realized net operating profits on its
business and net realized capital gains. A Florida domestic insurer
may not make dividend payments or distributions to stockholders
without prior approval of the FLOIR if the dividend or distribution
would exceed the larger of (1) the lesser of (a) 10.0% of its
capital surplus or (b) net income, not including realized
capital gains, plus a two year carry forward, (2) 10.0% of capital
surplus with dividends payable constrained to unassigned funds
minus 25% of unrealized capital gains or (3) the lesser of (a)
10.0% of capital surplus or (b) net investment income plus a
three year carry forward with dividends payable constrained to
unassigned funds minus 25% of unrealized capital gains.
Alternatively, a Florida domestic insurer may pay a dividend or
distribution without the prior written approval of the FLOIR if
(1) the dividend is equal to or less than the greater of (a)
10.0% of the insurer’s capital surplus as regards to
policyholders derived from realized net operating profits on its
business and net realized capital gains or (b) the
insurer’s entire net operating profits and realized net
capital gains derived during the immediately preceding calendar
year, (2) the insurer will have policy holder capital surplus
equal to or exceeding 115.0% of the minimum required statutory
capital surplus after the dividend or distribution, (3) the
insurer files a notice of the dividend or distribution with the
FLOIR at least ten business days prior to the dividend payment or
distribution and (4) the notice includes a certification by an
officer of the insurer attesting that, after the payment of the
dividend or distribution, the insurer will have at least 115% of
required statutory capital surplus as to policyholders. Except as
provided above, a Florida domiciled insurer may only pay a dividend
or make a distribution (1) subject to prior approval by the
FLOIR or (2) 30 days after the FLOIR has received notice of such
dividend or distribution and has not disapproved it within such
time.
As a result, HCPCI was qualified to make dividend payments at
December 31, 2016, 2015 and 2014.
In addition, Florida property and casualty insurance companies are
required to adhere to prescribed premium-to-capital
Years Ended
December 31,
2016 2015 2014
HCPCI:
Gross 1.81 to 1 1.85 to 1 2.21 to 1
Net 1.07 to 1 1.00 to 1 1.50 to 1
TypTap:
Gross 0.09 to 1 * *
Net 0.07 to 1 * *
* TypTap began operations in 2016.
Alabama
HCA, an Alabama domiciled insurance subsidiary, was organized in
2013. HCA was required to maintain minimum paid-in
Bermuda
The Bermuda Monetary Authority requires Claddaugh to maintain
minimum capital and surplus of $2,000. At December 31, 2016
and 2015, Claddaugh’s statutory capital and surplus was
$62,939 and $74,171, respectively. Claddaugh’s statutory net
profit was $13,178, $9,883 and $1,980, respectively, for the years
ended December 31, 2016, 2015 and 2014. There were no cash
dividends paid by Claddaugh during 2016, 2015 and 2014.
HCPCI and TypTap are subject to risk-based capital
(“RBC”) requirements as specified by the NAIC. These
requirements also applied to HCA during 2015 and 2014. Under those
requirements, the amount of minimum capital and surplus maintained
by a property and casualty insurance company is to be determined
based on the various risks related to it. Pursuant to the RBC
requirements, insurers having less statutory capital than required
by the RBC calculation will be subject to varying degrees of
regulatory action, depending on the level of capital inadequacy. At
December 31, 2016 and 2015, the Company’s insurance
subsidiaries individually exceeded any applicable minimum
risk-based capital requirements and no corrective actions have been
required. As of December 31, 2016, the combined statutory
capital and surplus, minimum RBC requirement, and minimum capital
and surplus of the Company’s U.S. insurance subsidiaries were
approximately $207,927, $55,056, and $42,550, respectively.
As of December 31, 2016 and 2015, restricted net assets
represented by the Company’s insurance subsidiaries amounted
to $148,999 and $130,458, respectively.</t>
  </si>
  <si>
    <t>Related Party Transactions</t>
  </si>
  <si>
    <t>Related Party Transactions [Abstract]</t>
  </si>
  <si>
    <t>Note 25 — Related Party Transactions
Claddaugh Casualty Insurance Company, Ltd.
(“Claddaugh”), the Company’s Bermuda domiciled
reinsurance subsidiary, has a reinsurance agreement with Oxbridge
Reinsurance Limited (“Oxbridge”) whereby a portion of
the business assumed from the Company’s insurance subsidiary,
HCPCI, is ceded by Claddaugh to Oxbridge. With respect to the
period from June 1, 2014 through May 31, 2015, Oxbridge
assumed $8,800 of the total covered exposure for approximately
$3,720 in premiums. With respect to the period from June 1,
2015 through May 31, 2016, Oxbridge assumed $11,600 of the
total covered exposure for $3,340 in premiums. With respect to the
period from June 1, 2016 through May 31, 2017, Oxbridge
assumed $6,000 of the total covered exposure for approximately
$3,400 in premiums. In addition, HCPCI had a reinsurance treaty
with Oxbridge for the period from June 1, 2014 through
May 31, 2015 under which Oxbridge assumed $9,000 of the total
covered exposure for approximately $1,215 in premiums. See Note 14
— “Reinsurance” – which includes the
amounts due from and paid by Oxbridge during the years ended
December 31, 2016 and 2015 with respect to benefits accrued in
connection with the Oxbridge agreements. The premiums charged by
Oxbridge are at rates which management believes to be competitive
with market rates available to Claddaugh. Oxbridge has deposited
funds into trust accounts to satisfy certain collateral
requirements under its reinsurance contract with Claddaugh. Trust
assets may be withdrawn by Claddaugh, the trust beneficiary, in the
event amounts are due under the Oxbridge reinsurance agreement.
Among the Oxbridge shareholders are Paresh Patel, the
Company’s chief executive officer, who is also chairman of
the board of directors for Oxbridge, and members of his immediate
family and three of the Company’s non-employee
During 2014, 2015 and 2016, one of the Company’s directors
was a partner at a law firm that performs certain of the
Company’s corporate legal matters. He retired from the
practice of law on January 31, 2017. Fees incurred with
respect to this law firm for the years ended December 31,
2016, 2015 and 2014 were approximately $32, $50 and $47,
respectively. At December 31, 2016, $10 of the $32 incurred
for 2016 was unpaid.
In connection with the acquisition of Pineda Landings described in
Note 6 — “Business Acquisition,” the Company
incurred and paid $20 of legal fees in 2016 for services provided
by a law firm that specializes in real estate transactions at which
one immediate family member of the Company’s directors is
employed.</t>
  </si>
  <si>
    <t>Condensed Financial Information of HCI Group, Inc.</t>
  </si>
  <si>
    <t>Condensed Financial Information of Parent Company Only Disclosure [Abstract]</t>
  </si>
  <si>
    <t>Note 26 — Condensed Financial Information of HCI Group,
Inc.
Condensed financial information of HCI Group, Inc. is as
follows: Balance Sheets
December 31,
2016 2015
Assets
Cash and cash equivalents $ 2,297 $ 2,282
Fixed-maturity securities, available for sale, at fair value 4,483 4,307
Equity securities, available for sale, at fair value 7,289 6,598
Limited partnership investments, at equity 21,906 19,217
Investment in subsidiaries 411,398 361,664
Property and equipment, net 664 860
Income tax receivable 1,563
—
Other assets 940 784
Total assets $ 450,540 $ 395,712
Liabilities and
Stockholders’ Equity
Accrued expenses and other liabilities $ 2,952 $ 3,674
Income tax payable
— 1,279
Deferred income taxes, net 949 2,226
Long-term debt 121,436 129,429
Due to related parties 81,457 21,382
Total liabilities 206,794 157,990
Total stockholders’ equity 243,746 237,722
Total liabilities and stockholders’ equity $ 450,540 $ 395,712
Statements of Income
Years Ended
December 31,
2016 2015 2014
Net investment income (loss) $ 1,204 $ (2,401 ) $ 739
Net realized gains 151 108 309
Other-than-temporary impairment losses (15 ) (75 )
—
Gain on repurchases of convertible senior notes 153
—
—
Other income
— 30 120
Interest expense (10,346 ) (10,754 ) (10,453 )
Operating expenses (5,158 ) (7,346 ) (7,745 )
Loss before income tax benefit and equity in income of
subsidiaries (14,011 ) (20,438 ) (17,030 )
Income tax benefit 4,878 7,835 6,462
Net loss before equity in income of subsidiaries (9,133 ) (12,603 ) (10,568 )
Equity in income of subsidiaries 38,154 78,464 73,232
Net income $ 29,021 $ 65,861 $ 62,664
Statements of Cash Flows
Years Ended
December 31,
2016 2015 2014
Cash flows from operating activities:
Net income $ 29,021 $ 65,861 $ 62,664
Adjustments to reconcile net income to net cash provided by (used
in) operating activities:
Stock-based compensation 2,878 4,341 5,502
Net realized investment gains (151 ) (108 ) (309 )
Amortization of premiums on investments in fixed-maturity
securities
— 1
—
Depreciation and amortization 3,899 3,996 3,712
(Income) loss from limited partnership investments (523 ) 3,277 90
Distributions from limited partnership interests 544 12
—
Other-than-temporary impairment losses 15 75
—
Gain on repurchases of convertible senior notes (153 )
—
—
Equity in income of subsidiaries (38,154 ) (78,464 ) (73,232 )
Deferred income taxes (1,542 ) (3,218 ) (2,058 )
Changes in operating assets and liabilities:
Income taxes receivable (1,563 ) 2,596 (814 )
Other assets (129 ) 228 629
Accrued expenses and other liabilities (716 ) 689 1,116
Income taxes payable (1,518 ) 1,279
—
Due to related parties 60,075 (14,831 ) 11,520
Net cash provided by (used in) operating activities 51,983 (14,266 ) 8,820
Cash flows from investing activities:
Investment in limited partnership interest (2,710 ) (19,956 ) (2,640 )
Purchase of fixed-maturity securities (371 ) (384 ) (2,616 )
Purchase of equity securities (2,853 ) (3,196 ) (7,000 )
Purchases of property and equipment (202 ) (371 ) (277 )
Proceeds from sales of fixed-maturity securities 423 259
—
Proceeds from calls, repayments and maturities of fixed-maturity
securities 130
—
—
Proceeds from sales of equity securities 2,602 5,475 5,212
Dividends received from subsidiary 19,000 92,700
—
Investment in subsidiaries (25,250 ) (78,536 ) (8,402 )
Net cash used in investing activities (9,231 ) (4,009 ) (15,723 )
Years Ended
December 31,
2016 2015 2014
Cash flows from financing activities:
Repurchases of common stock (464 ) (792 ) (643 )
Repurchases of common stock under share repurchase plan (20,026 ) (1,610 ) (38,354 )
Cash dividends paid to stockholders (12,438 ) (12,428 ) (12,355 )
Cash dividends received under share repurchase forward contract 747 747 685
Proceeds from exercise of stock options 150 263 125
Repurchases of convertible senior notes (11,347 )
—
—
Redemption of Series A preferred stock
—
— (34 )
Debt issuance costs paid
—
— (234 )
Tax benefits on stock-based compensation 641 2,295 2,080
Net cash used in financing activities (42,737 ) (11,525 ) (48,730 )
Net increase (decrease) in cash and cash equivalents 15 (29,800 ) (55,633 )
Cash and cash equivalents at beginning of year 2,282 32,082 87,715
Cash and cash equivalents at end of year $ 2,297 $ 2,282 $ 32,082</t>
  </si>
  <si>
    <t>Subsequent Events</t>
  </si>
  <si>
    <t>Subsequent Events [Abstract]</t>
  </si>
  <si>
    <t>Note 27 — Subsequent Events
On January 16, 2017, the Company’s Board of Directors
declared a quarterly dividend of $0.35 per common share. The
dividends are scheduled for payment on March 17, 2017 to
stockholders of record on February 17, 2017.</t>
  </si>
  <si>
    <t>Summary of Significant Accounting Policies (Policies)</t>
  </si>
  <si>
    <t>Basis of Presentation</t>
  </si>
  <si>
    <t>Basis of Presentation.</t>
  </si>
  <si>
    <t>Adoption of New Accounting Standards</t>
  </si>
  <si>
    <t>Adoption of New Accounting Standards.
In December 2016, the Company early adopted Accounting Standards
Update No. 2016-15,
As of December 31, 2016, the Company adopted Accounting
Standards Update No. 2015-09,
In addition, The Company adopted Accounting Standards Update
No. 2014-15, 205-40),</t>
  </si>
  <si>
    <t>Principles of Consolidation</t>
  </si>
  <si>
    <t>Principles of Consolidation.
The Company has a 100% equity interest in one venture (treated as a
joint venture under U.S. GAAP) that owns land in Riverview, Florida
on which a retail center is being constructed for lease or for
sale. The Company consolidates this joint venture as its primary
beneficiary (see Note 4 — “Investments”
under Consolidated Variable
Interest Entity</t>
  </si>
  <si>
    <t>Use of Estimates</t>
  </si>
  <si>
    <t>Use of Estimates.</t>
  </si>
  <si>
    <t>Business Acquisitions.
Acquisitions of income-producing real properties are typically
considered business acquisitions. As such, the Company allocates
the purchase price to land, land improvements, buildings, tenant
improvements, intangibles such as the value of significant tenant
(i.e. anchor tenant) relationships, in-place in-place in-place</t>
  </si>
  <si>
    <t>Cash and Cash Equivalents</t>
  </si>
  <si>
    <t>Cash and Cash Equivalents.</t>
  </si>
  <si>
    <t>Investments in Available-for-Sale Securities</t>
  </si>
  <si>
    <t>Investments in Available-for-Sale available-for-sale. available-for-sale available-for-sale first-in first-out
The Company reviews all securities for other-than-temporary
impairment on a monthly basis. When the fair value of any
investment is lower than its cost, an assessment is made to
determine whether the decline is temporary or other-than-temporary.
If the decline is determined to be other-than-temporary, the
investment is written down to fair value and an impairment loss is
recognized in income in the period in which the Company makes such
determination.
When reviewing impaired fixed-maturity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the
fixed-maturity securities before recovery or maturity, the
unrealized losses are recognized as other-than-temporary losses in
income. In instances where there are credit related losses
associated with the impaired fixed-maturity securities for which
the Company asserts that it does not have the intent to sell, and
it is probable that the Company will not be required to sell until
a market price recovery or maturity, the amount of the
other-than-temporary impairment loss related to credit losses is
recognized in income, and the amount of the other-than-temporary
impairment loss related to other non-credit
When determining impairment due to a credit related loss, the
Company carefully considers factors such as the issuer’s
financial ratios and condition, the security’s current
ratings and maturity date, and overall market conditions in
estimating the cash flows expected to be collected. The expected
cash flows discounted at the effective interest rate of the
security implicit at the date of acquisition is then compared with
the security’s amortized cost at the measurement date. A
credit loss is incurred when the present value of the expected cash
flows is less than the security’s amortized cost. The Company
considers various factors in determining whether an individual
security is other-than-temporarily impaired (see Note 4 —
“Investments”).</t>
  </si>
  <si>
    <t>Limited Partnership Investments</t>
  </si>
  <si>
    <t>Limited Partnership Investments. six-month
Pursuant to U.S. GAAP, these limited partnerships which are private
equity funds must measure their investments at fair value and
reflect the unrealized gains or losses in the fair value of their
investments on their statement of income. As a result, the carrying
value of limited partnership investments at each reporting date
approximates their estimated fair value.</t>
  </si>
  <si>
    <t>Investment in Unconsolidated Joint Venture</t>
  </si>
  <si>
    <t>Investment in Unconsolidated Joint Venture.
Ownership of the retail shopping center was distributed to members
of the limited liability company in December 2016. The operating
agreement also contained an embedded purchase option which allowed
the Company to purchase the entire interest of the other party to
the venture after the expiration of a restricted period. The
Company purchased the other member’s interest in December
2016 (see Note 4 — “Investments”).
When evidence indicates an impairment may occur, the Company
evaluates whether a decline in value is other than temporary.
Evidence may include continuing operating losses of the joint
venture, a declining occupancy rate, a decrease in real estate
value, and an oversupply of rental property in close vicinity to
the investment property. Should available evidence indicate the
recovery of the initial investment is less likely, the Company
would compare the carrying value of the investment with its
expected residual value and recognize an impairment loss in
earnings.</t>
  </si>
  <si>
    <t>Real Estate Investments</t>
  </si>
  <si>
    <t>Real Estate Investments
Prior to August 16, 2016, there was one Acquisition,
Development and Construction loan agreement (“ADC
Arrangement”). Under the ADC Arrangement, the Company
provided financing to the property developer for the acquisition,
development, and construction of a retail shopping center. The
Company also expected to participate in the residual profit
resulting from the ultimate sale or other use of the property.
Classification and accounting for the ADC Arrangement as a loan, an
investment in real estate, or a joint venture was determined by the
Company’s evaluation of the characteristics and the risks and
rewards of the ADC Arrangement. Because the Company expected to
receive more than 50% of the residual profit from the ADC
Arrangement which had characteristics similar to a real estate
investment, the costs of the real estate project were capitalized
and interest was recognized in net investment income.
In addition, the Company considered any rights or features embedded
in the ADC Arrangement that might require bifurcation and
derivative accounting. Due to its participation in the expected
residual profit, which was deemed a variable interest, the Company
evaluated if the Company had the power to direct the activities
that significantly impact the economic performance of the entity to
which the Company provided financing for possible consolidation as
the primary beneficiary under the Variable Interest Model as
prescribed by FASB (see ADC Arrangement
Real estate and the related depreciable assets are carried at cost,
net of accumulated depreciation, which is included in net
investment income and allocated over the estimated useful life of
the asset using the straight-line method of depreciation. Land is
not depreciated. Real estate is evaluated for impairment when
events or circumstances indicate the carrying value of the real
estate may not be recoverable.</t>
  </si>
  <si>
    <t>Deferred policy acquisition costs.
The method followed in computing DAC limits the amount of such
deferred costs to their estimated realizable value, which gives
effect to the gross premium earned, related investment income,
unpaid losses and LAE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revenues
discussed above are reduced or permanently impaired as a result of
the disposition of a line of business. The amount of amortization
of DAC could be revised in the near term if any of the estimates
discussed above are revised.</t>
  </si>
  <si>
    <t>Property and Equipment</t>
  </si>
  <si>
    <t>Property and Equipment.</t>
  </si>
  <si>
    <t>Impairment of Long-Lived Assets</t>
  </si>
  <si>
    <t>Impairment of Long-Lived Assets.</t>
  </si>
  <si>
    <t>Intangible Assets</t>
  </si>
  <si>
    <t>Intangible Assets. in-place</t>
  </si>
  <si>
    <t>Long-Term Debt.
To determine the carrying values of the liability and equity
components at issuance, the Company measures the fair value of a
similar liability, including any embedded features other than the
conversion option, and assigns such value to the liability
component. The liability component’s fair value is then
subtracted from the initial proceeds to determine the carrying
value of the debt instrument’s equity component, which is
included in additional paid-in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Transaction costs related to issuing a debt instrument that
embodies both liability and equity components are allocated to the
liability and equity components in proportion to the allocation of
the proceeds and accounted for as debt issuance costs and equity
issuance costs, respectively. Debt issuance costs are capitalized
and presented as a deduction from the carrying value of the debt.
Both debt discount and deferred debt issuance costs are amortized
to interest expense over the expected life of the debt instrument
using the effective interest method. Equity issuance costs are a
reduction to the proceeds allocated to the equity component.</t>
  </si>
  <si>
    <t>Prepaid Share Repurchase Forward Contract</t>
  </si>
  <si>
    <t>Prepaid Share Repurchase Forward Contract. paid-in</t>
  </si>
  <si>
    <t>Losses and Loss Adjustment Expenses.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t>
  </si>
  <si>
    <t>Advance Premiums</t>
  </si>
  <si>
    <t>Advance Premiums Premium Revenue</t>
  </si>
  <si>
    <t>Reinsurance . st
Certain of the Company’s current reinsurance contracts
contain retrospective provisions including terms and conditions
that adjust premiums, increase the amount of future coverage, or
result in profit commissions based on the loss experience under the
contracts. In such cases, a with-and-without</t>
  </si>
  <si>
    <t>Premium Revenue</t>
  </si>
  <si>
    <t>Premium Revenue. pro-rata</t>
  </si>
  <si>
    <t>Policy Fees</t>
  </si>
  <si>
    <t>Policy Fees.</t>
  </si>
  <si>
    <t>Florida Insurance Guaranty Association Assessments</t>
  </si>
  <si>
    <t>Florida Insurance Guaranty Association Assessments. in-force obligated-to-write in-force</t>
  </si>
  <si>
    <t>Foreign Currency</t>
  </si>
  <si>
    <t>Foreign Currency. Non-monetary</t>
  </si>
  <si>
    <t>Income Taxes. tax-allocation
The Company accounts for income taxes in accordance with U.S. GAAP,
resulting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more-likely-than-not</t>
  </si>
  <si>
    <t>Fair Value of Financial Instruments</t>
  </si>
  <si>
    <t>Fair Value of Financial Instruments.</t>
  </si>
  <si>
    <t>Stock-Based Compensation. paid-in paid-in-capital paid-in-capital</t>
  </si>
  <si>
    <t>Basic and Diluted Earnings Per Common Share</t>
  </si>
  <si>
    <t>Basic and diluted earnings per common share. “two-class</t>
  </si>
  <si>
    <t>Statutory Accounting Practices</t>
  </si>
  <si>
    <t>Statutory Accounting Practices.</t>
  </si>
  <si>
    <t>Reclassifications</t>
  </si>
  <si>
    <t>Reclassifications.</t>
  </si>
  <si>
    <t>Investments (Tables)</t>
  </si>
  <si>
    <t>Summary of Amortized Cost, Gross Unrealized Gains and Losses, and Estimated Fair Value of Available-for-Sale Securities</t>
  </si>
  <si>
    <t>At December 31, 2016 and 2015, the cost or amortized cost,
gross unrealized gains and losses, and estimated fair value of the
Company’s available-for-sale
Cost or Gross Gross Estimated
Cost Gain Loss Value
As of December 31, 2016
Fixed-maturity securities
U.S. Treasury and U.S. government agencies $ 1,975 $
— $ (36 ) $ 1,939
Corporate bonds 75,538 607 (1,641 ) 74,504
State, municipalities, and political subdivisions 78,018 776 (488 ) 78,306
Exchange-traded debt 11,463 36 (237 ) 11,262
Redeemable preferred stock 237 3 (3 ) 237
Total 167,231 1,422 (2,405 ) 166,248
Equity securities 47,750 5,769 (484 ) 53,035
Total available-for-sale $ 214,981 $ 7,191 $ (2,889 ) $ 219,283
As of December 31, 2015
Fixed-maturity securities
U.S. Treasury and U.S. government agencies $ 108 $ 5 $
— $ 113
Corporate bonds 42,560 74 (4,815 ) 37,819
State, municipalities, and political subdivisions 75,812 1,632 (120 ) 77,324
Exchange-traded debt 9,817 177 (565 ) 9,429
Redeemable preferred stock 317 8 (1 ) 324
Total 128,614 1,896 (5,501 ) 125,009
Equity securities 47,548 2,139 (1,450 ) 48,237
Total available-for-sale $ 176,162 $ 4,035 $ (6,951 ) $ 173,246</t>
  </si>
  <si>
    <t>Scheduled Contractual Maturities of Fixed-Maturity Securities</t>
  </si>
  <si>
    <t>The scheduled contractual maturities of fixed-maturity securities
at December 31, 2016 and 2015 are as follows:
December 31,
2016 2015
Estimated
Estimated
Amortized Fair
Amortized Fair
Cost Value Cost Value
Available-for-sale
Due in one year or less $ 2,656 $ 2,662 $ 3,282 $ 3,292
Due after one year through five years 49,915 50,023 32,833 32,651
Due after five years through ten years 90,360 89,332 71,120 67,113
Due after ten years 24,300 24,231 21,379 21,953
$ 167,231 $ 166,248 $ 128,614 $ 125,009</t>
  </si>
  <si>
    <t>Summary of Proceeds Received and Gross Realized Gains and Losses from Sales of Available for Sale Securities</t>
  </si>
  <si>
    <t>Sales of Available-for-Sale
Proceeds received, and the gross realized gains and losses from
sales of available-for-sale
Gross Gross
Proceeds Gains Losses
Year ended December 31, 2016
Fixed-maturity securities $ 40,454 $ 604 $ (79 )
Equity securities $ 23,127 $ 2,656 $ (580 )
Year ended December 31, 2015
Fixed-maturity securities $ 53,711 $ 253 $ (470 )
Equity securities $ 25,695 $ 1,327 $ (1,718 )
Year ended December 31, 2014
Fixed-maturity securities $ 98,365 $ 4,096 $ (98 )
Equity securities $ 16,810 $ 1,372 $ (635 )</t>
  </si>
  <si>
    <t>Rollforward of Cumulative Credit Losses in Other-Than-Temporary Impairments Recognized in Income for Available for Sale Fixed-Maturity Securities</t>
  </si>
  <si>
    <t>The following table presents a rollforward of the cumulative credit
losses in other-than-temporary impairments recognized in income for
available for sale fixed-maturity securities:
2016 2015
Balance at January 1 $ 111 $
—
Credit impairments on impaired securities 475 111
Additional credit impairments on previously impaired securities 293
—
Credit impaired security fully disposed of for which there was no
prior intent or requirement to sell (385 )
—
Reduction due to increase in expected cash flows recognized over
the remaining life of the previously impaired security (19 )
—
Balance at December 31 $ 475 $ 111</t>
  </si>
  <si>
    <t>Summary of Securities with Gross Unrealized Loss Positions Aggregated by Investment Category</t>
  </si>
  <si>
    <t>Securities with gross unrealized loss positions at
December 31, 2016 and 2015,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Loss Value Loss Value Loss Value
As of December 31, 2016
Fixed-maturity securities
U.S. Treasury and U.S. government agencies $ (36 ) $ 1,939 $
— $
— $ (36 ) $ 1,939
Corporate bonds (1,546 ) 43,859 (95 ) 2,814 (1,641 ) 46,673
State, municipalities, and political subdivisions (441 ) 26,029 (47 ) 3,036 (488 ) 29,065
Exchange-traded debt (191 ) 4,980 (46 ) 1,954 (237 ) 6,934
Redeemable preferred stock (3 ) 47
—
— (3 ) 47
Total fixed-maturity securities (2,217 ) 76,854 (188 ) 7,804 (2,405 ) 84,658
Equity securities (293 ) 10,042 (191 ) 3,209 (484 ) 13,251
Total available-for-sale $ (2,510 ) $ 86,896 $ (379 ) $ 11,013 $ (2,889 ) $ 97,909
At December 31, 2016, there were 134 securities in an
unrealized loss position. Of these securities, 20 securities had
been in an unrealized loss position for 12 months or longer. The
gross unrealized loss of corporate bonds in an unrealized loss
position for twelve months or more included $76 of
other-than-temporary impairment losses related to non-credit
Less Than Twelve Months
Twelve Months or Longer Total
Gross
Estimated Gross
Estimated Gross
Estimated
Unrealized Fair
Unrealized Fair
Unrealized Fair
Loss Value Loss Value Loss Value
As of December 31, 2015
Fixed-maturity securities
Corporate bonds $ (3,667 ) $ 24,196 $ (1,148 ) $ 3,278 $ (4,815 ) $ 27,474
State, municipalities, and political subdivisions (107 ) 6,587 (13 ) 184 (120 ) 6,771
Exchange-traded debt (565 ) 5,559
—
— (565 ) 5,559
Redeemable preferred stock (1 ) 129
—
— (1 ) 129
Total fixed-maturity securities (4,340 ) 36,471 (1,161 ) 3,462 (5,501 ) 39,933
Equity securities (1,350 ) 15,748 (100 ) 1,460 (1,450 ) 17,208
Total available-for-sale $ (5,690 ) $ 52,219 $ (1,261 ) $ 4,922 $ (6,951 ) $ 57,141</t>
  </si>
  <si>
    <t>Schedule of Company's Investments in Limited Partnerships</t>
  </si>
  <si>
    <t>The following table provides information related to the
Company’s investments in limited partnerships:
December 31, 2016 December 31, 2015
Carrying Unfunded Carrying Unfunded
Investment Strategy Value Balance
(%) Value Balance
(%)
Primarily in senior secured loans and, to a limited extent, in
other debt and equity securities of private U.S.
lower-middle-market companies. (b)(c)(e) $ 6,246 $ 6,428 16.50 $ 4,774 $ 7,888 16.50
Value creation through active distressed debt investing primarily
in bank loans, public and private corporate bonds, asset-backed
securities, and equity securities received in connection with debt
restructuring. (b)(d)(e) 7,358 1,360 1.76 4,713 3,320 1.76
Maximum long-term capital appreciation through long and short
positions in equity and/or debt securities of publicly traded U.S.
and non-U.S. 11,333
— 66.58 11,689
— 65.79
High returns and long-term capital appreciation through investments
in the power, utility and energy industries, and in the
infrastructure sector. (b)(g)(h) 4,326 5,766 0.18 2,754 7,016 0.18
Total $ 29,263 $ 13,554 $ 23,930 $ 18,22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10-year
(d) Expected to have a three-year term
from the end of the capital commitment period, which is
March 31, 2018.
(e) At the fund manager’s
discretion, the term of the fund may be extended for up to two
additional one-year
(f) Withdrawal is permitted upon at least
45 days’ written notice to the general partner. In December
2016, the Company provided notice of its intent to withdraw from
this fund. Such withdrawal will be effective February 15,
2017.
(g) Expected to have a 10-year
(h) With the consent of a super majority,
the term of the fund may be extended for up to three additional
one-year</t>
  </si>
  <si>
    <t>Summary of Unaudited Financial Information and Unaudited Financial Position</t>
  </si>
  <si>
    <t>The following tables provide FMJV’s summarized unaudited
financial results and the unaudited financial positions:
Years Ended
December 31,
2016 2015 2014
Operating results:
Total revenues $
— $ 118 $
—
Total expenses
— 257 25
Net income (loss) $
— $ (139 ) $ (25 )
The Company’s share of net loss (a) $
— $ (125 ) $ (23 )
(a) Included in net investment income in
the Company’s consolidated statements of income.
December 31,
2016 2015
Balance Sheet:
Construction in progress - real estate $ 334 $ 277
Property and equipment, net 1,654 11,806
Cash 179 570
Accounts receivable
— 3
Other 180 1,008
Total assets $ 2,347 $ 13,664
Accounts payable $ 11 $ 125
Construction loan
— 8,063
Other liabilities
— 157
Members’ capital 2,336 5,319
Total liabilities and members’ capital $ 2,347 $ 13,664
Investment in unconsolidated joint venture, at equity* $ 2,102 $ 4,787
* Included the 90% share of FMKT Mel
JV’s operating results.</t>
  </si>
  <si>
    <t>Summary of Real Estate Investment</t>
  </si>
  <si>
    <t>Real estate investments consist of the following as of
December 31, 2016 and 2015:
December 31,
2016 2015
Land $ 17,592 $ 13,134
Land improvements 9,336 1,505
Building 16,154 3,116
Tenant and leasehold improvements 872
—
Construction in progress* 3,404 2,906
Other 2,683 1,523
Total, at cost 50,041 22,184
Less: accumulated depreciation and amortization (1,955 ) (1,430 )
Real estate, net 48,086 20,754
ADC Arrangement classified as real estate investment
— 10,200
Real estate investments $ 48,086 $ 30,954
* The project is being developed by the
Company’s consolidated variable interest entity.</t>
  </si>
  <si>
    <t>Investment (Loss) Income Summarized</t>
  </si>
  <si>
    <t>Net investment income (loss), by source, is summarized as
follows:
Years Ended
December 31,
2016 2015 2014
Available-for-sale
Fixed-maturity securities $ 4,641 $ 3,946 $ 3,343
Equity securities 3,452 3,710 2,364
Investment expense (651 ) (673 ) (436 )
Limited partnership investments 1,207 (3,244 ) (90 )
Real estate investments (592 ) (343 ) (932 )
Loss from unconsolidated joint venture
— (125 ) (23 )
Cash and cash equivalents 984 650 662
Other 46 57
—
Net investment income $ 9,087 $ 3,978 $ 4,888</t>
  </si>
  <si>
    <t>Variable Interest Entity [Member]</t>
  </si>
  <si>
    <t xml:space="preserve">The following table summarizes the assets and liabilities related
to this variable interest entity which are included in the
accompanying consolidated balance sheets.
December 31,
2016 2015
Cash and cash equivalents $ 65 $ 57
Construction in progress included in real estate investments $ 3,404 $ 2,906
Accrued expenses $ 68 $ 21 </t>
  </si>
  <si>
    <t>Limited Partnership [Member]</t>
  </si>
  <si>
    <t xml:space="preserve">The following is the aggregated summariz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Years Ended
December 31,
2016 2015
Operating results:
Total income $ 310,998 $ 4,350
Total expenses 185,126 77,508
Net income (loss) $ 125,872 $ (73,158 )
December 31,
2016 2015
Balance Sheet:
Total assets $ 2,956,327 $ 288,351
Total liabilities $ 63,813 $ 28,105 </t>
  </si>
  <si>
    <t>Comprehensive Income (Loss) (Tables)</t>
  </si>
  <si>
    <t>Schedule of Components of Other Comprehensive Income or Loss and Related Tax Effects Allocated to Each Component</t>
  </si>
  <si>
    <t>The components of other comprehensive income or loss and the
related tax effects allocated to each component were as
follows:
Year Ended December 31,
2016
Income Tax
Before Expense Net of
Tax (Benefit) Tax
Unrealized gain arising during the period $ 7,317 $ 2,823 $ 4,494
Other-than-temporary impairment loss 2,482 957 1,525
Call and repayment losses charged to investment income 20 8 12
Reclassification adjustment for realized gains (2,601 ) (1,004 ) (1,597 )
Total other comprehensive income $ 7,218 $ 2,784 $ 4,434
Year Ended December 31,
2015
Income Tax
Before Expense Net of
Tax (Benefit) Tax
Unrealized loss arising during the period $ (9,366 ) $ (3,613 ) $ (5,753 )
Other-than-temporary impairment loss 4,681 1,806 2,875
Call and repayment losses charged to investment income 77 29 48
Reclassification adjustment for realized losses 608 235 373
Total other comprehensive loss $ (4,000 ) $ (1,543 ) $ (2,457 )
Year Ended December 31,
2014
Income Tax
Before Expense Net of
Tax (Benefit) Tax
Unrealized gain arising during the period $ 3,870 $ 1,493 $ 2,377
Other-than-temporary impairment loss 107 41 66
Call and repayment losses charged to investment income 28 11 17
Reclassification adjustment for realized gains (4,735 ) (1,827 ) (2,908 )
Total other comprehensive loss $ (730 ) $ (282 ) $ (448 )</t>
  </si>
  <si>
    <t>Business Acquisitions (Tables)</t>
  </si>
  <si>
    <t>Sorrento Hills Village - Sorrento, Florida [Member]</t>
  </si>
  <si>
    <t>Allocation of Purchase Price to Net Assets Acquired Based on their Fair Values at the Acquisition Date</t>
  </si>
  <si>
    <t>The table below presents an allocation of the purchase price to the
net assets acquired based on their fair values at the acquisition
date:
Identifiable assets acquired and liabilities
assumed:
Cash $ 194
Land 1,600
Land improvements 3,045
Buildings 7,120
Intangibles 2,580
Tenant improvements 76
Building improvement 29
Other assets 33
Other liabilities (356 )
Total net assets acquired 14,321
Less: Gain on bargain purchase (2,071 )
Purchase price $ 12,250</t>
  </si>
  <si>
    <t>Pineda Landings - Melbourne, Florida [Member]</t>
  </si>
  <si>
    <t>The table below presents the fair values of the net assets acquired
at the acquisition date:
Identifiable assets acquired and liabilities
assumed:
Cash $ 502
Land 2,857
Land improvements 4,671
Buildings 5,480
Intangibles 2,619
Tenant improvements 403
Building improvement 403
Other property and equipment 17
Other assets 940
Construction loan (8,214 )
Other liabilities (550 )
Total net assets acquired 9,128
Less:Carrying value of 90% equity method investment (2,859 )
Gain on remeasurement of previously held interest (4,005 )
Payable to the 10% joint venture partner (200 )
Cash paid to the 10% joint venture partner $ 2,064</t>
  </si>
  <si>
    <t>Fair Value Measurements (Tables)</t>
  </si>
  <si>
    <t>Assets Measured at Estimated Fair Value on a Recurring Basis</t>
  </si>
  <si>
    <t>The following tables present information about the Company’s
financial assets measured at estimated fair value on a recurring
basis. The table indicates the fair value hierarchy of the
valuation techniques utilized by the Company to determine such fair
value as of December 31, 2016 and 2015:
Fair Value Measurements
Using
(Level 1) (Level 2) (Level 3) Total
As of December 31, 2016
Financial Assets:
Cash and cash equivalents $ 280,531 $
— $
— $ 280,531
Fixed-maturity securities:
U.S. Treasury and U.S. government agencies 1,939
—
— 1,939
Corporate bonds 73,519 985
— 74,504
State, municipalities, and political subdivisions
— 78,306
— 78,306
Exchange-traded debt 11,262
—
— 11,262
Redeemable preferred stock 237
—
— 237
Total fixed-maturity securities 86,957 79,291
— 166,248
Equity securities 53,035
—
— 53,035
Total available-for-sale 139,992 79,291
— 219,283
Total $ 420,523 $ 79,291 $
— $ 499,814
Fair Value Measurements
Using
(Level 1) (Level 2) (Level 3) Total
As of December 31, 2015
Financial Assets:
Cash and cash equivalents $ 267,738 $
— $
— $ 267,738
Fixed-maturity securities:
U.S. Treasury and U.S. government agencies 113
—
— 113
Corporate bonds 36,836 983
— 37,819
State, municipalities, and political subdivisions
— 77,324
— 77,324
Exchange-traded debt 9,429
—
— 9,429
Redeemable preferred stock 324
—
— 324
Total fixed-maturity securities 46,702 78,307
— 125,009
Equity securities 48,237
—
— 48,237
Total available-for-sale 94,939 78,307
— 173,246
Total $ 362,677 $ 78,307 $
— $ 440,984</t>
  </si>
  <si>
    <t>Schedule of Fair Value Information for Financial Assets and Liabilities Carried on Balance Sheet</t>
  </si>
  <si>
    <t>The following tables present fair value information for assets and
liabilities that are carried on the balance sheet at amounts other
than fair value as of December 31, 2016 and 2015:
Carrying Fair Value Measurements
Using
Estimated
Value (Level 1) (Level 2) (Level 3) Fair Value
As of December 31, 2016
Financial Assets:
Limited partnership investments $ 29,263 $
— $
— $ 29,263 $ 29,263
Financial Liabilities:
Revolving credit facility $ 9,463 $
— $
— $ 9,463 $ 9,463
Long-term debt:
8% Senior notes $ 39,448 $
— $ 41,618 $
— $ 41,618
3.875% Convertible senior notes 81,988
—
— 84,696 84,696
4% Promissory note 8,660
—
— 8,664 8,664
3.75% Promissory note 8,767
—
— 8,506 8,506
Total long-term debt $ 138,863 $
— $ 41,618 $ 101,866 $ 143,484
Carrying Fair Value Measurements
Using
Estimated
Value (Level 1) (Level 2) (Level 3) Fair Value
As of December 31, 2015
Financial Assets:
Limited partnership investments $ 23,930 $
— $
— $ 23,930 $ 23,930
ADC Arrangement classified as real estate investment $ 10,200 $
— $
— $ 10,140 $ 10,140
Financial Liabilities:
Long-term debt:
8% Senior notes $ 39,231 $
— $ 41,103 $
— $ 41,103
3.875% Convertible senior notes 90,198
—
— 92,782 92,782
Total long-term debt $ 129,429 $
— $ 41,103 $ 92,782 $ 133,885</t>
  </si>
  <si>
    <t>Deferred Policy Acquisition Costs (Tables)</t>
  </si>
  <si>
    <t>Summary of Activity with Respect to Deferred Policy Acquisition Costs</t>
  </si>
  <si>
    <t>The following table summarizes the activity with respect to
deferred policy acquisition costs:
December 31,
2016 2015
Beginning balance $ 18,602 $ 15,014
Policy acquisition costs deferred 35,905 39,812
Amortization (37,868 ) (36,224 )
Ending balance $ 16,639 $ 18,602</t>
  </si>
  <si>
    <t>Property and Equipment, net (Tables)</t>
  </si>
  <si>
    <t>Summary of Property and Equipment, Net</t>
  </si>
  <si>
    <t>Property and equipment, net consists of the following:
December 31,
2016 2015
Land $ 1,642 $ 1,642
Building 7,932 7,804
Computer hardware and software 2,294 1,997
Office furniture and equipment 1,940 1,879
Tenant and leasehold improvements 3,250 3,144
Other 940 672
Total, at cost 17,998 17,138
Less: accumulated depreciation and amortization (6,624 ) (5,352 )
Property and equipment, net $ 11,374 $ 11,786</t>
  </si>
  <si>
    <t>Intangible Assets, net (Tables)</t>
  </si>
  <si>
    <t>Details of Intangible Assets</t>
  </si>
  <si>
    <t>The Company’s intangible assets, net consist of the
following:
December 31,
2016 2015
Anchor tenants relationships $ 1,761 $
—
In-place 3,214
—
Total, at cost 4,975
—
Less: accumulated amortization (76 )
—
Intangible assets, net $ 4,899 $
—</t>
  </si>
  <si>
    <t>Schedule of Amortization Expense for Intangible Assets</t>
  </si>
  <si>
    <t>Amortization expense for intangible assets after December 31,
2016 is as follows:
Year
Amount
2017 $ 483
2018 483
2019 483
2020 476
2021 373
Thereafter 2,601
Total $ 4,899</t>
  </si>
  <si>
    <t>Other Assets (Tables)</t>
  </si>
  <si>
    <t>Summary of Other Assets</t>
  </si>
  <si>
    <t>The following table summarizes the Company’s other
assets:
December 31,
2016 2015
Benefits receivable related to retrospective reinsurance
contracts $ 5,810 $ 35,716
Deferred costs related to retrospective reinsurance contracts
— 460
Prepaid expenses 1,581 904
Lease acquisition costs, net 615
—
Restricted cash 600 300
Other 2,736 1,748
Total other assets $ 11,342 $ 39,128</t>
  </si>
  <si>
    <t>Long-Term Debt (Tables)</t>
  </si>
  <si>
    <t>Summary of Long-term Debt</t>
  </si>
  <si>
    <t>The following table summarizes the Company’s long-term
debt:
December 31,
2016 2015
8% Senior Notes, due January 30, 2020 $ 40,250 $ 40,250
3.875% Convertible Senior Notes, due March 15, 2019 89,990 103,000
4% Promissory note, due through February 1, 2031 8,821
—
3.75% Promissory note, due through September 1, 2036 8,924
—
Total principal amount 147,985 143,250
Less: unamortized discount and issuance costs (9,122 ) (13,821 )
Total long-term debt $ 138,863 $ 129,429</t>
  </si>
  <si>
    <t>Summary of Future Maturities of Long-Term Debt</t>
  </si>
  <si>
    <t>As of December 31, 2016, future maturities of long-term debt
are as follows:
Year
2017 $ 783
2018 815
2019 90,837
2020 41,131
2021 915
Thereafter 13,504
Total $ 147,985</t>
  </si>
  <si>
    <t>Schedule of Interest Expense Related to Long-Term Debt</t>
  </si>
  <si>
    <t>Information with respect to interest expense related to long-term
debt is as follows:
Years Ended
December 31,
2016 2015 2014
Interest Expense:
Contractual interest $ 7,315 $ 7,211 $ 7,201
Non-cash 3,529 3,543 3,252
Total interest expense related to long-term debt $ 10,844 $ 10,754 $ 10,453
* Includes amortization of debt
discount and issuance costs.</t>
  </si>
  <si>
    <t>Summary of Equity and Liability Components of the Convertible Notes</t>
  </si>
  <si>
    <t>The following table summarizes information regarding the equity and
liability components of the Convertible Notes:
December 31,
2016 2015
Principal amount $ 89,990 $ 103,000
Unamortized discount (6,795 ) (10,871 )
Liability component – net carrying value before issuance
costs $ 83,195 $ 92,129
Equity component – conversion, net of offering costs $ 15,900 $ 15,900</t>
  </si>
  <si>
    <t>Reinsurance (Tables)</t>
  </si>
  <si>
    <t>Impact of the Catastrophe Excess of Loss Reinsurance Treaties and One Quota Share Arrangement on Premiums Written and Earned</t>
  </si>
  <si>
    <t>The impact of the catastrophe excess of loss reinsurance treaties
and one quota share arrangement on premiums written and earned is
as follows:
Years Ended
December 31,
2016 2015 2014
Premiums Written:
Direct $ 352,803 $ 393,009 $ 341,685
Assumed 14,388 3,329 65,968
Gross written 367,191 396,338 407,653
Ceded (135,051 ) (140,614 ) (113,423 )
Net premiums written $ 232,140 $ 255,724 $ 294,230
Premiums Earned:
Direct $ 372,699 $ 360,878 $ 332,175
Assumed 5,979 62,242 33,313
Gross earned 378,678 423,120 365,488
Ceded (135,051 ) (140,614 ) (113,423 )
Net premiums earned $ 243,627 $ 282,506 $ 252,065</t>
  </si>
  <si>
    <t>Losses and Loss Adjustment Expenses (Tables)</t>
  </si>
  <si>
    <t>Liability for Losses and Loss Adjustment Expenses</t>
  </si>
  <si>
    <t>Activity in the liability for losses and LAE is summarized as
follows:
Years Ended
December 31,
2016 2015 2014
Balance, beginning of year $ 51,690 $ 48,908 $ 43,686
Incurred related to:
Current year 104,128 78,325 75,810
Prior years 20,539 8,899 3,658
Total incurred 124,667 87,224 79,468
Paid related to:
Current year (64,812 ) (51,095 ) (47,650 )
Prior years (41,053 ) (33,347 ) (26,596 )
Total paid (105,865 ) (84,442 ) (74,246 )
Balance, end of year $ 70,492 $ 51,690 $ 48,908</t>
  </si>
  <si>
    <t>Schedule of Incurred and Paid Claims Development</t>
  </si>
  <si>
    <t>The following is information about incurred and paid claims
development as of December 31, 2016, net of reinsurance, as
well as cumulative claim frequency and the total of incurred-but-not-reported
Homeowners Multi-peril and Dwelling Fire Insurance (a)
As of December 31, 2016
Total of IBNR Plus Expected Development on Reported Claims Cumulative Number of Reported Claims (Not in Dollar Amounts(b)
Incurred Claims and Allocated Claim
Adjustment Expenses, Net of Reinsurance
Accident For the Years
Ended December 31,
Year 2012 2013 2014 2015 2016
2012 $ 66,391 $ 60,507 $ 64,061 $ 66,484 $ 67,036 $ 1,500 6,594
2013
— 57,533 69,932 69,906 72,020 2,504 6,991
2014
—
— 75,810 81,773 84,917 3,549 7,634
2015
—
—
— 78,017 90,902 9,920 7,561
2016
—
—
—
— 81,446 21,830 6,455
Total $ 396,321 $ 39,303
Cumulative Paid Claims and Allocated Claim Adjustment Expenses, Net of Reinsurance
Accident For the Years
Ended December 31,
Year 2012 2013 2014 2015 2016
2012 $ 36,890 $ 53,203 $ 59,019 $ 62,814 $ 64,645
2013
— 40,240 57,374 64,257 68,106
2014
—
— 47,650 68,897 77,712
2015
—
—
— 50,939 76,042
2016
—
—
—
— 51,663
Total $ 338,168
All outstanding liabilities before 2012, net of reinsurance 2,735
Liabilities for losses and loss adjustment, net
of reinsurance $ 60,888
(a) Excludes losses from Wind-only
insurance (2012 through 2016) and Hurricane Matthew (2016).
(b) The cumulative number of reported
claims is measured as the number of per-policyholder, per-event
Homeowners Wind-only Insurance (a)
As of December 31, 2016
Incurred Claims and Allocated Claim
Adjustment Expenses, Net of Reinsurance
Total of IBNR Plus Expected Development
Cumulative Number of Reported Claims
Accident For the Years
Ended December 31, on
Reported
(Not in Dollar
Year 2012 2013 2014 2015 2016 Claims Amounts)(b)
2015 $
— $
— $
— $ 308 $ 401 $ 25 100
2016
—
—
—
— 1,005 228 219
Total $ 1,406 $ 253
Cumulative Paid Claims and Allocated Claim
Adjustment Expenses, Net of Reinsurance
Accident For the Years
Ended December 31,
Year 2012 2013 2014 2015 2016
2015 $
— $
— $
— $ 156 $ 332
2016
—
—
—
— 689
Total $ 1,021
All outstanding liabilities before 2012, net of reinsurance
—
Liabilities for losses and loss adjustment,
net of reinsurance $ 385
* The Company began writing Homeowners
Wind-only insurance in 2015.
(a) Excludes losses from multi-peril and
dwelling fire insurance (2012 through 2016) and Hurricane Matthew
(2016).
(b) The cumulative number of reported
claims is measured as the number of per-policyholder, per-event
Losses Specific to Hurricane Matthew (2016)
As of December 31, 2016
Incurred Claims and Allocated Claim Adjustment Expenses, Net of Reinsurance
Total of IBNR Plus Expected Development
Cumulative Number of Reported Claims
Accident For the Years
Ended December 31, on
Reported
(Not in Dollar
Year 2012 2013 2014 2015 2016 Claims Amounts)(b)
2016 $
— $
— $
— $
— $ 21,414 $ 7,750 2,226
Total $ 21,414
Cumulative Paid Claims and Allocated Claim Adjustment Expenses, Net of Reinsurance
Accident For the Years
Ended December 31,
Year 2012 2013 2014 2015 2016
2016 $
— $
— $
— $
— $ 12,227
Total $ 12,227
All outstanding liabilities before 2012, net of reinsurance
—
Liabilities for losses and loss adjustment, net
of reinsurance $ 9,187
(b) The cumulative number of reported
claims is measured as the number of per-policyholder, per-event</t>
  </si>
  <si>
    <t>Reconciliation of Net Incurred and Paid Loss Development Tables to Liability for Losses and Loss Adjustment Expenses</t>
  </si>
  <si>
    <t>The reconciliation of the net incurred and paid loss development
tables to the liability for losses and loss adjustment expenses is
as follows:
December 31, 2016
Net outstanding liabilities
Homeowners multi-peril and dwelling fire insurance $ 60,888
Homeowners Wind-only insurance 385
Losses specific to Hurricane Matthew (2016) 9,187
Other short-duration insurance lines 32
Liabilities for unpaid losses and loss adjustment expenses, net of
reinsurance 70,492
Reinsurance recoverables
—
Total gross liability for unpaid losses and loss adjustment
expenses $ 70,492</t>
  </si>
  <si>
    <t>Supplementary and Unaudited Information about Average Historical Claims Duration</t>
  </si>
  <si>
    <t>The following is supplementary and unaudited information about
average historical claims duration as of December 31,
2016:
Average Annual Percentage Payout of Incurred Losses by
Age,
Net of Reinsurance
Years 1 2 3 4 5
Homeowners multi-peril and dwelling fire insurance 57.3 % 25.2 % 9.5 % 5.5 % 2.7 %
Homeowners Wind-only insurance 53.7 % 43.8 % * * *
Losses specific to Hurricane Matthew (2016) 57.0 %
—
—
—
—
* The Company began writing Homeowners
Wind-only insurance in 2015.</t>
  </si>
  <si>
    <t>Segment Information (Tables)</t>
  </si>
  <si>
    <t>Summary of Segment Information Reconciled to Consolidated Statements of Income</t>
  </si>
  <si>
    <t>The following tables present segment information reconciled to the
Company’s consolidated statements of income. Intersegment
transactions are not eliminated from segment results. However,
intracompany transactions are eliminated in segment results
below.
Insurance
Corporate/
Reclassification/
For the Year Ended
December 31, 2016
Operations Other(a)
Elimination
Consolidated
Revenue:
Net premiums earned $ 243,627 $
— $
— $ 243,627
Net investment income (loss) 8,440 1,180 (533 ) 9,087
Net realized investment gains 2,450 151
— 2,601
Net other-than-temporary impairment losses (2,467 ) (15 )
— (2,482 )
Policy fee income 3,914
—
— 3,914
Gain on repurchases of convertible senior notes
— 153
— 153
Gain on bargain purchase
— 2,071
— 2,071
Gain on remeasurement of previously held interest
— 4,005
— 4,005
Other 684 8,609 (7,823 ) 1,470
Total revenue 256,648 16,154 (8,356 ) 264,446
Expenses:
Losses and loss adjustment expenses 124,667
—
— 124,667
Amortization of deferred policy acquisition costs 37,868
—
— 37,868
Interest expense
— 11,079
— 11,079
Depreciation and amortization 158 1,722 (608 ) 1,272
Other operating expenses 31,351 19,101 (7,748 ) 42,704
Total expenses 194,044 31,902 (8,356 ) 217,590
Income before income taxes $ 62,604 $ (15,748 ) $
— $ 46,856
Insurance
Corporate/
Reclassification/
For the Year Ended
December 31, 2015
Operations Other(a)
Elimination
Consolidated
Revenue:
Net premiums earned $ 282,506 $
— $
— $ 282,506
Net investment income (loss) 6,841 (1,966 ) (897 ) 3,978
Net realized investment (losses) gains (716 ) 108
— (608 )
Net other-than-temporary impairment losses (4,606 ) (75 )
— (4,681 )
Policy fee income 3,496
—
— 3,496
Other 564 7,304 (6,607 ) 1,261
Total revenue 288,085 5,371 (7,504 ) 285,952
Expenses:
Losses and loss adjustment expenses 87,224
—
— 87,224
Amortization of deferred policy acquisition costs 36,224
—
— 36,224
Interest expense
— 10,754
— 10,754
Depreciation and amortization 185 1,523 (370 ) 1,338
Other operating expenses 30,665 20,689 (7,134 ) 44,220
Total expenses 154,298 32,966 (7,504 ) 179,760
Income before income taxes $ 133,787 $ (27,595 ) $
— $ 106,192
Insurance
Corporate/
Reclassification/
For the Year Ended
December 31, 2014
Operations Other(a)
Elimination
Consolidated
Revenue:
Net premiums earned $ 252,065 $
— $
— $ 252,065
Net investment income (loss) 5,098 964 (1,174 ) 4,888
Net realized investment gains 4,426 309
— 4,735
Net other-than-temporary impairment losses (107 )
—
— (107 )
Policy fee income 2,820
—
— 2,820
Other 948 7,618 (6,859 ) 1,707
Total revenue 265,250 8,891 (8,033 ) 266,108
Expenses:
Losses and loss adjustment expenses 79,468
—
— 79,468
Amortization of deferred policy acquisition costs 32,918
—
— 32,918
Interest expense
— 10,453
— 10,453
Depreciation and amortization 158 1,548 (402 ) 1,304
Other operating expenses 30,591 18,043 (7,631 ) 41,003
Total expenses 143,135 30,044 (8,033 ) 165,146
Income before income taxes $ 122,115 $ (21,153 ) $
— $ 100,962
(a) Other revenue under corporate and
other primarily consisted of rental income from investment
properties and revenue from restaurant and marina businesses.</t>
  </si>
  <si>
    <t>Summary of Segment Assets Reconciled to Consolidated Balance Sheet</t>
  </si>
  <si>
    <t>The following table presents segment assets reconciled to the
Company’s total assets in the consolidated balance
sheets.
December 31,
2016 2015
Segment:
Insurance Operations $ 651,927 $ 591,101
Corporate and Other 116,849 88,412
Consolidation and Elimination (98,712 ) (42,527 )
Total assets $ 670,064 $ 636,986</t>
  </si>
  <si>
    <t>Income Taxes (Tables)</t>
  </si>
  <si>
    <t>Summary of Income Tax Expense</t>
  </si>
  <si>
    <t>A summary of income tax expense is as follows:
Years Ended
December 31,
2016 2015 2014
Current:
Federal $ 14,918 $ 34,768 $ 36,651
State 2,666 5,856 6,222
Foreign 96 68 167
Total current taxes 17,680 40,692 43,040
Deferred:
Federal 182 (275 ) (4,060 )
State (9 ) (46 ) (678 )
Foreign (18 ) (40 ) (4 )
Total deferred taxes 155 (361 ) (4,742 )
Income tax expense $ 17,835 $ 40,331 $ 38,298</t>
  </si>
  <si>
    <t>Summary of the Differences Between the Statutory Federal Income Tax Rate and the Effective Tax Rate</t>
  </si>
  <si>
    <t>The reasons for the differences between the statutory Federal
income tax rate and the effective tax rate are summarized as
follows:
Years Ended
December 31,
2016 2015 2014
Amount % Amount % Amount %
Income taxes at statutory rate $ 16,395 35.0 $ 37,167 35.0 $ 35,337 35.0
Increase (decrease) in income taxes resulting from:
State income taxes, net of federal tax benefits 1,710 3.6 3,783 3.6 3,601 3.6
Other (270 ) (0.5 ) (619 ) (0.6 ) (640 ) (0.7 )
Income tax expense $ 17,835 38.1 $ 40,331 38.0 $ 38,298 37.9</t>
  </si>
  <si>
    <t>Significant Components of Net Deferred Income Tax Asset</t>
  </si>
  <si>
    <t>Significant components of the Company’s net deferred income
tax assets are as follows:
December 31,
2016 2015
Deferred tax assets:
Unearned premiums $ 9,331 $ 8,794
Other-than-temporary impairment losses 1,246 1,839
Unrealized net losses on available-for-sale
— 1,125
Basis difference related to partnership investments
— 662
Losses and loss adjustment expenses 986 825
Organizational costs 61 72
Stock-based compensation 3,388 2,597
Accrued expenses 35 317
Unearned revenue 489 503
Bad debt reserve 3 1
Total deferred tax assets 15,539 16,735
Deferred tax liabilities:
Property and equipment (1,792 ) (1,437 )
Intangible assets (1,890 )
—
Deferred policy acquisition costs (6,601 ) (7,371 )
Unrealized net gain on available-for-sale (1,659 )
—
Basis difference related to convertible senior notes (2,519 ) (4,052 )
Prepaid expenses (412 ) (347 )
Other (416 ) (339 )
Total deferred tax liabilities (15,289 ) (13,546 )
Net deferred tax assets $ 250 $ 3,189</t>
  </si>
  <si>
    <t>Earnings Per Share (Tables)</t>
  </si>
  <si>
    <t>Summary of Numerator and Denominator of Basic and Fully Diluted Earnings Per Common Share</t>
  </si>
  <si>
    <t>A summary of the numerator and denominator of the basic and fully
diluted earnings per common share is presented below:
Income Shares
Per Share
(Numerator) (Denominator) Amount
Year Ended December 31,
2016
Net income $ 29,021
Less: Income attributable to participating securities (1,545 )
Basic Earnings Per Share:
Income allocated to common stockholders 27,476 9,326 $ 2.95
Effect of Dilutive Securities:
Stock options
— 54
Convertible senior notes 4,244 1,493
Diluted Earnings Per Share:
Income available to common stockholders and assumed conversions $ 31,720 10,873 $ 2.92
Year Ended December 31,
2015
Net income $ 65,861
Less: Income attributable to participating securities (3,398 )
Basic Earnings Per Share:
Income allocated to common stockholders 62,463 9,602 $ 6.51
Effect of Dilutive Securities:
Stock options
— 102
Convertible senior notes 4,505 1,651
Diluted Earnings Per Share:
Income available to common stockholders and assumed conversions $ 66,968 11,355 $ 5.90
Year Ended December 31,
2014
Net income $ 62,664
Less: Preferred stock dividends 4
Less: Income attributable to participating securities (4,318 )
Basic Earnings Per Share:
Income allocated to common stockholders 58,350 9,888 $ 5.90
Effect of Dilutive Securities:
Stock options
— 137
Convertible preferred stock (4 ) 20
Convertible senior notes 4,343 1,649
Diluted Earnings Per Share:
Income available to common stockholders and assumed conversions $ 62,689 11,694 $ 5.36</t>
  </si>
  <si>
    <t>Stock-Based Compensation (Tables)</t>
  </si>
  <si>
    <t>Summary of Company's Stock Option Plan Activity</t>
  </si>
  <si>
    <t>A summary of the stock option activity for the years ended
December 31, 2016, 2015 and 2014 is as follows (option amounts
not in thousands):
Weighted
Weighted Average
Average Remaining
Aggregate
Number of Exercise Contractual
Intrinsic
Options Price
Term Value
Outstanding at January 1, 2014 280,000 $ 2.91 3.9 years $ 14,166
Exercised (50,000 ) $ 2.50
Outstanding at December 31, 2014 230,000 $ 3.00 3.0 years $ 9,256
Exercised (120,000 ) $ 2.82
Outstanding at December 31, 2015 110,000 $ 3.19 2.3 years $ 3,482
Exercised (60,000 ) $ 2.50
Outstanding at December 31, 2016 50,000 $ 4.02 2.3 years $ 1,773
Exercisable at December 31, 2016 50,000 $ 4.02 2.3 years $ 1,773</t>
  </si>
  <si>
    <t>Information about Options Exercised</t>
  </si>
  <si>
    <t xml:space="preserve">The following table summarizes information about options exercised,
and the fair value of vested options for the years ended
December 31, 2016, 2015 and 2014 (option amounts not in
thousands):
2016 2015 2014
Options exercised 60,000 120,000 50,000
Total intrinsic value of exercised options $ 1,376 $ 4,551 $ 1,970
Fair value of vested stock options $
— $
— $ 17
Tax benefits realized $ 501 $ 1,697 $ 603 </t>
  </si>
  <si>
    <t>Information with Respect to Unvested Restricted Stock Awards Stock Option and Incentive Plan</t>
  </si>
  <si>
    <t>Information with respect to the activity of unvested restricted
stock awards during the years ended December 31, 2016, 2015
and 2014 is as follows:
Number of Weighted
Restricted Average
Stock
Grant Date
Awards Fair Value
Nonvested at January 1, 2014 735,650 $ 25.48
Granted 108,720 $ 47.40
Vested (193,825 ) $ 27.48
Forfeited (10,840 ) $ 41.53
Nonvested at December 31, 2014 639,705 $ 28.33
Granted 83,260 $ 44.46
Vested (59,695 ) $ 30.13
Forfeited (42,757 ) $ 28.15
Nonvested at December 31, 2015 620,513 $ 30.33
Granted 142,440 $ 32.35
Vested (47,152 ) $ 42.27
Cancelled (160,000 ) $ 26.27
Forfeited (13,298 ) $ 39.06
Nonvested at December 31, 2016 542,503 $ 30.81</t>
  </si>
  <si>
    <t>Information about Deferred Tax Benefits Recognized Related to Restricted Stock Awards, Paid Dividends and the Fair Value of Vested Restricted Stock</t>
  </si>
  <si>
    <t xml:space="preserve">The following table summarizes information about deferred tax
benefits recognized and tax benefits realized related to restricted
stock awards and paid dividends, and the fair value of vested
restricted stock for the years ended December 31, 2016, 2015
and 2014.
2016 2015 2014
Deferred tax benefits recognized $ 1,619 $ 1,453 $ 3,126
Tax benefits realized for restricted stock and paid dividends $ 140 $ 598 $ 1,477
Fair value of vested restricted stock $ 1,993 $ 1,798 $ 5,326 </t>
  </si>
  <si>
    <t>Assumptions Used to Determine the Fair Value of the Awards with Market-Based</t>
  </si>
  <si>
    <t>The following presents assumptions used in a Monte Carlo simulation
model to determine the fair value of the awards with market-based
conditions:
2014
Expected dividends per share $1.10
Expected volatility
42.1 – 46.6%
Risk-free interest rate 0.1 –
1.5%
Estimated cost of capital 11.5%
Expected life (in years) 4.00</t>
  </si>
  <si>
    <t>Commitments and Contingencies (Tables)</t>
  </si>
  <si>
    <t>Minimum Future Rental Payments Under Operating Leases</t>
  </si>
  <si>
    <t>Provided the leases are not early terminated, minimum future rental
payments under operating leases after December 31, 2016 are as
follows:
Year Amount
2017 $ 191
2018 126
2019 132
2020 139
2021 146
Total minimum future payments $ 734</t>
  </si>
  <si>
    <t>Minimum Future Payments Under the Service Agreements</t>
  </si>
  <si>
    <t>Provided the agreement is not early terminated, minimum future
payments under the service agreement after December 31, 2016
are as follows:
Year Amount
2017 $ 22
2018 22
2019 24
2020 25
2021 26
Total minimum future payments $ 119</t>
  </si>
  <si>
    <t>Rental Income Due Under Non-Cancellable Operating Leases</t>
  </si>
  <si>
    <t>Expected annual rental income due under non-cancellable
Year Amount
2017 $ 2,669
2018 2,603
2019 2,496
2020 2,263
2021 1,819
Thereafter 11,983
Total $ 23,833</t>
  </si>
  <si>
    <t>Quarterly Results of Operations (Tables)</t>
  </si>
  <si>
    <t>Summary of Unaudited Quarterly Results of Operations</t>
  </si>
  <si>
    <t xml:space="preserve">The tables below summarize unaudited quarterly results of
operations for 2016, 2015 and 2014.
Three Months Ended
03/31/16 06/30/16 09/30/16 12/31/16
Net premiums earned $ 58,447 $ 58,528 $ 63,300 $ 63,352
Total revenue 60,747 61,520 69,808 72,371
Losses and loss adjustment expenses 27,080 26,272 25,909 45,406
Policy acquisition and other underwriting expenses 11,110 10,879 10,536 10,117
Interest expense 2,829 2,611 2,672 2,967
Total expenses 51,050 50,291 49,779 66,470
Income before income taxes 9,697 11,229 20,029 5,901
Net income 6,056 7,024 11,333 4,608
Comprehensive income 7,846 10,742 12,487 2,380
Net income available to common stockholders 6,056 7,024 11,333 4,608
Earnings per share:
Basic $ 0.60 $ 0.71 $ 1.17 $ 0.47
Diluted* $ 0.60 $ 0.71 $ 1.10 $ 0.47
* During the quarters ended
March 31, 2016, June 30, 2016 and December 31, 2016,
the convertible senior notes were antidilutive.
Three Months Ended
03/31/15 06/30/15 09/30/15 12/31/15
Net premiums earned $ 81,728 $ 76,387 $ 62,765 $ 61,626
Total revenue 82,210 79,068 61,262 63,412
Losses and loss adjustment expenses 19,039 20,565 26,200 21,420
Policy acquisition and other underwriting expenses 9,799 10,443 10,675 11,067
Interest expense 2,661 2,679 2,698 2,716
Total expenses 41,164 43,485 49,324 45,787
Income before income taxes 41,046 35,583 11,938 17,625
Net income 25,378 22,022 7,371 11,090
Comprehensive income 27,009 19,856 5,023 11,516
Net income available to common stockholders 25,378 22,022 7,371 11,090
Earnings per share:
Basic $ 2.50 $ 2.17 $ 0.72 $ 1.12
Diluted $ 2.21 $ 1.93 $ 0.71 $ 1.05
Three Months Ended
03/31/14 06/30/14 09/30/14 12/31/14
Net premiums earned $ 66,380 $ 62,649 $ 61,260 $ 61,776
Total revenue 68,117 66,284 66,955 64,752
Losses and loss adjustment expenses 18,565 18,383 21,991 20,529
Policy acquisition and other underwriting expenses 9,129 9,559 9,986 9,278
Interest expense 2,574 2,609 2,626 2,644
Total expenses 39,807 39,901 44,180 41,258
Income before income taxes 28,310 26,383 22,775 23,494
Net income 17,620 16,430 14,052 14,562
Comprehensive income 19,044 17,889 11,084 14,199
Net income available to common stockholders 17,623 16,431 14,052 14,562
Earnings per share:
Basic $ 1.60 $ 1.53 $ 1.34 $ 1.43
Diluted $ 1.44 $ 1.39 $ 1.23 $ 1.30 </t>
  </si>
  <si>
    <t>Regulatory Requirements and Restrictions (Tables)</t>
  </si>
  <si>
    <t>Summary of Ratio of Gross and Net Written Premium to Surplus</t>
  </si>
  <si>
    <t>The ratio of gross and net written premium to surplus is summarized
below:
Years Ended
December 31,
2016 2015 2014
HCPCI:
Gross 1.81 to 1 1.85 to 1 2.21 to 1
Net 1.07 to 1 1.00 to 1 1.50 to 1
TypTap:
Gross 0.09 to 1 * *
Net 0.07 to 1 * *
* TypTap began operations in 2016.</t>
  </si>
  <si>
    <t>Condensed Financial Information of HCI Group, Inc. (Tables)</t>
  </si>
  <si>
    <t>Balance Sheets</t>
  </si>
  <si>
    <t>Balance Sheets
December 31,
2016 2015
Assets
Cash and cash equivalents $ 2,297 $ 2,282
Fixed-maturity securities, available for sale, at fair value 4,483 4,307
Equity securities, available for sale, at fair value 7,289 6,598
Limited partnership investments, at equity 21,906 19,217
Investment in subsidiaries 411,398 361,664
Property and equipment, net 664 860
Income tax receivable 1,563
—
Other assets 940 784
Total assets $ 450,540 $ 395,712
Liabilities and
Stockholders’ Equity
Accrued expenses and other liabilities $ 2,952 $ 3,674
Income tax payable
— 1,279
Deferred income taxes, net 949 2,226
Long-term debt 121,436 129,429
Due to related parties 81,457 21,382
Total liabilities 206,794 157,990
Total stockholders’ equity 243,746 237,722
Total liabilities and stockholders’ equity $ 450,540 $ 395,712</t>
  </si>
  <si>
    <t>Statements of Income</t>
  </si>
  <si>
    <t>Statements of Income
Years Ended
December 31,
2016 2015 2014
Net investment income (loss) $ 1,204 $ (2,401 ) $ 739
Net realized gains 151 108 309
Other-than-temporary impairment losses (15 ) (75 )
—
Gain on repurchases of convertible senior notes 153
—
—
Other income
— 30 120
Interest expense (10,346 ) (10,754 ) (10,453 )
Operating expenses (5,158 ) (7,346 ) (7,745 )
Loss before income tax benefit and equity in income of
subsidiaries (14,011 ) (20,438 ) (17,030 )
Income tax benefit 4,878 7,835 6,462
Net loss before equity in income of subsidiaries (9,133 ) (12,603 ) (10,568 )
Equity in income of subsidiaries 38,154 78,464 73,232
Net income $ 29,021 $ 65,861 $ 62,664</t>
  </si>
  <si>
    <t>Statements of Cash Flows</t>
  </si>
  <si>
    <t>Statements of Cash Flows
Years Ended
December 31,
2016 2015 2014
Cash flows from operating activities:
Net income $ 29,021 $ 65,861 $ 62,664
Adjustments to reconcile net income to net cash provided by (used
in) operating activities:
Stock-based compensation 2,878 4,341 5,502
Net realized investment gains (151 ) (108 ) (309 )
Amortization of premiums on investments in fixed-maturity
securities
— 1
—
Depreciation and amortization 3,899 3,996 3,712
(Income) loss from limited partnership investments (523 ) 3,277 90
Distributions from limited partnership interests 544 12
—
Other-than-temporary impairment losses 15 75
—
Gain on repurchases of convertible senior notes (153 )
—
—
Equity in income of subsidiaries (38,154 ) (78,464 ) (73,232 )
Deferred income taxes (1,542 ) (3,218 ) (2,058 )
Changes in operating assets and liabilities:
Income taxes receivable (1,563 ) 2,596 (814 )
Other assets (129 ) 228 629
Accrued expenses and other liabilities (716 ) 689 1,116
Income taxes payable (1,518 ) 1,279
—
Due to related parties 60,075 (14,831 ) 11,520
Net cash provided by (used in) operating activities 51,983 (14,266 ) 8,820
Cash flows from investing activities:
Investment in limited partnership interest (2,710 ) (19,956 ) (2,640 )
Purchase of fixed-maturity securities (371 ) (384 ) (2,616 )
Purchase of equity securities (2,853 ) (3,196 ) (7,000 )
Purchases of property and equipment (202 ) (371 ) (277 )
Proceeds from sales of fixed-maturity securities 423 259
—
Proceeds from calls, repayments and maturities of fixed-maturity
securities 130
—
—
Proceeds from sales of equity securities 2,602 5,475 5,212
Dividends received from subsidiary 19,000 92,700
—
Investment in subsidiaries (25,250 ) (78,536 ) (8,402 )
Net cash used in investing activities (9,231 ) (4,009 ) (15,723 )
Years Ended
December 31,
2016 2015 2014
Cash flows from financing activities:
Repurchases of common stock (464 ) (792 ) (643 )
Repurchases of common stock under share repurchase plan (20,026 ) (1,610 ) (38,354 )
Cash dividends paid to stockholders (12,438 ) (12,428 ) (12,355 )
Cash dividends received under share repurchase forward contract 747 747 685
Proceeds from exercise of stock options 150 263 125
Repurchases of convertible senior notes (11,347 )
—
—
Redemption of Series A preferred stock
—
— (34 )
Debt issuance costs paid
—
— (234 )
Tax benefits on stock-based compensation 641 2,295 2,080
Net cash used in financing activities (42,737 ) (11,525 ) (48,730 )
Net increase (decrease) in cash and cash equivalents 15 (29,800 ) (55,633 )
Cash and cash equivalents at beginning of year 2,282 32,082 87,715
Cash and cash equivalents at end of year $ 2,297 $ 2,282 $ 32,082</t>
  </si>
  <si>
    <t>Nature of Operations - Additional Information (Detail)</t>
  </si>
  <si>
    <t>Dec. 31, 2016SegmentRestaurants</t>
  </si>
  <si>
    <t>Collaboration Arrangement Disclosure [Abstract]</t>
  </si>
  <si>
    <t>Number of restaurant owned | Restaurants</t>
  </si>
  <si>
    <t>Number of reportable business segment | Segment</t>
  </si>
  <si>
    <t>Offer renewals on the policies acquired</t>
  </si>
  <si>
    <t>3 years</t>
  </si>
  <si>
    <t>Summary of Significant Accounting Policies - Additional Information (Detail)</t>
  </si>
  <si>
    <t>Dec. 31, 2016USD ($)RestaurantJointVenture</t>
  </si>
  <si>
    <t>Dec. 15, 2016</t>
  </si>
  <si>
    <t>Dec. 31, 2015USD ($)Restaurant</t>
  </si>
  <si>
    <t>Dec. 31, 2014USD ($)</t>
  </si>
  <si>
    <t>Summary Of Significant Accounting Policies [Line Items]</t>
  </si>
  <si>
    <t>Cash received from limited partnership interests</t>
  </si>
  <si>
    <t>Percentage of investment in unconsolidated entities</t>
  </si>
  <si>
    <t>90.00%</t>
  </si>
  <si>
    <t>ADC Arrangement</t>
  </si>
  <si>
    <t>Under the ADC Arrangement, the Company provided financing to the property developer for the acquisition, development, and construction of a retail shopping center. The Company also expected to participate in the residual profit resulting from the ultimate sale or other use of the property. Classification and accounting for the ADC Arrangement as a loan, an investment in real estate, or a joint venture was determined by the Company’s evaluation of the characteristics and the risks and rewards of the ADC Arrangement. Because the Company expected to receive more than 50% of the residual profit from the ADC Arrangement which had characteristics similar to a real estate investment, the costs of the real estate project were capitalized and interest was recognized in net investment income.</t>
  </si>
  <si>
    <t>Period for establishing allowance on insurance premiums receivable</t>
  </si>
  <si>
    <t>90 days</t>
  </si>
  <si>
    <t>Allowance on insurance premiums receivable</t>
  </si>
  <si>
    <t>Percentage of minimum tax benefit realized upon settlement</t>
  </si>
  <si>
    <t>50.00%</t>
  </si>
  <si>
    <t>Likelihood of tax realization upon settlement</t>
  </si>
  <si>
    <t>Accounting Standards Update 2016-15 [Member]</t>
  </si>
  <si>
    <t>Building [Member]</t>
  </si>
  <si>
    <t>Useful lives of Property and Equipment</t>
  </si>
  <si>
    <t>39 years</t>
  </si>
  <si>
    <t>Computer Hardware and Software [Member]</t>
  </si>
  <si>
    <t>Minimum [Member] | Office Furniture and Equipment [Member]</t>
  </si>
  <si>
    <t>Maximum [Member] | Office Furniture and Equipment [Member]</t>
  </si>
  <si>
    <t>7 years</t>
  </si>
  <si>
    <t>Investment in Joint Venture [Member]</t>
  </si>
  <si>
    <t>Real Estate Investments [Member]</t>
  </si>
  <si>
    <t>Number of restaurants | Restaurant</t>
  </si>
  <si>
    <t>100.00%</t>
  </si>
  <si>
    <t>Number of joint venture | JointVenture</t>
  </si>
  <si>
    <t>Investments - Summary of Amortized Cost, Gross Unrealized Gains and Losses, and Estimated Fair Value of Available-for-Sale Securities (Detail) - USD ($) $ in Thousands</t>
  </si>
  <si>
    <t>Schedule of Available-for-sale Securities [Line Items]</t>
  </si>
  <si>
    <t>Fixed-maturity securities, Cost or Amortized Cost</t>
  </si>
  <si>
    <t>Equity securities, Cost or Amortized Cost</t>
  </si>
  <si>
    <t>Total available-for-sale securities, Cost or Amortized Cost</t>
  </si>
  <si>
    <t>Total available-for-sale securities, Gross Unrealized Gain</t>
  </si>
  <si>
    <t>Total available-for-sale securities, Gross Unrealized Loss</t>
  </si>
  <si>
    <t>Fixed-maturity securities, Estimated Fair Value</t>
  </si>
  <si>
    <t>Equity securities, Estimated Fair Value</t>
  </si>
  <si>
    <t>Total available-for-sale securities, Estimated Fair Value</t>
  </si>
  <si>
    <t>Fixed-Maturity Securities [Member] | U.S. Treasury and U.S. Government Agencies [Member]</t>
  </si>
  <si>
    <t>Fixed-Maturity Securities [Member] | Corporate Bonds [Member]</t>
  </si>
  <si>
    <t>Fixed-Maturity Securities [Member] | State, Municipalities, and Political Subdivisions [Member]</t>
  </si>
  <si>
    <t>Fixed-Maturity Securities [Member] | Exchange-Traded Debt [Member]</t>
  </si>
  <si>
    <t>Fixed-Maturity Securities [Member] | Redeemable Preferred Stock [Member]</t>
  </si>
  <si>
    <t>Investments - Additional Information (Detail) $ in Thousands</t>
  </si>
  <si>
    <t>Dec. 31, 2015USD ($)</t>
  </si>
  <si>
    <t>ALABAMA</t>
  </si>
  <si>
    <t>Schedule of Investments [Line Items]</t>
  </si>
  <si>
    <t>Statutory deposit held in trust</t>
  </si>
  <si>
    <t>Investments - Scheduled Contractual Maturities of Fixed-Maturity Securities (Detail) - USD ($) $ in Thousands</t>
  </si>
  <si>
    <t>Available-for-sale</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 Total</t>
  </si>
  <si>
    <t>Investments - Summary of Proceeds Received and Gross Realized Gains and Losses from Sales of Available for Sale Securities (Detail) - USD ($) $ in Thousands</t>
  </si>
  <si>
    <t>Fixed-Maturity Securities [Member]</t>
  </si>
  <si>
    <t>Proceeds</t>
  </si>
  <si>
    <t>Gross Realized Gains</t>
  </si>
  <si>
    <t>Gross Realized Losses</t>
  </si>
  <si>
    <t>Equity Securities [Member]</t>
  </si>
  <si>
    <t>Investments (Other-than-temporary Impairment) - Additional Information (Detail) $ in Thousands</t>
  </si>
  <si>
    <t>Dec. 31, 2015USD ($)Securities</t>
  </si>
  <si>
    <t>Dec. 31, 2016USD ($)Securities</t>
  </si>
  <si>
    <t>Dec. 31, 2014USD ($)Securities</t>
  </si>
  <si>
    <t>Other-than-temporary impairment losses related to additional loss</t>
  </si>
  <si>
    <t>Number of securities in an unrealized loss position | Securities</t>
  </si>
  <si>
    <t>Number of securities had been in an unrealized loss position for 12 months or longer | Securities</t>
  </si>
  <si>
    <t>Other-than-temporary impairment losses, number of securities | Securities</t>
  </si>
  <si>
    <t>Other-than-temporary impairment losses, number of securities sold | Securities</t>
  </si>
  <si>
    <t>Impairment loss recorded in other comprehensive income</t>
  </si>
  <si>
    <t>Other-than-temporary impairment losses related to credit losses</t>
  </si>
  <si>
    <t>Accumulated other-than-temporary impairment losses related to non-credit losses</t>
  </si>
  <si>
    <t>Fixed-Maturity Securities [Member] | Previously Impaired Fixed-Maturity Security Sold [Member]</t>
  </si>
  <si>
    <t>Corporate Bonds [Member]</t>
  </si>
  <si>
    <t>Investments - Rollforward of Cumulative Credit Losses in Other-Than-Temporary Impairments Recognized in Income for Available for Sale Fixed-Maturity Securities (Detail) - Available-for-Sale Securities [Member] - Fixed-Maturity Securities [Member] - USD ($) $ in Thousands</t>
  </si>
  <si>
    <t>Other than Temporary Impairment, Credit Losses Recognized in Earnings [Line Items]</t>
  </si>
  <si>
    <t>Beginning Balance</t>
  </si>
  <si>
    <t>Credit impairments on impaired securities</t>
  </si>
  <si>
    <t>Additional credit impairments on previously impaired securities</t>
  </si>
  <si>
    <t>Credit impaired security fully disposed of for which there was no prior intent or requirement to sell</t>
  </si>
  <si>
    <t>Reduction due to increase in expected cash flows recognized over the remaining life of the previously impaired security</t>
  </si>
  <si>
    <t>Ending Balance</t>
  </si>
  <si>
    <t>Investments - Summary of Securities with Gross Unrealized Loss Positions Aggregated by Investment Category (Detail) - USD ($) $ in Thousands</t>
  </si>
  <si>
    <t>Gross Unrealized Loss, Less than Twelve Months</t>
  </si>
  <si>
    <t>Fair Value, Less than Twelve Months</t>
  </si>
  <si>
    <t>Gross Unrealized Loss, Twelve Months or Longer</t>
  </si>
  <si>
    <t>Fair Value, Twelve Months or Longer</t>
  </si>
  <si>
    <t>Gross Unrealized Loss, Total</t>
  </si>
  <si>
    <t>Fair Value, Total</t>
  </si>
  <si>
    <t>Investments - Schedule of Company's Investments in Limited Partnerships (Detail) - USD ($) $ in Thousands</t>
  </si>
  <si>
    <t>Investment Securities [Line Items]</t>
  </si>
  <si>
    <t>Carrying Value</t>
  </si>
  <si>
    <t>Unfunded Balance</t>
  </si>
  <si>
    <t>Private US Lower Middle Market Companies [Member]</t>
  </si>
  <si>
    <t>Percentage investment held by the entity</t>
  </si>
  <si>
    <t>16.50%</t>
  </si>
  <si>
    <t>Bank Loans Public and Private Corporate Bonds Asset Backed Securities Equity and Debt Restructuring [Member]</t>
  </si>
  <si>
    <t>1.76%</t>
  </si>
  <si>
    <t>Equity and Debt Securities Publicly Traded US and Non US Issuers [Member]</t>
  </si>
  <si>
    <t>66.58%</t>
  </si>
  <si>
    <t>65.79%</t>
  </si>
  <si>
    <t>Power Utility and Energy Industries and Infrastructure [Member]</t>
  </si>
  <si>
    <t>0.18%</t>
  </si>
  <si>
    <t>Investments - Schedule of Company's Investments in Limited Partnerships (Parenthetical) (Detail)</t>
  </si>
  <si>
    <t>Expected term</t>
  </si>
  <si>
    <t>10 years</t>
  </si>
  <si>
    <t>Expiration date of capital commitment</t>
  </si>
  <si>
    <t>Sep. 3,
		2019</t>
  </si>
  <si>
    <t>Investment additional maturity term</t>
  </si>
  <si>
    <t>2 years</t>
  </si>
  <si>
    <t>Mar. 31,
		2018</t>
  </si>
  <si>
    <t>Written notice required for withdrawal to the general partner</t>
  </si>
  <si>
    <t>45 days</t>
  </si>
  <si>
    <t>Jun. 30,
		2020</t>
  </si>
  <si>
    <t>Investments - Summary of Unaudited Financial Information and Unaudited Financial Position of Limited Partnerships (Detail) - USD ($) $ in Thousands</t>
  </si>
  <si>
    <t>Operating results:</t>
  </si>
  <si>
    <t>Total income</t>
  </si>
  <si>
    <t>Net income (loss)</t>
  </si>
  <si>
    <t>Balance Sheet:</t>
  </si>
  <si>
    <t>Investments (Limited Partnership Investments) - Additional Information (Detail) - USD ($)</t>
  </si>
  <si>
    <t>Recognized investment income (loss)</t>
  </si>
  <si>
    <t>Maximum exposure loss relating to VIE</t>
  </si>
  <si>
    <t>Cash distributions</t>
  </si>
  <si>
    <t>Company's contributed capital to the partnership</t>
  </si>
  <si>
    <t>Investments (Investment in Unconsolidated Joint Venture) - Additional Information (Detail) - USD ($)</t>
  </si>
  <si>
    <t>1 Months Ended</t>
  </si>
  <si>
    <t>Jan. 31, 2016</t>
  </si>
  <si>
    <t>Equity interest percentage</t>
  </si>
  <si>
    <t>Cash contribution</t>
  </si>
  <si>
    <t>Amount of gains (losses) on sale of investment to company</t>
  </si>
  <si>
    <t>Ownership percentage</t>
  </si>
  <si>
    <t>Undistributed losses from equity method investment</t>
  </si>
  <si>
    <t>Cash distribution</t>
  </si>
  <si>
    <t>FMKT Mel JV, LLC [Member]</t>
  </si>
  <si>
    <t>10.00%</t>
  </si>
  <si>
    <t>Gross proceeds from outparcel land</t>
  </si>
  <si>
    <t>Repayment of construction loan</t>
  </si>
  <si>
    <t>Gain on sale of land</t>
  </si>
  <si>
    <t>Investments - Summary of Unaudited Financial Information and Unaudited Financial Position of Joint Venture (Detail) - USD ($) $ in Thousands</t>
  </si>
  <si>
    <t>The Company's share of net loss</t>
  </si>
  <si>
    <t>Unconsolidated Joint Venture [Member]</t>
  </si>
  <si>
    <t>Total revenues</t>
  </si>
  <si>
    <t>Construction in progress - real estate</t>
  </si>
  <si>
    <t>Cash</t>
  </si>
  <si>
    <t>Accounts receivable</t>
  </si>
  <si>
    <t>Accounts payable</t>
  </si>
  <si>
    <t>Construction loan</t>
  </si>
  <si>
    <t>Members' capital</t>
  </si>
  <si>
    <t>Operating Expense [Member]</t>
  </si>
  <si>
    <t>Investments - Summary of Unaudited Financial Information and Unaudited Financial Position of Joint Venture (Parenthetical) (Detail)</t>
  </si>
  <si>
    <t>Percentage of operating results</t>
  </si>
  <si>
    <t>Investments (Real Estate Investments) - Additional Information (Detail)</t>
  </si>
  <si>
    <t>Aug. 16, 2016USD ($)</t>
  </si>
  <si>
    <t>Jun. 30, 2014USD ($)</t>
  </si>
  <si>
    <t>Dec. 31, 2016USD ($)RestaurantAcquisition</t>
  </si>
  <si>
    <t>Depreciation and amortization expenses under real estate investments</t>
  </si>
  <si>
    <t>Number of business acquisitions in current period | Acquisition</t>
  </si>
  <si>
    <t>Maximum Amount of Loan Receivable</t>
  </si>
  <si>
    <t>Real estate investments</t>
  </si>
  <si>
    <t>ADC Arrangement [Member]</t>
  </si>
  <si>
    <t>Loan amount</t>
  </si>
  <si>
    <t>Percentage of rentable space secured</t>
  </si>
  <si>
    <t>Interest Rate on Loan Receivable</t>
  </si>
  <si>
    <t>6.00%</t>
  </si>
  <si>
    <t>Based on the characteristics of this ADC Arrangement, which were similar  to those of an investment, combined with the expected residual profit being  greater than 50%, the arrangement was accounted for and reported in the balance  sheet</t>
  </si>
  <si>
    <t>Accrued investment income</t>
  </si>
  <si>
    <t>Minimum [Member]</t>
  </si>
  <si>
    <t>Term of Loan Receivable</t>
  </si>
  <si>
    <t>24 months</t>
  </si>
  <si>
    <t>Maximum [Member]</t>
  </si>
  <si>
    <t>26 months</t>
  </si>
  <si>
    <t>Investments - Summary of Real Estate Investment (Detail) - USD ($) $ in Thousands</t>
  </si>
  <si>
    <t>Real Estate [Abstract]</t>
  </si>
  <si>
    <t>Land</t>
  </si>
  <si>
    <t>Land improvements</t>
  </si>
  <si>
    <t>Building</t>
  </si>
  <si>
    <t>Tenant and leasehold improvements</t>
  </si>
  <si>
    <t>Construction in progress</t>
  </si>
  <si>
    <t>Total, at cost</t>
  </si>
  <si>
    <t>Less: accumulated depreciation and amortization</t>
  </si>
  <si>
    <t>Real estate, net</t>
  </si>
  <si>
    <t>ADC Arrangement classified as real estate investment</t>
  </si>
  <si>
    <t>Investments - Summary of Assets and Liabilities Related to Company's Consolidated Variable Interest Entity (Detail) - USD ($) $ in Thousands</t>
  </si>
  <si>
    <t>Dec. 31, 2013</t>
  </si>
  <si>
    <t>Variable Interest Entity [Line Items]</t>
  </si>
  <si>
    <t>Cash and cash equivalents</t>
  </si>
  <si>
    <t>Construction in progress included in real estate investments</t>
  </si>
  <si>
    <t>Accrued expenses</t>
  </si>
  <si>
    <t>Investments - Investment (Loss) Income Summarized (Detail) - USD ($) $ in Thousands</t>
  </si>
  <si>
    <t>Investment income</t>
  </si>
  <si>
    <t>Other [Member]</t>
  </si>
  <si>
    <t>Limited Partnership Investment [Member]</t>
  </si>
  <si>
    <t>Net investment income (loss) from real estate investments</t>
  </si>
  <si>
    <t>Cash and Cash Equivalents [Member]</t>
  </si>
  <si>
    <t>Available-for-Sale Securities [Member] | Fixed-Maturity Securities [Member]</t>
  </si>
  <si>
    <t>Available-for-Sale Securities [Member] | Equity Securities [Member]</t>
  </si>
  <si>
    <t>Available-for-Sale Securities [Member] | Investment Expense [Member]</t>
  </si>
  <si>
    <t>Investment expense</t>
  </si>
  <si>
    <t>Investments (Net Investment Income) - Additional Information (Detail) $ in Thousands</t>
  </si>
  <si>
    <t>Dec. 31, 2016USD ($)AccountsBank</t>
  </si>
  <si>
    <t>Dec. 31, 2015USD ($)AccountsBank</t>
  </si>
  <si>
    <t>Dec. 31, 2013USD ($)</t>
  </si>
  <si>
    <t>Deposits representing cash and cash equivalents in percentage</t>
  </si>
  <si>
    <t>72.60%</t>
  </si>
  <si>
    <t>56.00%</t>
  </si>
  <si>
    <t>Number of national banks | Bank</t>
  </si>
  <si>
    <t>Number of custodial accounts | Accounts</t>
  </si>
  <si>
    <t>Federal Deposit Insurance Corporation's coverage limit for insured deposit accounts</t>
  </si>
  <si>
    <t>Custodial Accounts [Member]</t>
  </si>
  <si>
    <t>Bank Deposits [Member]</t>
  </si>
  <si>
    <t>Comprehensive Income (Loss) - Schedule of Components of Other Comprehensive Income or Loss and Related Tax Effects Allocated to Each Component (Detail) - USD ($) $ in Thousands</t>
  </si>
  <si>
    <t>Before Tax</t>
  </si>
  <si>
    <t>Unrealized gain (loss) arising during the period, Before Tax</t>
  </si>
  <si>
    <t>Other-than-temporary impairment loss, Before Tax</t>
  </si>
  <si>
    <t>Call and repayment losses charged to investment income, Before Tax</t>
  </si>
  <si>
    <t>Reclassification adjustment for realized (gains) losses, Before Tax</t>
  </si>
  <si>
    <t>Total other comprehensive income (loss), Before Tax</t>
  </si>
  <si>
    <t>Income Tax Expense (Benefit)</t>
  </si>
  <si>
    <t>Unrealized gain (loss) arising during the period, Income Tax Expense (Benefit)</t>
  </si>
  <si>
    <t>Other-than-temporary impairment loss, Income Tax Expense (Benefit)</t>
  </si>
  <si>
    <t>Call and repayment losses charged to investment income, Income Tax Expense (Benefit)</t>
  </si>
  <si>
    <t>Reclassification adjustment for realized (gains) losses, Income Tax Expense (Benefit)</t>
  </si>
  <si>
    <t>Total other comprehensive income (loss), Income Tax Expense (Benefit)</t>
  </si>
  <si>
    <t>Net of Tax</t>
  </si>
  <si>
    <t>Unrealized gain (loss) arising during the period, Net of Tax</t>
  </si>
  <si>
    <t>Other-than-temporary impairment loss, Net of Tax</t>
  </si>
  <si>
    <t>Call and repayment losses charged to investment income, Net of Tax</t>
  </si>
  <si>
    <t>Reclassification adjustment for realized (gains) losses, Net of Tax</t>
  </si>
  <si>
    <t>Business Acquisitions - Additional Information (Detail) - USD ($) $ in Thousands</t>
  </si>
  <si>
    <t>Aug. 16, 2016</t>
  </si>
  <si>
    <t>Jan. 31, 2017</t>
  </si>
  <si>
    <t>Business Acquisition [Line Items]</t>
  </si>
  <si>
    <t>Purchase price</t>
  </si>
  <si>
    <t>Cash funded for equity interest</t>
  </si>
  <si>
    <t>Additional borrowings from revolving credit facility</t>
  </si>
  <si>
    <t>Net loss</t>
  </si>
  <si>
    <t>Non-controlling interest</t>
  </si>
  <si>
    <t>Rental income contributed</t>
  </si>
  <si>
    <t>Subsequent Event [Member] | Pineda Landings - Melbourne, Florida [Member]</t>
  </si>
  <si>
    <t>Contingent arrangement</t>
  </si>
  <si>
    <t>3.75% Promissory Note [Member]</t>
  </si>
  <si>
    <t>Debt instrument stated interest rate</t>
  </si>
  <si>
    <t>3.75%</t>
  </si>
  <si>
    <t>Business Acquisitions - Allocation of Purchase Price to Net Assets Acquired Based on their Fair Values at the Acquisition Date (Detail) - USD ($) $ in Thousands</t>
  </si>
  <si>
    <t>Identifiable assets acquired and liabilities assumed:</t>
  </si>
  <si>
    <t>Buildings</t>
  </si>
  <si>
    <t>Intangibles</t>
  </si>
  <si>
    <t>Tenant improvements</t>
  </si>
  <si>
    <t>Building improvement</t>
  </si>
  <si>
    <t>Total net assets acquired</t>
  </si>
  <si>
    <t>Less: Gain on bargain purchase</t>
  </si>
  <si>
    <t>Cash paid to the 10% joint venture partner</t>
  </si>
  <si>
    <t>Other property and equipment</t>
  </si>
  <si>
    <t>Less:Carrying value of 90% equity method investment</t>
  </si>
  <si>
    <t>Payable to the 10% joint venture partner</t>
  </si>
  <si>
    <t>Business Acquisitions - Allocation of Purchase Price to Net Assets Acquired Based on their Fair Values at the Acquisition Date (Parenthetical) (Detail)</t>
  </si>
  <si>
    <t>Non-controlling interest percentage of joint venture partner</t>
  </si>
  <si>
    <t>Fair Value Measurements - Additional Information (Detail) - USD ($)</t>
  </si>
  <si>
    <t>Jan. 14, 2016</t>
  </si>
  <si>
    <t>Fair Value, Assets and Liabilities Measured on Recurring and Nonrecurring Basis [Line Items]</t>
  </si>
  <si>
    <t>Fair value transfers between Level 1, 2 or 3</t>
  </si>
  <si>
    <t>Senior Notes [Member]</t>
  </si>
  <si>
    <t>Fixed annual rate of interest</t>
  </si>
  <si>
    <t>8.00%</t>
  </si>
  <si>
    <t>Debt instrument, maturity year</t>
  </si>
  <si>
    <t>Convertible Senior Notes [Member]</t>
  </si>
  <si>
    <t>3.875%</t>
  </si>
  <si>
    <t>4% Promissory Note [Member]</t>
  </si>
  <si>
    <t>4.00%</t>
  </si>
  <si>
    <t>3.75% Promissory Note [Member] | Maximum [Member]</t>
  </si>
  <si>
    <t>Fair Value Measurements - Available-for-Sale Securities Measured at Fair Value (Detail) - USD ($) $ in Thousands</t>
  </si>
  <si>
    <t>Financial Assets:</t>
  </si>
  <si>
    <t>Total fixed-maturity securities</t>
  </si>
  <si>
    <t>Equity securities</t>
  </si>
  <si>
    <t>Total available-for-sale securities</t>
  </si>
  <si>
    <t>Fair Value, Measurements, Recurring [Member]</t>
  </si>
  <si>
    <t>Total financial assets</t>
  </si>
  <si>
    <t>Fair Value, Measurements, Recurring [Member] | U.S. Treasury and U.S. Government Agencies [Member]</t>
  </si>
  <si>
    <t>Fair Value, Measurements, Recurring [Member] | Corporate Bonds [Member]</t>
  </si>
  <si>
    <t>Fair Value, Measurements, Recurring [Member] | State, Municipalities, and Political Subdivisions [Member]</t>
  </si>
  <si>
    <t>Fair Value, Measurements, Recurring [Member] | Exchange-Traded Debt [Member]</t>
  </si>
  <si>
    <t>Fair Value, Measurements, Recurring [Member] | Redeemable Preferred Stock [Member]</t>
  </si>
  <si>
    <t>Fair Value, Measurements, Recurring [Member] | (Level 1) [Member]</t>
  </si>
  <si>
    <t>Fair Value, Measurements, Recurring [Member] | (Level 1) [Member] | U.S. Treasury and U.S. Government Agencies [Member]</t>
  </si>
  <si>
    <t>Fair Value, Measurements, Recurring [Member] | (Level 1) [Member] | Corporate Bonds [Member]</t>
  </si>
  <si>
    <t>Fair Value, Measurements, Recurring [Member] | (Level 1) [Member] | Exchange-Traded Debt [Member]</t>
  </si>
  <si>
    <t>Fair Value, Measurements, Recurring [Member] | (Level 1) [Member] | Redeemable Preferred Stock [Member]</t>
  </si>
  <si>
    <t>Fair Value, Measurements, Recurring [Member] | (Level 2) [Member]</t>
  </si>
  <si>
    <t>Fair Value, Measurements, Recurring [Member] | (Level 2) [Member] | Corporate Bonds [Member]</t>
  </si>
  <si>
    <t>Fair Value, Measurements, Recurring [Member] | (Level 2) [Member] | State, Municipalities, and Political Subdivisions [Member]</t>
  </si>
  <si>
    <t>Fair Value Measurements - Schedule of Fair Value Information for Financial Assets and Liabilities Carried on Balance Sheet (Detail) - USD ($) $ in Thousands</t>
  </si>
  <si>
    <t>Limited partnership investments</t>
  </si>
  <si>
    <t>Financial Liabilities:</t>
  </si>
  <si>
    <t>Total long-term debt</t>
  </si>
  <si>
    <t>Estimate of Fair Value Measurement [Member]</t>
  </si>
  <si>
    <t>Revolving credit facility</t>
  </si>
  <si>
    <t>Estimate of Fair Value Measurement [Member] | Senior Notes [Member]</t>
  </si>
  <si>
    <t>Estimate of Fair Value Measurement [Member] | Convertible Senior Notes [Member]</t>
  </si>
  <si>
    <t>Estimate of Fair Value Measurement [Member] | 4% Promissory Note [Member]</t>
  </si>
  <si>
    <t>Estimate of Fair Value Measurement [Member] | 3.75% Promissory Note [Member]</t>
  </si>
  <si>
    <t>Estimate of Fair Value Measurement [Member] | (Level 2) [Member]</t>
  </si>
  <si>
    <t>Estimate of Fair Value Measurement [Member] | (Level 2) [Member] | Senior Notes [Member]</t>
  </si>
  <si>
    <t>Estimate of Fair Value Measurement [Member] | (Level 3) [Member]</t>
  </si>
  <si>
    <t>Estimate of Fair Value Measurement [Member] | (Level 3) [Member] | Convertible Senior Notes [Member]</t>
  </si>
  <si>
    <t>Estimate of Fair Value Measurement [Member] | (Level 3) [Member] | 4% Promissory Note [Member]</t>
  </si>
  <si>
    <t>Estimate of Fair Value Measurement [Member] | (Level 3) [Member] | 3.75% Promissory Note [Member]</t>
  </si>
  <si>
    <t>Carrying Value [Member]</t>
  </si>
  <si>
    <t>Carrying Value [Member] | Senior Notes [Member]</t>
  </si>
  <si>
    <t>Carrying Value [Member] | Convertible Senior Notes [Member]</t>
  </si>
  <si>
    <t>Carrying Value [Member] | 4% Promissory Note [Member]</t>
  </si>
  <si>
    <t>Carrying Value [Member] | 3.75% Promissory Note [Member]</t>
  </si>
  <si>
    <t>Fair Value Measurements - Schedule of Fair Value Information for Financial Assets and Liabilities Carried on Balance Sheet (Parenthetical) (Detail)</t>
  </si>
  <si>
    <t>Fair Value, Balance Sheet Grouping, Financial Statement Captions [Line Items]</t>
  </si>
  <si>
    <t>Deferred Policy Acquisition Costs - Summary of Activity with Respect to Deferred Policy Acquisition Costs (Detail) - USD ($) $ in Thousands</t>
  </si>
  <si>
    <t>Beginning balance</t>
  </si>
  <si>
    <t>Policy acquisition costs deferred</t>
  </si>
  <si>
    <t>Amortization</t>
  </si>
  <si>
    <t>Ending balance</t>
  </si>
  <si>
    <t>Deferred Policy Acquisition Costs - Additional Information (Detail) - USD ($) $ in Thousands</t>
  </si>
  <si>
    <t>Property and Equipment, net - Summary of Property and Equipment, Net (Detail) - USD ($) $ in Thousands</t>
  </si>
  <si>
    <t>Property, Plant and Equipment [Line Items]</t>
  </si>
  <si>
    <t>Land [Member]</t>
  </si>
  <si>
    <t>Office Furniture and Equipment [Member]</t>
  </si>
  <si>
    <t>Tenant and Leasehold Improvements [Member]</t>
  </si>
  <si>
    <t>Property and Equipment, net - Additional Information (Detail) - USD ($) $ in Thousands</t>
  </si>
  <si>
    <t>Depreciation and amortization expense</t>
  </si>
  <si>
    <t>Intangible Assets, Net - Details of Intangible Assets (Detail) $ in Thousands</t>
  </si>
  <si>
    <t>Dec. 31, 2016USD ($)</t>
  </si>
  <si>
    <t>Finite-Lived Intangible Assets [Line Items]</t>
  </si>
  <si>
    <t>Intangible assets, gross</t>
  </si>
  <si>
    <t>Less: accumulated amortization</t>
  </si>
  <si>
    <t>Anchor Tenants Relationships [Member]</t>
  </si>
  <si>
    <t>In-Place Leases [Member]</t>
  </si>
  <si>
    <t>Intangible Assets, Net - Additional Information (Detail) - USD ($) $ in Thousands</t>
  </si>
  <si>
    <t>Accumulated amortization</t>
  </si>
  <si>
    <t>Remaining weighted-average amortization period</t>
  </si>
  <si>
    <t>12 years 10 months 24 days</t>
  </si>
  <si>
    <t>16 years 10 months 24 days</t>
  </si>
  <si>
    <t>10 years 9 months 18 days</t>
  </si>
  <si>
    <t>Intangible Assets, Net - Schedule of Amortization Expense for Intangible Assets (Detail) $ in Thousands</t>
  </si>
  <si>
    <t>Finite-Lived Intangible Assets, Amortization Expense, Maturity Schedule [Abstract]</t>
  </si>
  <si>
    <t>Thereafter</t>
  </si>
  <si>
    <t>Other Assets - Summary of Other Assets (Detail) - USD ($) $ in Thousands</t>
  </si>
  <si>
    <t>Benefits receivable related to retrospective reinsurance contracts</t>
  </si>
  <si>
    <t>Deferred costs related to retrospective reinsurance contracts</t>
  </si>
  <si>
    <t>Prepaid expenses</t>
  </si>
  <si>
    <t>Lease acquisition costs, net</t>
  </si>
  <si>
    <t>Restricted cash</t>
  </si>
  <si>
    <t>Total other assets</t>
  </si>
  <si>
    <t>Other Assets - Additional Information (Detail) $ in Thousands</t>
  </si>
  <si>
    <t>Sep. 30, 2016USD ($)</t>
  </si>
  <si>
    <t>Jun. 30, 2016USD ($)Contract</t>
  </si>
  <si>
    <t>Jul. 31, 2015USD ($)</t>
  </si>
  <si>
    <t>Cash payments received from retrospective reinsurance contracts | $</t>
  </si>
  <si>
    <t>Number of retrospective reinsurance contracts | Contract</t>
  </si>
  <si>
    <t>Revolving Credit Facility - Additional Information (Detail) - USD ($)</t>
  </si>
  <si>
    <t>Line of Credit Facility [Line Items]</t>
  </si>
  <si>
    <t>Current borrowing capacity under secured credit agreement</t>
  </si>
  <si>
    <t>Maximum borrowing limit</t>
  </si>
  <si>
    <t>Interest rate</t>
  </si>
  <si>
    <t>2.70%</t>
  </si>
  <si>
    <t>Credit agreement maturity date</t>
  </si>
  <si>
    <t>Feb. 27,
		2017</t>
  </si>
  <si>
    <t>Credit agreement conversion description</t>
  </si>
  <si>
    <t>The Company has an option to  convert the outstanding balance at the initial maturity date into a three-year  mortgage loan payable in 36 monthly installments at a fixed interest rate equal  to the adjusted nominal yield on non-inflation-indexed U.S. government  securities plus 2.5% per annum.</t>
  </si>
  <si>
    <t>Outstanding balance under revolving credit facility</t>
  </si>
  <si>
    <t>Interest expense for revolving credit facility</t>
  </si>
  <si>
    <t>Revolving Credit Facility [Member]</t>
  </si>
  <si>
    <t>FMKT MGA [Member]</t>
  </si>
  <si>
    <t>Long-Term Debt - Summary of Long-Term Debt (Detail) - USD ($) $ in Thousands</t>
  </si>
  <si>
    <t>Debt Instrument [Line Items]</t>
  </si>
  <si>
    <t>Total principal amount</t>
  </si>
  <si>
    <t>Less: unamortized discount and issuance costs</t>
  </si>
  <si>
    <t>Long-Term Debt - Summary of Long-Term Debt (Parenthetical) (Detail)</t>
  </si>
  <si>
    <t>Debt instrument, maturity date</t>
  </si>
  <si>
    <t>Jan. 30,
		2020</t>
  </si>
  <si>
    <t>Mar. 15,
		2019</t>
  </si>
  <si>
    <t>Feb. 1,
		2031</t>
  </si>
  <si>
    <t>Sep. 1,
		2036</t>
  </si>
  <si>
    <t>Long-Term Debt - Summary of Future Maturities of Long-Term Debt (Detail) - USD ($) $ in Thousands</t>
  </si>
  <si>
    <t>Long-term Debt, Rolling Maturity [Abstract]</t>
  </si>
  <si>
    <t>Long-Term Debt - Schedule of Interest Expense Related to Long-Term Debt (Detail) - USD ($) $ in Thousands</t>
  </si>
  <si>
    <t>Interest Expense, Debt [Abstract]</t>
  </si>
  <si>
    <t>Contractual interest</t>
  </si>
  <si>
    <t>Non-cash expense</t>
  </si>
  <si>
    <t>Total interest expense related to long-term debt</t>
  </si>
  <si>
    <t>Long-Term Debt (8% Senior Notes) - Additional Information (Detail) - USD ($) $ in Thousands</t>
  </si>
  <si>
    <t>Debt instrument, effective interest rate</t>
  </si>
  <si>
    <t>8.30%</t>
  </si>
  <si>
    <t>Quarterly payments dates, one</t>
  </si>
  <si>
    <t>--01-30</t>
  </si>
  <si>
    <t>Quarterly payments dates, two</t>
  </si>
  <si>
    <t>--04-30</t>
  </si>
  <si>
    <t>Quarterly payments dates, three</t>
  </si>
  <si>
    <t>--07-30</t>
  </si>
  <si>
    <t>Quarterly payments dates, four</t>
  </si>
  <si>
    <t>--10-30</t>
  </si>
  <si>
    <t>Quarterly payment start date</t>
  </si>
  <si>
    <t>Apr. 30,
		2013</t>
  </si>
  <si>
    <t>Notes redemption date</t>
  </si>
  <si>
    <t>Jan. 30,
		2016</t>
  </si>
  <si>
    <t>Redemption price as percentage of principal amount redeemed</t>
  </si>
  <si>
    <t>8.70%</t>
  </si>
  <si>
    <t>Senior Notes [Member] | Maximum [Member]</t>
  </si>
  <si>
    <t>Notice period for redemption of notes</t>
  </si>
  <si>
    <t>60 days</t>
  </si>
  <si>
    <t>Senior Notes [Member] | Minimum [Member]</t>
  </si>
  <si>
    <t>30 days</t>
  </si>
  <si>
    <t>Long-Term Debt (3.875% Convertible Senior Notes) - Additional Information (Detail) $ / shares in Units, $ in Thousands</t>
  </si>
  <si>
    <t>Jan. 31, 2015$ / shares</t>
  </si>
  <si>
    <t>Mar. 31, 2016USD ($)</t>
  </si>
  <si>
    <t>Dec. 31, 2016USD ($)d$ / shares</t>
  </si>
  <si>
    <t>Dec. 31, 2015USD ($)$ / shares</t>
  </si>
  <si>
    <t>Debt instrument, face amount</t>
  </si>
  <si>
    <t>Debt discount, remaining amortization period</t>
  </si>
  <si>
    <t>2 years 2 months 12 days</t>
  </si>
  <si>
    <t>Repurchase of convertible senior notes</t>
  </si>
  <si>
    <t>Unamortized debt discount and issuance costs</t>
  </si>
  <si>
    <t>Debt instrument, stated interest rate</t>
  </si>
  <si>
    <t>Aggregate amount of debt repurchased</t>
  </si>
  <si>
    <t>Commission related to repurchases of convertible senior notes</t>
  </si>
  <si>
    <t>Gain on extinguishment of debt</t>
  </si>
  <si>
    <t>Convertible debt, conversion price | $ / shares</t>
  </si>
  <si>
    <t>Convertible debt, conversion ratio</t>
  </si>
  <si>
    <t>Convertible debt, conversion debt description</t>
  </si>
  <si>
    <t>The note holders may convert all or a portion of their Convertible Notes during specified periods as follows: (1) during any calendar quarter commencing after the calendar quarter ending on March 31, 2014,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period after any ten consecutive trading-day period in which the trading price per $1 principal amount of the Convertible Notes is less than 98% of the product of the last reported sale price and the conversion rate on each such trading day; (3) if specified corporate events, including a change in control, occur; or (4) at any time on or after January 1, 2019.</t>
  </si>
  <si>
    <t>Convertible debt, threshold trading days | d</t>
  </si>
  <si>
    <t>Convertible debt, threshold consecutive trading days</t>
  </si>
  <si>
    <t>Convertible debt, threshold percentage of stock trigger price</t>
  </si>
  <si>
    <t>130.00%</t>
  </si>
  <si>
    <t>Convertible Senior Notes [Member] | Minimum [Member]</t>
  </si>
  <si>
    <t>Cash dividends on common stock | $ / shares</t>
  </si>
  <si>
    <t>Convertible Senior Notes [Member] | Convertible Debt Instrument Conversion Period Two [Member]</t>
  </si>
  <si>
    <t>Convertible debt, threshold trading days</t>
  </si>
  <si>
    <t>5 days</t>
  </si>
  <si>
    <t>10 days</t>
  </si>
  <si>
    <t>98.00%</t>
  </si>
  <si>
    <t>Convertible Senior Notes [Member] | Convertible Debt Instrument Conversion Period Two [Member] | Minimum [Member]</t>
  </si>
  <si>
    <t>Long-Term Debt - Summary of Equity and Liability Components of the Convertible Notes (Detail) - USD ($) $ in Thousands</t>
  </si>
  <si>
    <t>Principal amount</t>
  </si>
  <si>
    <t>Unamortized discount</t>
  </si>
  <si>
    <t>Liability component - net carrying value before issuance costs</t>
  </si>
  <si>
    <t>Equity component - conversion, net of offering costs</t>
  </si>
  <si>
    <t>Long-Term Debt (3.75% Promissory Note) - Additional Information (Detail) - USD ($) $ in Thousands</t>
  </si>
  <si>
    <t>Secured loan agreement period</t>
  </si>
  <si>
    <t>20 years</t>
  </si>
  <si>
    <t>Fixed annual interest rate</t>
  </si>
  <si>
    <t>Debt instrument, payment frequency description</t>
  </si>
  <si>
    <t>240 monthly</t>
  </si>
  <si>
    <t>Debt instrument periodic payment</t>
  </si>
  <si>
    <t>Date of initial payment</t>
  </si>
  <si>
    <t>Oct. 1,
		2016</t>
  </si>
  <si>
    <t>Debt instruments, payment terms description</t>
  </si>
  <si>
    <t>The promissory note may be  repaid in full after September 1, 2017 as long as the Company provides at least  60 days' written notice and pays a prepayment premium as specified in the loan  agreement. In addition, the lender may require full payment of the outstanding  principal and unpaid interest on September 1, 2031 provided a written notice of  its intention to call the note is given at least six months in advance.</t>
  </si>
  <si>
    <t>Outstanding principal and interest payment due date</t>
  </si>
  <si>
    <t>Sep. 1,
		2031</t>
  </si>
  <si>
    <t>Long-Term Debt (4% Promissory Note) - Additional Information (Detail) - USD ($) $ in Thousands</t>
  </si>
  <si>
    <t>15 years</t>
  </si>
  <si>
    <t>180 monthly</t>
  </si>
  <si>
    <t>Mar. 1,
		2016</t>
  </si>
  <si>
    <t>The promissory note may be repaid in full after February 1, 2017 as long as the Company provides at least 60 days' written notice and pays a prepayment premium as specified in the loan agreement.</t>
  </si>
  <si>
    <t>Reinsurance - Impact of the Catastrophe Excess of Loss Reinsurance Treaties and One Quota Share Arrangement on Premiums Written and Earned (Detail) - USD ($) $ in Thousands</t>
  </si>
  <si>
    <t>Premiums Written:</t>
  </si>
  <si>
    <t>Direct</t>
  </si>
  <si>
    <t>Assumed</t>
  </si>
  <si>
    <t>Gross written</t>
  </si>
  <si>
    <t>Ceded</t>
  </si>
  <si>
    <t>Net premiums written</t>
  </si>
  <si>
    <t>Premiums Earned:</t>
  </si>
  <si>
    <t>Gross earned</t>
  </si>
  <si>
    <t>Reinsurance - Additional Information (Detail)</t>
  </si>
  <si>
    <t>Jun. 30, 2016USD ($)</t>
  </si>
  <si>
    <t>Dec. 31, 2016USD ($)Reinsurers</t>
  </si>
  <si>
    <t>Dec. 31, 2015USD ($)Reinsurers</t>
  </si>
  <si>
    <t>Reinsurance Premiums for Insurance Companies, by Product Segment [Line Items]</t>
  </si>
  <si>
    <t>Reinsurance recoverable</t>
  </si>
  <si>
    <t>Number of reinsurers | Reinsurers</t>
  </si>
  <si>
    <t>Credit risk associated with reinsurance receivables</t>
  </si>
  <si>
    <t>Recoveries pertaining to reinsurance contracts</t>
  </si>
  <si>
    <t>Percentage of assumed premiums to net premium earned</t>
  </si>
  <si>
    <t>2.50%</t>
  </si>
  <si>
    <t>22.00%</t>
  </si>
  <si>
    <t>13.20%</t>
  </si>
  <si>
    <t>Net reduction in ceded premiums</t>
  </si>
  <si>
    <t>Amount received from retrospective reinsurance contracts</t>
  </si>
  <si>
    <t>Oxbridge [Member]</t>
  </si>
  <si>
    <t>Reinsurance [Member]</t>
  </si>
  <si>
    <t>Losses and Loss Adjustment Expenses - Liability for Unpaid Losses and Loss Adjustment Expenses (Detail) - USD ($) $ in Thousands</t>
  </si>
  <si>
    <t>Liability for Unpaid Claims and Claims Adjustment Expense [Roll Forward]</t>
  </si>
  <si>
    <t>Balance, beginning of year</t>
  </si>
  <si>
    <t>Incurred related to:</t>
  </si>
  <si>
    <t>Current year</t>
  </si>
  <si>
    <t>Prior years</t>
  </si>
  <si>
    <t>Total incurred</t>
  </si>
  <si>
    <t>Paid related to:</t>
  </si>
  <si>
    <t>Total paid</t>
  </si>
  <si>
    <t>Balance, end of year</t>
  </si>
  <si>
    <t>Losses and Loss Adjustment Expenses - Additional Information (Detail) - USD ($) $ in Thousands</t>
  </si>
  <si>
    <t>Unpaid claims and claim adjustment expenses overall development</t>
  </si>
  <si>
    <t>Losses and Loss Adjustment Expenses - Schedule of Incurred and Paid Claims Development (Detail) $ in Thousands</t>
  </si>
  <si>
    <t>Dec. 31, 2016USD ($)Claim</t>
  </si>
  <si>
    <t>Dec. 31, 2012USD ($)</t>
  </si>
  <si>
    <t>Homeowners Multi-peril and Dwelling Fire Insurance [Member]</t>
  </si>
  <si>
    <t>Claims Development [Line Items]</t>
  </si>
  <si>
    <t>Incurred Claims and Allocated Claim Adjustment Expenses, Net of Reinsurance</t>
  </si>
  <si>
    <t>Total of IBNR Plus Expected Development on Reported Claims</t>
  </si>
  <si>
    <t>Cumulative Paid Claims and Allocated Claim Adjustment Expenses, Net of Reinsurance</t>
  </si>
  <si>
    <t>All outstanding liabilities before 2012, net of reinsurance</t>
  </si>
  <si>
    <t>Liabilities for losses and loss adjustment, net of reinsurance</t>
  </si>
  <si>
    <t>Homeowners Wind-only Insurance [Member]</t>
  </si>
  <si>
    <t>Hurricane Matthew [Member]</t>
  </si>
  <si>
    <t>Accident Year 2012 [Member] | Homeowners Multi-peril and Dwelling Fire Insurance [Member]</t>
  </si>
  <si>
    <t>Cumulative Number of Reported Claims | Claim</t>
  </si>
  <si>
    <t>Accident Year 2013 [Member] | Homeowners Multi-peril and Dwelling Fire Insurance [Member]</t>
  </si>
  <si>
    <t>Accident Year 2014 [Member] | Homeowners Multi-peril and Dwelling Fire Insurance [Member]</t>
  </si>
  <si>
    <t>Accident Year 2015 [Member] | Homeowners Multi-peril and Dwelling Fire Insurance [Member]</t>
  </si>
  <si>
    <t>Accident Year 2015 [Member] | Homeowners Wind-only Insurance [Member]</t>
  </si>
  <si>
    <t>Accident Year 2016 [Member] | Homeowners Multi-peril and Dwelling Fire Insurance [Member]</t>
  </si>
  <si>
    <t>Accident Year 2016 [Member] | Homeowners Wind-only Insurance [Member]</t>
  </si>
  <si>
    <t>Accident Year 2016 [Member] | Hurricane Matthew [Member]</t>
  </si>
  <si>
    <t>Losses and Loss Adjustment Expenses - Reconciliation of Net Incurred and Paid Loss Development Tables to Liability for Losses and Loss Adjustment Expenses (Detail) - USD ($)</t>
  </si>
  <si>
    <t>Short-duration Insurance Contracts, Reconciliation of Claims Development to Liability [Line Items]</t>
  </si>
  <si>
    <t>Liabilities for unpaid losses and loss adjustment expenses, net of reinsurance</t>
  </si>
  <si>
    <t>Reinsurance recoverables</t>
  </si>
  <si>
    <t>Total gross liability for unpaid losses and loss adjustment expenses</t>
  </si>
  <si>
    <t>Other Short-duration Insurance Product Lines [Member]</t>
  </si>
  <si>
    <t>Losses and Loss Adjustment Expenses - Supplementary and Unaudited Information about Average Historical Claims Duration (Detail)</t>
  </si>
  <si>
    <t>Short-duration Insurance Contracts, Historical Claims Duration [Line Items]</t>
  </si>
  <si>
    <t>Average Annual Percentage Payout of Incurred Losses by Age, Net of Reinsurance, Year 1</t>
  </si>
  <si>
    <t>57.30%</t>
  </si>
  <si>
    <t>Average Annual Percentage Payout of Incurred Losses by Age, Net of Reinsurance, Year 2</t>
  </si>
  <si>
    <t>25.20%</t>
  </si>
  <si>
    <t>Average Annual Percentage Payout of Incurred Losses by Age, Net of Reinsurance, Year 3</t>
  </si>
  <si>
    <t>9.50%</t>
  </si>
  <si>
    <t>Average Annual Percentage Payout of Incurred Losses by Age, Net of Reinsurance, Year 4</t>
  </si>
  <si>
    <t>5.50%</t>
  </si>
  <si>
    <t>Average Annual Percentage Payout of Incurred Losses by Age, Net of Reinsurance, Year 5</t>
  </si>
  <si>
    <t>53.70%</t>
  </si>
  <si>
    <t>43.80%</t>
  </si>
  <si>
    <t>57.00%</t>
  </si>
  <si>
    <t>Segment Information - Additional Information (Detail) - Segments</t>
  </si>
  <si>
    <t>Segment Reporting Information [Line Items]</t>
  </si>
  <si>
    <t>Number of operating divisions</t>
  </si>
  <si>
    <t>Sales Revenue, Net [Member] | Insurance Operations [Member]</t>
  </si>
  <si>
    <t>Concentration risk, percentage</t>
  </si>
  <si>
    <t>95.50%</t>
  </si>
  <si>
    <t>97.50%</t>
  </si>
  <si>
    <t>97.20%</t>
  </si>
  <si>
    <t>Assets [Member] | Insurance Operations [Member]</t>
  </si>
  <si>
    <t>87.90%</t>
  </si>
  <si>
    <t>91.80%</t>
  </si>
  <si>
    <t>94.10%</t>
  </si>
  <si>
    <t>Segment Information - Summary of Segment Information Reconciled to Consolidated Statements of Income (Detail) - USD ($) $ in Thousands</t>
  </si>
  <si>
    <t>Revenue:</t>
  </si>
  <si>
    <t>Net investment income (loss)</t>
  </si>
  <si>
    <t>Net realized investment (losses) gains</t>
  </si>
  <si>
    <t>Expenses:</t>
  </si>
  <si>
    <t>Amortization of deferred policy acquisition costs</t>
  </si>
  <si>
    <t>Operating Segments [Member] | Insurance Operations [Member]</t>
  </si>
  <si>
    <t>Operating Segments [Member] | Corporate and Other [Member]</t>
  </si>
  <si>
    <t>Intersegment Eliminations [Member]</t>
  </si>
  <si>
    <t>Segment Information - Summary of Segment Assets Reconciled to Consolidated Balance Sheet (Detail) - USD ($) $ in Thousands</t>
  </si>
  <si>
    <t>Consolidation, Eliminations [Member]</t>
  </si>
  <si>
    <t>Insurance Operations [Member] | Operating Segments [Member]</t>
  </si>
  <si>
    <t>Corporate and Other [Member] | Operating Segments [Member]</t>
  </si>
  <si>
    <t>Income Taxes - Summary of Income Tax Expense (Detail) - USD ($) $ in Thousands</t>
  </si>
  <si>
    <t>Current:</t>
  </si>
  <si>
    <t>Federal</t>
  </si>
  <si>
    <t>State</t>
  </si>
  <si>
    <t>Foreign</t>
  </si>
  <si>
    <t>Total current taxes</t>
  </si>
  <si>
    <t>Deferred:</t>
  </si>
  <si>
    <t>Total deferred taxes</t>
  </si>
  <si>
    <t>Income Taxes - Summarized the Differences Between the Statutory Federal Income Tax Rate and the Effective Tax Rate (Detail) - USD ($) $ in Thousands</t>
  </si>
  <si>
    <t>Income taxes at statutory rate</t>
  </si>
  <si>
    <t>State income taxes, net of federal tax benefits</t>
  </si>
  <si>
    <t>Income taxes at statutory rate, percentage</t>
  </si>
  <si>
    <t>35.00%</t>
  </si>
  <si>
    <t>Increase (decrease) in income taxes resulting from:</t>
  </si>
  <si>
    <t>State income taxes, net of federal tax benefits, percentage</t>
  </si>
  <si>
    <t>3.60%</t>
  </si>
  <si>
    <t>Other, percentage</t>
  </si>
  <si>
    <t>(0.50%)</t>
  </si>
  <si>
    <t>(0.60%)</t>
  </si>
  <si>
    <t>(0.70%)</t>
  </si>
  <si>
    <t>Income tax expense, percentage</t>
  </si>
  <si>
    <t>38.10%</t>
  </si>
  <si>
    <t>38.00%</t>
  </si>
  <si>
    <t>37.90%</t>
  </si>
  <si>
    <t>Income Taxes - Additional Information (Detail) - USD ($)</t>
  </si>
  <si>
    <t>Uncertain tax positions or unrecognized tax benefits</t>
  </si>
  <si>
    <t>Accrued interest and penalty</t>
  </si>
  <si>
    <t>Valuation Allowance</t>
  </si>
  <si>
    <t>Undistributed earnings of foreign subsidiaries</t>
  </si>
  <si>
    <t>Unrecognized deferred tax liability from undistributed earnings of foreign subsidiaries</t>
  </si>
  <si>
    <t>Income Taxes - Significant Components of Net Deferred Income Tax Assets (Detail) - USD ($) $ in Thousands</t>
  </si>
  <si>
    <t>Total deferred tax assets</t>
  </si>
  <si>
    <t>Total deferred tax liabilities</t>
  </si>
  <si>
    <t>Net deferred tax assets</t>
  </si>
  <si>
    <t>Income Taxes - Significant Components of Deferred Income Taxes (Detail) - USD ($) $ in Thousands</t>
  </si>
  <si>
    <t>Deferred tax assets:</t>
  </si>
  <si>
    <t>Unrealized net losses on available-for-sale securities</t>
  </si>
  <si>
    <t>Basis difference related to partnership investments</t>
  </si>
  <si>
    <t>Organizational costs</t>
  </si>
  <si>
    <t>Unearned revenue</t>
  </si>
  <si>
    <t>Bad debt reserve</t>
  </si>
  <si>
    <t>Deferred tax liabilities:</t>
  </si>
  <si>
    <t>Property and equipment</t>
  </si>
  <si>
    <t>Intangible assets</t>
  </si>
  <si>
    <t>Unrealized net gain on available-for-sale securities</t>
  </si>
  <si>
    <t>Basis difference related to convertible senior notes</t>
  </si>
  <si>
    <t>Earnings Per Share - Summary of Numerator and Denominator of Basic and Fully Diluted Earnings Per Common Share (Detail) - USD ($) $ / shares in Units, shares in Thousands, $ in Thousands</t>
  </si>
  <si>
    <t>Earnings Per Share, Basic, by Common Class, Including Two Class Method [Line Items]</t>
  </si>
  <si>
    <t>Less: Preferred stock dividends</t>
  </si>
  <si>
    <t>Less: Income attributable to participating securities</t>
  </si>
  <si>
    <t>Basic Earnings Per Share:</t>
  </si>
  <si>
    <t>Income allocated to common stockholders, Income (Numerator)</t>
  </si>
  <si>
    <t>Income allocated to common stockholders, Shares (Denominator)</t>
  </si>
  <si>
    <t>Income allocated to common stockholders, Per Share Amount</t>
  </si>
  <si>
    <t>Diluted Earnings Per Share:</t>
  </si>
  <si>
    <t>Income available to common stockholders and assumed conversions, Income (Numerator)</t>
  </si>
  <si>
    <t>Income available to common stockholders and assumed conversions, Shares (Denominator)</t>
  </si>
  <si>
    <t>Income available to common stockholders and assumed conversions, Per Share Amount</t>
  </si>
  <si>
    <t>Effect of Dilutive Securities:</t>
  </si>
  <si>
    <t>Dilutive Securities, Income (Numerator)</t>
  </si>
  <si>
    <t>Dilutive Securities, Shares (Denominator)</t>
  </si>
  <si>
    <t>Convertible Preferred Stock [Member]</t>
  </si>
  <si>
    <t>Stock Options [Member]</t>
  </si>
  <si>
    <t>Stockholders' Equity (Common Stock) - Additional Information (Detail) - USD ($)</t>
  </si>
  <si>
    <t>Subsequent Event [Line Items]</t>
  </si>
  <si>
    <t>Stock repurchased and retired, total costs</t>
  </si>
  <si>
    <t>Common stock repurchase authorized amount</t>
  </si>
  <si>
    <t>Time through the company is allowed to repurchase shares</t>
  </si>
  <si>
    <t>Dec. 31,
		2017</t>
  </si>
  <si>
    <t>Share Repurchase Plan [Member] | Common Stock [Member]</t>
  </si>
  <si>
    <t>Share Repurchase Plan [Member] | 2015 Plan [Member]</t>
  </si>
  <si>
    <t>Common stock repurchased and retired, weighted average price</t>
  </si>
  <si>
    <t>Fees and commissions average price repurchase common stock</t>
  </si>
  <si>
    <t>Share Repurchase Plan [Member] | 2015 Plan [Member] | Common Stock [Member]</t>
  </si>
  <si>
    <t>Share Repurchase Plan [Member] | 2014 Plan [Member]</t>
  </si>
  <si>
    <t>Mar. 31,
		2015</t>
  </si>
  <si>
    <t>Share Repurchase Plan [Member] | 2014 Plan [Member] | Common Stock [Member]</t>
  </si>
  <si>
    <t>Stockholders' Equity (Series B Junior Participating Preferred Share Purchase Right) - Additional Information (Detail) - Share Repurchase Plan [Member] - Series B Junior Participating Preferred Stock [Member]</t>
  </si>
  <si>
    <t>Oct. 31, 2013Right$ / shares</t>
  </si>
  <si>
    <t>Dividends Payable, Right Per Share | Right</t>
  </si>
  <si>
    <t>Exercise price per one one-hundredth of each preferred share</t>
  </si>
  <si>
    <t>Purchase right of common shareholder</t>
  </si>
  <si>
    <t>One one-hundredth</t>
  </si>
  <si>
    <t>Expiry of preferred stock purchase rights</t>
  </si>
  <si>
    <t>Oct. 18,
		2018</t>
  </si>
  <si>
    <t>Minimum percentage of ownership that triggers exercise rights</t>
  </si>
  <si>
    <t>Number of days that must lapse after ownership percentage change</t>
  </si>
  <si>
    <t>Preferred stock purchase right exchange or redemption price</t>
  </si>
  <si>
    <t>Stockholders' Equity (Prepaid Share Repurchase Forward Contract) - Additional Information (Detail) - Share Repurchase Plan [Member] - USD ($) $ in Thousands</t>
  </si>
  <si>
    <t>Repurchase of common stock under prepaid forward contract</t>
  </si>
  <si>
    <t>Repurchase of Common stock, shares</t>
  </si>
  <si>
    <t>Prepaid stock repurchases forward contract settlement period</t>
  </si>
  <si>
    <t>Stockholders' Equity (Preferred Stock) - Additional Information (Detail)</t>
  </si>
  <si>
    <t>Dec. 31, 2016shares</t>
  </si>
  <si>
    <t>Dec. 31, 2013Vote$ / sharesshares</t>
  </si>
  <si>
    <t>Dec. 31, 2015shares</t>
  </si>
  <si>
    <t>Preferred shares issued</t>
  </si>
  <si>
    <t>Preferred shares outstanding</t>
  </si>
  <si>
    <t>Preferred shares Authorized</t>
  </si>
  <si>
    <t>Additional shares of preferred stock authorized to issue, no par value</t>
  </si>
  <si>
    <t>Minimum dividend payment per shares | $ / shares</t>
  </si>
  <si>
    <t>Ratio of maximum aggregate preferred stock dividend to common stock dividend per share</t>
  </si>
  <si>
    <t>Number of votes per shares | Vote</t>
  </si>
  <si>
    <t>Ratio of maximum aggregate preferred stock liquidation payment to common stock liquidation payment</t>
  </si>
  <si>
    <t>Series B Preferred Stock [Member] | Minimum [Member]</t>
  </si>
  <si>
    <t>Preferred stock liquidation preference | $ / shares</t>
  </si>
  <si>
    <t>Series A Cumulative Convertible Preferred Stock [Member]</t>
  </si>
  <si>
    <t>Stock-Based Compensation (Incentive Plan) - Additional Information (Detail)</t>
  </si>
  <si>
    <t>Omnibus Incentive Plan New Plan 2012 [Member]</t>
  </si>
  <si>
    <t>Share-based Compensation Arrangement by Share-based Payment Award [Line Items]</t>
  </si>
  <si>
    <t>Common shares available for grant</t>
  </si>
  <si>
    <t>Stock-Based Compensation (Stock Options) - Additional Information (Detail) - USD ($) $ in Thousands</t>
  </si>
  <si>
    <t>Recognized compensation expenses</t>
  </si>
  <si>
    <t>Stock option contractual term</t>
  </si>
  <si>
    <t>Options were net settled</t>
  </si>
  <si>
    <t>Surrender of Shares</t>
  </si>
  <si>
    <t>Stock Options [Member] | Maximum [Member]</t>
  </si>
  <si>
    <t>Stock options maximum vesting period</t>
  </si>
  <si>
    <t>5 years</t>
  </si>
  <si>
    <t>Stock-Based Compensation - Summary of Company's Stock Option Plan Activity (Detail) - USD ($) $ / shares in Units, $ in Thousands</t>
  </si>
  <si>
    <t>Share-based Compensation Arrangement by Share-based Payment Award, Options, Outstanding [Roll Forward]</t>
  </si>
  <si>
    <t>Exercised, Number of Options</t>
  </si>
  <si>
    <t>Outstanding, Number of Options</t>
  </si>
  <si>
    <t>Exercisable, Number of Options</t>
  </si>
  <si>
    <t>Exercised, Weighted-Average Exercise Price</t>
  </si>
  <si>
    <t>Outstanding, Weighted Average Exercise Price</t>
  </si>
  <si>
    <t>Exercisable, Weighted-Average Exercise Price</t>
  </si>
  <si>
    <t>Outstanding, Weighted-Average Remaining Contractual Term</t>
  </si>
  <si>
    <t>2 years 3 months 18 days</t>
  </si>
  <si>
    <t>3 years 10 months 24 days</t>
  </si>
  <si>
    <t>Exercisable, Weighted-Average Remaining Contractual Term</t>
  </si>
  <si>
    <t>Outstanding, Aggregate Intrinsic Value</t>
  </si>
  <si>
    <t>Exercisable, Aggregate Intrinsic Value</t>
  </si>
  <si>
    <t>Stock-Based Compensation - Information about Options Exercised (Detail) - USD ($) $ in Thousands</t>
  </si>
  <si>
    <t>Share Based Compensation Arrangement By Share Based Payment Award Options Activity [Abstract]</t>
  </si>
  <si>
    <t>Options exercised</t>
  </si>
  <si>
    <t>Total intrinsic value of exercised options</t>
  </si>
  <si>
    <t>Fair value of vested stock options</t>
  </si>
  <si>
    <t>Tax benefits realized</t>
  </si>
  <si>
    <t>Stock Based Compensation - Information with Respect to Unvested Restricted Stock Awards Stock Option and Incentive Plan (Detail) - Restricted Stock [Member] - $ / shares</t>
  </si>
  <si>
    <t>Beginning balance, shares</t>
  </si>
  <si>
    <t>Granted, Number of Restricted Stock Awards</t>
  </si>
  <si>
    <t>Vested, Number of Restricted Stock Awards</t>
  </si>
  <si>
    <t>Cancelled, Number of Restricted Stock Awards</t>
  </si>
  <si>
    <t>Forfeited, Number of Restricted Stock Awards</t>
  </si>
  <si>
    <t>Ending balance, shares</t>
  </si>
  <si>
    <t>Nonvested, Weighted-Average Grant Date Fair Value, Beginning balance</t>
  </si>
  <si>
    <t>Granted, Weighted-Average Grant Date Fair Value</t>
  </si>
  <si>
    <t>Vested, Weighted-Average Grant Date Fair Value</t>
  </si>
  <si>
    <t>Cancelled, Weighted-Average Grant Date Fair Value</t>
  </si>
  <si>
    <t>Forfeited, Weighted-Average Grant Date Fair Value</t>
  </si>
  <si>
    <t>Nonvested, Weighted-Average Grant Date Fair Value, Ending balance</t>
  </si>
  <si>
    <t>Stock-Based Compensation (Restricted Stock Awards) - Additional Information (Detail) - USD ($) $ in Thousands</t>
  </si>
  <si>
    <t>Restricted Stock [Member]</t>
  </si>
  <si>
    <t>Total unrecognized compensation expense, Nonvested restricted stock arrangements granted</t>
  </si>
  <si>
    <t>Recognition of remaining compensation expense over a weighted-average period</t>
  </si>
  <si>
    <t>22 months</t>
  </si>
  <si>
    <t>Awards issued during the period</t>
  </si>
  <si>
    <t>Time-based Restricted Stock Awards [Member]</t>
  </si>
  <si>
    <t>Stock-Based Compensation - Information about Deferred Tax Benefits Recognized Related to Restricted Stock Awards, Paid Dividends and the Fair Value of Vested Restricted Stock (Detail) - Restricted Stock [Member] - USD ($) $ in Thousands</t>
  </si>
  <si>
    <t>Deferred tax benefits recognized</t>
  </si>
  <si>
    <t>Tax benefits realized for restricted stock and paid dividends</t>
  </si>
  <si>
    <t>Fair value of vested restricted stock</t>
  </si>
  <si>
    <t>Stock-Based Compensation - Assumptions Used to Determine the Fair Value of the Awards with Market-Based (Detail)</t>
  </si>
  <si>
    <t>Dec. 31, 2014$ / shares</t>
  </si>
  <si>
    <t>Expected dividends per share</t>
  </si>
  <si>
    <t>Expected volatility, minimum</t>
  </si>
  <si>
    <t>42.10%</t>
  </si>
  <si>
    <t>Expected volatility, maximum</t>
  </si>
  <si>
    <t>46.60%</t>
  </si>
  <si>
    <t>Risk-free interest rate, minimum</t>
  </si>
  <si>
    <t>0.10%</t>
  </si>
  <si>
    <t>Risk-free interest rate, maximum</t>
  </si>
  <si>
    <t>1.50%</t>
  </si>
  <si>
    <t>Estimated cost of capital</t>
  </si>
  <si>
    <t>11.50%</t>
  </si>
  <si>
    <t>Expected life (in years)</t>
  </si>
  <si>
    <t>4 years</t>
  </si>
  <si>
    <t>Employee Benefit Plan - Additional Information (Detail)</t>
  </si>
  <si>
    <t>Dec. 31, 2016USD ($)Plans</t>
  </si>
  <si>
    <t>US Employees [Member]</t>
  </si>
  <si>
    <t>Employee Benefit Plan [Line Items]</t>
  </si>
  <si>
    <t>Maximum percentage of employee contribution</t>
  </si>
  <si>
    <t>Company contribution in the plan</t>
  </si>
  <si>
    <t>India Employees [Member]</t>
  </si>
  <si>
    <t>Employment benefit accrued</t>
  </si>
  <si>
    <t>Matching contribution, number of defined contribution plans | Plans</t>
  </si>
  <si>
    <t>Defined benefit plan amount recognized</t>
  </si>
  <si>
    <t>Maximum [Member] | US Employees [Member]</t>
  </si>
  <si>
    <t>Maximum percentage of employer contribution</t>
  </si>
  <si>
    <t>Deferred Profit Sharing [Member] | US Employees [Member]</t>
  </si>
  <si>
    <t>Commitments and Contingencies - Additional Information (Detail) $ in Thousands</t>
  </si>
  <si>
    <t>Dec. 31, 2015USD ($)ft²</t>
  </si>
  <si>
    <t>Dec. 31, 2016USD ($)ft²aShoppingCenter</t>
  </si>
  <si>
    <t>Dec. 31, 2014USD ($)shares</t>
  </si>
  <si>
    <t>Commitment And Contingencies [Line Items]</t>
  </si>
  <si>
    <t>Future minimum aggregate amounts payable to the reinsurers for year one</t>
  </si>
  <si>
    <t>Future minimum aggregate amounts payable to the reinsurers for year two</t>
  </si>
  <si>
    <t>Operating lease monthly rental payment for the first year</t>
  </si>
  <si>
    <t>Percentage increase in monthly rental payment</t>
  </si>
  <si>
    <t>5.00%</t>
  </si>
  <si>
    <t>Rental expense under all facility leases</t>
  </si>
  <si>
    <t>Percentage increase in monthly service agreement payment</t>
  </si>
  <si>
    <t>Area of land | a</t>
  </si>
  <si>
    <t>Gross area of building | ft²</t>
  </si>
  <si>
    <t>Number of shopping centers acquired | ShoppingCenter</t>
  </si>
  <si>
    <t>Compensation expense related to cancelled share</t>
  </si>
  <si>
    <t>Fhch [Member]</t>
  </si>
  <si>
    <t>Assessments paid</t>
  </si>
  <si>
    <t>Surcharge rate</t>
  </si>
  <si>
    <t>1.30%</t>
  </si>
  <si>
    <t>Citizens [Member]</t>
  </si>
  <si>
    <t>1.00%</t>
  </si>
  <si>
    <t>Director [Member]</t>
  </si>
  <si>
    <t>Number of restricted shares cancelled | shares</t>
  </si>
  <si>
    <t>Chief Executive Officer [Member]</t>
  </si>
  <si>
    <t>Miami [Member]</t>
  </si>
  <si>
    <t>Company agreement to lease | ft²</t>
  </si>
  <si>
    <t>Noida, India [Member]</t>
  </si>
  <si>
    <t>Premium Tax [Member]</t>
  </si>
  <si>
    <t>Settlement of premium tax and interest</t>
  </si>
  <si>
    <t>Tax filing net refunds</t>
  </si>
  <si>
    <t>Net benefit realized from litigation settlement</t>
  </si>
  <si>
    <t>Service Agreement [Member]</t>
  </si>
  <si>
    <t>First year's monthly payment for maintenance and facility services</t>
  </si>
  <si>
    <t>Commitments and Contingencies - Minimum Future Rental Payments Under Operating Leases (Detail) $ in Thousands</t>
  </si>
  <si>
    <t>Total minimum future payments</t>
  </si>
  <si>
    <t>Commitments and Contingencies - Minimum Future Payments Under the Service Agreements (Detail) $ in Thousands</t>
  </si>
  <si>
    <t>Commitments and Contingencies - Rental Income Due Under Non-Cancellable Operating Leases (Detail) $ in Thousands</t>
  </si>
  <si>
    <t>Quarterly Results of Operations - Summarize Unaudited Quarterly Results of Operations (Detail) - USD ($) $ / shares in Units, $ in Thousands</t>
  </si>
  <si>
    <t>Net income available to common stockholders</t>
  </si>
  <si>
    <t>Earnings per share:</t>
  </si>
  <si>
    <t>Basic</t>
  </si>
  <si>
    <t>Diluted</t>
  </si>
  <si>
    <t>Regulatory Requirements and Restrictions - Additional Information (Detail) - USD ($)</t>
  </si>
  <si>
    <t>Dec. 31, 2018</t>
  </si>
  <si>
    <t>Dec. 31, 2017</t>
  </si>
  <si>
    <t>Statutory Accounting Practices [Line Items]</t>
  </si>
  <si>
    <t>Payment of dividends</t>
  </si>
  <si>
    <t>Minimum percentage of capital and surplus requires to maintain by Company</t>
  </si>
  <si>
    <t>Statutory capital and surplus</t>
  </si>
  <si>
    <t>Dividend distribution open capital surplus under condition 1</t>
  </si>
  <si>
    <t>Dividend distribution open capital surplus under condition 2</t>
  </si>
  <si>
    <t>Percentage of unrealized capital gain under condition 2</t>
  </si>
  <si>
    <t>25.00%</t>
  </si>
  <si>
    <t>Dividend distribution open capital surplus under condition 3</t>
  </si>
  <si>
    <t>Percentage of unrealized capital gain under condition 3</t>
  </si>
  <si>
    <t>Restricted net assets of Company's insurance subsidiaries</t>
  </si>
  <si>
    <t>HCPCI Domiciled in Florida [Member]</t>
  </si>
  <si>
    <t>Statutory net income (loss) Amount</t>
  </si>
  <si>
    <t>Statutory accounting practices, Future dividend payments restrictions, Capital Surplus Percentage</t>
  </si>
  <si>
    <t>Statutory accounting practices, Future dividend payments restrictions, Statutory Capital surplus Percentage</t>
  </si>
  <si>
    <t>115.00%</t>
  </si>
  <si>
    <t>Statutory accounting practices, Future dividend payments restrictions, Notice Period</t>
  </si>
  <si>
    <t>Premium to capital surplus ratios, percentage of written premiums</t>
  </si>
  <si>
    <t>TypTap [Member]</t>
  </si>
  <si>
    <t>Premium to capital surplus ratio for gross written premiums</t>
  </si>
  <si>
    <t>Premium to capital surplus ratio for net written premiums</t>
  </si>
  <si>
    <t>HCPCI and TypTap [Member]</t>
  </si>
  <si>
    <t>Deposit in Trust with state regulatory authorities</t>
  </si>
  <si>
    <t>HCA Domiciled in Alabama [Member]</t>
  </si>
  <si>
    <t>Minimum amount of statutory capital and surplus required</t>
  </si>
  <si>
    <t>Claddaugh Domiciled in Bermuda [Member]</t>
  </si>
  <si>
    <t>Payment of cash dividend to parent</t>
  </si>
  <si>
    <t>Us Insurance Subsidiaries [Member]</t>
  </si>
  <si>
    <t>Minimum RBC requirement</t>
  </si>
  <si>
    <t>Minimum [Member] | HCPCI Domiciled in Florida [Member]</t>
  </si>
  <si>
    <t>Minimum [Member] | TypTap [Member]</t>
  </si>
  <si>
    <t>Minimum [Member] | TypTap [Member] | Scenario, Forecast [Member]</t>
  </si>
  <si>
    <t>Minimum [Member] | Us Insurance Subsidiaries [Member]</t>
  </si>
  <si>
    <t>Maximum [Member] | Insurance Subsidiaries Domiciled in Florida [Member]</t>
  </si>
  <si>
    <t>Regulatory Requirements and Restrictions - Summary of Ratio of Gross and Net Written Premium to Surplus (Detail)</t>
  </si>
  <si>
    <t>HCPCI [Member]</t>
  </si>
  <si>
    <t>Related Party Transactions - Additional Information (Detail) $ in Thousands</t>
  </si>
  <si>
    <t>Dec. 31, 2016USD ($)Directors</t>
  </si>
  <si>
    <t>Related Party Transaction [Line Items]</t>
  </si>
  <si>
    <t>Fees incurred with respect to law firm</t>
  </si>
  <si>
    <t>Fees incurred, but unpaid with respect to law firm</t>
  </si>
  <si>
    <t>Real Estate Transactions [Member] | Pineda Landings - Melbourne, Florida [Member]</t>
  </si>
  <si>
    <t>Number of non-employee directors | Directors</t>
  </si>
  <si>
    <t>Oxbridge [Member] | Period from June 1, 2014 through May 31, 2015 [Member]</t>
  </si>
  <si>
    <t>Assumed total covered exposure</t>
  </si>
  <si>
    <t>Transaction amount</t>
  </si>
  <si>
    <t>Oxbridge [Member] | Period from June 1, 2015 through May 31, 2016 [Member]</t>
  </si>
  <si>
    <t>Oxbridge [Member] | Period From June 1, 2016 Through May 31, 2017 [Member]</t>
  </si>
  <si>
    <t>Premiums paid</t>
  </si>
  <si>
    <t>HCPCI [Member] | Oxbridge [Member]</t>
  </si>
  <si>
    <t>Condensed Financial Information of HCI Group, Inc. - Balance Sheets (Detail) - USD ($) $ in Thousands</t>
  </si>
  <si>
    <t>Fixed-maturity securities, available for sale, at fair value</t>
  </si>
  <si>
    <t>Equity securities, available for sale, at fair value</t>
  </si>
  <si>
    <t>Income tax receivable</t>
  </si>
  <si>
    <t>Total liabilities and stockholders' equity</t>
  </si>
  <si>
    <t>HCI Group [Member]</t>
  </si>
  <si>
    <t>Investment in subsidiaries</t>
  </si>
  <si>
    <t>Income tax payable</t>
  </si>
  <si>
    <t>Due to related parties</t>
  </si>
  <si>
    <t>Condensed Financial Information of HCI Group, Inc. - Statements of Income (Detail) - USD ($) $ in Thousands</t>
  </si>
  <si>
    <t>Condensed Financial Statements, Captions [Line Items]</t>
  </si>
  <si>
    <t>Net realized gains</t>
  </si>
  <si>
    <t>Other income</t>
  </si>
  <si>
    <t>Operating expenses</t>
  </si>
  <si>
    <t>Income tax benefit</t>
  </si>
  <si>
    <t>Loss before income tax benefit and equity in income of subsidiaries</t>
  </si>
  <si>
    <t>Net loss before equity in income of subsidiaries</t>
  </si>
  <si>
    <t>Equity in income of subsidiaries</t>
  </si>
  <si>
    <t>Condensed Financial Information of HCI Group, Inc. - Statements of Cash Flows (Detail) - USD ($)</t>
  </si>
  <si>
    <t>Adjustments to reconcile net income to net cash provided by (used in) operating activities:</t>
  </si>
  <si>
    <t>Net realized investment gains</t>
  </si>
  <si>
    <t>Amortization of premiums on investments in fixed-maturity securities</t>
  </si>
  <si>
    <t>(Income) loss from limited partnership investments</t>
  </si>
  <si>
    <t>Distributions from limited partnership interests</t>
  </si>
  <si>
    <t>Deferred income taxes</t>
  </si>
  <si>
    <t>Income taxes payable</t>
  </si>
  <si>
    <t>Investment in limited partnership interest</t>
  </si>
  <si>
    <t>Purchases of property and equipment</t>
  </si>
  <si>
    <t>Cash dividends paid to stockholders</t>
  </si>
  <si>
    <t>Proceeds from exercise of stock options</t>
  </si>
  <si>
    <t>Debt issuance costs paid</t>
  </si>
  <si>
    <t>Dividends received from subsidiary</t>
  </si>
  <si>
    <t>Subsequent Events - Additional Information (Detail) - $ / shares</t>
  </si>
  <si>
    <t>Jan. 16, 2017</t>
  </si>
  <si>
    <t>Subsequent Event [Member]</t>
  </si>
  <si>
    <t>Date of dividend payable</t>
  </si>
  <si>
    <t>Mar. 17,
		2017</t>
  </si>
  <si>
    <t>Record date of dividend payable</t>
  </si>
  <si>
    <t>Feb. 17,
		2017</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0081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282438</v>
      </c>
    </row>
    <row r="18" spans="1:4">
      <c r="A18" s="4" t="s">
        <v>30</v>
      </c>
      <c r="D18" s="6" t="n">
        <v>234690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2</v>
      </c>
    </row>
    <row r="2" spans="1:3">
      <c r="A2" s="3" t="s">
        <v>868</v>
      </c>
    </row>
    <row r="3" spans="1:3">
      <c r="A3" s="4" t="s">
        <v>937</v>
      </c>
      <c r="B3" s="6" t="n">
        <v>147985</v>
      </c>
      <c r="C3" s="6" t="n">
        <v>143250</v>
      </c>
    </row>
    <row r="4" spans="1:3">
      <c r="A4" s="4" t="s">
        <v>763</v>
      </c>
    </row>
    <row r="5" spans="1:3">
      <c r="A5" s="3" t="s">
        <v>868</v>
      </c>
    </row>
    <row r="6" spans="1:3">
      <c r="A6" s="4" t="s">
        <v>937</v>
      </c>
      <c r="B6" s="5" t="n">
        <v>89990</v>
      </c>
      <c r="C6" s="5" t="n">
        <v>103000</v>
      </c>
    </row>
    <row r="7" spans="1:3">
      <c r="A7" s="4" t="s">
        <v>938</v>
      </c>
      <c r="B7" s="5" t="n">
        <v>-6795</v>
      </c>
      <c r="C7" s="5" t="n">
        <v>-10871</v>
      </c>
    </row>
    <row r="8" spans="1:3">
      <c r="A8" s="4" t="s">
        <v>939</v>
      </c>
      <c r="B8" s="5" t="n">
        <v>83195</v>
      </c>
      <c r="C8" s="5" t="n">
        <v>92129</v>
      </c>
    </row>
    <row r="9" spans="1:3">
      <c r="A9" s="4" t="s">
        <v>940</v>
      </c>
      <c r="B9" s="6" t="n">
        <v>15900</v>
      </c>
      <c r="C9" s="6" t="n">
        <v>159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41</v>
      </c>
      <c r="B1" s="2" t="s">
        <v>1</v>
      </c>
    </row>
    <row r="2" spans="1:3">
      <c r="B2" s="2" t="s">
        <v>2</v>
      </c>
      <c r="C2" s="2" t="s">
        <v>727</v>
      </c>
    </row>
    <row r="3" spans="1:3">
      <c r="A3" s="3" t="s">
        <v>868</v>
      </c>
    </row>
    <row r="4" spans="1:3">
      <c r="A4" s="4" t="s">
        <v>211</v>
      </c>
      <c r="B4" s="6" t="n">
        <v>18200</v>
      </c>
    </row>
    <row r="5" spans="1:3">
      <c r="A5" s="4" t="s">
        <v>738</v>
      </c>
    </row>
    <row r="6" spans="1:3">
      <c r="A6" s="3" t="s">
        <v>868</v>
      </c>
    </row>
    <row r="7" spans="1:3">
      <c r="A7" s="4" t="s">
        <v>942</v>
      </c>
      <c r="B7" s="4" t="s">
        <v>943</v>
      </c>
    </row>
    <row r="8" spans="1:3">
      <c r="A8" s="4" t="s">
        <v>211</v>
      </c>
      <c r="B8" s="6" t="n">
        <v>9000</v>
      </c>
    </row>
    <row r="9" spans="1:3">
      <c r="A9" s="4" t="s">
        <v>944</v>
      </c>
      <c r="B9" s="4" t="s">
        <v>740</v>
      </c>
      <c r="C9" s="4" t="s">
        <v>740</v>
      </c>
    </row>
    <row r="10" spans="1:3">
      <c r="A10" s="4" t="s">
        <v>945</v>
      </c>
      <c r="B10" s="4" t="s">
        <v>946</v>
      </c>
    </row>
    <row r="11" spans="1:3">
      <c r="A11" s="4" t="s">
        <v>947</v>
      </c>
      <c r="B11" s="6" t="n">
        <v>53</v>
      </c>
    </row>
    <row r="12" spans="1:3">
      <c r="A12" s="4" t="s">
        <v>948</v>
      </c>
      <c r="B12" s="4" t="s">
        <v>949</v>
      </c>
    </row>
    <row r="13" spans="1:3">
      <c r="A13" s="4" t="s">
        <v>950</v>
      </c>
      <c r="B13" s="4" t="s">
        <v>951</v>
      </c>
    </row>
    <row r="14" spans="1:3">
      <c r="A14" s="4" t="s">
        <v>952</v>
      </c>
      <c r="B14" s="4" t="s">
        <v>95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954</v>
      </c>
      <c r="B1" s="2" t="s">
        <v>756</v>
      </c>
      <c r="C1" s="2" t="s">
        <v>2</v>
      </c>
    </row>
    <row r="2" spans="1:3">
      <c r="A2" s="3" t="s">
        <v>868</v>
      </c>
    </row>
    <row r="3" spans="1:3">
      <c r="A3" s="4" t="s">
        <v>211</v>
      </c>
      <c r="C3" s="6" t="n">
        <v>18200</v>
      </c>
    </row>
    <row r="4" spans="1:3">
      <c r="A4" s="4" t="s">
        <v>765</v>
      </c>
    </row>
    <row r="5" spans="1:3">
      <c r="A5" s="3" t="s">
        <v>868</v>
      </c>
    </row>
    <row r="6" spans="1:3">
      <c r="A6" s="4" t="s">
        <v>942</v>
      </c>
      <c r="B6" s="4" t="s">
        <v>955</v>
      </c>
    </row>
    <row r="7" spans="1:3">
      <c r="A7" s="4" t="s">
        <v>211</v>
      </c>
      <c r="B7" s="6" t="n">
        <v>9200</v>
      </c>
    </row>
    <row r="8" spans="1:3">
      <c r="A8" s="4" t="s">
        <v>944</v>
      </c>
      <c r="B8" s="4" t="s">
        <v>766</v>
      </c>
      <c r="C8" s="4" t="s">
        <v>766</v>
      </c>
    </row>
    <row r="9" spans="1:3">
      <c r="A9" s="4" t="s">
        <v>945</v>
      </c>
      <c r="B9" s="4" t="s">
        <v>956</v>
      </c>
    </row>
    <row r="10" spans="1:3">
      <c r="A10" s="4" t="s">
        <v>947</v>
      </c>
      <c r="B10" s="6" t="n">
        <v>68</v>
      </c>
    </row>
    <row r="11" spans="1:3">
      <c r="A11" s="4" t="s">
        <v>948</v>
      </c>
      <c r="B11" s="4" t="s">
        <v>957</v>
      </c>
    </row>
    <row r="12" spans="1:3">
      <c r="A12" s="4" t="s">
        <v>950</v>
      </c>
      <c r="C12" s="4" t="s">
        <v>95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9</v>
      </c>
      <c r="B1" s="2" t="s">
        <v>117</v>
      </c>
      <c r="N1" s="2" t="s">
        <v>1</v>
      </c>
    </row>
    <row r="2" spans="1:16">
      <c r="B2" s="2" t="s">
        <v>2</v>
      </c>
      <c r="C2" s="2" t="s">
        <v>118</v>
      </c>
      <c r="D2" s="2" t="s">
        <v>4</v>
      </c>
      <c r="E2" s="2" t="s">
        <v>119</v>
      </c>
      <c r="F2" s="2" t="s">
        <v>32</v>
      </c>
      <c r="G2" s="2" t="s">
        <v>120</v>
      </c>
      <c r="H2" s="2" t="s">
        <v>121</v>
      </c>
      <c r="I2" s="2" t="s">
        <v>122</v>
      </c>
      <c r="J2" s="2" t="s">
        <v>84</v>
      </c>
      <c r="K2" s="2" t="s">
        <v>123</v>
      </c>
      <c r="L2" s="2" t="s">
        <v>124</v>
      </c>
      <c r="M2" s="2" t="s">
        <v>125</v>
      </c>
      <c r="N2" s="2" t="s">
        <v>2</v>
      </c>
      <c r="O2" s="2" t="s">
        <v>32</v>
      </c>
      <c r="P2" s="2" t="s">
        <v>84</v>
      </c>
    </row>
    <row r="3" spans="1:16">
      <c r="A3" s="3" t="s">
        <v>960</v>
      </c>
    </row>
    <row r="4" spans="1:16">
      <c r="A4" s="4" t="s">
        <v>961</v>
      </c>
      <c r="N4" s="6" t="n">
        <v>352803</v>
      </c>
      <c r="O4" s="6" t="n">
        <v>393009</v>
      </c>
      <c r="P4" s="6" t="n">
        <v>341685</v>
      </c>
    </row>
    <row r="5" spans="1:16">
      <c r="A5" s="4" t="s">
        <v>962</v>
      </c>
      <c r="N5" s="5" t="n">
        <v>14388</v>
      </c>
      <c r="O5" s="5" t="n">
        <v>3329</v>
      </c>
      <c r="P5" s="5" t="n">
        <v>65968</v>
      </c>
    </row>
    <row r="6" spans="1:16">
      <c r="A6" s="4" t="s">
        <v>963</v>
      </c>
      <c r="N6" s="5" t="n">
        <v>367191</v>
      </c>
      <c r="O6" s="5" t="n">
        <v>396338</v>
      </c>
      <c r="P6" s="5" t="n">
        <v>407653</v>
      </c>
    </row>
    <row r="7" spans="1:16">
      <c r="A7" s="4" t="s">
        <v>964</v>
      </c>
      <c r="N7" s="5" t="n">
        <v>-135051</v>
      </c>
      <c r="O7" s="5" t="n">
        <v>-140614</v>
      </c>
      <c r="P7" s="5" t="n">
        <v>-113423</v>
      </c>
    </row>
    <row r="8" spans="1:16">
      <c r="A8" s="4" t="s">
        <v>965</v>
      </c>
      <c r="N8" s="5" t="n">
        <v>232140</v>
      </c>
      <c r="O8" s="5" t="n">
        <v>255724</v>
      </c>
      <c r="P8" s="5" t="n">
        <v>294230</v>
      </c>
    </row>
    <row r="9" spans="1:16">
      <c r="A9" s="3" t="s">
        <v>966</v>
      </c>
    </row>
    <row r="10" spans="1:16">
      <c r="A10" s="4" t="s">
        <v>961</v>
      </c>
      <c r="N10" s="5" t="n">
        <v>372699</v>
      </c>
      <c r="O10" s="5" t="n">
        <v>360878</v>
      </c>
      <c r="P10" s="5" t="n">
        <v>332175</v>
      </c>
    </row>
    <row r="11" spans="1:16">
      <c r="A11" s="4" t="s">
        <v>962</v>
      </c>
      <c r="N11" s="5" t="n">
        <v>5979</v>
      </c>
      <c r="O11" s="5" t="n">
        <v>62242</v>
      </c>
      <c r="P11" s="5" t="n">
        <v>33313</v>
      </c>
    </row>
    <row r="12" spans="1:16">
      <c r="A12" s="4" t="s">
        <v>967</v>
      </c>
      <c r="N12" s="5" t="n">
        <v>378678</v>
      </c>
      <c r="O12" s="5" t="n">
        <v>423120</v>
      </c>
      <c r="P12" s="5" t="n">
        <v>365488</v>
      </c>
    </row>
    <row r="13" spans="1:16">
      <c r="A13" s="4" t="s">
        <v>964</v>
      </c>
      <c r="N13" s="5" t="n">
        <v>-135051</v>
      </c>
      <c r="O13" s="5" t="n">
        <v>-140614</v>
      </c>
      <c r="P13" s="5" t="n">
        <v>-113423</v>
      </c>
    </row>
    <row r="14" spans="1:16">
      <c r="A14" s="4" t="s">
        <v>88</v>
      </c>
      <c r="B14" s="6" t="n">
        <v>63352</v>
      </c>
      <c r="C14" s="6" t="n">
        <v>63300</v>
      </c>
      <c r="D14" s="6" t="n">
        <v>58528</v>
      </c>
      <c r="E14" s="6" t="n">
        <v>58447</v>
      </c>
      <c r="F14" s="6" t="n">
        <v>61626</v>
      </c>
      <c r="G14" s="6" t="n">
        <v>62765</v>
      </c>
      <c r="H14" s="6" t="n">
        <v>76387</v>
      </c>
      <c r="I14" s="6" t="n">
        <v>81728</v>
      </c>
      <c r="J14" s="6" t="n">
        <v>61776</v>
      </c>
      <c r="K14" s="6" t="n">
        <v>61260</v>
      </c>
      <c r="L14" s="6" t="n">
        <v>62649</v>
      </c>
      <c r="M14" s="6" t="n">
        <v>66380</v>
      </c>
      <c r="N14" s="6" t="n">
        <v>243627</v>
      </c>
      <c r="O14" s="6" t="n">
        <v>282506</v>
      </c>
      <c r="P14" s="6" t="n">
        <v>252065</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31"/>
    <col customWidth="1" max="6" min="6" width="31"/>
    <col customWidth="1" max="7" min="7" width="21"/>
  </cols>
  <sheetData>
    <row r="1" spans="1:7">
      <c r="A1" s="1" t="s">
        <v>968</v>
      </c>
      <c r="B1" s="2" t="s">
        <v>623</v>
      </c>
      <c r="E1" s="2" t="s">
        <v>1</v>
      </c>
    </row>
    <row r="2" spans="1:7">
      <c r="B2" s="2" t="s">
        <v>848</v>
      </c>
      <c r="C2" s="2" t="s">
        <v>969</v>
      </c>
      <c r="D2" s="2" t="s">
        <v>850</v>
      </c>
      <c r="E2" s="2" t="s">
        <v>970</v>
      </c>
      <c r="F2" s="2" t="s">
        <v>971</v>
      </c>
      <c r="G2" s="2" t="s">
        <v>495</v>
      </c>
    </row>
    <row r="3" spans="1:7">
      <c r="A3" s="3" t="s">
        <v>972</v>
      </c>
    </row>
    <row r="4" spans="1:7">
      <c r="A4" s="4" t="s">
        <v>973</v>
      </c>
      <c r="E4" s="6" t="n">
        <v>0</v>
      </c>
      <c r="F4" s="6" t="n">
        <v>0</v>
      </c>
    </row>
    <row r="5" spans="1:7">
      <c r="A5" s="4" t="s">
        <v>974</v>
      </c>
      <c r="E5" s="5" t="n">
        <v>35</v>
      </c>
      <c r="F5" s="5" t="n">
        <v>21</v>
      </c>
    </row>
    <row r="6" spans="1:7">
      <c r="A6" s="4" t="s">
        <v>975</v>
      </c>
      <c r="E6" s="6" t="n">
        <v>0</v>
      </c>
      <c r="F6" s="6" t="n">
        <v>0</v>
      </c>
    </row>
    <row r="7" spans="1:7">
      <c r="A7" s="4" t="s">
        <v>976</v>
      </c>
      <c r="E7" s="6" t="n">
        <v>0</v>
      </c>
      <c r="F7" s="6" t="n">
        <v>0</v>
      </c>
      <c r="G7" s="6" t="n">
        <v>0</v>
      </c>
    </row>
    <row r="8" spans="1:7">
      <c r="A8" s="4" t="s">
        <v>977</v>
      </c>
      <c r="E8" s="4" t="s">
        <v>978</v>
      </c>
      <c r="F8" s="4" t="s">
        <v>979</v>
      </c>
      <c r="G8" s="4" t="s">
        <v>980</v>
      </c>
    </row>
    <row r="9" spans="1:7">
      <c r="A9" s="4" t="s">
        <v>981</v>
      </c>
      <c r="E9" s="6" t="n">
        <v>12677000</v>
      </c>
      <c r="F9" s="6" t="n">
        <v>18322000</v>
      </c>
      <c r="G9" s="6" t="n">
        <v>23543000</v>
      </c>
    </row>
    <row r="10" spans="1:7">
      <c r="A10" s="4" t="s">
        <v>982</v>
      </c>
      <c r="B10" s="6" t="n">
        <v>5716000</v>
      </c>
      <c r="C10" s="6" t="n">
        <v>37800000</v>
      </c>
      <c r="D10" s="6" t="n">
        <v>14100000</v>
      </c>
    </row>
    <row r="11" spans="1:7">
      <c r="A11" s="4" t="s">
        <v>49</v>
      </c>
      <c r="E11" s="5" t="n">
        <v>11342000</v>
      </c>
      <c r="F11" s="5" t="n">
        <v>39128000</v>
      </c>
    </row>
    <row r="12" spans="1:7">
      <c r="A12" s="4" t="s">
        <v>44</v>
      </c>
      <c r="E12" s="5" t="n">
        <v>24554000</v>
      </c>
      <c r="F12" s="5" t="n">
        <v>40747000</v>
      </c>
    </row>
    <row r="13" spans="1:7">
      <c r="A13" s="4" t="s">
        <v>983</v>
      </c>
    </row>
    <row r="14" spans="1:7">
      <c r="A14" s="3" t="s">
        <v>972</v>
      </c>
    </row>
    <row r="15" spans="1:7">
      <c r="A15" s="4" t="s">
        <v>981</v>
      </c>
      <c r="E15" s="5" t="n">
        <v>1929000</v>
      </c>
      <c r="F15" s="5" t="n">
        <v>2797000</v>
      </c>
      <c r="G15" s="6" t="n">
        <v>2592000</v>
      </c>
    </row>
    <row r="16" spans="1:7">
      <c r="A16" s="4" t="s">
        <v>982</v>
      </c>
      <c r="C16" s="6" t="n">
        <v>7560000</v>
      </c>
    </row>
    <row r="17" spans="1:7">
      <c r="A17" s="4" t="s">
        <v>49</v>
      </c>
      <c r="E17" s="5" t="n">
        <v>1043000</v>
      </c>
      <c r="F17" s="5" t="n">
        <v>6499000</v>
      </c>
    </row>
    <row r="18" spans="1:7">
      <c r="A18" s="4" t="s">
        <v>44</v>
      </c>
      <c r="E18" s="5" t="n">
        <v>338000</v>
      </c>
      <c r="F18" s="5" t="n">
        <v>513000</v>
      </c>
    </row>
    <row r="19" spans="1:7">
      <c r="A19" s="4" t="s">
        <v>984</v>
      </c>
    </row>
    <row r="20" spans="1:7">
      <c r="A20" s="3" t="s">
        <v>972</v>
      </c>
    </row>
    <row r="21" spans="1:7">
      <c r="A21" s="4" t="s">
        <v>49</v>
      </c>
      <c r="E21" s="5" t="n">
        <v>5810000</v>
      </c>
      <c r="F21" s="5" t="n">
        <v>36176000</v>
      </c>
    </row>
    <row r="22" spans="1:7">
      <c r="A22" s="4" t="s">
        <v>44</v>
      </c>
      <c r="E22" s="6" t="n">
        <v>2152000</v>
      </c>
      <c r="F22" s="6" t="n">
        <v>2625000</v>
      </c>
    </row>
  </sheetData>
  <mergeCells count="3">
    <mergeCell ref="A1:A2"/>
    <mergeCell ref="B1:D1"/>
    <mergeCell ref="E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84</v>
      </c>
    </row>
    <row r="3" spans="1:4">
      <c r="A3" s="3" t="s">
        <v>986</v>
      </c>
    </row>
    <row r="4" spans="1:4">
      <c r="A4" s="4" t="s">
        <v>987</v>
      </c>
      <c r="B4" s="6" t="n">
        <v>51690</v>
      </c>
      <c r="C4" s="6" t="n">
        <v>48908</v>
      </c>
      <c r="D4" s="6" t="n">
        <v>43686</v>
      </c>
    </row>
    <row r="5" spans="1:4">
      <c r="A5" s="3" t="s">
        <v>988</v>
      </c>
    </row>
    <row r="6" spans="1:4">
      <c r="A6" s="4" t="s">
        <v>989</v>
      </c>
      <c r="B6" s="5" t="n">
        <v>104128</v>
      </c>
      <c r="C6" s="5" t="n">
        <v>78325</v>
      </c>
      <c r="D6" s="5" t="n">
        <v>75810</v>
      </c>
    </row>
    <row r="7" spans="1:4">
      <c r="A7" s="4" t="s">
        <v>990</v>
      </c>
      <c r="B7" s="5" t="n">
        <v>20539</v>
      </c>
      <c r="C7" s="5" t="n">
        <v>8899</v>
      </c>
      <c r="D7" s="5" t="n">
        <v>3658</v>
      </c>
    </row>
    <row r="8" spans="1:4">
      <c r="A8" s="4" t="s">
        <v>991</v>
      </c>
      <c r="B8" s="5" t="n">
        <v>124667</v>
      </c>
      <c r="C8" s="5" t="n">
        <v>87224</v>
      </c>
      <c r="D8" s="5" t="n">
        <v>79468</v>
      </c>
    </row>
    <row r="9" spans="1:4">
      <c r="A9" s="3" t="s">
        <v>992</v>
      </c>
    </row>
    <row r="10" spans="1:4">
      <c r="A10" s="4" t="s">
        <v>989</v>
      </c>
      <c r="B10" s="5" t="n">
        <v>-64812</v>
      </c>
      <c r="C10" s="5" t="n">
        <v>-51095</v>
      </c>
      <c r="D10" s="5" t="n">
        <v>-47650</v>
      </c>
    </row>
    <row r="11" spans="1:4">
      <c r="A11" s="4" t="s">
        <v>990</v>
      </c>
      <c r="B11" s="5" t="n">
        <v>-41053</v>
      </c>
      <c r="C11" s="5" t="n">
        <v>-33347</v>
      </c>
      <c r="D11" s="5" t="n">
        <v>-26596</v>
      </c>
    </row>
    <row r="12" spans="1:4">
      <c r="A12" s="4" t="s">
        <v>993</v>
      </c>
      <c r="B12" s="5" t="n">
        <v>-105865</v>
      </c>
      <c r="C12" s="5" t="n">
        <v>-84442</v>
      </c>
      <c r="D12" s="5" t="n">
        <v>-74246</v>
      </c>
    </row>
    <row r="13" spans="1:4">
      <c r="A13" s="4" t="s">
        <v>994</v>
      </c>
      <c r="B13" s="6" t="n">
        <v>70492</v>
      </c>
      <c r="C13" s="6" t="n">
        <v>51690</v>
      </c>
      <c r="D13" s="6" t="n">
        <v>4890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84</v>
      </c>
    </row>
    <row r="3" spans="1:4">
      <c r="A3" s="3" t="s">
        <v>986</v>
      </c>
    </row>
    <row r="4" spans="1:4">
      <c r="A4" s="4" t="s">
        <v>996</v>
      </c>
      <c r="B4" s="6" t="n">
        <v>20539</v>
      </c>
      <c r="C4" s="6" t="n">
        <v>8899</v>
      </c>
      <c r="D4" s="6" t="n">
        <v>365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997</v>
      </c>
      <c r="B1" s="2" t="s">
        <v>998</v>
      </c>
      <c r="C1" s="2" t="s">
        <v>537</v>
      </c>
      <c r="D1" s="2" t="s">
        <v>495</v>
      </c>
      <c r="E1" s="2" t="s">
        <v>699</v>
      </c>
      <c r="F1" s="2" t="s">
        <v>999</v>
      </c>
    </row>
    <row r="2" spans="1:6">
      <c r="A2" s="4" t="s">
        <v>1000</v>
      </c>
    </row>
    <row r="3" spans="1:6">
      <c r="A3" s="3" t="s">
        <v>1001</v>
      </c>
    </row>
    <row r="4" spans="1:6">
      <c r="A4" s="4" t="s">
        <v>1002</v>
      </c>
      <c r="B4" s="6" t="n">
        <v>396321</v>
      </c>
    </row>
    <row r="5" spans="1:6">
      <c r="A5" s="4" t="s">
        <v>1003</v>
      </c>
      <c r="B5" s="5" t="n">
        <v>39303</v>
      </c>
    </row>
    <row r="6" spans="1:6">
      <c r="A6" s="4" t="s">
        <v>1004</v>
      </c>
      <c r="B6" s="5" t="n">
        <v>338168</v>
      </c>
    </row>
    <row r="7" spans="1:6">
      <c r="A7" s="4" t="s">
        <v>1005</v>
      </c>
      <c r="B7" s="5" t="n">
        <v>2735</v>
      </c>
    </row>
    <row r="8" spans="1:6">
      <c r="A8" s="4" t="s">
        <v>1006</v>
      </c>
      <c r="B8" s="5" t="n">
        <v>60888</v>
      </c>
    </row>
    <row r="9" spans="1:6">
      <c r="A9" s="4" t="s">
        <v>1007</v>
      </c>
    </row>
    <row r="10" spans="1:6">
      <c r="A10" s="3" t="s">
        <v>1001</v>
      </c>
    </row>
    <row r="11" spans="1:6">
      <c r="A11" s="4" t="s">
        <v>1002</v>
      </c>
      <c r="B11" s="5" t="n">
        <v>1406</v>
      </c>
    </row>
    <row r="12" spans="1:6">
      <c r="A12" s="4" t="s">
        <v>1003</v>
      </c>
      <c r="B12" s="5" t="n">
        <v>253</v>
      </c>
    </row>
    <row r="13" spans="1:6">
      <c r="A13" s="4" t="s">
        <v>1004</v>
      </c>
      <c r="B13" s="5" t="n">
        <v>1021</v>
      </c>
    </row>
    <row r="14" spans="1:6">
      <c r="A14" s="4" t="s">
        <v>1006</v>
      </c>
      <c r="B14" s="5" t="n">
        <v>385</v>
      </c>
    </row>
    <row r="15" spans="1:6">
      <c r="A15" s="4" t="s">
        <v>1008</v>
      </c>
    </row>
    <row r="16" spans="1:6">
      <c r="A16" s="3" t="s">
        <v>1001</v>
      </c>
    </row>
    <row r="17" spans="1:6">
      <c r="A17" s="4" t="s">
        <v>1002</v>
      </c>
      <c r="B17" s="5" t="n">
        <v>21414</v>
      </c>
    </row>
    <row r="18" spans="1:6">
      <c r="A18" s="4" t="s">
        <v>1004</v>
      </c>
      <c r="B18" s="5" t="n">
        <v>12227</v>
      </c>
    </row>
    <row r="19" spans="1:6">
      <c r="A19" s="4" t="s">
        <v>1006</v>
      </c>
      <c r="B19" s="5" t="n">
        <v>9187</v>
      </c>
    </row>
    <row r="20" spans="1:6">
      <c r="A20" s="4" t="s">
        <v>1009</v>
      </c>
    </row>
    <row r="21" spans="1:6">
      <c r="A21" s="3" t="s">
        <v>1001</v>
      </c>
    </row>
    <row r="22" spans="1:6">
      <c r="A22" s="4" t="s">
        <v>1002</v>
      </c>
      <c r="B22" s="5" t="n">
        <v>67036</v>
      </c>
      <c r="C22" s="6" t="n">
        <v>66484</v>
      </c>
      <c r="D22" s="6" t="n">
        <v>64061</v>
      </c>
      <c r="E22" s="6" t="n">
        <v>60507</v>
      </c>
      <c r="F22" s="6" t="n">
        <v>66391</v>
      </c>
    </row>
    <row r="23" spans="1:6">
      <c r="A23" s="4" t="s">
        <v>1003</v>
      </c>
      <c r="B23" s="6" t="n">
        <v>1500</v>
      </c>
    </row>
    <row r="24" spans="1:6">
      <c r="A24" s="4" t="s">
        <v>1010</v>
      </c>
      <c r="B24" s="5" t="n">
        <v>6594</v>
      </c>
    </row>
    <row r="25" spans="1:6">
      <c r="A25" s="4" t="s">
        <v>1004</v>
      </c>
      <c r="B25" s="6" t="n">
        <v>64645</v>
      </c>
      <c r="C25" s="5" t="n">
        <v>62814</v>
      </c>
      <c r="D25" s="5" t="n">
        <v>59019</v>
      </c>
      <c r="E25" s="5" t="n">
        <v>53203</v>
      </c>
      <c r="F25" s="6" t="n">
        <v>36890</v>
      </c>
    </row>
    <row r="26" spans="1:6">
      <c r="A26" s="4" t="s">
        <v>1011</v>
      </c>
    </row>
    <row r="27" spans="1:6">
      <c r="A27" s="3" t="s">
        <v>1001</v>
      </c>
    </row>
    <row r="28" spans="1:6">
      <c r="A28" s="4" t="s">
        <v>1002</v>
      </c>
      <c r="B28" s="5" t="n">
        <v>72020</v>
      </c>
      <c r="C28" s="5" t="n">
        <v>69906</v>
      </c>
      <c r="D28" s="5" t="n">
        <v>69932</v>
      </c>
      <c r="E28" s="5" t="n">
        <v>57533</v>
      </c>
    </row>
    <row r="29" spans="1:6">
      <c r="A29" s="4" t="s">
        <v>1003</v>
      </c>
      <c r="B29" s="6" t="n">
        <v>2504</v>
      </c>
    </row>
    <row r="30" spans="1:6">
      <c r="A30" s="4" t="s">
        <v>1010</v>
      </c>
      <c r="B30" s="5" t="n">
        <v>6991</v>
      </c>
    </row>
    <row r="31" spans="1:6">
      <c r="A31" s="4" t="s">
        <v>1004</v>
      </c>
      <c r="B31" s="6" t="n">
        <v>68106</v>
      </c>
      <c r="C31" s="5" t="n">
        <v>64257</v>
      </c>
      <c r="D31" s="5" t="n">
        <v>57374</v>
      </c>
      <c r="E31" s="6" t="n">
        <v>40240</v>
      </c>
    </row>
    <row r="32" spans="1:6">
      <c r="A32" s="4" t="s">
        <v>1012</v>
      </c>
    </row>
    <row r="33" spans="1:6">
      <c r="A33" s="3" t="s">
        <v>1001</v>
      </c>
    </row>
    <row r="34" spans="1:6">
      <c r="A34" s="4" t="s">
        <v>1002</v>
      </c>
      <c r="B34" s="5" t="n">
        <v>84917</v>
      </c>
      <c r="C34" s="5" t="n">
        <v>81773</v>
      </c>
      <c r="D34" s="5" t="n">
        <v>75810</v>
      </c>
    </row>
    <row r="35" spans="1:6">
      <c r="A35" s="4" t="s">
        <v>1003</v>
      </c>
      <c r="B35" s="6" t="n">
        <v>3549</v>
      </c>
    </row>
    <row r="36" spans="1:6">
      <c r="A36" s="4" t="s">
        <v>1010</v>
      </c>
      <c r="B36" s="5" t="n">
        <v>7634</v>
      </c>
    </row>
    <row r="37" spans="1:6">
      <c r="A37" s="4" t="s">
        <v>1004</v>
      </c>
      <c r="B37" s="6" t="n">
        <v>77712</v>
      </c>
      <c r="C37" s="5" t="n">
        <v>68897</v>
      </c>
      <c r="D37" s="6" t="n">
        <v>47650</v>
      </c>
    </row>
    <row r="38" spans="1:6">
      <c r="A38" s="4" t="s">
        <v>1013</v>
      </c>
    </row>
    <row r="39" spans="1:6">
      <c r="A39" s="3" t="s">
        <v>1001</v>
      </c>
    </row>
    <row r="40" spans="1:6">
      <c r="A40" s="4" t="s">
        <v>1002</v>
      </c>
      <c r="B40" s="5" t="n">
        <v>90902</v>
      </c>
      <c r="C40" s="5" t="n">
        <v>78017</v>
      </c>
    </row>
    <row r="41" spans="1:6">
      <c r="A41" s="4" t="s">
        <v>1003</v>
      </c>
      <c r="B41" s="6" t="n">
        <v>9920</v>
      </c>
    </row>
    <row r="42" spans="1:6">
      <c r="A42" s="4" t="s">
        <v>1010</v>
      </c>
      <c r="B42" s="5" t="n">
        <v>7561</v>
      </c>
    </row>
    <row r="43" spans="1:6">
      <c r="A43" s="4" t="s">
        <v>1004</v>
      </c>
      <c r="B43" s="6" t="n">
        <v>76042</v>
      </c>
      <c r="C43" s="5" t="n">
        <v>50939</v>
      </c>
    </row>
    <row r="44" spans="1:6">
      <c r="A44" s="4" t="s">
        <v>1014</v>
      </c>
    </row>
    <row r="45" spans="1:6">
      <c r="A45" s="3" t="s">
        <v>1001</v>
      </c>
    </row>
    <row r="46" spans="1:6">
      <c r="A46" s="4" t="s">
        <v>1002</v>
      </c>
      <c r="B46" s="5" t="n">
        <v>401</v>
      </c>
      <c r="C46" s="5" t="n">
        <v>308</v>
      </c>
    </row>
    <row r="47" spans="1:6">
      <c r="A47" s="4" t="s">
        <v>1003</v>
      </c>
      <c r="B47" s="6" t="n">
        <v>25</v>
      </c>
    </row>
    <row r="48" spans="1:6">
      <c r="A48" s="4" t="s">
        <v>1010</v>
      </c>
      <c r="B48" s="5" t="n">
        <v>100</v>
      </c>
    </row>
    <row r="49" spans="1:6">
      <c r="A49" s="4" t="s">
        <v>1004</v>
      </c>
      <c r="B49" s="6" t="n">
        <v>332</v>
      </c>
      <c r="C49" s="6" t="n">
        <v>156</v>
      </c>
    </row>
    <row r="50" spans="1:6">
      <c r="A50" s="4" t="s">
        <v>1015</v>
      </c>
    </row>
    <row r="51" spans="1:6">
      <c r="A51" s="3" t="s">
        <v>1001</v>
      </c>
    </row>
    <row r="52" spans="1:6">
      <c r="A52" s="4" t="s">
        <v>1002</v>
      </c>
      <c r="B52" s="5" t="n">
        <v>81446</v>
      </c>
    </row>
    <row r="53" spans="1:6">
      <c r="A53" s="4" t="s">
        <v>1003</v>
      </c>
      <c r="B53" s="6" t="n">
        <v>21830</v>
      </c>
    </row>
    <row r="54" spans="1:6">
      <c r="A54" s="4" t="s">
        <v>1010</v>
      </c>
      <c r="B54" s="5" t="n">
        <v>6455</v>
      </c>
    </row>
    <row r="55" spans="1:6">
      <c r="A55" s="4" t="s">
        <v>1004</v>
      </c>
      <c r="B55" s="6" t="n">
        <v>51663</v>
      </c>
    </row>
    <row r="56" spans="1:6">
      <c r="A56" s="4" t="s">
        <v>1016</v>
      </c>
    </row>
    <row r="57" spans="1:6">
      <c r="A57" s="3" t="s">
        <v>1001</v>
      </c>
    </row>
    <row r="58" spans="1:6">
      <c r="A58" s="4" t="s">
        <v>1002</v>
      </c>
      <c r="B58" s="5" t="n">
        <v>1005</v>
      </c>
    </row>
    <row r="59" spans="1:6">
      <c r="A59" s="4" t="s">
        <v>1003</v>
      </c>
      <c r="B59" s="6" t="n">
        <v>228</v>
      </c>
    </row>
    <row r="60" spans="1:6">
      <c r="A60" s="4" t="s">
        <v>1010</v>
      </c>
      <c r="B60" s="5" t="n">
        <v>219</v>
      </c>
    </row>
    <row r="61" spans="1:6">
      <c r="A61" s="4" t="s">
        <v>1004</v>
      </c>
      <c r="B61" s="6" t="n">
        <v>689</v>
      </c>
    </row>
    <row r="62" spans="1:6">
      <c r="A62" s="4" t="s">
        <v>1017</v>
      </c>
    </row>
    <row r="63" spans="1:6">
      <c r="A63" s="3" t="s">
        <v>1001</v>
      </c>
    </row>
    <row r="64" spans="1:6">
      <c r="A64" s="4" t="s">
        <v>1002</v>
      </c>
      <c r="B64" s="5" t="n">
        <v>21414</v>
      </c>
    </row>
    <row r="65" spans="1:6">
      <c r="A65" s="4" t="s">
        <v>1003</v>
      </c>
      <c r="B65" s="6" t="n">
        <v>7750</v>
      </c>
    </row>
    <row r="66" spans="1:6">
      <c r="A66" s="4" t="s">
        <v>1010</v>
      </c>
      <c r="B66" s="5" t="n">
        <v>2226</v>
      </c>
    </row>
    <row r="67" spans="1:6">
      <c r="A67" s="4" t="s">
        <v>1004</v>
      </c>
      <c r="B67" s="6" t="n">
        <v>122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8</v>
      </c>
      <c r="B1" s="2" t="s">
        <v>2</v>
      </c>
      <c r="C1" s="2" t="s">
        <v>32</v>
      </c>
      <c r="D1" s="2" t="s">
        <v>84</v>
      </c>
      <c r="E1" s="2" t="s">
        <v>681</v>
      </c>
    </row>
    <row r="2" spans="1:5">
      <c r="A2" s="3" t="s">
        <v>1019</v>
      </c>
    </row>
    <row r="3" spans="1:5">
      <c r="A3" s="4" t="s">
        <v>1020</v>
      </c>
      <c r="B3" s="6" t="n">
        <v>70492000</v>
      </c>
      <c r="C3" s="6" t="n">
        <v>51690000</v>
      </c>
      <c r="D3" s="6" t="n">
        <v>48908000</v>
      </c>
      <c r="E3" s="6" t="n">
        <v>43686000</v>
      </c>
    </row>
    <row r="4" spans="1:5">
      <c r="A4" s="4" t="s">
        <v>1021</v>
      </c>
      <c r="B4" s="5" t="n">
        <v>0</v>
      </c>
      <c r="C4" s="6" t="n">
        <v>0</v>
      </c>
    </row>
    <row r="5" spans="1:5">
      <c r="A5" s="4" t="s">
        <v>1022</v>
      </c>
      <c r="B5" s="5" t="n">
        <v>70492000</v>
      </c>
    </row>
    <row r="6" spans="1:5">
      <c r="A6" s="4" t="s">
        <v>1000</v>
      </c>
    </row>
    <row r="7" spans="1:5">
      <c r="A7" s="3" t="s">
        <v>1019</v>
      </c>
    </row>
    <row r="8" spans="1:5">
      <c r="A8" s="4" t="s">
        <v>1020</v>
      </c>
      <c r="B8" s="5" t="n">
        <v>60888000</v>
      </c>
    </row>
    <row r="9" spans="1:5">
      <c r="A9" s="4" t="s">
        <v>1007</v>
      </c>
    </row>
    <row r="10" spans="1:5">
      <c r="A10" s="3" t="s">
        <v>1019</v>
      </c>
    </row>
    <row r="11" spans="1:5">
      <c r="A11" s="4" t="s">
        <v>1020</v>
      </c>
      <c r="B11" s="5" t="n">
        <v>385000</v>
      </c>
    </row>
    <row r="12" spans="1:5">
      <c r="A12" s="4" t="s">
        <v>1008</v>
      </c>
    </row>
    <row r="13" spans="1:5">
      <c r="A13" s="3" t="s">
        <v>1019</v>
      </c>
    </row>
    <row r="14" spans="1:5">
      <c r="A14" s="4" t="s">
        <v>1020</v>
      </c>
      <c r="B14" s="5" t="n">
        <v>9187000</v>
      </c>
    </row>
    <row r="15" spans="1:5">
      <c r="A15" s="4" t="s">
        <v>1023</v>
      </c>
    </row>
    <row r="16" spans="1:5">
      <c r="A16" s="3" t="s">
        <v>1019</v>
      </c>
    </row>
    <row r="17" spans="1:5">
      <c r="A17" s="4" t="s">
        <v>1020</v>
      </c>
      <c r="B17" s="6" t="n">
        <v>32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1024</v>
      </c>
      <c r="B1" s="2" t="s">
        <v>2</v>
      </c>
    </row>
    <row r="2" spans="1:2">
      <c r="A2" s="4" t="s">
        <v>1000</v>
      </c>
    </row>
    <row r="3" spans="1:2">
      <c r="A3" s="3" t="s">
        <v>1025</v>
      </c>
    </row>
    <row r="4" spans="1:2">
      <c r="A4" s="4" t="s">
        <v>1026</v>
      </c>
      <c r="B4" s="4" t="s">
        <v>1027</v>
      </c>
    </row>
    <row r="5" spans="1:2">
      <c r="A5" s="4" t="s">
        <v>1028</v>
      </c>
      <c r="B5" s="4" t="s">
        <v>1029</v>
      </c>
    </row>
    <row r="6" spans="1:2">
      <c r="A6" s="4" t="s">
        <v>1030</v>
      </c>
      <c r="B6" s="4" t="s">
        <v>1031</v>
      </c>
    </row>
    <row r="7" spans="1:2">
      <c r="A7" s="4" t="s">
        <v>1032</v>
      </c>
      <c r="B7" s="4" t="s">
        <v>1033</v>
      </c>
    </row>
    <row r="8" spans="1:2">
      <c r="A8" s="4" t="s">
        <v>1034</v>
      </c>
      <c r="B8" s="4" t="s">
        <v>858</v>
      </c>
    </row>
    <row r="9" spans="1:2">
      <c r="A9" s="4" t="s">
        <v>1007</v>
      </c>
    </row>
    <row r="10" spans="1:2">
      <c r="A10" s="3" t="s">
        <v>1025</v>
      </c>
    </row>
    <row r="11" spans="1:2">
      <c r="A11" s="4" t="s">
        <v>1026</v>
      </c>
      <c r="B11" s="4" t="s">
        <v>1035</v>
      </c>
    </row>
    <row r="12" spans="1:2">
      <c r="A12" s="4" t="s">
        <v>1028</v>
      </c>
      <c r="B12" s="4" t="s">
        <v>1036</v>
      </c>
    </row>
    <row r="13" spans="1:2">
      <c r="A13" s="4" t="s">
        <v>1008</v>
      </c>
    </row>
    <row r="14" spans="1:2">
      <c r="A14" s="3" t="s">
        <v>1025</v>
      </c>
    </row>
    <row r="15" spans="1:2">
      <c r="A15" s="4" t="s">
        <v>1026</v>
      </c>
      <c r="B15" s="4" t="s">
        <v>10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38</v>
      </c>
      <c r="B1" s="2" t="s">
        <v>1</v>
      </c>
    </row>
    <row r="2" spans="1:4">
      <c r="B2" s="2" t="s">
        <v>2</v>
      </c>
      <c r="C2" s="2" t="s">
        <v>32</v>
      </c>
      <c r="D2" s="2" t="s">
        <v>84</v>
      </c>
    </row>
    <row r="3" spans="1:4">
      <c r="A3" s="3" t="s">
        <v>1039</v>
      </c>
    </row>
    <row r="4" spans="1:4">
      <c r="A4" s="4" t="s">
        <v>1040</v>
      </c>
      <c r="B4" s="5" t="n">
        <v>4</v>
      </c>
    </row>
    <row r="5" spans="1:4">
      <c r="A5" s="4" t="s">
        <v>1041</v>
      </c>
    </row>
    <row r="6" spans="1:4">
      <c r="A6" s="3" t="s">
        <v>1039</v>
      </c>
    </row>
    <row r="7" spans="1:4">
      <c r="A7" s="4" t="s">
        <v>1042</v>
      </c>
      <c r="B7" s="4" t="s">
        <v>1043</v>
      </c>
      <c r="C7" s="4" t="s">
        <v>1044</v>
      </c>
      <c r="D7" s="4" t="s">
        <v>1045</v>
      </c>
    </row>
    <row r="8" spans="1:4">
      <c r="A8" s="4" t="s">
        <v>1046</v>
      </c>
    </row>
    <row r="9" spans="1:4">
      <c r="A9" s="3" t="s">
        <v>1039</v>
      </c>
    </row>
    <row r="10" spans="1:4">
      <c r="A10" s="4" t="s">
        <v>1042</v>
      </c>
      <c r="B10" s="4" t="s">
        <v>1047</v>
      </c>
      <c r="C10" s="4" t="s">
        <v>1048</v>
      </c>
      <c r="D10" s="4" t="s">
        <v>104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050</v>
      </c>
      <c r="B1" s="2" t="s">
        <v>727</v>
      </c>
      <c r="C1" s="2" t="s">
        <v>2</v>
      </c>
      <c r="D1" s="2" t="s">
        <v>118</v>
      </c>
      <c r="E1" s="2" t="s">
        <v>4</v>
      </c>
      <c r="F1" s="2" t="s">
        <v>119</v>
      </c>
      <c r="G1" s="2" t="s">
        <v>32</v>
      </c>
      <c r="H1" s="2" t="s">
        <v>120</v>
      </c>
      <c r="I1" s="2" t="s">
        <v>121</v>
      </c>
      <c r="J1" s="2" t="s">
        <v>122</v>
      </c>
      <c r="K1" s="2" t="s">
        <v>84</v>
      </c>
      <c r="L1" s="2" t="s">
        <v>123</v>
      </c>
      <c r="M1" s="2" t="s">
        <v>124</v>
      </c>
      <c r="N1" s="2" t="s">
        <v>125</v>
      </c>
      <c r="O1" s="2" t="s">
        <v>2</v>
      </c>
      <c r="P1" s="2" t="s">
        <v>493</v>
      </c>
      <c r="Q1" s="2" t="s">
        <v>32</v>
      </c>
      <c r="R1" s="2" t="s">
        <v>84</v>
      </c>
    </row>
    <row r="2" spans="1:18">
      <c r="A2" s="3" t="s">
        <v>1051</v>
      </c>
    </row>
    <row r="3" spans="1:18">
      <c r="A3" s="4" t="s">
        <v>88</v>
      </c>
      <c r="C3" s="6" t="n">
        <v>63352</v>
      </c>
      <c r="D3" s="6" t="n">
        <v>63300</v>
      </c>
      <c r="E3" s="6" t="n">
        <v>58528</v>
      </c>
      <c r="F3" s="6" t="n">
        <v>58447</v>
      </c>
      <c r="G3" s="6" t="n">
        <v>61626</v>
      </c>
      <c r="H3" s="6" t="n">
        <v>62765</v>
      </c>
      <c r="I3" s="6" t="n">
        <v>76387</v>
      </c>
      <c r="J3" s="6" t="n">
        <v>81728</v>
      </c>
      <c r="K3" s="6" t="n">
        <v>61776</v>
      </c>
      <c r="L3" s="6" t="n">
        <v>61260</v>
      </c>
      <c r="M3" s="6" t="n">
        <v>62649</v>
      </c>
      <c r="N3" s="6" t="n">
        <v>66380</v>
      </c>
      <c r="O3" s="6" t="n">
        <v>243627</v>
      </c>
      <c r="Q3" s="6" t="n">
        <v>282506</v>
      </c>
      <c r="R3" s="6" t="n">
        <v>252065</v>
      </c>
    </row>
    <row r="4" spans="1:18">
      <c r="A4" s="4" t="s">
        <v>1052</v>
      </c>
      <c r="O4" s="5" t="n">
        <v>9087</v>
      </c>
      <c r="Q4" s="5" t="n">
        <v>3978</v>
      </c>
      <c r="R4" s="5" t="n">
        <v>4888</v>
      </c>
    </row>
    <row r="5" spans="1:18">
      <c r="A5" s="4" t="s">
        <v>1053</v>
      </c>
      <c r="O5" s="5" t="n">
        <v>2601</v>
      </c>
      <c r="Q5" s="5" t="n">
        <v>-608</v>
      </c>
      <c r="R5" s="5" t="n">
        <v>4735</v>
      </c>
    </row>
    <row r="6" spans="1:18">
      <c r="A6" s="4" t="s">
        <v>94</v>
      </c>
      <c r="O6" s="5" t="n">
        <v>-2482</v>
      </c>
      <c r="Q6" s="5" t="n">
        <v>-4681</v>
      </c>
      <c r="R6" s="5" t="n">
        <v>-107</v>
      </c>
    </row>
    <row r="7" spans="1:18">
      <c r="A7" s="4" t="s">
        <v>95</v>
      </c>
      <c r="O7" s="5" t="n">
        <v>3914</v>
      </c>
      <c r="Q7" s="5" t="n">
        <v>3496</v>
      </c>
      <c r="R7" s="5" t="n">
        <v>2820</v>
      </c>
    </row>
    <row r="8" spans="1:18">
      <c r="A8" s="4" t="s">
        <v>96</v>
      </c>
      <c r="O8" s="5" t="n">
        <v>153</v>
      </c>
    </row>
    <row r="9" spans="1:18">
      <c r="A9" s="4" t="s">
        <v>97</v>
      </c>
      <c r="B9" s="6" t="n">
        <v>2071</v>
      </c>
      <c r="O9" s="5" t="n">
        <v>2071</v>
      </c>
    </row>
    <row r="10" spans="1:18">
      <c r="A10" s="4" t="s">
        <v>98</v>
      </c>
      <c r="O10" s="5" t="n">
        <v>4005</v>
      </c>
      <c r="P10" s="6" t="n">
        <v>4005</v>
      </c>
    </row>
    <row r="11" spans="1:18">
      <c r="A11" s="4" t="s">
        <v>99</v>
      </c>
      <c r="O11" s="5" t="n">
        <v>1470</v>
      </c>
      <c r="Q11" s="5" t="n">
        <v>1261</v>
      </c>
      <c r="R11" s="5" t="n">
        <v>1707</v>
      </c>
    </row>
    <row r="12" spans="1:18">
      <c r="A12" s="4" t="s">
        <v>100</v>
      </c>
      <c r="C12" s="5" t="n">
        <v>72371</v>
      </c>
      <c r="D12" s="5" t="n">
        <v>69808</v>
      </c>
      <c r="E12" s="5" t="n">
        <v>61520</v>
      </c>
      <c r="F12" s="5" t="n">
        <v>60747</v>
      </c>
      <c r="G12" s="5" t="n">
        <v>63412</v>
      </c>
      <c r="H12" s="5" t="n">
        <v>61262</v>
      </c>
      <c r="I12" s="5" t="n">
        <v>79068</v>
      </c>
      <c r="J12" s="5" t="n">
        <v>82210</v>
      </c>
      <c r="K12" s="5" t="n">
        <v>64752</v>
      </c>
      <c r="L12" s="5" t="n">
        <v>66955</v>
      </c>
      <c r="M12" s="5" t="n">
        <v>66284</v>
      </c>
      <c r="N12" s="5" t="n">
        <v>68117</v>
      </c>
      <c r="O12" s="5" t="n">
        <v>264446</v>
      </c>
      <c r="Q12" s="5" t="n">
        <v>285952</v>
      </c>
      <c r="R12" s="5" t="n">
        <v>266108</v>
      </c>
    </row>
    <row r="13" spans="1:18">
      <c r="A13" s="3" t="s">
        <v>1054</v>
      </c>
    </row>
    <row r="14" spans="1:18">
      <c r="A14" s="4" t="s">
        <v>52</v>
      </c>
      <c r="C14" s="5" t="n">
        <v>45406</v>
      </c>
      <c r="D14" s="5" t="n">
        <v>25909</v>
      </c>
      <c r="E14" s="5" t="n">
        <v>26272</v>
      </c>
      <c r="F14" s="5" t="n">
        <v>27080</v>
      </c>
      <c r="G14" s="5" t="n">
        <v>21420</v>
      </c>
      <c r="H14" s="5" t="n">
        <v>26200</v>
      </c>
      <c r="I14" s="5" t="n">
        <v>20565</v>
      </c>
      <c r="J14" s="5" t="n">
        <v>19039</v>
      </c>
      <c r="K14" s="5" t="n">
        <v>20529</v>
      </c>
      <c r="L14" s="5" t="n">
        <v>21991</v>
      </c>
      <c r="M14" s="5" t="n">
        <v>18383</v>
      </c>
      <c r="N14" s="5" t="n">
        <v>18565</v>
      </c>
      <c r="O14" s="5" t="n">
        <v>124667</v>
      </c>
      <c r="Q14" s="5" t="n">
        <v>87224</v>
      </c>
      <c r="R14" s="5" t="n">
        <v>79468</v>
      </c>
    </row>
    <row r="15" spans="1:18">
      <c r="A15" s="4" t="s">
        <v>1055</v>
      </c>
      <c r="O15" s="5" t="n">
        <v>37868</v>
      </c>
      <c r="Q15" s="5" t="n">
        <v>36224</v>
      </c>
      <c r="R15" s="5" t="n">
        <v>32918</v>
      </c>
    </row>
    <row r="16" spans="1:18">
      <c r="A16" s="4" t="s">
        <v>104</v>
      </c>
      <c r="C16" s="5" t="n">
        <v>2967</v>
      </c>
      <c r="D16" s="5" t="n">
        <v>2672</v>
      </c>
      <c r="E16" s="5" t="n">
        <v>2611</v>
      </c>
      <c r="F16" s="5" t="n">
        <v>2829</v>
      </c>
      <c r="G16" s="5" t="n">
        <v>2716</v>
      </c>
      <c r="H16" s="5" t="n">
        <v>2698</v>
      </c>
      <c r="I16" s="5" t="n">
        <v>2679</v>
      </c>
      <c r="J16" s="5" t="n">
        <v>2661</v>
      </c>
      <c r="K16" s="5" t="n">
        <v>2644</v>
      </c>
      <c r="L16" s="5" t="n">
        <v>2626</v>
      </c>
      <c r="M16" s="5" t="n">
        <v>2609</v>
      </c>
      <c r="N16" s="5" t="n">
        <v>2574</v>
      </c>
      <c r="O16" s="5" t="n">
        <v>11079</v>
      </c>
      <c r="Q16" s="5" t="n">
        <v>10754</v>
      </c>
      <c r="R16" s="5" t="n">
        <v>10453</v>
      </c>
    </row>
    <row r="17" spans="1:18">
      <c r="A17" s="4" t="s">
        <v>177</v>
      </c>
      <c r="O17" s="5" t="n">
        <v>1272</v>
      </c>
      <c r="Q17" s="5" t="n">
        <v>1338</v>
      </c>
      <c r="R17" s="5" t="n">
        <v>1304</v>
      </c>
    </row>
    <row r="18" spans="1:18">
      <c r="A18" s="4" t="s">
        <v>106</v>
      </c>
      <c r="O18" s="5" t="n">
        <v>42704</v>
      </c>
      <c r="Q18" s="5" t="n">
        <v>44220</v>
      </c>
      <c r="R18" s="5" t="n">
        <v>41003</v>
      </c>
    </row>
    <row r="19" spans="1:18">
      <c r="A19" s="4" t="s">
        <v>107</v>
      </c>
      <c r="O19" s="5" t="n">
        <v>217590</v>
      </c>
      <c r="Q19" s="5" t="n">
        <v>179760</v>
      </c>
      <c r="R19" s="5" t="n">
        <v>165146</v>
      </c>
    </row>
    <row r="20" spans="1:18">
      <c r="A20" s="4" t="s">
        <v>108</v>
      </c>
      <c r="C20" s="6" t="n">
        <v>5901</v>
      </c>
      <c r="D20" s="6" t="n">
        <v>20029</v>
      </c>
      <c r="E20" s="6" t="n">
        <v>11229</v>
      </c>
      <c r="F20" s="6" t="n">
        <v>9697</v>
      </c>
      <c r="G20" s="6" t="n">
        <v>17625</v>
      </c>
      <c r="H20" s="6" t="n">
        <v>11938</v>
      </c>
      <c r="I20" s="6" t="n">
        <v>35583</v>
      </c>
      <c r="J20" s="6" t="n">
        <v>41046</v>
      </c>
      <c r="K20" s="6" t="n">
        <v>23494</v>
      </c>
      <c r="L20" s="6" t="n">
        <v>22775</v>
      </c>
      <c r="M20" s="6" t="n">
        <v>26383</v>
      </c>
      <c r="N20" s="6" t="n">
        <v>28310</v>
      </c>
      <c r="O20" s="5" t="n">
        <v>46856</v>
      </c>
      <c r="Q20" s="5" t="n">
        <v>106192</v>
      </c>
      <c r="R20" s="5" t="n">
        <v>100962</v>
      </c>
    </row>
    <row r="21" spans="1:18">
      <c r="A21" s="4" t="s">
        <v>1056</v>
      </c>
    </row>
    <row r="22" spans="1:18">
      <c r="A22" s="3" t="s">
        <v>1051</v>
      </c>
    </row>
    <row r="23" spans="1:18">
      <c r="A23" s="4" t="s">
        <v>88</v>
      </c>
      <c r="O23" s="5" t="n">
        <v>243627</v>
      </c>
      <c r="Q23" s="5" t="n">
        <v>282506</v>
      </c>
      <c r="R23" s="5" t="n">
        <v>252065</v>
      </c>
    </row>
    <row r="24" spans="1:18">
      <c r="A24" s="4" t="s">
        <v>1052</v>
      </c>
      <c r="O24" s="5" t="n">
        <v>8440</v>
      </c>
      <c r="Q24" s="5" t="n">
        <v>6841</v>
      </c>
      <c r="R24" s="5" t="n">
        <v>5098</v>
      </c>
    </row>
    <row r="25" spans="1:18">
      <c r="A25" s="4" t="s">
        <v>1053</v>
      </c>
      <c r="O25" s="5" t="n">
        <v>2450</v>
      </c>
      <c r="Q25" s="5" t="n">
        <v>-716</v>
      </c>
      <c r="R25" s="5" t="n">
        <v>4426</v>
      </c>
    </row>
    <row r="26" spans="1:18">
      <c r="A26" s="4" t="s">
        <v>94</v>
      </c>
      <c r="O26" s="5" t="n">
        <v>-2467</v>
      </c>
      <c r="Q26" s="5" t="n">
        <v>-4606</v>
      </c>
      <c r="R26" s="5" t="n">
        <v>-107</v>
      </c>
    </row>
    <row r="27" spans="1:18">
      <c r="A27" s="4" t="s">
        <v>95</v>
      </c>
      <c r="O27" s="5" t="n">
        <v>3914</v>
      </c>
      <c r="Q27" s="5" t="n">
        <v>3496</v>
      </c>
      <c r="R27" s="5" t="n">
        <v>2820</v>
      </c>
    </row>
    <row r="28" spans="1:18">
      <c r="A28" s="4" t="s">
        <v>99</v>
      </c>
      <c r="O28" s="5" t="n">
        <v>684</v>
      </c>
      <c r="Q28" s="5" t="n">
        <v>564</v>
      </c>
      <c r="R28" s="5" t="n">
        <v>948</v>
      </c>
    </row>
    <row r="29" spans="1:18">
      <c r="A29" s="4" t="s">
        <v>100</v>
      </c>
      <c r="O29" s="5" t="n">
        <v>256648</v>
      </c>
      <c r="Q29" s="5" t="n">
        <v>288085</v>
      </c>
      <c r="R29" s="5" t="n">
        <v>265250</v>
      </c>
    </row>
    <row r="30" spans="1:18">
      <c r="A30" s="3" t="s">
        <v>1054</v>
      </c>
    </row>
    <row r="31" spans="1:18">
      <c r="A31" s="4" t="s">
        <v>52</v>
      </c>
      <c r="O31" s="5" t="n">
        <v>124667</v>
      </c>
      <c r="Q31" s="5" t="n">
        <v>87224</v>
      </c>
      <c r="R31" s="5" t="n">
        <v>79468</v>
      </c>
    </row>
    <row r="32" spans="1:18">
      <c r="A32" s="4" t="s">
        <v>1055</v>
      </c>
      <c r="O32" s="5" t="n">
        <v>37868</v>
      </c>
      <c r="Q32" s="5" t="n">
        <v>36224</v>
      </c>
      <c r="R32" s="5" t="n">
        <v>32918</v>
      </c>
    </row>
    <row r="33" spans="1:18">
      <c r="A33" s="4" t="s">
        <v>177</v>
      </c>
      <c r="O33" s="5" t="n">
        <v>158</v>
      </c>
      <c r="Q33" s="5" t="n">
        <v>185</v>
      </c>
      <c r="R33" s="5" t="n">
        <v>158</v>
      </c>
    </row>
    <row r="34" spans="1:18">
      <c r="A34" s="4" t="s">
        <v>106</v>
      </c>
      <c r="O34" s="5" t="n">
        <v>31351</v>
      </c>
      <c r="Q34" s="5" t="n">
        <v>30665</v>
      </c>
      <c r="R34" s="5" t="n">
        <v>30591</v>
      </c>
    </row>
    <row r="35" spans="1:18">
      <c r="A35" s="4" t="s">
        <v>107</v>
      </c>
      <c r="O35" s="5" t="n">
        <v>194044</v>
      </c>
      <c r="Q35" s="5" t="n">
        <v>154298</v>
      </c>
      <c r="R35" s="5" t="n">
        <v>143135</v>
      </c>
    </row>
    <row r="36" spans="1:18">
      <c r="A36" s="4" t="s">
        <v>108</v>
      </c>
      <c r="O36" s="5" t="n">
        <v>62604</v>
      </c>
      <c r="Q36" s="5" t="n">
        <v>133787</v>
      </c>
      <c r="R36" s="5" t="n">
        <v>122115</v>
      </c>
    </row>
    <row r="37" spans="1:18">
      <c r="A37" s="4" t="s">
        <v>1057</v>
      </c>
    </row>
    <row r="38" spans="1:18">
      <c r="A38" s="3" t="s">
        <v>1051</v>
      </c>
    </row>
    <row r="39" spans="1:18">
      <c r="A39" s="4" t="s">
        <v>1052</v>
      </c>
      <c r="O39" s="5" t="n">
        <v>1180</v>
      </c>
      <c r="Q39" s="5" t="n">
        <v>-1966</v>
      </c>
      <c r="R39" s="5" t="n">
        <v>964</v>
      </c>
    </row>
    <row r="40" spans="1:18">
      <c r="A40" s="4" t="s">
        <v>1053</v>
      </c>
      <c r="O40" s="5" t="n">
        <v>151</v>
      </c>
      <c r="Q40" s="5" t="n">
        <v>108</v>
      </c>
      <c r="R40" s="5" t="n">
        <v>309</v>
      </c>
    </row>
    <row r="41" spans="1:18">
      <c r="A41" s="4" t="s">
        <v>94</v>
      </c>
      <c r="O41" s="5" t="n">
        <v>-15</v>
      </c>
      <c r="Q41" s="5" t="n">
        <v>-75</v>
      </c>
    </row>
    <row r="42" spans="1:18">
      <c r="A42" s="4" t="s">
        <v>96</v>
      </c>
      <c r="O42" s="5" t="n">
        <v>153</v>
      </c>
    </row>
    <row r="43" spans="1:18">
      <c r="A43" s="4" t="s">
        <v>97</v>
      </c>
      <c r="O43" s="5" t="n">
        <v>2071</v>
      </c>
    </row>
    <row r="44" spans="1:18">
      <c r="A44" s="4" t="s">
        <v>98</v>
      </c>
      <c r="O44" s="5" t="n">
        <v>4005</v>
      </c>
    </row>
    <row r="45" spans="1:18">
      <c r="A45" s="4" t="s">
        <v>99</v>
      </c>
      <c r="O45" s="5" t="n">
        <v>8609</v>
      </c>
      <c r="Q45" s="5" t="n">
        <v>7304</v>
      </c>
      <c r="R45" s="5" t="n">
        <v>7618</v>
      </c>
    </row>
    <row r="46" spans="1:18">
      <c r="A46" s="4" t="s">
        <v>100</v>
      </c>
      <c r="O46" s="5" t="n">
        <v>16154</v>
      </c>
      <c r="Q46" s="5" t="n">
        <v>5371</v>
      </c>
      <c r="R46" s="5" t="n">
        <v>8891</v>
      </c>
    </row>
    <row r="47" spans="1:18">
      <c r="A47" s="3" t="s">
        <v>1054</v>
      </c>
    </row>
    <row r="48" spans="1:18">
      <c r="A48" s="4" t="s">
        <v>104</v>
      </c>
      <c r="O48" s="5" t="n">
        <v>11079</v>
      </c>
      <c r="Q48" s="5" t="n">
        <v>10754</v>
      </c>
      <c r="R48" s="5" t="n">
        <v>10453</v>
      </c>
    </row>
    <row r="49" spans="1:18">
      <c r="A49" s="4" t="s">
        <v>177</v>
      </c>
      <c r="O49" s="5" t="n">
        <v>1722</v>
      </c>
      <c r="Q49" s="5" t="n">
        <v>1523</v>
      </c>
      <c r="R49" s="5" t="n">
        <v>1548</v>
      </c>
    </row>
    <row r="50" spans="1:18">
      <c r="A50" s="4" t="s">
        <v>106</v>
      </c>
      <c r="O50" s="5" t="n">
        <v>19101</v>
      </c>
      <c r="Q50" s="5" t="n">
        <v>20689</v>
      </c>
      <c r="R50" s="5" t="n">
        <v>18043</v>
      </c>
    </row>
    <row r="51" spans="1:18">
      <c r="A51" s="4" t="s">
        <v>107</v>
      </c>
      <c r="O51" s="5" t="n">
        <v>31902</v>
      </c>
      <c r="Q51" s="5" t="n">
        <v>32966</v>
      </c>
      <c r="R51" s="5" t="n">
        <v>30044</v>
      </c>
    </row>
    <row r="52" spans="1:18">
      <c r="A52" s="4" t="s">
        <v>108</v>
      </c>
      <c r="O52" s="5" t="n">
        <v>-15748</v>
      </c>
      <c r="Q52" s="5" t="n">
        <v>-27595</v>
      </c>
      <c r="R52" s="5" t="n">
        <v>-21153</v>
      </c>
    </row>
    <row r="53" spans="1:18">
      <c r="A53" s="4" t="s">
        <v>1058</v>
      </c>
    </row>
    <row r="54" spans="1:18">
      <c r="A54" s="3" t="s">
        <v>1051</v>
      </c>
    </row>
    <row r="55" spans="1:18">
      <c r="A55" s="4" t="s">
        <v>1052</v>
      </c>
      <c r="O55" s="5" t="n">
        <v>-533</v>
      </c>
      <c r="Q55" s="5" t="n">
        <v>-897</v>
      </c>
      <c r="R55" s="5" t="n">
        <v>-1174</v>
      </c>
    </row>
    <row r="56" spans="1:18">
      <c r="A56" s="4" t="s">
        <v>99</v>
      </c>
      <c r="O56" s="5" t="n">
        <v>-7823</v>
      </c>
      <c r="Q56" s="5" t="n">
        <v>-6607</v>
      </c>
      <c r="R56" s="5" t="n">
        <v>-6859</v>
      </c>
    </row>
    <row r="57" spans="1:18">
      <c r="A57" s="4" t="s">
        <v>100</v>
      </c>
      <c r="O57" s="5" t="n">
        <v>-8356</v>
      </c>
      <c r="Q57" s="5" t="n">
        <v>-7504</v>
      </c>
      <c r="R57" s="5" t="n">
        <v>-8033</v>
      </c>
    </row>
    <row r="58" spans="1:18">
      <c r="A58" s="3" t="s">
        <v>1054</v>
      </c>
    </row>
    <row r="59" spans="1:18">
      <c r="A59" s="4" t="s">
        <v>177</v>
      </c>
      <c r="O59" s="5" t="n">
        <v>-608</v>
      </c>
      <c r="Q59" s="5" t="n">
        <v>-370</v>
      </c>
      <c r="R59" s="5" t="n">
        <v>-402</v>
      </c>
    </row>
    <row r="60" spans="1:18">
      <c r="A60" s="4" t="s">
        <v>106</v>
      </c>
      <c r="O60" s="5" t="n">
        <v>-7748</v>
      </c>
      <c r="Q60" s="5" t="n">
        <v>-7134</v>
      </c>
      <c r="R60" s="5" t="n">
        <v>-7631</v>
      </c>
    </row>
    <row r="61" spans="1:18">
      <c r="A61" s="4" t="s">
        <v>107</v>
      </c>
      <c r="O61" s="6" t="n">
        <v>-8356</v>
      </c>
      <c r="Q61" s="6" t="n">
        <v>-7504</v>
      </c>
      <c r="R61" s="6" t="n">
        <v>-80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2</v>
      </c>
    </row>
    <row r="2" spans="1:3">
      <c r="A2" s="3" t="s">
        <v>1039</v>
      </c>
    </row>
    <row r="3" spans="1:3">
      <c r="A3" s="4" t="s">
        <v>50</v>
      </c>
      <c r="B3" s="6" t="n">
        <v>670064</v>
      </c>
      <c r="C3" s="6" t="n">
        <v>636986</v>
      </c>
    </row>
    <row r="4" spans="1:3">
      <c r="A4" s="4" t="s">
        <v>1060</v>
      </c>
    </row>
    <row r="5" spans="1:3">
      <c r="A5" s="3" t="s">
        <v>1039</v>
      </c>
    </row>
    <row r="6" spans="1:3">
      <c r="A6" s="4" t="s">
        <v>50</v>
      </c>
      <c r="B6" s="5" t="n">
        <v>-98712</v>
      </c>
      <c r="C6" s="5" t="n">
        <v>-42527</v>
      </c>
    </row>
    <row r="7" spans="1:3">
      <c r="A7" s="4" t="s">
        <v>1061</v>
      </c>
    </row>
    <row r="8" spans="1:3">
      <c r="A8" s="3" t="s">
        <v>1039</v>
      </c>
    </row>
    <row r="9" spans="1:3">
      <c r="A9" s="4" t="s">
        <v>50</v>
      </c>
      <c r="B9" s="5" t="n">
        <v>651927</v>
      </c>
      <c r="C9" s="5" t="n">
        <v>591101</v>
      </c>
    </row>
    <row r="10" spans="1:3">
      <c r="A10" s="4" t="s">
        <v>1062</v>
      </c>
    </row>
    <row r="11" spans="1:3">
      <c r="A11" s="3" t="s">
        <v>1039</v>
      </c>
    </row>
    <row r="12" spans="1:3">
      <c r="A12" s="4" t="s">
        <v>50</v>
      </c>
      <c r="B12" s="6" t="n">
        <v>116849</v>
      </c>
      <c r="C12" s="6" t="n">
        <v>884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3</v>
      </c>
      <c r="B1" s="2" t="s">
        <v>1</v>
      </c>
    </row>
    <row r="2" spans="1:4">
      <c r="B2" s="2" t="s">
        <v>2</v>
      </c>
      <c r="C2" s="2" t="s">
        <v>32</v>
      </c>
      <c r="D2" s="2" t="s">
        <v>84</v>
      </c>
    </row>
    <row r="3" spans="1:4">
      <c r="A3" s="3" t="s">
        <v>1064</v>
      </c>
    </row>
    <row r="4" spans="1:4">
      <c r="A4" s="4" t="s">
        <v>1065</v>
      </c>
      <c r="B4" s="6" t="n">
        <v>14918</v>
      </c>
      <c r="C4" s="6" t="n">
        <v>34768</v>
      </c>
      <c r="D4" s="6" t="n">
        <v>36651</v>
      </c>
    </row>
    <row r="5" spans="1:4">
      <c r="A5" s="4" t="s">
        <v>1066</v>
      </c>
      <c r="B5" s="5" t="n">
        <v>2666</v>
      </c>
      <c r="C5" s="5" t="n">
        <v>5856</v>
      </c>
      <c r="D5" s="5" t="n">
        <v>6222</v>
      </c>
    </row>
    <row r="6" spans="1:4">
      <c r="A6" s="4" t="s">
        <v>1067</v>
      </c>
      <c r="B6" s="5" t="n">
        <v>96</v>
      </c>
      <c r="C6" s="5" t="n">
        <v>68</v>
      </c>
      <c r="D6" s="5" t="n">
        <v>167</v>
      </c>
    </row>
    <row r="7" spans="1:4">
      <c r="A7" s="4" t="s">
        <v>1068</v>
      </c>
      <c r="B7" s="5" t="n">
        <v>17680</v>
      </c>
      <c r="C7" s="5" t="n">
        <v>40692</v>
      </c>
      <c r="D7" s="5" t="n">
        <v>43040</v>
      </c>
    </row>
    <row r="8" spans="1:4">
      <c r="A8" s="3" t="s">
        <v>1069</v>
      </c>
    </row>
    <row r="9" spans="1:4">
      <c r="A9" s="4" t="s">
        <v>1065</v>
      </c>
      <c r="B9" s="5" t="n">
        <v>182</v>
      </c>
      <c r="C9" s="5" t="n">
        <v>-275</v>
      </c>
      <c r="D9" s="5" t="n">
        <v>-4060</v>
      </c>
    </row>
    <row r="10" spans="1:4">
      <c r="A10" s="4" t="s">
        <v>1066</v>
      </c>
      <c r="B10" s="5" t="n">
        <v>-9</v>
      </c>
      <c r="C10" s="5" t="n">
        <v>-46</v>
      </c>
      <c r="D10" s="5" t="n">
        <v>-678</v>
      </c>
    </row>
    <row r="11" spans="1:4">
      <c r="A11" s="4" t="s">
        <v>1067</v>
      </c>
      <c r="B11" s="5" t="n">
        <v>-18</v>
      </c>
      <c r="C11" s="5" t="n">
        <v>-40</v>
      </c>
      <c r="D11" s="5" t="n">
        <v>-4</v>
      </c>
    </row>
    <row r="12" spans="1:4">
      <c r="A12" s="4" t="s">
        <v>1070</v>
      </c>
      <c r="B12" s="5" t="n">
        <v>155</v>
      </c>
      <c r="C12" s="5" t="n">
        <v>-361</v>
      </c>
      <c r="D12" s="5" t="n">
        <v>-4742</v>
      </c>
    </row>
    <row r="13" spans="1:4">
      <c r="A13" s="4" t="s">
        <v>109</v>
      </c>
      <c r="B13" s="6" t="n">
        <v>17835</v>
      </c>
      <c r="C13" s="6" t="n">
        <v>40331</v>
      </c>
      <c r="D13" s="6" t="n">
        <v>3829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84</v>
      </c>
    </row>
    <row r="3" spans="1:4">
      <c r="A3" s="3" t="s">
        <v>283</v>
      </c>
    </row>
    <row r="4" spans="1:4">
      <c r="A4" s="4" t="s">
        <v>1072</v>
      </c>
      <c r="B4" s="6" t="n">
        <v>16395</v>
      </c>
      <c r="C4" s="6" t="n">
        <v>37167</v>
      </c>
      <c r="D4" s="6" t="n">
        <v>35337</v>
      </c>
    </row>
    <row r="5" spans="1:4">
      <c r="A5" s="4" t="s">
        <v>1073</v>
      </c>
      <c r="B5" s="5" t="n">
        <v>1710</v>
      </c>
      <c r="C5" s="5" t="n">
        <v>3783</v>
      </c>
      <c r="D5" s="5" t="n">
        <v>3601</v>
      </c>
    </row>
    <row r="6" spans="1:4">
      <c r="A6" s="4" t="s">
        <v>99</v>
      </c>
      <c r="B6" s="5" t="n">
        <v>-270</v>
      </c>
      <c r="C6" s="5" t="n">
        <v>-619</v>
      </c>
      <c r="D6" s="5" t="n">
        <v>-640</v>
      </c>
    </row>
    <row r="7" spans="1:4">
      <c r="A7" s="4" t="s">
        <v>109</v>
      </c>
      <c r="B7" s="6" t="n">
        <v>17835</v>
      </c>
      <c r="C7" s="6" t="n">
        <v>40331</v>
      </c>
      <c r="D7" s="6" t="n">
        <v>38298</v>
      </c>
    </row>
    <row r="8" spans="1:4">
      <c r="A8" s="4" t="s">
        <v>1074</v>
      </c>
      <c r="B8" s="4" t="s">
        <v>1075</v>
      </c>
      <c r="C8" s="4" t="s">
        <v>1075</v>
      </c>
      <c r="D8" s="4" t="s">
        <v>1075</v>
      </c>
    </row>
    <row r="9" spans="1:4">
      <c r="A9" s="3" t="s">
        <v>1076</v>
      </c>
    </row>
    <row r="10" spans="1:4">
      <c r="A10" s="4" t="s">
        <v>1077</v>
      </c>
      <c r="B10" s="4" t="s">
        <v>1078</v>
      </c>
      <c r="C10" s="4" t="s">
        <v>1078</v>
      </c>
      <c r="D10" s="4" t="s">
        <v>1078</v>
      </c>
    </row>
    <row r="11" spans="1:4">
      <c r="A11" s="4" t="s">
        <v>1079</v>
      </c>
      <c r="B11" s="4" t="s">
        <v>1080</v>
      </c>
      <c r="C11" s="4" t="s">
        <v>1081</v>
      </c>
      <c r="D11" s="4" t="s">
        <v>1082</v>
      </c>
    </row>
    <row r="12" spans="1:4">
      <c r="A12" s="4" t="s">
        <v>1083</v>
      </c>
      <c r="B12" s="4" t="s">
        <v>1084</v>
      </c>
      <c r="C12" s="4" t="s">
        <v>1085</v>
      </c>
      <c r="D12" s="4" t="s">
        <v>108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7</v>
      </c>
      <c r="B1" s="2" t="s">
        <v>1</v>
      </c>
    </row>
    <row r="2" spans="1:5">
      <c r="B2" s="2" t="s">
        <v>2</v>
      </c>
      <c r="C2" s="2" t="s">
        <v>32</v>
      </c>
      <c r="D2" s="2" t="s">
        <v>84</v>
      </c>
      <c r="E2" s="2" t="s">
        <v>681</v>
      </c>
    </row>
    <row r="3" spans="1:5">
      <c r="A3" s="3" t="s">
        <v>283</v>
      </c>
    </row>
    <row r="4" spans="1:5">
      <c r="A4" s="4" t="s">
        <v>1088</v>
      </c>
      <c r="C4" s="6" t="n">
        <v>0</v>
      </c>
      <c r="D4" s="6" t="n">
        <v>0</v>
      </c>
      <c r="E4" s="6" t="n">
        <v>0</v>
      </c>
    </row>
    <row r="5" spans="1:5">
      <c r="A5" s="4" t="s">
        <v>1089</v>
      </c>
      <c r="B5" s="6" t="n">
        <v>0</v>
      </c>
      <c r="C5" s="5" t="n">
        <v>0</v>
      </c>
      <c r="D5" s="6" t="n">
        <v>0</v>
      </c>
    </row>
    <row r="6" spans="1:5">
      <c r="A6" s="4" t="s">
        <v>1090</v>
      </c>
      <c r="B6" s="5" t="n">
        <v>0</v>
      </c>
      <c r="C6" s="6" t="n">
        <v>0</v>
      </c>
    </row>
    <row r="7" spans="1:5">
      <c r="A7" s="4" t="s">
        <v>1091</v>
      </c>
      <c r="B7" s="5" t="n">
        <v>623000</v>
      </c>
    </row>
    <row r="8" spans="1:5">
      <c r="A8" s="4" t="s">
        <v>1092</v>
      </c>
      <c r="B8" s="6" t="n">
        <v>242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3" t="s">
        <v>283</v>
      </c>
    </row>
    <row r="3" spans="1:3">
      <c r="A3" s="4" t="s">
        <v>1094</v>
      </c>
      <c r="B3" s="6" t="n">
        <v>15539</v>
      </c>
      <c r="C3" s="6" t="n">
        <v>16735</v>
      </c>
    </row>
    <row r="4" spans="1:3">
      <c r="A4" s="4" t="s">
        <v>1095</v>
      </c>
      <c r="B4" s="5" t="n">
        <v>-15289</v>
      </c>
      <c r="C4" s="5" t="n">
        <v>-13546</v>
      </c>
    </row>
    <row r="5" spans="1:3">
      <c r="A5" s="4" t="s">
        <v>1096</v>
      </c>
      <c r="B5" s="6" t="n">
        <v>250</v>
      </c>
      <c r="C5" s="6" t="n">
        <v>318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2</v>
      </c>
    </row>
    <row r="2" spans="1:3">
      <c r="A2" s="3" t="s">
        <v>1098</v>
      </c>
    </row>
    <row r="3" spans="1:3">
      <c r="A3" s="4" t="s">
        <v>53</v>
      </c>
      <c r="B3" s="6" t="n">
        <v>9331</v>
      </c>
      <c r="C3" s="6" t="n">
        <v>8794</v>
      </c>
    </row>
    <row r="4" spans="1:3">
      <c r="A4" s="4" t="s">
        <v>180</v>
      </c>
      <c r="B4" s="5" t="n">
        <v>1246</v>
      </c>
      <c r="C4" s="5" t="n">
        <v>1839</v>
      </c>
    </row>
    <row r="5" spans="1:3">
      <c r="A5" s="4" t="s">
        <v>1099</v>
      </c>
      <c r="C5" s="5" t="n">
        <v>1125</v>
      </c>
    </row>
    <row r="6" spans="1:3">
      <c r="A6" s="4" t="s">
        <v>1100</v>
      </c>
      <c r="C6" s="5" t="n">
        <v>662</v>
      </c>
    </row>
    <row r="7" spans="1:3">
      <c r="A7" s="4" t="s">
        <v>52</v>
      </c>
      <c r="B7" s="5" t="n">
        <v>986</v>
      </c>
      <c r="C7" s="5" t="n">
        <v>825</v>
      </c>
    </row>
    <row r="8" spans="1:3">
      <c r="A8" s="4" t="s">
        <v>1101</v>
      </c>
      <c r="B8" s="5" t="n">
        <v>61</v>
      </c>
      <c r="C8" s="5" t="n">
        <v>72</v>
      </c>
    </row>
    <row r="9" spans="1:3">
      <c r="A9" s="4" t="s">
        <v>163</v>
      </c>
      <c r="B9" s="5" t="n">
        <v>3388</v>
      </c>
      <c r="C9" s="5" t="n">
        <v>2597</v>
      </c>
    </row>
    <row r="10" spans="1:3">
      <c r="A10" s="4" t="s">
        <v>685</v>
      </c>
      <c r="B10" s="5" t="n">
        <v>35</v>
      </c>
      <c r="C10" s="5" t="n">
        <v>317</v>
      </c>
    </row>
    <row r="11" spans="1:3">
      <c r="A11" s="4" t="s">
        <v>1102</v>
      </c>
      <c r="B11" s="5" t="n">
        <v>489</v>
      </c>
      <c r="C11" s="5" t="n">
        <v>503</v>
      </c>
    </row>
    <row r="12" spans="1:3">
      <c r="A12" s="4" t="s">
        <v>1103</v>
      </c>
      <c r="B12" s="5" t="n">
        <v>3</v>
      </c>
      <c r="C12" s="5" t="n">
        <v>1</v>
      </c>
    </row>
    <row r="13" spans="1:3">
      <c r="A13" s="4" t="s">
        <v>1094</v>
      </c>
      <c r="B13" s="5" t="n">
        <v>15539</v>
      </c>
      <c r="C13" s="5" t="n">
        <v>16735</v>
      </c>
    </row>
    <row r="14" spans="1:3">
      <c r="A14" s="3" t="s">
        <v>1104</v>
      </c>
    </row>
    <row r="15" spans="1:3">
      <c r="A15" s="4" t="s">
        <v>1105</v>
      </c>
      <c r="B15" s="5" t="n">
        <v>-1792</v>
      </c>
      <c r="C15" s="5" t="n">
        <v>-1437</v>
      </c>
    </row>
    <row r="16" spans="1:3">
      <c r="A16" s="4" t="s">
        <v>1106</v>
      </c>
      <c r="B16" s="5" t="n">
        <v>-1890</v>
      </c>
    </row>
    <row r="17" spans="1:3">
      <c r="A17" s="4" t="s">
        <v>45</v>
      </c>
      <c r="B17" s="5" t="n">
        <v>-6601</v>
      </c>
      <c r="C17" s="5" t="n">
        <v>-7371</v>
      </c>
    </row>
    <row r="18" spans="1:3">
      <c r="A18" s="4" t="s">
        <v>1107</v>
      </c>
      <c r="B18" s="5" t="n">
        <v>-1659</v>
      </c>
    </row>
    <row r="19" spans="1:3">
      <c r="A19" s="4" t="s">
        <v>1108</v>
      </c>
      <c r="B19" s="5" t="n">
        <v>-2519</v>
      </c>
      <c r="C19" s="5" t="n">
        <v>-4052</v>
      </c>
    </row>
    <row r="20" spans="1:3">
      <c r="A20" s="4" t="s">
        <v>843</v>
      </c>
      <c r="B20" s="5" t="n">
        <v>-412</v>
      </c>
      <c r="C20" s="5" t="n">
        <v>-347</v>
      </c>
    </row>
    <row r="21" spans="1:3">
      <c r="A21" s="4" t="s">
        <v>99</v>
      </c>
      <c r="B21" s="5" t="n">
        <v>-416</v>
      </c>
      <c r="C21" s="5" t="n">
        <v>-339</v>
      </c>
    </row>
    <row r="22" spans="1:3">
      <c r="A22" s="4" t="s">
        <v>1095</v>
      </c>
      <c r="B22" s="6" t="n">
        <v>-15289</v>
      </c>
      <c r="C22" s="6" t="n">
        <v>-1354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09</v>
      </c>
      <c r="B1" s="2" t="s">
        <v>117</v>
      </c>
      <c r="N1" s="2" t="s">
        <v>1</v>
      </c>
    </row>
    <row r="2" spans="1:16">
      <c r="B2" s="2" t="s">
        <v>2</v>
      </c>
      <c r="C2" s="2" t="s">
        <v>118</v>
      </c>
      <c r="D2" s="2" t="s">
        <v>4</v>
      </c>
      <c r="E2" s="2" t="s">
        <v>119</v>
      </c>
      <c r="F2" s="2" t="s">
        <v>32</v>
      </c>
      <c r="G2" s="2" t="s">
        <v>120</v>
      </c>
      <c r="H2" s="2" t="s">
        <v>121</v>
      </c>
      <c r="I2" s="2" t="s">
        <v>122</v>
      </c>
      <c r="J2" s="2" t="s">
        <v>84</v>
      </c>
      <c r="K2" s="2" t="s">
        <v>123</v>
      </c>
      <c r="L2" s="2" t="s">
        <v>124</v>
      </c>
      <c r="M2" s="2" t="s">
        <v>125</v>
      </c>
      <c r="N2" s="2" t="s">
        <v>2</v>
      </c>
      <c r="O2" s="2" t="s">
        <v>32</v>
      </c>
      <c r="P2" s="2" t="s">
        <v>84</v>
      </c>
    </row>
    <row r="3" spans="1:16">
      <c r="A3" s="3" t="s">
        <v>1110</v>
      </c>
    </row>
    <row r="4" spans="1:16">
      <c r="A4" s="4" t="s">
        <v>110</v>
      </c>
      <c r="B4" s="6" t="n">
        <v>4608</v>
      </c>
      <c r="C4" s="6" t="n">
        <v>11333</v>
      </c>
      <c r="D4" s="6" t="n">
        <v>7024</v>
      </c>
      <c r="E4" s="6" t="n">
        <v>6056</v>
      </c>
      <c r="F4" s="6" t="n">
        <v>11090</v>
      </c>
      <c r="G4" s="6" t="n">
        <v>7371</v>
      </c>
      <c r="H4" s="6" t="n">
        <v>22022</v>
      </c>
      <c r="I4" s="6" t="n">
        <v>25378</v>
      </c>
      <c r="J4" s="6" t="n">
        <v>14562</v>
      </c>
      <c r="K4" s="6" t="n">
        <v>14052</v>
      </c>
      <c r="L4" s="6" t="n">
        <v>16430</v>
      </c>
      <c r="M4" s="6" t="n">
        <v>17620</v>
      </c>
      <c r="N4" s="6" t="n">
        <v>29021</v>
      </c>
      <c r="O4" s="6" t="n">
        <v>65861</v>
      </c>
      <c r="P4" s="6" t="n">
        <v>62664</v>
      </c>
    </row>
    <row r="5" spans="1:16">
      <c r="A5" s="4" t="s">
        <v>1111</v>
      </c>
      <c r="P5" s="5" t="n">
        <v>4</v>
      </c>
    </row>
    <row r="6" spans="1:16">
      <c r="A6" s="4" t="s">
        <v>1112</v>
      </c>
      <c r="N6" s="5" t="n">
        <v>-1545</v>
      </c>
      <c r="O6" s="5" t="n">
        <v>-3398</v>
      </c>
      <c r="P6" s="5" t="n">
        <v>-4318</v>
      </c>
    </row>
    <row r="7" spans="1:16">
      <c r="A7" s="3" t="s">
        <v>1113</v>
      </c>
    </row>
    <row r="8" spans="1:16">
      <c r="A8" s="4" t="s">
        <v>1114</v>
      </c>
      <c r="N8" s="6" t="n">
        <v>27476</v>
      </c>
      <c r="O8" s="6" t="n">
        <v>62463</v>
      </c>
      <c r="P8" s="6" t="n">
        <v>58350</v>
      </c>
    </row>
    <row r="9" spans="1:16">
      <c r="A9" s="4" t="s">
        <v>1115</v>
      </c>
      <c r="N9" s="5" t="n">
        <v>9326</v>
      </c>
      <c r="O9" s="5" t="n">
        <v>9602</v>
      </c>
      <c r="P9" s="5" t="n">
        <v>9888</v>
      </c>
    </row>
    <row r="10" spans="1:16">
      <c r="A10" s="4" t="s">
        <v>1116</v>
      </c>
      <c r="B10" s="7" t="n">
        <v>0.47</v>
      </c>
      <c r="C10" s="7" t="n">
        <v>1.17</v>
      </c>
      <c r="D10" s="7" t="n">
        <v>0.71</v>
      </c>
      <c r="E10" s="7" t="n">
        <v>0.6</v>
      </c>
      <c r="F10" s="7" t="n">
        <v>1.12</v>
      </c>
      <c r="G10" s="7" t="n">
        <v>0.72</v>
      </c>
      <c r="H10" s="7" t="n">
        <v>2.17</v>
      </c>
      <c r="I10" s="7" t="n">
        <v>2.5</v>
      </c>
      <c r="J10" s="7" t="n">
        <v>1.43</v>
      </c>
      <c r="K10" s="7" t="n">
        <v>1.34</v>
      </c>
      <c r="L10" s="7" t="n">
        <v>1.53</v>
      </c>
      <c r="M10" s="7" t="n">
        <v>1.6</v>
      </c>
      <c r="N10" s="7" t="n">
        <v>2.95</v>
      </c>
      <c r="O10" s="7" t="n">
        <v>6.51</v>
      </c>
      <c r="P10" s="7" t="n">
        <v>5.9</v>
      </c>
    </row>
    <row r="11" spans="1:16">
      <c r="A11" s="3" t="s">
        <v>1117</v>
      </c>
    </row>
    <row r="12" spans="1:16">
      <c r="A12" s="4" t="s">
        <v>1118</v>
      </c>
      <c r="N12" s="6" t="n">
        <v>31720</v>
      </c>
      <c r="O12" s="6" t="n">
        <v>66968</v>
      </c>
      <c r="P12" s="6" t="n">
        <v>62689</v>
      </c>
    </row>
    <row r="13" spans="1:16">
      <c r="A13" s="4" t="s">
        <v>1119</v>
      </c>
      <c r="N13" s="5" t="n">
        <v>10873</v>
      </c>
      <c r="O13" s="5" t="n">
        <v>11355</v>
      </c>
      <c r="P13" s="5" t="n">
        <v>11694</v>
      </c>
    </row>
    <row r="14" spans="1:16">
      <c r="A14" s="4" t="s">
        <v>1120</v>
      </c>
      <c r="B14" s="7" t="n">
        <v>0.47</v>
      </c>
      <c r="C14" s="7" t="n">
        <v>1.1</v>
      </c>
      <c r="D14" s="7" t="n">
        <v>0.71</v>
      </c>
      <c r="E14" s="7" t="n">
        <v>0.6</v>
      </c>
      <c r="F14" s="7" t="n">
        <v>1.05</v>
      </c>
      <c r="G14" s="7" t="n">
        <v>0.71</v>
      </c>
      <c r="H14" s="7" t="n">
        <v>1.93</v>
      </c>
      <c r="I14" s="7" t="n">
        <v>2.21</v>
      </c>
      <c r="J14" s="7" t="n">
        <v>1.3</v>
      </c>
      <c r="K14" s="7" t="n">
        <v>1.23</v>
      </c>
      <c r="L14" s="7" t="n">
        <v>1.39</v>
      </c>
      <c r="M14" s="7" t="n">
        <v>1.44</v>
      </c>
      <c r="N14" s="7" t="n">
        <v>2.92</v>
      </c>
      <c r="O14" s="7" t="n">
        <v>5.9</v>
      </c>
      <c r="P14" s="7" t="n">
        <v>5.36</v>
      </c>
    </row>
    <row r="15" spans="1:16">
      <c r="A15" s="4" t="s">
        <v>763</v>
      </c>
    </row>
    <row r="16" spans="1:16">
      <c r="A16" s="3" t="s">
        <v>1121</v>
      </c>
    </row>
    <row r="17" spans="1:16">
      <c r="A17" s="4" t="s">
        <v>1122</v>
      </c>
      <c r="N17" s="6" t="n">
        <v>4244</v>
      </c>
      <c r="O17" s="6" t="n">
        <v>4505</v>
      </c>
      <c r="P17" s="6" t="n">
        <v>4343</v>
      </c>
    </row>
    <row r="18" spans="1:16">
      <c r="A18" s="4" t="s">
        <v>1123</v>
      </c>
      <c r="N18" s="5" t="n">
        <v>1493</v>
      </c>
      <c r="O18" s="5" t="n">
        <v>1651</v>
      </c>
      <c r="P18" s="5" t="n">
        <v>1649</v>
      </c>
    </row>
    <row r="19" spans="1:16">
      <c r="A19" s="4" t="s">
        <v>1124</v>
      </c>
    </row>
    <row r="20" spans="1:16">
      <c r="A20" s="3" t="s">
        <v>1121</v>
      </c>
    </row>
    <row r="21" spans="1:16">
      <c r="A21" s="4" t="s">
        <v>1122</v>
      </c>
      <c r="P21" s="6" t="n">
        <v>-4</v>
      </c>
    </row>
    <row r="22" spans="1:16">
      <c r="A22" s="4" t="s">
        <v>1123</v>
      </c>
      <c r="P22" s="5" t="n">
        <v>20</v>
      </c>
    </row>
    <row r="23" spans="1:16">
      <c r="A23" s="4" t="s">
        <v>1125</v>
      </c>
    </row>
    <row r="24" spans="1:16">
      <c r="A24" s="3" t="s">
        <v>1121</v>
      </c>
    </row>
    <row r="25" spans="1:16">
      <c r="A25" s="4" t="s">
        <v>1123</v>
      </c>
      <c r="N25" s="5" t="n">
        <v>54</v>
      </c>
      <c r="O25" s="5" t="n">
        <v>102</v>
      </c>
      <c r="P25" s="5" t="n">
        <v>137</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26</v>
      </c>
      <c r="B1" s="2" t="s">
        <v>1</v>
      </c>
    </row>
    <row r="2" spans="1:4">
      <c r="B2" s="2" t="s">
        <v>2</v>
      </c>
      <c r="C2" s="2" t="s">
        <v>32</v>
      </c>
      <c r="D2" s="2" t="s">
        <v>84</v>
      </c>
    </row>
    <row r="3" spans="1:4">
      <c r="A3" s="3" t="s">
        <v>1127</v>
      </c>
    </row>
    <row r="4" spans="1:4">
      <c r="A4" s="4" t="s">
        <v>1128</v>
      </c>
      <c r="B4" s="6" t="n">
        <v>464000</v>
      </c>
      <c r="C4" s="6" t="n">
        <v>792000</v>
      </c>
      <c r="D4" s="6" t="n">
        <v>643000</v>
      </c>
    </row>
    <row r="5" spans="1:4">
      <c r="A5" s="4" t="s">
        <v>138</v>
      </c>
    </row>
    <row r="6" spans="1:4">
      <c r="A6" s="3" t="s">
        <v>1127</v>
      </c>
    </row>
    <row r="7" spans="1:4">
      <c r="A7" s="4" t="s">
        <v>156</v>
      </c>
      <c r="B7" s="5" t="n">
        <v>14934</v>
      </c>
      <c r="C7" s="5" t="n">
        <v>17493</v>
      </c>
      <c r="D7" s="5" t="n">
        <v>14617</v>
      </c>
    </row>
    <row r="8" spans="1:4">
      <c r="A8" s="4" t="s">
        <v>142</v>
      </c>
    </row>
    <row r="9" spans="1:4">
      <c r="A9" s="3" t="s">
        <v>1127</v>
      </c>
    </row>
    <row r="10" spans="1:4">
      <c r="A10" s="4" t="s">
        <v>1129</v>
      </c>
      <c r="B10" s="6" t="n">
        <v>20000000</v>
      </c>
    </row>
    <row r="11" spans="1:4">
      <c r="A11" s="4" t="s">
        <v>1130</v>
      </c>
      <c r="B11" s="4" t="s">
        <v>1131</v>
      </c>
    </row>
    <row r="12" spans="1:4">
      <c r="A12" s="4" t="s">
        <v>1128</v>
      </c>
      <c r="B12" s="6" t="n">
        <v>20026000</v>
      </c>
      <c r="C12" s="6" t="n">
        <v>1610000</v>
      </c>
      <c r="D12" s="6" t="n">
        <v>38354000</v>
      </c>
    </row>
    <row r="13" spans="1:4">
      <c r="A13" s="4" t="s">
        <v>1132</v>
      </c>
    </row>
    <row r="14" spans="1:4">
      <c r="A14" s="3" t="s">
        <v>1127</v>
      </c>
    </row>
    <row r="15" spans="1:4">
      <c r="A15" s="4" t="s">
        <v>156</v>
      </c>
      <c r="B15" s="5" t="n">
        <v>643703</v>
      </c>
      <c r="C15" s="5" t="n">
        <v>37869</v>
      </c>
      <c r="D15" s="5" t="n">
        <v>990701</v>
      </c>
    </row>
    <row r="16" spans="1:4">
      <c r="A16" s="4" t="s">
        <v>1133</v>
      </c>
    </row>
    <row r="17" spans="1:4">
      <c r="A17" s="3" t="s">
        <v>1127</v>
      </c>
    </row>
    <row r="18" spans="1:4">
      <c r="A18" s="4" t="s">
        <v>1129</v>
      </c>
      <c r="C18" s="6" t="n">
        <v>20000000</v>
      </c>
    </row>
    <row r="19" spans="1:4">
      <c r="A19" s="4" t="s">
        <v>1134</v>
      </c>
      <c r="B19" s="7" t="n">
        <v>31.07</v>
      </c>
    </row>
    <row r="20" spans="1:4">
      <c r="A20" s="4" t="s">
        <v>1128</v>
      </c>
      <c r="B20" s="6" t="n">
        <v>20026000</v>
      </c>
    </row>
    <row r="21" spans="1:4">
      <c r="A21" s="4" t="s">
        <v>1135</v>
      </c>
      <c r="B21" s="7" t="n">
        <v>31.11</v>
      </c>
    </row>
    <row r="22" spans="1:4">
      <c r="A22" s="4" t="s">
        <v>1136</v>
      </c>
    </row>
    <row r="23" spans="1:4">
      <c r="A23" s="3" t="s">
        <v>1127</v>
      </c>
    </row>
    <row r="24" spans="1:4">
      <c r="A24" s="4" t="s">
        <v>156</v>
      </c>
      <c r="B24" s="5" t="n">
        <v>643703</v>
      </c>
    </row>
    <row r="25" spans="1:4">
      <c r="A25" s="4" t="s">
        <v>1137</v>
      </c>
    </row>
    <row r="26" spans="1:4">
      <c r="A26" s="3" t="s">
        <v>1127</v>
      </c>
    </row>
    <row r="27" spans="1:4">
      <c r="A27" s="4" t="s">
        <v>1129</v>
      </c>
      <c r="D27" s="6" t="n">
        <v>40000000</v>
      </c>
    </row>
    <row r="28" spans="1:4">
      <c r="A28" s="4" t="s">
        <v>1130</v>
      </c>
      <c r="C28" s="4" t="s">
        <v>1138</v>
      </c>
    </row>
    <row r="29" spans="1:4">
      <c r="A29" s="4" t="s">
        <v>1134</v>
      </c>
      <c r="C29" s="7" t="n">
        <v>42.49</v>
      </c>
    </row>
    <row r="30" spans="1:4">
      <c r="A30" s="4" t="s">
        <v>1128</v>
      </c>
      <c r="C30" s="6" t="n">
        <v>1610000</v>
      </c>
    </row>
    <row r="31" spans="1:4">
      <c r="A31" s="4" t="s">
        <v>1135</v>
      </c>
      <c r="C31" s="7" t="n">
        <v>42.51</v>
      </c>
    </row>
    <row r="32" spans="1:4">
      <c r="A32" s="4" t="s">
        <v>1139</v>
      </c>
    </row>
    <row r="33" spans="1:4">
      <c r="A33" s="3" t="s">
        <v>1127</v>
      </c>
    </row>
    <row r="34" spans="1:4">
      <c r="A34" s="4" t="s">
        <v>156</v>
      </c>
      <c r="C34" s="5" t="n">
        <v>3786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18"/>
  </cols>
  <sheetData>
    <row r="1" spans="1:3">
      <c r="A1" s="1" t="s">
        <v>1140</v>
      </c>
      <c r="B1" s="2" t="s">
        <v>623</v>
      </c>
      <c r="C1" s="2" t="s">
        <v>1</v>
      </c>
    </row>
    <row r="2" spans="1:3">
      <c r="B2" s="2" t="s">
        <v>1141</v>
      </c>
      <c r="C2" s="2" t="s">
        <v>2</v>
      </c>
    </row>
    <row r="3" spans="1:3">
      <c r="A3" s="3" t="s">
        <v>1127</v>
      </c>
    </row>
    <row r="4" spans="1:3">
      <c r="A4" s="4" t="s">
        <v>1142</v>
      </c>
      <c r="B4" s="5" t="n">
        <v>1</v>
      </c>
    </row>
    <row r="5" spans="1:3">
      <c r="A5" s="4" t="s">
        <v>1143</v>
      </c>
      <c r="B5" s="6" t="n">
        <v>125</v>
      </c>
    </row>
    <row r="6" spans="1:3">
      <c r="A6" s="4" t="s">
        <v>1144</v>
      </c>
      <c r="C6" s="4" t="s">
        <v>1145</v>
      </c>
    </row>
    <row r="7" spans="1:3">
      <c r="A7" s="4" t="s">
        <v>1146</v>
      </c>
      <c r="C7" s="4" t="s">
        <v>1147</v>
      </c>
    </row>
    <row r="8" spans="1:3">
      <c r="A8" s="4" t="s">
        <v>1148</v>
      </c>
      <c r="B8" s="4" t="s">
        <v>632</v>
      </c>
    </row>
    <row r="9" spans="1:3">
      <c r="A9" s="4" t="s">
        <v>1149</v>
      </c>
      <c r="B9" s="4" t="s">
        <v>933</v>
      </c>
    </row>
    <row r="10" spans="1:3">
      <c r="A10" s="4" t="s">
        <v>1150</v>
      </c>
      <c r="B10" s="10" t="n">
        <v>0.00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681</v>
      </c>
    </row>
    <row r="3" spans="1:3">
      <c r="A3" s="3" t="s">
        <v>1127</v>
      </c>
    </row>
    <row r="4" spans="1:3">
      <c r="A4" s="4" t="s">
        <v>1152</v>
      </c>
      <c r="C4" s="6" t="n">
        <v>29923</v>
      </c>
    </row>
    <row r="5" spans="1:3">
      <c r="A5" s="4" t="s">
        <v>1153</v>
      </c>
      <c r="C5" s="5" t="n">
        <v>622751</v>
      </c>
    </row>
    <row r="6" spans="1:3">
      <c r="A6" s="4" t="s">
        <v>1154</v>
      </c>
      <c r="B6" s="5" t="n">
        <v>201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0"/>
  </cols>
  <sheetData>
    <row r="1" spans="1:4">
      <c r="A1" s="1" t="s">
        <v>1155</v>
      </c>
      <c r="B1" s="2" t="s">
        <v>1</v>
      </c>
    </row>
    <row r="2" spans="1:4">
      <c r="B2" s="2" t="s">
        <v>1156</v>
      </c>
      <c r="C2" s="2" t="s">
        <v>1157</v>
      </c>
      <c r="D2" s="2" t="s">
        <v>1158</v>
      </c>
    </row>
    <row r="3" spans="1:4">
      <c r="A3" s="3" t="s">
        <v>1127</v>
      </c>
    </row>
    <row r="4" spans="1:4">
      <c r="A4" s="4" t="s">
        <v>1159</v>
      </c>
      <c r="B4" s="5" t="n">
        <v>0</v>
      </c>
      <c r="D4" s="5" t="n">
        <v>0</v>
      </c>
    </row>
    <row r="5" spans="1:4">
      <c r="A5" s="4" t="s">
        <v>1160</v>
      </c>
      <c r="B5" s="5" t="n">
        <v>0</v>
      </c>
      <c r="D5" s="5" t="n">
        <v>0</v>
      </c>
    </row>
    <row r="6" spans="1:4">
      <c r="A6" s="4" t="s">
        <v>1161</v>
      </c>
      <c r="B6" s="5" t="n">
        <v>18100000</v>
      </c>
      <c r="D6" s="5" t="n">
        <v>18100000</v>
      </c>
    </row>
    <row r="7" spans="1:4">
      <c r="A7" s="4" t="s">
        <v>1162</v>
      </c>
      <c r="B7" s="5" t="n">
        <v>18100000</v>
      </c>
    </row>
    <row r="8" spans="1:4">
      <c r="A8" s="4" t="s">
        <v>71</v>
      </c>
    </row>
    <row r="9" spans="1:4">
      <c r="A9" s="3" t="s">
        <v>1127</v>
      </c>
    </row>
    <row r="10" spans="1:4">
      <c r="A10" s="4" t="s">
        <v>1159</v>
      </c>
      <c r="B10" s="5" t="n">
        <v>0</v>
      </c>
      <c r="D10" s="5" t="n">
        <v>0</v>
      </c>
    </row>
    <row r="11" spans="1:4">
      <c r="A11" s="4" t="s">
        <v>1160</v>
      </c>
      <c r="B11" s="5" t="n">
        <v>0</v>
      </c>
      <c r="D11" s="5" t="n">
        <v>0</v>
      </c>
    </row>
    <row r="12" spans="1:4">
      <c r="A12" s="4" t="s">
        <v>1161</v>
      </c>
      <c r="B12" s="5" t="n">
        <v>400000</v>
      </c>
      <c r="C12" s="5" t="n">
        <v>400000</v>
      </c>
      <c r="D12" s="5" t="n">
        <v>400000</v>
      </c>
    </row>
    <row r="13" spans="1:4">
      <c r="A13" s="4" t="s">
        <v>1163</v>
      </c>
      <c r="C13" s="6" t="n">
        <v>1</v>
      </c>
    </row>
    <row r="14" spans="1:4">
      <c r="A14" s="4" t="s">
        <v>1164</v>
      </c>
      <c r="C14" s="5" t="n">
        <v>100</v>
      </c>
    </row>
    <row r="15" spans="1:4">
      <c r="A15" s="4" t="s">
        <v>1165</v>
      </c>
      <c r="C15" s="5" t="n">
        <v>100</v>
      </c>
    </row>
    <row r="16" spans="1:4">
      <c r="A16" s="4" t="s">
        <v>1166</v>
      </c>
      <c r="C16" s="5" t="n">
        <v>100</v>
      </c>
    </row>
    <row r="17" spans="1:4">
      <c r="A17" s="4" t="s">
        <v>1167</v>
      </c>
    </row>
    <row r="18" spans="1:4">
      <c r="A18" s="3" t="s">
        <v>1127</v>
      </c>
    </row>
    <row r="19" spans="1:4">
      <c r="A19" s="4" t="s">
        <v>1168</v>
      </c>
      <c r="C19" s="6" t="n">
        <v>100</v>
      </c>
    </row>
    <row r="20" spans="1:4">
      <c r="A20" s="4" t="s">
        <v>1169</v>
      </c>
    </row>
    <row r="21" spans="1:4">
      <c r="A21" s="3" t="s">
        <v>1127</v>
      </c>
    </row>
    <row r="22" spans="1:4">
      <c r="A22" s="4" t="s">
        <v>1159</v>
      </c>
      <c r="B22" s="5" t="n">
        <v>0</v>
      </c>
      <c r="D22" s="5" t="n">
        <v>0</v>
      </c>
    </row>
    <row r="23" spans="1:4">
      <c r="A23" s="4" t="s">
        <v>1160</v>
      </c>
      <c r="B23" s="5" t="n">
        <v>0</v>
      </c>
      <c r="D23" s="5"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170</v>
      </c>
      <c r="B1" s="2" t="s">
        <v>1156</v>
      </c>
    </row>
    <row r="2" spans="1:2">
      <c r="A2" s="4" t="s">
        <v>1171</v>
      </c>
    </row>
    <row r="3" spans="1:2">
      <c r="A3" s="3" t="s">
        <v>1172</v>
      </c>
    </row>
    <row r="4" spans="1:2">
      <c r="A4" s="4" t="s">
        <v>1173</v>
      </c>
      <c r="B4" s="5" t="n">
        <v>42368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2</v>
      </c>
      <c r="D2" s="2" t="s">
        <v>84</v>
      </c>
    </row>
    <row r="3" spans="1:4">
      <c r="A3" s="3" t="s">
        <v>1172</v>
      </c>
    </row>
    <row r="4" spans="1:4">
      <c r="A4" s="4" t="s">
        <v>152</v>
      </c>
      <c r="B4" s="5" t="n">
        <v>60000</v>
      </c>
      <c r="C4" s="5" t="n">
        <v>120000</v>
      </c>
      <c r="D4" s="5" t="n">
        <v>50000</v>
      </c>
    </row>
    <row r="5" spans="1:4">
      <c r="A5" s="4" t="s">
        <v>1175</v>
      </c>
      <c r="C5" s="6" t="n">
        <v>936</v>
      </c>
    </row>
    <row r="6" spans="1:4">
      <c r="A6" s="4" t="s">
        <v>1125</v>
      </c>
    </row>
    <row r="7" spans="1:4">
      <c r="A7" s="3" t="s">
        <v>1172</v>
      </c>
    </row>
    <row r="8" spans="1:4">
      <c r="A8" s="4" t="s">
        <v>1176</v>
      </c>
      <c r="B8" s="4" t="s">
        <v>603</v>
      </c>
    </row>
    <row r="9" spans="1:4">
      <c r="A9" s="4" t="s">
        <v>152</v>
      </c>
      <c r="C9" s="5" t="n">
        <v>120000</v>
      </c>
    </row>
    <row r="10" spans="1:4">
      <c r="A10" s="4" t="s">
        <v>1177</v>
      </c>
      <c r="C10" s="5" t="n">
        <v>30000</v>
      </c>
    </row>
    <row r="11" spans="1:4">
      <c r="A11" s="4" t="s">
        <v>1178</v>
      </c>
      <c r="C11" s="5" t="n">
        <v>2013</v>
      </c>
    </row>
    <row r="12" spans="1:4">
      <c r="A12" s="4" t="s">
        <v>1175</v>
      </c>
      <c r="D12" s="6" t="n">
        <v>6</v>
      </c>
    </row>
    <row r="13" spans="1:4">
      <c r="A13" s="4" t="s">
        <v>1179</v>
      </c>
    </row>
    <row r="14" spans="1:4">
      <c r="A14" s="3" t="s">
        <v>1172</v>
      </c>
    </row>
    <row r="15" spans="1:4">
      <c r="A15" s="4" t="s">
        <v>1180</v>
      </c>
      <c r="B15" s="4" t="s">
        <v>118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6"/>
  </cols>
  <sheetData>
    <row r="1" spans="1:5">
      <c r="A1" s="1" t="s">
        <v>1182</v>
      </c>
      <c r="B1" s="2" t="s">
        <v>1</v>
      </c>
    </row>
    <row r="2" spans="1:5">
      <c r="B2" s="2" t="s">
        <v>2</v>
      </c>
      <c r="C2" s="2" t="s">
        <v>32</v>
      </c>
      <c r="D2" s="2" t="s">
        <v>84</v>
      </c>
      <c r="E2" s="2" t="s">
        <v>681</v>
      </c>
    </row>
    <row r="3" spans="1:5">
      <c r="A3" s="3" t="s">
        <v>1183</v>
      </c>
    </row>
    <row r="4" spans="1:5">
      <c r="A4" s="4" t="s">
        <v>1184</v>
      </c>
      <c r="B4" s="5" t="n">
        <v>-60000</v>
      </c>
      <c r="C4" s="5" t="n">
        <v>-120000</v>
      </c>
      <c r="D4" s="5" t="n">
        <v>-50000</v>
      </c>
    </row>
    <row r="5" spans="1:5">
      <c r="A5" s="4" t="s">
        <v>1185</v>
      </c>
      <c r="B5" s="5" t="n">
        <v>50000</v>
      </c>
      <c r="C5" s="5" t="n">
        <v>110000</v>
      </c>
      <c r="D5" s="5" t="n">
        <v>230000</v>
      </c>
      <c r="E5" s="5" t="n">
        <v>280000</v>
      </c>
    </row>
    <row r="6" spans="1:5">
      <c r="A6" s="4" t="s">
        <v>1186</v>
      </c>
      <c r="B6" s="5" t="n">
        <v>50000</v>
      </c>
    </row>
    <row r="7" spans="1:5">
      <c r="A7" s="4" t="s">
        <v>1187</v>
      </c>
      <c r="B7" s="7" t="n">
        <v>2.5</v>
      </c>
      <c r="C7" s="7" t="n">
        <v>2.82</v>
      </c>
      <c r="D7" s="7" t="n">
        <v>2.5</v>
      </c>
    </row>
    <row r="8" spans="1:5">
      <c r="A8" s="4" t="s">
        <v>1188</v>
      </c>
      <c r="B8" s="8" t="n">
        <v>4.02</v>
      </c>
      <c r="C8" s="7" t="n">
        <v>3.19</v>
      </c>
      <c r="D8" s="6" t="n">
        <v>3</v>
      </c>
      <c r="E8" s="7" t="n">
        <v>2.91</v>
      </c>
    </row>
    <row r="9" spans="1:5">
      <c r="A9" s="4" t="s">
        <v>1189</v>
      </c>
      <c r="B9" s="7" t="n">
        <v>4.02</v>
      </c>
    </row>
    <row r="10" spans="1:5">
      <c r="A10" s="4" t="s">
        <v>1190</v>
      </c>
      <c r="B10" s="4" t="s">
        <v>1191</v>
      </c>
      <c r="C10" s="4" t="s">
        <v>1191</v>
      </c>
      <c r="D10" s="4" t="s">
        <v>490</v>
      </c>
      <c r="E10" s="4" t="s">
        <v>1192</v>
      </c>
    </row>
    <row r="11" spans="1:5">
      <c r="A11" s="4" t="s">
        <v>1193</v>
      </c>
      <c r="B11" s="4" t="s">
        <v>1191</v>
      </c>
    </row>
    <row r="12" spans="1:5">
      <c r="A12" s="4" t="s">
        <v>1194</v>
      </c>
      <c r="B12" s="6" t="n">
        <v>1773</v>
      </c>
      <c r="C12" s="6" t="n">
        <v>3482</v>
      </c>
      <c r="D12" s="6" t="n">
        <v>9256</v>
      </c>
      <c r="E12" s="6" t="n">
        <v>14166</v>
      </c>
    </row>
    <row r="13" spans="1:5">
      <c r="A13" s="4" t="s">
        <v>1195</v>
      </c>
      <c r="B13" s="6" t="n">
        <v>1773</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2</v>
      </c>
      <c r="D2" s="2" t="s">
        <v>84</v>
      </c>
    </row>
    <row r="3" spans="1:4">
      <c r="A3" s="3" t="s">
        <v>1197</v>
      </c>
    </row>
    <row r="4" spans="1:4">
      <c r="A4" s="4" t="s">
        <v>1198</v>
      </c>
      <c r="B4" s="5" t="n">
        <v>60000</v>
      </c>
      <c r="C4" s="5" t="n">
        <v>120000</v>
      </c>
      <c r="D4" s="5" t="n">
        <v>50000</v>
      </c>
    </row>
    <row r="5" spans="1:4">
      <c r="A5" s="4" t="s">
        <v>1199</v>
      </c>
      <c r="B5" s="6" t="n">
        <v>1376</v>
      </c>
      <c r="C5" s="6" t="n">
        <v>4551</v>
      </c>
      <c r="D5" s="6" t="n">
        <v>1970</v>
      </c>
    </row>
    <row r="6" spans="1:4">
      <c r="A6" s="4" t="s">
        <v>1200</v>
      </c>
      <c r="D6" s="5" t="n">
        <v>17</v>
      </c>
    </row>
    <row r="7" spans="1:4">
      <c r="A7" s="4" t="s">
        <v>1201</v>
      </c>
      <c r="B7" s="6" t="n">
        <v>501</v>
      </c>
      <c r="C7" s="6" t="n">
        <v>1697</v>
      </c>
      <c r="D7" s="6" t="n">
        <v>60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84</v>
      </c>
    </row>
    <row r="3" spans="1:4">
      <c r="A3" s="3" t="s">
        <v>1172</v>
      </c>
    </row>
    <row r="4" spans="1:4">
      <c r="A4" s="4" t="s">
        <v>1203</v>
      </c>
      <c r="B4" s="5" t="n">
        <v>620513</v>
      </c>
      <c r="C4" s="5" t="n">
        <v>639705</v>
      </c>
      <c r="D4" s="5" t="n">
        <v>735650</v>
      </c>
    </row>
    <row r="5" spans="1:4">
      <c r="A5" s="4" t="s">
        <v>1204</v>
      </c>
      <c r="B5" s="5" t="n">
        <v>142440</v>
      </c>
      <c r="C5" s="5" t="n">
        <v>83260</v>
      </c>
      <c r="D5" s="5" t="n">
        <v>108720</v>
      </c>
    </row>
    <row r="6" spans="1:4">
      <c r="A6" s="4" t="s">
        <v>1205</v>
      </c>
      <c r="B6" s="5" t="n">
        <v>-47152</v>
      </c>
      <c r="C6" s="5" t="n">
        <v>-59695</v>
      </c>
      <c r="D6" s="5" t="n">
        <v>-193825</v>
      </c>
    </row>
    <row r="7" spans="1:4">
      <c r="A7" s="4" t="s">
        <v>1206</v>
      </c>
      <c r="B7" s="5" t="n">
        <v>-160000</v>
      </c>
    </row>
    <row r="8" spans="1:4">
      <c r="A8" s="4" t="s">
        <v>1207</v>
      </c>
      <c r="B8" s="5" t="n">
        <v>-13298</v>
      </c>
      <c r="C8" s="5" t="n">
        <v>-42757</v>
      </c>
      <c r="D8" s="5" t="n">
        <v>-10840</v>
      </c>
    </row>
    <row r="9" spans="1:4">
      <c r="A9" s="4" t="s">
        <v>1208</v>
      </c>
      <c r="B9" s="5" t="n">
        <v>542503</v>
      </c>
      <c r="C9" s="5" t="n">
        <v>620513</v>
      </c>
      <c r="D9" s="5" t="n">
        <v>639705</v>
      </c>
    </row>
    <row r="10" spans="1:4">
      <c r="A10" s="4" t="s">
        <v>1209</v>
      </c>
      <c r="B10" s="7" t="n">
        <v>30.33</v>
      </c>
      <c r="C10" s="7" t="n">
        <v>28.33</v>
      </c>
      <c r="D10" s="7" t="n">
        <v>25.48</v>
      </c>
    </row>
    <row r="11" spans="1:4">
      <c r="A11" s="4" t="s">
        <v>1210</v>
      </c>
      <c r="B11" s="8" t="n">
        <v>32.35</v>
      </c>
      <c r="C11" s="8" t="n">
        <v>44.46</v>
      </c>
      <c r="D11" s="8" t="n">
        <v>47.4</v>
      </c>
    </row>
    <row r="12" spans="1:4">
      <c r="A12" s="4" t="s">
        <v>1211</v>
      </c>
      <c r="B12" s="8" t="n">
        <v>42.27</v>
      </c>
      <c r="C12" s="8" t="n">
        <v>30.13</v>
      </c>
      <c r="D12" s="8" t="n">
        <v>27.48</v>
      </c>
    </row>
    <row r="13" spans="1:4">
      <c r="A13" s="4" t="s">
        <v>1212</v>
      </c>
      <c r="B13" s="8" t="n">
        <v>26.27</v>
      </c>
    </row>
    <row r="14" spans="1:4">
      <c r="A14" s="4" t="s">
        <v>1213</v>
      </c>
      <c r="B14" s="8" t="n">
        <v>39.06</v>
      </c>
      <c r="C14" s="8" t="n">
        <v>28.15</v>
      </c>
      <c r="D14" s="8" t="n">
        <v>41.53</v>
      </c>
    </row>
    <row r="15" spans="1:4">
      <c r="A15" s="4" t="s">
        <v>1214</v>
      </c>
      <c r="B15" s="7" t="n">
        <v>30.81</v>
      </c>
      <c r="C15" s="7" t="n">
        <v>30.33</v>
      </c>
      <c r="D15" s="7" t="n">
        <v>28.3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2</v>
      </c>
      <c r="D2" s="2" t="s">
        <v>84</v>
      </c>
    </row>
    <row r="3" spans="1:4">
      <c r="A3" s="3" t="s">
        <v>1172</v>
      </c>
    </row>
    <row r="4" spans="1:4">
      <c r="A4" s="4" t="s">
        <v>1175</v>
      </c>
      <c r="C4" s="6" t="n">
        <v>936</v>
      </c>
    </row>
    <row r="5" spans="1:4">
      <c r="A5" s="4" t="s">
        <v>1216</v>
      </c>
    </row>
    <row r="6" spans="1:4">
      <c r="A6" s="3" t="s">
        <v>1172</v>
      </c>
    </row>
    <row r="7" spans="1:4">
      <c r="A7" s="4" t="s">
        <v>1175</v>
      </c>
      <c r="B7" s="6" t="n">
        <v>4198</v>
      </c>
      <c r="C7" s="5" t="n">
        <v>5212</v>
      </c>
      <c r="D7" s="6" t="n">
        <v>8104</v>
      </c>
    </row>
    <row r="8" spans="1:4">
      <c r="A8" s="4" t="s">
        <v>1217</v>
      </c>
      <c r="B8" s="6" t="n">
        <v>7531</v>
      </c>
      <c r="C8" s="6" t="n">
        <v>7641</v>
      </c>
    </row>
    <row r="9" spans="1:4">
      <c r="A9" s="4" t="s">
        <v>1218</v>
      </c>
      <c r="B9" s="4" t="s">
        <v>1219</v>
      </c>
    </row>
    <row r="10" spans="1:4">
      <c r="A10" s="4" t="s">
        <v>1220</v>
      </c>
      <c r="B10" s="5" t="n">
        <v>142440</v>
      </c>
      <c r="C10" s="5" t="n">
        <v>83260</v>
      </c>
      <c r="D10" s="5" t="n">
        <v>108720</v>
      </c>
    </row>
    <row r="11" spans="1:4">
      <c r="A11" s="4" t="s">
        <v>1221</v>
      </c>
    </row>
    <row r="12" spans="1:4">
      <c r="A12" s="3" t="s">
        <v>1172</v>
      </c>
    </row>
    <row r="13" spans="1:4">
      <c r="A13" s="4" t="s">
        <v>1220</v>
      </c>
      <c r="B13" s="5" t="n">
        <v>0</v>
      </c>
      <c r="C13" s="5"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84</v>
      </c>
    </row>
    <row r="3" spans="1:4">
      <c r="A3" s="3" t="s">
        <v>1172</v>
      </c>
    </row>
    <row r="4" spans="1:4">
      <c r="A4" s="4" t="s">
        <v>1223</v>
      </c>
      <c r="B4" s="6" t="n">
        <v>1619</v>
      </c>
      <c r="C4" s="6" t="n">
        <v>1453</v>
      </c>
      <c r="D4" s="6" t="n">
        <v>3126</v>
      </c>
    </row>
    <row r="5" spans="1:4">
      <c r="A5" s="4" t="s">
        <v>1224</v>
      </c>
      <c r="B5" s="5" t="n">
        <v>140</v>
      </c>
      <c r="C5" s="5" t="n">
        <v>598</v>
      </c>
      <c r="D5" s="5" t="n">
        <v>1477</v>
      </c>
    </row>
    <row r="6" spans="1:4">
      <c r="A6" s="4" t="s">
        <v>1225</v>
      </c>
      <c r="B6" s="6" t="n">
        <v>1993</v>
      </c>
      <c r="C6" s="6" t="n">
        <v>1798</v>
      </c>
      <c r="D6" s="6" t="n">
        <v>532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226</v>
      </c>
      <c r="B1" s="2" t="s">
        <v>1</v>
      </c>
    </row>
    <row r="2" spans="1:2">
      <c r="B2" s="2" t="s">
        <v>1227</v>
      </c>
    </row>
    <row r="3" spans="1:2">
      <c r="A3" s="3" t="s">
        <v>291</v>
      </c>
    </row>
    <row r="4" spans="1:2">
      <c r="A4" s="4" t="s">
        <v>1228</v>
      </c>
      <c r="B4" s="7" t="n">
        <v>1.1</v>
      </c>
    </row>
    <row r="5" spans="1:2">
      <c r="A5" s="4" t="s">
        <v>1229</v>
      </c>
      <c r="B5" s="4" t="s">
        <v>1230</v>
      </c>
    </row>
    <row r="6" spans="1:2">
      <c r="A6" s="4" t="s">
        <v>1231</v>
      </c>
      <c r="B6" s="4" t="s">
        <v>1232</v>
      </c>
    </row>
    <row r="7" spans="1:2">
      <c r="A7" s="4" t="s">
        <v>1233</v>
      </c>
      <c r="B7" s="4" t="s">
        <v>1234</v>
      </c>
    </row>
    <row r="8" spans="1:2">
      <c r="A8" s="4" t="s">
        <v>1235</v>
      </c>
      <c r="B8" s="4" t="s">
        <v>1236</v>
      </c>
    </row>
    <row r="9" spans="1:2">
      <c r="A9" s="4" t="s">
        <v>1237</v>
      </c>
      <c r="B9" s="4" t="s">
        <v>1238</v>
      </c>
    </row>
    <row r="10" spans="1:2">
      <c r="A10" s="4" t="s">
        <v>1239</v>
      </c>
      <c r="B10" s="4" t="s">
        <v>124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26"/>
    <col customWidth="1" max="3" min="3" width="21"/>
    <col customWidth="1" max="4" min="4" width="21"/>
  </cols>
  <sheetData>
    <row r="1" spans="1:4">
      <c r="A1" s="1" t="s">
        <v>1241</v>
      </c>
      <c r="B1" s="2" t="s">
        <v>1</v>
      </c>
    </row>
    <row r="2" spans="1:4">
      <c r="B2" s="2" t="s">
        <v>1242</v>
      </c>
      <c r="C2" s="2" t="s">
        <v>537</v>
      </c>
      <c r="D2" s="2" t="s">
        <v>495</v>
      </c>
    </row>
    <row r="3" spans="1:4">
      <c r="A3" s="4" t="s">
        <v>1243</v>
      </c>
    </row>
    <row r="4" spans="1:4">
      <c r="A4" s="3" t="s">
        <v>1244</v>
      </c>
    </row>
    <row r="5" spans="1:4">
      <c r="A5" s="4" t="s">
        <v>1245</v>
      </c>
      <c r="B5" s="4" t="s">
        <v>519</v>
      </c>
    </row>
    <row r="6" spans="1:4">
      <c r="A6" s="4" t="s">
        <v>1246</v>
      </c>
      <c r="B6" s="6" t="n">
        <v>415000</v>
      </c>
      <c r="C6" s="6" t="n">
        <v>371000</v>
      </c>
      <c r="D6" s="6" t="n">
        <v>311000</v>
      </c>
    </row>
    <row r="7" spans="1:4">
      <c r="A7" s="4" t="s">
        <v>1247</v>
      </c>
    </row>
    <row r="8" spans="1:4">
      <c r="A8" s="3" t="s">
        <v>1244</v>
      </c>
    </row>
    <row r="9" spans="1:4">
      <c r="A9" s="4" t="s">
        <v>1248</v>
      </c>
      <c r="B9" s="6" t="n">
        <v>42000</v>
      </c>
      <c r="C9" s="5" t="n">
        <v>28000</v>
      </c>
    </row>
    <row r="10" spans="1:4">
      <c r="A10" s="4" t="s">
        <v>1249</v>
      </c>
      <c r="B10" s="5" t="n">
        <v>2</v>
      </c>
    </row>
    <row r="11" spans="1:4">
      <c r="A11" s="4" t="s">
        <v>1250</v>
      </c>
      <c r="B11" s="6" t="n">
        <v>14000</v>
      </c>
      <c r="C11" s="6" t="n">
        <v>9000</v>
      </c>
      <c r="D11" s="6" t="n">
        <v>13000</v>
      </c>
    </row>
    <row r="12" spans="1:4">
      <c r="A12" s="4" t="s">
        <v>1251</v>
      </c>
    </row>
    <row r="13" spans="1:4">
      <c r="A13" s="3" t="s">
        <v>1244</v>
      </c>
    </row>
    <row r="14" spans="1:4">
      <c r="A14" s="4" t="s">
        <v>1252</v>
      </c>
      <c r="B14" s="4" t="s">
        <v>766</v>
      </c>
    </row>
    <row r="15" spans="1:4">
      <c r="A15" s="4" t="s">
        <v>1253</v>
      </c>
    </row>
    <row r="16" spans="1:4">
      <c r="A16" s="3" t="s">
        <v>1244</v>
      </c>
    </row>
    <row r="17" spans="1:4">
      <c r="A17" s="4" t="s">
        <v>1246</v>
      </c>
      <c r="B17"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24"/>
    <col customWidth="1" max="3" min="3" width="39"/>
    <col customWidth="1" max="4" min="4" width="24"/>
    <col customWidth="1" max="5" min="5" width="27"/>
  </cols>
  <sheetData>
    <row r="1" spans="1:5">
      <c r="A1" s="1" t="s">
        <v>1254</v>
      </c>
      <c r="B1" s="2" t="s">
        <v>623</v>
      </c>
      <c r="C1" s="2" t="s">
        <v>1</v>
      </c>
    </row>
    <row r="2" spans="1:5">
      <c r="B2" s="2" t="s">
        <v>1255</v>
      </c>
      <c r="C2" s="2" t="s">
        <v>1256</v>
      </c>
      <c r="D2" s="2" t="s">
        <v>1255</v>
      </c>
      <c r="E2" s="2" t="s">
        <v>1257</v>
      </c>
    </row>
    <row r="3" spans="1:5">
      <c r="A3" s="3" t="s">
        <v>1258</v>
      </c>
    </row>
    <row r="4" spans="1:5">
      <c r="A4" s="4" t="s">
        <v>1259</v>
      </c>
      <c r="C4" s="6" t="n">
        <v>19400</v>
      </c>
    </row>
    <row r="5" spans="1:5">
      <c r="A5" s="4" t="s">
        <v>1260</v>
      </c>
      <c r="C5" s="5" t="n">
        <v>19400</v>
      </c>
    </row>
    <row r="6" spans="1:5">
      <c r="A6" s="4" t="s">
        <v>1261</v>
      </c>
      <c r="D6" s="6" t="n">
        <v>10</v>
      </c>
    </row>
    <row r="7" spans="1:5">
      <c r="A7" s="4" t="s">
        <v>1262</v>
      </c>
      <c r="D7" s="4" t="s">
        <v>1263</v>
      </c>
    </row>
    <row r="8" spans="1:5">
      <c r="A8" s="4" t="s">
        <v>1264</v>
      </c>
      <c r="C8" s="6" t="n">
        <v>333</v>
      </c>
      <c r="D8" s="6" t="n">
        <v>304</v>
      </c>
      <c r="E8" s="6" t="n">
        <v>222</v>
      </c>
    </row>
    <row r="9" spans="1:5">
      <c r="A9" s="4" t="s">
        <v>1265</v>
      </c>
      <c r="C9" s="4" t="s">
        <v>1263</v>
      </c>
    </row>
    <row r="10" spans="1:5">
      <c r="A10" s="4" t="s">
        <v>1266</v>
      </c>
      <c r="C10" s="11" t="n">
        <v>3.5</v>
      </c>
    </row>
    <row r="11" spans="1:5">
      <c r="A11" s="4" t="s">
        <v>1267</v>
      </c>
      <c r="C11" s="5" t="n">
        <v>122000</v>
      </c>
    </row>
    <row r="12" spans="1:5">
      <c r="A12" s="4" t="s">
        <v>1268</v>
      </c>
      <c r="C12" s="5" t="n">
        <v>2</v>
      </c>
    </row>
    <row r="13" spans="1:5">
      <c r="A13" s="4" t="s">
        <v>590</v>
      </c>
      <c r="B13" s="6" t="n">
        <v>18224</v>
      </c>
      <c r="C13" s="6" t="n">
        <v>13554</v>
      </c>
      <c r="D13" s="5" t="n">
        <v>18224</v>
      </c>
    </row>
    <row r="14" spans="1:5">
      <c r="A14" s="4" t="s">
        <v>1269</v>
      </c>
      <c r="D14" s="5" t="n">
        <v>936</v>
      </c>
    </row>
    <row r="15" spans="1:5">
      <c r="A15" s="4" t="s">
        <v>1270</v>
      </c>
    </row>
    <row r="16" spans="1:5">
      <c r="A16" s="3" t="s">
        <v>1258</v>
      </c>
    </row>
    <row r="17" spans="1:5">
      <c r="A17" s="4" t="s">
        <v>1271</v>
      </c>
      <c r="E17" s="6" t="n">
        <v>4481</v>
      </c>
    </row>
    <row r="18" spans="1:5">
      <c r="A18" s="4" t="s">
        <v>1272</v>
      </c>
      <c r="E18" s="4" t="s">
        <v>1273</v>
      </c>
    </row>
    <row r="19" spans="1:5">
      <c r="A19" s="4" t="s">
        <v>1274</v>
      </c>
    </row>
    <row r="20" spans="1:5">
      <c r="A20" s="3" t="s">
        <v>1258</v>
      </c>
    </row>
    <row r="21" spans="1:5">
      <c r="A21" s="4" t="s">
        <v>1271</v>
      </c>
      <c r="D21" s="6" t="n">
        <v>2756</v>
      </c>
      <c r="E21" s="6" t="n">
        <v>3447</v>
      </c>
    </row>
    <row r="22" spans="1:5">
      <c r="A22" s="4" t="s">
        <v>1272</v>
      </c>
      <c r="B22" s="4" t="s">
        <v>1275</v>
      </c>
      <c r="D22" s="4" t="s">
        <v>1275</v>
      </c>
      <c r="E22" s="4" t="s">
        <v>1275</v>
      </c>
    </row>
    <row r="23" spans="1:5">
      <c r="A23" s="4" t="s">
        <v>1276</v>
      </c>
    </row>
    <row r="24" spans="1:5">
      <c r="A24" s="3" t="s">
        <v>1258</v>
      </c>
    </row>
    <row r="25" spans="1:5">
      <c r="A25" s="4" t="s">
        <v>1277</v>
      </c>
      <c r="E25" s="5" t="n">
        <v>160000</v>
      </c>
    </row>
    <row r="26" spans="1:5">
      <c r="A26" s="4" t="s">
        <v>1278</v>
      </c>
    </row>
    <row r="27" spans="1:5">
      <c r="A27" s="3" t="s">
        <v>1258</v>
      </c>
    </row>
    <row r="28" spans="1:5">
      <c r="A28" s="4" t="s">
        <v>1277</v>
      </c>
      <c r="E28" s="5" t="n">
        <v>100000</v>
      </c>
    </row>
    <row r="29" spans="1:5">
      <c r="A29" s="4" t="s">
        <v>1279</v>
      </c>
    </row>
    <row r="30" spans="1:5">
      <c r="A30" s="3" t="s">
        <v>1258</v>
      </c>
    </row>
    <row r="31" spans="1:5">
      <c r="A31" s="4" t="s">
        <v>1280</v>
      </c>
      <c r="B31" s="5" t="n">
        <v>2819</v>
      </c>
      <c r="D31" s="5" t="n">
        <v>2819</v>
      </c>
    </row>
    <row r="32" spans="1:5">
      <c r="A32" s="4" t="s">
        <v>1261</v>
      </c>
      <c r="C32" s="5" t="n">
        <v>5</v>
      </c>
    </row>
    <row r="33" spans="1:5">
      <c r="A33" s="4" t="s">
        <v>1281</v>
      </c>
    </row>
    <row r="34" spans="1:5">
      <c r="A34" s="3" t="s">
        <v>1258</v>
      </c>
    </row>
    <row r="35" spans="1:5">
      <c r="A35" s="4" t="s">
        <v>1280</v>
      </c>
      <c r="B35" s="5" t="n">
        <v>15000</v>
      </c>
      <c r="D35" s="5" t="n">
        <v>15000</v>
      </c>
    </row>
    <row r="36" spans="1:5">
      <c r="A36" s="4" t="s">
        <v>1282</v>
      </c>
    </row>
    <row r="37" spans="1:5">
      <c r="A37" s="3" t="s">
        <v>1258</v>
      </c>
    </row>
    <row r="38" spans="1:5">
      <c r="A38" s="4" t="s">
        <v>1283</v>
      </c>
      <c r="B38" s="6" t="n">
        <v>38</v>
      </c>
    </row>
    <row r="39" spans="1:5">
      <c r="A39" s="4" t="s">
        <v>1284</v>
      </c>
      <c r="B39" s="5" t="n">
        <v>57</v>
      </c>
    </row>
    <row r="40" spans="1:5">
      <c r="A40" s="4" t="s">
        <v>1285</v>
      </c>
      <c r="B40" s="6" t="n">
        <v>19</v>
      </c>
    </row>
    <row r="41" spans="1:5">
      <c r="A41" s="4" t="s">
        <v>1286</v>
      </c>
    </row>
    <row r="42" spans="1:5">
      <c r="A42" s="3" t="s">
        <v>1258</v>
      </c>
    </row>
    <row r="43" spans="1:5">
      <c r="A43" s="4" t="s">
        <v>1287</v>
      </c>
      <c r="C43" s="6" t="n">
        <v>2</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88</v>
      </c>
      <c r="B1" s="2" t="s">
        <v>825</v>
      </c>
    </row>
    <row r="2" spans="1:2">
      <c r="A2" s="3" t="s">
        <v>297</v>
      </c>
    </row>
    <row r="3" spans="1:2">
      <c r="A3" s="5" t="n">
        <v>2017</v>
      </c>
      <c r="B3" s="6" t="n">
        <v>191</v>
      </c>
    </row>
    <row r="4" spans="1:2">
      <c r="A4" s="5" t="n">
        <v>2018</v>
      </c>
      <c r="B4" s="5" t="n">
        <v>126</v>
      </c>
    </row>
    <row r="5" spans="1:2">
      <c r="A5" s="5" t="n">
        <v>2019</v>
      </c>
      <c r="B5" s="5" t="n">
        <v>132</v>
      </c>
    </row>
    <row r="6" spans="1:2">
      <c r="A6" s="5" t="n">
        <v>2020</v>
      </c>
      <c r="B6" s="5" t="n">
        <v>139</v>
      </c>
    </row>
    <row r="7" spans="1:2">
      <c r="A7" s="5" t="n">
        <v>2021</v>
      </c>
      <c r="B7" s="5" t="n">
        <v>146</v>
      </c>
    </row>
    <row r="8" spans="1:2">
      <c r="A8" s="4" t="s">
        <v>1289</v>
      </c>
      <c r="B8" s="6" t="n">
        <v>73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90</v>
      </c>
      <c r="B1" s="2" t="s">
        <v>825</v>
      </c>
    </row>
    <row r="2" spans="1:2">
      <c r="A2" s="3" t="s">
        <v>297</v>
      </c>
    </row>
    <row r="3" spans="1:2">
      <c r="A3" s="5" t="n">
        <v>2017</v>
      </c>
      <c r="B3" s="6" t="n">
        <v>22</v>
      </c>
    </row>
    <row r="4" spans="1:2">
      <c r="A4" s="5" t="n">
        <v>2018</v>
      </c>
      <c r="B4" s="5" t="n">
        <v>22</v>
      </c>
    </row>
    <row r="5" spans="1:2">
      <c r="A5" s="5" t="n">
        <v>2019</v>
      </c>
      <c r="B5" s="5" t="n">
        <v>24</v>
      </c>
    </row>
    <row r="6" spans="1:2">
      <c r="A6" s="5" t="n">
        <v>2020</v>
      </c>
      <c r="B6" s="5" t="n">
        <v>25</v>
      </c>
    </row>
    <row r="7" spans="1:2">
      <c r="A7" s="5" t="n">
        <v>2021</v>
      </c>
      <c r="B7" s="5" t="n">
        <v>26</v>
      </c>
    </row>
    <row r="8" spans="1:2">
      <c r="A8" s="4" t="s">
        <v>1289</v>
      </c>
      <c r="B8" s="6" t="n">
        <v>11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91</v>
      </c>
      <c r="B1" s="2" t="s">
        <v>825</v>
      </c>
    </row>
    <row r="2" spans="1:2">
      <c r="A2" s="3" t="s">
        <v>297</v>
      </c>
    </row>
    <row r="3" spans="1:2">
      <c r="A3" s="5" t="n">
        <v>2017</v>
      </c>
      <c r="B3" s="6" t="n">
        <v>2669</v>
      </c>
    </row>
    <row r="4" spans="1:2">
      <c r="A4" s="5" t="n">
        <v>2018</v>
      </c>
      <c r="B4" s="5" t="n">
        <v>2603</v>
      </c>
    </row>
    <row r="5" spans="1:2">
      <c r="A5" s="5" t="n">
        <v>2019</v>
      </c>
      <c r="B5" s="5" t="n">
        <v>2496</v>
      </c>
    </row>
    <row r="6" spans="1:2">
      <c r="A6" s="5" t="n">
        <v>2020</v>
      </c>
      <c r="B6" s="5" t="n">
        <v>2263</v>
      </c>
    </row>
    <row r="7" spans="1:2">
      <c r="A7" s="5" t="n">
        <v>2021</v>
      </c>
      <c r="B7" s="5" t="n">
        <v>1819</v>
      </c>
    </row>
    <row r="8" spans="1:2">
      <c r="A8" s="4" t="s">
        <v>839</v>
      </c>
      <c r="B8" s="5" t="n">
        <v>11983</v>
      </c>
    </row>
    <row r="9" spans="1:2">
      <c r="A9" s="4" t="s">
        <v>137</v>
      </c>
      <c r="B9" s="6" t="n">
        <v>2383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92</v>
      </c>
      <c r="B1" s="2" t="s">
        <v>117</v>
      </c>
      <c r="N1" s="2" t="s">
        <v>1</v>
      </c>
    </row>
    <row r="2" spans="1:16">
      <c r="B2" s="2" t="s">
        <v>2</v>
      </c>
      <c r="C2" s="2" t="s">
        <v>118</v>
      </c>
      <c r="D2" s="2" t="s">
        <v>4</v>
      </c>
      <c r="E2" s="2" t="s">
        <v>119</v>
      </c>
      <c r="F2" s="2" t="s">
        <v>32</v>
      </c>
      <c r="G2" s="2" t="s">
        <v>120</v>
      </c>
      <c r="H2" s="2" t="s">
        <v>121</v>
      </c>
      <c r="I2" s="2" t="s">
        <v>122</v>
      </c>
      <c r="J2" s="2" t="s">
        <v>84</v>
      </c>
      <c r="K2" s="2" t="s">
        <v>123</v>
      </c>
      <c r="L2" s="2" t="s">
        <v>124</v>
      </c>
      <c r="M2" s="2" t="s">
        <v>125</v>
      </c>
      <c r="N2" s="2" t="s">
        <v>2</v>
      </c>
      <c r="O2" s="2" t="s">
        <v>32</v>
      </c>
      <c r="P2" s="2" t="s">
        <v>84</v>
      </c>
    </row>
    <row r="3" spans="1:16">
      <c r="A3" s="3" t="s">
        <v>300</v>
      </c>
    </row>
    <row r="4" spans="1:16">
      <c r="A4" s="4" t="s">
        <v>88</v>
      </c>
      <c r="B4" s="6" t="n">
        <v>63352</v>
      </c>
      <c r="C4" s="6" t="n">
        <v>63300</v>
      </c>
      <c r="D4" s="6" t="n">
        <v>58528</v>
      </c>
      <c r="E4" s="6" t="n">
        <v>58447</v>
      </c>
      <c r="F4" s="6" t="n">
        <v>61626</v>
      </c>
      <c r="G4" s="6" t="n">
        <v>62765</v>
      </c>
      <c r="H4" s="6" t="n">
        <v>76387</v>
      </c>
      <c r="I4" s="6" t="n">
        <v>81728</v>
      </c>
      <c r="J4" s="6" t="n">
        <v>61776</v>
      </c>
      <c r="K4" s="6" t="n">
        <v>61260</v>
      </c>
      <c r="L4" s="6" t="n">
        <v>62649</v>
      </c>
      <c r="M4" s="6" t="n">
        <v>66380</v>
      </c>
      <c r="N4" s="6" t="n">
        <v>243627</v>
      </c>
      <c r="O4" s="6" t="n">
        <v>282506</v>
      </c>
      <c r="P4" s="6" t="n">
        <v>252065</v>
      </c>
    </row>
    <row r="5" spans="1:16">
      <c r="A5" s="4" t="s">
        <v>100</v>
      </c>
      <c r="B5" s="5" t="n">
        <v>72371</v>
      </c>
      <c r="C5" s="5" t="n">
        <v>69808</v>
      </c>
      <c r="D5" s="5" t="n">
        <v>61520</v>
      </c>
      <c r="E5" s="5" t="n">
        <v>60747</v>
      </c>
      <c r="F5" s="5" t="n">
        <v>63412</v>
      </c>
      <c r="G5" s="5" t="n">
        <v>61262</v>
      </c>
      <c r="H5" s="5" t="n">
        <v>79068</v>
      </c>
      <c r="I5" s="5" t="n">
        <v>82210</v>
      </c>
      <c r="J5" s="5" t="n">
        <v>64752</v>
      </c>
      <c r="K5" s="5" t="n">
        <v>66955</v>
      </c>
      <c r="L5" s="5" t="n">
        <v>66284</v>
      </c>
      <c r="M5" s="5" t="n">
        <v>68117</v>
      </c>
      <c r="N5" s="5" t="n">
        <v>264446</v>
      </c>
      <c r="O5" s="5" t="n">
        <v>285952</v>
      </c>
      <c r="P5" s="5" t="n">
        <v>266108</v>
      </c>
    </row>
    <row r="6" spans="1:16">
      <c r="A6" s="4" t="s">
        <v>52</v>
      </c>
      <c r="B6" s="5" t="n">
        <v>45406</v>
      </c>
      <c r="C6" s="5" t="n">
        <v>25909</v>
      </c>
      <c r="D6" s="5" t="n">
        <v>26272</v>
      </c>
      <c r="E6" s="5" t="n">
        <v>27080</v>
      </c>
      <c r="F6" s="5" t="n">
        <v>21420</v>
      </c>
      <c r="G6" s="5" t="n">
        <v>26200</v>
      </c>
      <c r="H6" s="5" t="n">
        <v>20565</v>
      </c>
      <c r="I6" s="5" t="n">
        <v>19039</v>
      </c>
      <c r="J6" s="5" t="n">
        <v>20529</v>
      </c>
      <c r="K6" s="5" t="n">
        <v>21991</v>
      </c>
      <c r="L6" s="5" t="n">
        <v>18383</v>
      </c>
      <c r="M6" s="5" t="n">
        <v>18565</v>
      </c>
      <c r="N6" s="5" t="n">
        <v>124667</v>
      </c>
      <c r="O6" s="5" t="n">
        <v>87224</v>
      </c>
      <c r="P6" s="5" t="n">
        <v>79468</v>
      </c>
    </row>
    <row r="7" spans="1:16">
      <c r="A7" s="4" t="s">
        <v>102</v>
      </c>
      <c r="B7" s="5" t="n">
        <v>10117</v>
      </c>
      <c r="C7" s="5" t="n">
        <v>10536</v>
      </c>
      <c r="D7" s="5" t="n">
        <v>10879</v>
      </c>
      <c r="E7" s="5" t="n">
        <v>11110</v>
      </c>
      <c r="F7" s="5" t="n">
        <v>11067</v>
      </c>
      <c r="G7" s="5" t="n">
        <v>10675</v>
      </c>
      <c r="H7" s="5" t="n">
        <v>10443</v>
      </c>
      <c r="I7" s="5" t="n">
        <v>9799</v>
      </c>
      <c r="J7" s="5" t="n">
        <v>9278</v>
      </c>
      <c r="K7" s="5" t="n">
        <v>9986</v>
      </c>
      <c r="L7" s="5" t="n">
        <v>9559</v>
      </c>
      <c r="M7" s="5" t="n">
        <v>9129</v>
      </c>
      <c r="N7" s="5" t="n">
        <v>42642</v>
      </c>
      <c r="O7" s="5" t="n">
        <v>41984</v>
      </c>
      <c r="P7" s="5" t="n">
        <v>37952</v>
      </c>
    </row>
    <row r="8" spans="1:16">
      <c r="A8" s="4" t="s">
        <v>104</v>
      </c>
      <c r="B8" s="5" t="n">
        <v>2967</v>
      </c>
      <c r="C8" s="5" t="n">
        <v>2672</v>
      </c>
      <c r="D8" s="5" t="n">
        <v>2611</v>
      </c>
      <c r="E8" s="5" t="n">
        <v>2829</v>
      </c>
      <c r="F8" s="5" t="n">
        <v>2716</v>
      </c>
      <c r="G8" s="5" t="n">
        <v>2698</v>
      </c>
      <c r="H8" s="5" t="n">
        <v>2679</v>
      </c>
      <c r="I8" s="5" t="n">
        <v>2661</v>
      </c>
      <c r="J8" s="5" t="n">
        <v>2644</v>
      </c>
      <c r="K8" s="5" t="n">
        <v>2626</v>
      </c>
      <c r="L8" s="5" t="n">
        <v>2609</v>
      </c>
      <c r="M8" s="5" t="n">
        <v>2574</v>
      </c>
      <c r="N8" s="5" t="n">
        <v>11079</v>
      </c>
      <c r="O8" s="5" t="n">
        <v>10754</v>
      </c>
      <c r="P8" s="5" t="n">
        <v>10453</v>
      </c>
    </row>
    <row r="9" spans="1:16">
      <c r="A9" s="4" t="s">
        <v>107</v>
      </c>
      <c r="B9" s="5" t="n">
        <v>66470</v>
      </c>
      <c r="C9" s="5" t="n">
        <v>49779</v>
      </c>
      <c r="D9" s="5" t="n">
        <v>50291</v>
      </c>
      <c r="E9" s="5" t="n">
        <v>51050</v>
      </c>
      <c r="F9" s="5" t="n">
        <v>45787</v>
      </c>
      <c r="G9" s="5" t="n">
        <v>49324</v>
      </c>
      <c r="H9" s="5" t="n">
        <v>43485</v>
      </c>
      <c r="I9" s="5" t="n">
        <v>41164</v>
      </c>
      <c r="J9" s="5" t="n">
        <v>41258</v>
      </c>
      <c r="K9" s="5" t="n">
        <v>44180</v>
      </c>
      <c r="L9" s="5" t="n">
        <v>39901</v>
      </c>
      <c r="M9" s="5" t="n">
        <v>39807</v>
      </c>
    </row>
    <row r="10" spans="1:16">
      <c r="A10" s="4" t="s">
        <v>108</v>
      </c>
      <c r="B10" s="5" t="n">
        <v>5901</v>
      </c>
      <c r="C10" s="5" t="n">
        <v>20029</v>
      </c>
      <c r="D10" s="5" t="n">
        <v>11229</v>
      </c>
      <c r="E10" s="5" t="n">
        <v>9697</v>
      </c>
      <c r="F10" s="5" t="n">
        <v>17625</v>
      </c>
      <c r="G10" s="5" t="n">
        <v>11938</v>
      </c>
      <c r="H10" s="5" t="n">
        <v>35583</v>
      </c>
      <c r="I10" s="5" t="n">
        <v>41046</v>
      </c>
      <c r="J10" s="5" t="n">
        <v>23494</v>
      </c>
      <c r="K10" s="5" t="n">
        <v>22775</v>
      </c>
      <c r="L10" s="5" t="n">
        <v>26383</v>
      </c>
      <c r="M10" s="5" t="n">
        <v>28310</v>
      </c>
      <c r="N10" s="5" t="n">
        <v>46856</v>
      </c>
      <c r="O10" s="5" t="n">
        <v>106192</v>
      </c>
      <c r="P10" s="5" t="n">
        <v>100962</v>
      </c>
    </row>
    <row r="11" spans="1:16">
      <c r="A11" s="4" t="s">
        <v>110</v>
      </c>
      <c r="B11" s="5" t="n">
        <v>4608</v>
      </c>
      <c r="C11" s="5" t="n">
        <v>11333</v>
      </c>
      <c r="D11" s="5" t="n">
        <v>7024</v>
      </c>
      <c r="E11" s="5" t="n">
        <v>6056</v>
      </c>
      <c r="F11" s="5" t="n">
        <v>11090</v>
      </c>
      <c r="G11" s="5" t="n">
        <v>7371</v>
      </c>
      <c r="H11" s="5" t="n">
        <v>22022</v>
      </c>
      <c r="I11" s="5" t="n">
        <v>25378</v>
      </c>
      <c r="J11" s="5" t="n">
        <v>14562</v>
      </c>
      <c r="K11" s="5" t="n">
        <v>14052</v>
      </c>
      <c r="L11" s="5" t="n">
        <v>16430</v>
      </c>
      <c r="M11" s="5" t="n">
        <v>17620</v>
      </c>
      <c r="N11" s="5" t="n">
        <v>29021</v>
      </c>
      <c r="O11" s="5" t="n">
        <v>65861</v>
      </c>
      <c r="P11" s="5" t="n">
        <v>62664</v>
      </c>
    </row>
    <row r="12" spans="1:16">
      <c r="A12" s="4" t="s">
        <v>135</v>
      </c>
      <c r="B12" s="5" t="n">
        <v>2380</v>
      </c>
      <c r="C12" s="5" t="n">
        <v>12487</v>
      </c>
      <c r="D12" s="5" t="n">
        <v>10742</v>
      </c>
      <c r="E12" s="5" t="n">
        <v>7846</v>
      </c>
      <c r="F12" s="5" t="n">
        <v>11516</v>
      </c>
      <c r="G12" s="5" t="n">
        <v>5023</v>
      </c>
      <c r="H12" s="5" t="n">
        <v>19856</v>
      </c>
      <c r="I12" s="5" t="n">
        <v>27009</v>
      </c>
      <c r="J12" s="5" t="n">
        <v>14199</v>
      </c>
      <c r="K12" s="5" t="n">
        <v>11084</v>
      </c>
      <c r="L12" s="5" t="n">
        <v>17889</v>
      </c>
      <c r="M12" s="5" t="n">
        <v>19044</v>
      </c>
      <c r="N12" s="5" t="n">
        <v>33455</v>
      </c>
      <c r="O12" s="5" t="n">
        <v>63404</v>
      </c>
      <c r="P12" s="5" t="n">
        <v>62216</v>
      </c>
    </row>
    <row r="13" spans="1:16">
      <c r="A13" s="4" t="s">
        <v>1293</v>
      </c>
      <c r="B13" s="6" t="n">
        <v>4608</v>
      </c>
      <c r="C13" s="6" t="n">
        <v>11333</v>
      </c>
      <c r="D13" s="6" t="n">
        <v>7024</v>
      </c>
      <c r="E13" s="6" t="n">
        <v>6056</v>
      </c>
      <c r="F13" s="6" t="n">
        <v>11090</v>
      </c>
      <c r="G13" s="6" t="n">
        <v>7371</v>
      </c>
      <c r="H13" s="6" t="n">
        <v>22022</v>
      </c>
      <c r="I13" s="6" t="n">
        <v>25378</v>
      </c>
      <c r="J13" s="6" t="n">
        <v>14562</v>
      </c>
      <c r="K13" s="6" t="n">
        <v>14052</v>
      </c>
      <c r="L13" s="6" t="n">
        <v>16431</v>
      </c>
      <c r="M13" s="6" t="n">
        <v>17623</v>
      </c>
      <c r="N13" s="6" t="n">
        <v>29021</v>
      </c>
      <c r="O13" s="6" t="n">
        <v>65861</v>
      </c>
      <c r="P13" s="6" t="n">
        <v>62668</v>
      </c>
    </row>
    <row r="14" spans="1:16">
      <c r="A14" s="3" t="s">
        <v>1294</v>
      </c>
    </row>
    <row r="15" spans="1:16">
      <c r="A15" s="4" t="s">
        <v>1295</v>
      </c>
      <c r="B15" s="7" t="n">
        <v>0.47</v>
      </c>
      <c r="C15" s="7" t="n">
        <v>1.17</v>
      </c>
      <c r="D15" s="7" t="n">
        <v>0.71</v>
      </c>
      <c r="E15" s="7" t="n">
        <v>0.6</v>
      </c>
      <c r="F15" s="7" t="n">
        <v>1.12</v>
      </c>
      <c r="G15" s="7" t="n">
        <v>0.72</v>
      </c>
      <c r="H15" s="7" t="n">
        <v>2.17</v>
      </c>
      <c r="I15" s="7" t="n">
        <v>2.5</v>
      </c>
      <c r="J15" s="7" t="n">
        <v>1.43</v>
      </c>
      <c r="K15" s="7" t="n">
        <v>1.34</v>
      </c>
      <c r="L15" s="7" t="n">
        <v>1.53</v>
      </c>
      <c r="M15" s="7" t="n">
        <v>1.6</v>
      </c>
      <c r="N15" s="7" t="n">
        <v>2.95</v>
      </c>
      <c r="O15" s="7" t="n">
        <v>6.51</v>
      </c>
      <c r="P15" s="7" t="n">
        <v>5.9</v>
      </c>
    </row>
    <row r="16" spans="1:16">
      <c r="A16" s="4" t="s">
        <v>1296</v>
      </c>
      <c r="B16" s="7" t="n">
        <v>0.47</v>
      </c>
      <c r="C16" s="7" t="n">
        <v>1.1</v>
      </c>
      <c r="D16" s="7" t="n">
        <v>0.71</v>
      </c>
      <c r="E16" s="7" t="n">
        <v>0.6</v>
      </c>
      <c r="F16" s="7" t="n">
        <v>1.05</v>
      </c>
      <c r="G16" s="7" t="n">
        <v>0.71</v>
      </c>
      <c r="H16" s="7" t="n">
        <v>1.93</v>
      </c>
      <c r="I16" s="7" t="n">
        <v>2.21</v>
      </c>
      <c r="J16" s="7" t="n">
        <v>1.3</v>
      </c>
      <c r="K16" s="7" t="n">
        <v>1.23</v>
      </c>
      <c r="L16" s="7" t="n">
        <v>1.39</v>
      </c>
      <c r="M16" s="7" t="n">
        <v>1.44</v>
      </c>
      <c r="N16" s="7" t="n">
        <v>2.92</v>
      </c>
      <c r="O16" s="7" t="n">
        <v>5.9</v>
      </c>
      <c r="P16" s="7" t="n">
        <v>5.36</v>
      </c>
    </row>
  </sheetData>
  <mergeCells count="3">
    <mergeCell ref="A1:A2"/>
    <mergeCell ref="B1:M1"/>
    <mergeCell ref="N1:P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97</v>
      </c>
      <c r="B1" s="2" t="s">
        <v>1</v>
      </c>
    </row>
    <row r="2" spans="1:6">
      <c r="B2" s="2" t="s">
        <v>2</v>
      </c>
      <c r="C2" s="2" t="s">
        <v>32</v>
      </c>
      <c r="D2" s="2" t="s">
        <v>84</v>
      </c>
      <c r="E2" s="2" t="s">
        <v>1298</v>
      </c>
      <c r="F2" s="2" t="s">
        <v>1299</v>
      </c>
    </row>
    <row r="3" spans="1:6">
      <c r="A3" s="3" t="s">
        <v>1300</v>
      </c>
    </row>
    <row r="4" spans="1:6">
      <c r="A4" s="4" t="s">
        <v>1301</v>
      </c>
      <c r="B4" s="6" t="n">
        <v>110398000</v>
      </c>
    </row>
    <row r="5" spans="1:6">
      <c r="A5" s="4" t="s">
        <v>1302</v>
      </c>
      <c r="B5" s="4" t="s">
        <v>632</v>
      </c>
    </row>
    <row r="6" spans="1:6">
      <c r="A6" s="4" t="s">
        <v>1303</v>
      </c>
      <c r="B6" s="6" t="n">
        <v>183000000</v>
      </c>
      <c r="C6" s="6" t="n">
        <v>195000000</v>
      </c>
      <c r="D6" s="6" t="n">
        <v>168000000</v>
      </c>
    </row>
    <row r="7" spans="1:6">
      <c r="A7" s="4" t="s">
        <v>1304</v>
      </c>
      <c r="B7" s="4" t="s">
        <v>632</v>
      </c>
    </row>
    <row r="8" spans="1:6">
      <c r="A8" s="4" t="s">
        <v>1305</v>
      </c>
      <c r="B8" s="4" t="s">
        <v>632</v>
      </c>
    </row>
    <row r="9" spans="1:6">
      <c r="A9" s="4" t="s">
        <v>1306</v>
      </c>
      <c r="B9" s="4" t="s">
        <v>1307</v>
      </c>
    </row>
    <row r="10" spans="1:6">
      <c r="A10" s="4" t="s">
        <v>1308</v>
      </c>
      <c r="B10" s="4" t="s">
        <v>632</v>
      </c>
    </row>
    <row r="11" spans="1:6">
      <c r="A11" s="4" t="s">
        <v>1309</v>
      </c>
      <c r="B11" s="4" t="s">
        <v>1307</v>
      </c>
    </row>
    <row r="12" spans="1:6">
      <c r="A12" s="4" t="s">
        <v>1310</v>
      </c>
      <c r="B12" s="6" t="n">
        <v>148999000</v>
      </c>
      <c r="C12" s="5" t="n">
        <v>130458000</v>
      </c>
    </row>
    <row r="13" spans="1:6">
      <c r="A13" s="4" t="s">
        <v>1311</v>
      </c>
    </row>
    <row r="14" spans="1:6">
      <c r="A14" s="3" t="s">
        <v>1300</v>
      </c>
    </row>
    <row r="15" spans="1:6">
      <c r="A15" s="4" t="s">
        <v>1312</v>
      </c>
      <c r="B15" s="6" t="n">
        <v>5900000</v>
      </c>
      <c r="C15" s="5" t="n">
        <v>57400000</v>
      </c>
      <c r="D15" s="5" t="n">
        <v>48900000</v>
      </c>
    </row>
    <row r="16" spans="1:6">
      <c r="A16" s="4" t="s">
        <v>1313</v>
      </c>
      <c r="B16" s="4" t="s">
        <v>632</v>
      </c>
    </row>
    <row r="17" spans="1:6">
      <c r="A17" s="4" t="s">
        <v>1314</v>
      </c>
      <c r="B17" s="4" t="s">
        <v>1315</v>
      </c>
    </row>
    <row r="18" spans="1:6">
      <c r="A18" s="4" t="s">
        <v>1316</v>
      </c>
      <c r="B18" s="4" t="s">
        <v>905</v>
      </c>
    </row>
    <row r="19" spans="1:6">
      <c r="A19" s="4" t="s">
        <v>1317</v>
      </c>
      <c r="B19" s="4" t="s">
        <v>499</v>
      </c>
    </row>
    <row r="20" spans="1:6">
      <c r="A20" s="4" t="s">
        <v>1318</v>
      </c>
    </row>
    <row r="21" spans="1:6">
      <c r="A21" s="3" t="s">
        <v>1300</v>
      </c>
    </row>
    <row r="22" spans="1:6">
      <c r="A22" s="4" t="s">
        <v>1303</v>
      </c>
      <c r="B22" s="6" t="n">
        <v>25000000</v>
      </c>
    </row>
    <row r="23" spans="1:6">
      <c r="A23" s="4" t="s">
        <v>1312</v>
      </c>
      <c r="B23" s="6" t="n">
        <v>-364000</v>
      </c>
    </row>
    <row r="24" spans="1:6">
      <c r="A24" s="4" t="s">
        <v>1319</v>
      </c>
      <c r="B24" s="8" t="n">
        <v>0.09</v>
      </c>
    </row>
    <row r="25" spans="1:6">
      <c r="A25" s="4" t="s">
        <v>1320</v>
      </c>
      <c r="B25" s="8" t="n">
        <v>0.07000000000000001</v>
      </c>
    </row>
    <row r="26" spans="1:6">
      <c r="A26" s="4" t="s">
        <v>1321</v>
      </c>
    </row>
    <row r="27" spans="1:6">
      <c r="A27" s="3" t="s">
        <v>1300</v>
      </c>
    </row>
    <row r="28" spans="1:6">
      <c r="A28" s="4" t="s">
        <v>1322</v>
      </c>
      <c r="B28" s="6" t="n">
        <v>300000</v>
      </c>
    </row>
    <row r="29" spans="1:6">
      <c r="A29" s="4" t="s">
        <v>1323</v>
      </c>
    </row>
    <row r="30" spans="1:6">
      <c r="A30" s="3" t="s">
        <v>1300</v>
      </c>
    </row>
    <row r="31" spans="1:6">
      <c r="A31" s="4" t="s">
        <v>1324</v>
      </c>
      <c r="B31" s="5" t="n">
        <v>500000</v>
      </c>
    </row>
    <row r="32" spans="1:6">
      <c r="A32" s="4" t="s">
        <v>1303</v>
      </c>
      <c r="C32" s="5" t="n">
        <v>1917000</v>
      </c>
      <c r="D32" s="5" t="n">
        <v>1926000</v>
      </c>
    </row>
    <row r="33" spans="1:6">
      <c r="A33" s="4" t="s">
        <v>1322</v>
      </c>
      <c r="B33" s="5" t="n">
        <v>100000</v>
      </c>
    </row>
    <row r="34" spans="1:6">
      <c r="A34" s="4" t="s">
        <v>1325</v>
      </c>
    </row>
    <row r="35" spans="1:6">
      <c r="A35" s="3" t="s">
        <v>1300</v>
      </c>
    </row>
    <row r="36" spans="1:6">
      <c r="A36" s="4" t="s">
        <v>1324</v>
      </c>
      <c r="B36" s="5" t="n">
        <v>2000000</v>
      </c>
    </row>
    <row r="37" spans="1:6">
      <c r="A37" s="4" t="s">
        <v>1303</v>
      </c>
      <c r="B37" s="5" t="n">
        <v>62939000</v>
      </c>
      <c r="C37" s="5" t="n">
        <v>74171000</v>
      </c>
    </row>
    <row r="38" spans="1:6">
      <c r="A38" s="4" t="s">
        <v>1312</v>
      </c>
      <c r="B38" s="5" t="n">
        <v>13178000</v>
      </c>
      <c r="C38" s="5" t="n">
        <v>9883000</v>
      </c>
      <c r="D38" s="5" t="n">
        <v>1980000</v>
      </c>
    </row>
    <row r="39" spans="1:6">
      <c r="A39" s="4" t="s">
        <v>1326</v>
      </c>
      <c r="B39" s="5" t="n">
        <v>0</v>
      </c>
      <c r="C39" s="5" t="n">
        <v>0</v>
      </c>
      <c r="D39" s="6" t="n">
        <v>0</v>
      </c>
    </row>
    <row r="40" spans="1:6">
      <c r="A40" s="4" t="s">
        <v>1327</v>
      </c>
    </row>
    <row r="41" spans="1:6">
      <c r="A41" s="3" t="s">
        <v>1300</v>
      </c>
    </row>
    <row r="42" spans="1:6">
      <c r="A42" s="4" t="s">
        <v>1303</v>
      </c>
      <c r="B42" s="5" t="n">
        <v>207927000</v>
      </c>
    </row>
    <row r="43" spans="1:6">
      <c r="A43" s="4" t="s">
        <v>1328</v>
      </c>
      <c r="B43" s="5" t="n">
        <v>54448000</v>
      </c>
    </row>
    <row r="44" spans="1:6">
      <c r="A44" s="4" t="s">
        <v>1329</v>
      </c>
    </row>
    <row r="45" spans="1:6">
      <c r="A45" s="3" t="s">
        <v>1300</v>
      </c>
    </row>
    <row r="46" spans="1:6">
      <c r="A46" s="4" t="s">
        <v>1324</v>
      </c>
      <c r="B46" s="5" t="n">
        <v>22550000</v>
      </c>
      <c r="C46" s="6" t="n">
        <v>20662000</v>
      </c>
    </row>
    <row r="47" spans="1:6">
      <c r="A47" s="4" t="s">
        <v>1330</v>
      </c>
    </row>
    <row r="48" spans="1:6">
      <c r="A48" s="3" t="s">
        <v>1300</v>
      </c>
    </row>
    <row r="49" spans="1:6">
      <c r="A49" s="4" t="s">
        <v>1324</v>
      </c>
      <c r="B49" s="5" t="n">
        <v>20000000</v>
      </c>
    </row>
    <row r="50" spans="1:6">
      <c r="A50" s="4" t="s">
        <v>1331</v>
      </c>
    </row>
    <row r="51" spans="1:6">
      <c r="A51" s="3" t="s">
        <v>1300</v>
      </c>
    </row>
    <row r="52" spans="1:6">
      <c r="A52" s="4" t="s">
        <v>1324</v>
      </c>
      <c r="E52" s="6" t="n">
        <v>20000000</v>
      </c>
      <c r="F52" s="6" t="n">
        <v>20000000</v>
      </c>
    </row>
    <row r="53" spans="1:6">
      <c r="A53" s="4" t="s">
        <v>1332</v>
      </c>
    </row>
    <row r="54" spans="1:6">
      <c r="A54" s="3" t="s">
        <v>1300</v>
      </c>
    </row>
    <row r="55" spans="1:6">
      <c r="A55" s="4" t="s">
        <v>1324</v>
      </c>
      <c r="B55" s="6" t="n">
        <v>42550000</v>
      </c>
    </row>
    <row r="56" spans="1:6">
      <c r="A56" s="4" t="s">
        <v>1333</v>
      </c>
    </row>
    <row r="57" spans="1:6">
      <c r="A57" s="3" t="s">
        <v>1300</v>
      </c>
    </row>
    <row r="58" spans="1:6">
      <c r="A58" s="4" t="s">
        <v>1319</v>
      </c>
      <c r="B58" s="5" t="n">
        <v>10</v>
      </c>
    </row>
    <row r="59" spans="1:6">
      <c r="A59" s="4" t="s">
        <v>1320</v>
      </c>
      <c r="B59" s="5" t="n">
        <v>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2</v>
      </c>
      <c r="D2" s="2" t="s">
        <v>84</v>
      </c>
    </row>
    <row r="3" spans="1:4">
      <c r="A3" s="4" t="s">
        <v>1335</v>
      </c>
    </row>
    <row r="4" spans="1:4">
      <c r="A4" s="3" t="s">
        <v>1300</v>
      </c>
    </row>
    <row r="5" spans="1:4">
      <c r="A5" s="4" t="s">
        <v>1319</v>
      </c>
      <c r="B5" s="8" t="n">
        <v>1.81</v>
      </c>
      <c r="C5" s="8" t="n">
        <v>1.85</v>
      </c>
      <c r="D5" s="8" t="n">
        <v>2.21</v>
      </c>
    </row>
    <row r="6" spans="1:4">
      <c r="A6" s="4" t="s">
        <v>1320</v>
      </c>
      <c r="B6" s="8" t="n">
        <v>1.07</v>
      </c>
      <c r="C6" s="5" t="n">
        <v>1</v>
      </c>
      <c r="D6" s="8" t="n">
        <v>1.5</v>
      </c>
    </row>
    <row r="7" spans="1:4">
      <c r="A7" s="4" t="s">
        <v>1318</v>
      </c>
    </row>
    <row r="8" spans="1:4">
      <c r="A8" s="3" t="s">
        <v>1300</v>
      </c>
    </row>
    <row r="9" spans="1:4">
      <c r="A9" s="4" t="s">
        <v>1319</v>
      </c>
      <c r="B9" s="8" t="n">
        <v>0.09</v>
      </c>
    </row>
    <row r="10" spans="1:4">
      <c r="A10" s="4" t="s">
        <v>1320</v>
      </c>
      <c r="B10" s="8" t="n">
        <v>0.0700000000000000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336</v>
      </c>
      <c r="B1" s="2" t="s">
        <v>1</v>
      </c>
    </row>
    <row r="2" spans="1:4">
      <c r="B2" s="2" t="s">
        <v>1337</v>
      </c>
      <c r="C2" s="2" t="s">
        <v>537</v>
      </c>
      <c r="D2" s="2" t="s">
        <v>495</v>
      </c>
    </row>
    <row r="3" spans="1:4">
      <c r="A3" s="3" t="s">
        <v>1338</v>
      </c>
    </row>
    <row r="4" spans="1:4">
      <c r="A4" s="4" t="s">
        <v>1339</v>
      </c>
      <c r="B4" s="6" t="n">
        <v>32</v>
      </c>
      <c r="C4" s="6" t="n">
        <v>50</v>
      </c>
      <c r="D4" s="6" t="n">
        <v>47</v>
      </c>
    </row>
    <row r="5" spans="1:4">
      <c r="A5" s="4" t="s">
        <v>1340</v>
      </c>
      <c r="B5" s="5" t="n">
        <v>10</v>
      </c>
    </row>
    <row r="6" spans="1:4">
      <c r="A6" s="4" t="s">
        <v>1341</v>
      </c>
    </row>
    <row r="7" spans="1:4">
      <c r="A7" s="3" t="s">
        <v>1338</v>
      </c>
    </row>
    <row r="8" spans="1:4">
      <c r="A8" s="4" t="s">
        <v>1339</v>
      </c>
      <c r="B8" s="6" t="n">
        <v>20</v>
      </c>
    </row>
    <row r="9" spans="1:4">
      <c r="A9" s="4" t="s">
        <v>983</v>
      </c>
    </row>
    <row r="10" spans="1:4">
      <c r="A10" s="3" t="s">
        <v>1338</v>
      </c>
    </row>
    <row r="11" spans="1:4">
      <c r="A11" s="4" t="s">
        <v>1342</v>
      </c>
      <c r="B11" s="5" t="n">
        <v>3</v>
      </c>
    </row>
    <row r="12" spans="1:4">
      <c r="A12" s="4" t="s">
        <v>1343</v>
      </c>
    </row>
    <row r="13" spans="1:4">
      <c r="A13" s="3" t="s">
        <v>1338</v>
      </c>
    </row>
    <row r="14" spans="1:4">
      <c r="A14" s="4" t="s">
        <v>1344</v>
      </c>
      <c r="B14" s="6" t="n">
        <v>8800</v>
      </c>
    </row>
    <row r="15" spans="1:4">
      <c r="A15" s="4" t="s">
        <v>1345</v>
      </c>
      <c r="B15" s="5" t="n">
        <v>3720</v>
      </c>
    </row>
    <row r="16" spans="1:4">
      <c r="A16" s="4" t="s">
        <v>1346</v>
      </c>
    </row>
    <row r="17" spans="1:4">
      <c r="A17" s="3" t="s">
        <v>1338</v>
      </c>
    </row>
    <row r="18" spans="1:4">
      <c r="A18" s="4" t="s">
        <v>1344</v>
      </c>
      <c r="B18" s="5" t="n">
        <v>11600</v>
      </c>
    </row>
    <row r="19" spans="1:4">
      <c r="A19" s="4" t="s">
        <v>1345</v>
      </c>
      <c r="B19" s="5" t="n">
        <v>3340</v>
      </c>
    </row>
    <row r="20" spans="1:4">
      <c r="A20" s="4" t="s">
        <v>1347</v>
      </c>
    </row>
    <row r="21" spans="1:4">
      <c r="A21" s="3" t="s">
        <v>1338</v>
      </c>
    </row>
    <row r="22" spans="1:4">
      <c r="A22" s="4" t="s">
        <v>1344</v>
      </c>
      <c r="B22" s="5" t="n">
        <v>6000</v>
      </c>
    </row>
    <row r="23" spans="1:4">
      <c r="A23" s="4" t="s">
        <v>1348</v>
      </c>
      <c r="B23" s="5" t="n">
        <v>3400</v>
      </c>
    </row>
    <row r="24" spans="1:4">
      <c r="A24" s="4" t="s">
        <v>1349</v>
      </c>
    </row>
    <row r="25" spans="1:4">
      <c r="A25" s="3" t="s">
        <v>1338</v>
      </c>
    </row>
    <row r="26" spans="1:4">
      <c r="A26" s="4" t="s">
        <v>1344</v>
      </c>
      <c r="B26" s="5" t="n">
        <v>9000</v>
      </c>
    </row>
    <row r="27" spans="1:4">
      <c r="A27" s="4" t="s">
        <v>1348</v>
      </c>
      <c r="B27" s="6" t="n">
        <v>121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0</v>
      </c>
      <c r="B1" s="2" t="s">
        <v>2</v>
      </c>
      <c r="C1" s="2" t="s">
        <v>32</v>
      </c>
      <c r="D1" s="2" t="s">
        <v>84</v>
      </c>
      <c r="E1" s="2" t="s">
        <v>681</v>
      </c>
    </row>
    <row r="2" spans="1:5">
      <c r="A2" s="3" t="s">
        <v>33</v>
      </c>
    </row>
    <row r="3" spans="1:5">
      <c r="A3" s="4" t="s">
        <v>683</v>
      </c>
      <c r="B3" s="6" t="n">
        <v>280531</v>
      </c>
      <c r="C3" s="6" t="n">
        <v>267738</v>
      </c>
      <c r="D3" s="6" t="n">
        <v>314416</v>
      </c>
      <c r="E3" s="6" t="n">
        <v>293098</v>
      </c>
    </row>
    <row r="4" spans="1:5">
      <c r="A4" s="4" t="s">
        <v>1351</v>
      </c>
      <c r="B4" s="5" t="n">
        <v>166248</v>
      </c>
      <c r="C4" s="5" t="n">
        <v>125009</v>
      </c>
    </row>
    <row r="5" spans="1:5">
      <c r="A5" s="4" t="s">
        <v>1352</v>
      </c>
      <c r="B5" s="5" t="n">
        <v>53035</v>
      </c>
      <c r="C5" s="5" t="n">
        <v>48237</v>
      </c>
    </row>
    <row r="6" spans="1:5">
      <c r="A6" s="4" t="s">
        <v>36</v>
      </c>
      <c r="B6" s="5" t="n">
        <v>29263</v>
      </c>
      <c r="C6" s="5" t="n">
        <v>23930</v>
      </c>
    </row>
    <row r="7" spans="1:5">
      <c r="A7" s="4" t="s">
        <v>46</v>
      </c>
      <c r="B7" s="5" t="n">
        <v>11374</v>
      </c>
      <c r="C7" s="5" t="n">
        <v>11786</v>
      </c>
    </row>
    <row r="8" spans="1:5">
      <c r="A8" s="4" t="s">
        <v>1353</v>
      </c>
      <c r="B8" s="5" t="n">
        <v>2811</v>
      </c>
      <c r="C8" s="5" t="n">
        <v>1858</v>
      </c>
    </row>
    <row r="9" spans="1:5">
      <c r="A9" s="4" t="s">
        <v>49</v>
      </c>
      <c r="B9" s="5" t="n">
        <v>11342</v>
      </c>
      <c r="C9" s="5" t="n">
        <v>39128</v>
      </c>
    </row>
    <row r="10" spans="1:5">
      <c r="A10" s="4" t="s">
        <v>50</v>
      </c>
      <c r="B10" s="5" t="n">
        <v>670064</v>
      </c>
      <c r="C10" s="5" t="n">
        <v>636986</v>
      </c>
    </row>
    <row r="11" spans="1:5">
      <c r="A11" s="3" t="s">
        <v>51</v>
      </c>
    </row>
    <row r="12" spans="1:5">
      <c r="A12" s="4" t="s">
        <v>57</v>
      </c>
      <c r="B12" s="5" t="n">
        <v>138863</v>
      </c>
      <c r="C12" s="5" t="n">
        <v>129429</v>
      </c>
    </row>
    <row r="13" spans="1:5">
      <c r="A13" s="4" t="s">
        <v>59</v>
      </c>
      <c r="B13" s="5" t="n">
        <v>426318</v>
      </c>
      <c r="C13" s="5" t="n">
        <v>399264</v>
      </c>
    </row>
    <row r="14" spans="1:5">
      <c r="A14" s="4" t="s">
        <v>68</v>
      </c>
      <c r="B14" s="5" t="n">
        <v>243746</v>
      </c>
      <c r="C14" s="5" t="n">
        <v>237722</v>
      </c>
      <c r="D14" s="5" t="n">
        <v>182585</v>
      </c>
      <c r="E14" s="5" t="n">
        <v>160521</v>
      </c>
    </row>
    <row r="15" spans="1:5">
      <c r="A15" s="4" t="s">
        <v>1354</v>
      </c>
      <c r="B15" s="5" t="n">
        <v>670064</v>
      </c>
      <c r="C15" s="5" t="n">
        <v>636986</v>
      </c>
    </row>
    <row r="16" spans="1:5">
      <c r="A16" s="4" t="s">
        <v>1355</v>
      </c>
    </row>
    <row r="17" spans="1:5">
      <c r="A17" s="3" t="s">
        <v>33</v>
      </c>
    </row>
    <row r="18" spans="1:5">
      <c r="A18" s="4" t="s">
        <v>683</v>
      </c>
      <c r="B18" s="5" t="n">
        <v>2297</v>
      </c>
      <c r="C18" s="5" t="n">
        <v>2282</v>
      </c>
      <c r="D18" s="6" t="n">
        <v>32082</v>
      </c>
      <c r="E18" s="6" t="n">
        <v>87715</v>
      </c>
    </row>
    <row r="19" spans="1:5">
      <c r="A19" s="4" t="s">
        <v>1351</v>
      </c>
      <c r="B19" s="5" t="n">
        <v>4483</v>
      </c>
      <c r="C19" s="5" t="n">
        <v>4307</v>
      </c>
    </row>
    <row r="20" spans="1:5">
      <c r="A20" s="4" t="s">
        <v>1352</v>
      </c>
      <c r="B20" s="5" t="n">
        <v>7289</v>
      </c>
      <c r="C20" s="5" t="n">
        <v>6598</v>
      </c>
    </row>
    <row r="21" spans="1:5">
      <c r="A21" s="4" t="s">
        <v>36</v>
      </c>
      <c r="B21" s="5" t="n">
        <v>21906</v>
      </c>
      <c r="C21" s="5" t="n">
        <v>19217</v>
      </c>
    </row>
    <row r="22" spans="1:5">
      <c r="A22" s="4" t="s">
        <v>1356</v>
      </c>
      <c r="B22" s="5" t="n">
        <v>411398</v>
      </c>
      <c r="C22" s="5" t="n">
        <v>361664</v>
      </c>
    </row>
    <row r="23" spans="1:5">
      <c r="A23" s="4" t="s">
        <v>46</v>
      </c>
      <c r="B23" s="5" t="n">
        <v>664</v>
      </c>
      <c r="C23" s="5" t="n">
        <v>860</v>
      </c>
    </row>
    <row r="24" spans="1:5">
      <c r="A24" s="4" t="s">
        <v>1353</v>
      </c>
      <c r="B24" s="5" t="n">
        <v>1563</v>
      </c>
    </row>
    <row r="25" spans="1:5">
      <c r="A25" s="4" t="s">
        <v>49</v>
      </c>
      <c r="B25" s="5" t="n">
        <v>940</v>
      </c>
      <c r="C25" s="5" t="n">
        <v>784</v>
      </c>
    </row>
    <row r="26" spans="1:5">
      <c r="A26" s="4" t="s">
        <v>50</v>
      </c>
      <c r="B26" s="5" t="n">
        <v>450540</v>
      </c>
      <c r="C26" s="5" t="n">
        <v>395712</v>
      </c>
    </row>
    <row r="27" spans="1:5">
      <c r="A27" s="3" t="s">
        <v>51</v>
      </c>
    </row>
    <row r="28" spans="1:5">
      <c r="A28" s="4" t="s">
        <v>189</v>
      </c>
      <c r="B28" s="5" t="n">
        <v>2952</v>
      </c>
      <c r="C28" s="5" t="n">
        <v>3674</v>
      </c>
    </row>
    <row r="29" spans="1:5">
      <c r="A29" s="4" t="s">
        <v>1357</v>
      </c>
      <c r="C29" s="5" t="n">
        <v>1279</v>
      </c>
    </row>
    <row r="30" spans="1:5">
      <c r="A30" s="4" t="s">
        <v>48</v>
      </c>
      <c r="B30" s="5" t="n">
        <v>949</v>
      </c>
      <c r="C30" s="5" t="n">
        <v>2226</v>
      </c>
    </row>
    <row r="31" spans="1:5">
      <c r="A31" s="4" t="s">
        <v>57</v>
      </c>
      <c r="B31" s="5" t="n">
        <v>121436</v>
      </c>
      <c r="C31" s="5" t="n">
        <v>129429</v>
      </c>
    </row>
    <row r="32" spans="1:5">
      <c r="A32" s="4" t="s">
        <v>1358</v>
      </c>
      <c r="B32" s="5" t="n">
        <v>81457</v>
      </c>
      <c r="C32" s="5" t="n">
        <v>21382</v>
      </c>
    </row>
    <row r="33" spans="1:5">
      <c r="A33" s="4" t="s">
        <v>59</v>
      </c>
      <c r="B33" s="5" t="n">
        <v>206794</v>
      </c>
      <c r="C33" s="5" t="n">
        <v>157990</v>
      </c>
    </row>
    <row r="34" spans="1:5">
      <c r="A34" s="4" t="s">
        <v>68</v>
      </c>
      <c r="B34" s="5" t="n">
        <v>243746</v>
      </c>
      <c r="C34" s="5" t="n">
        <v>237722</v>
      </c>
    </row>
    <row r="35" spans="1:5">
      <c r="A35" s="4" t="s">
        <v>1354</v>
      </c>
      <c r="B35" s="6" t="n">
        <v>450540</v>
      </c>
      <c r="C35" s="6" t="n">
        <v>39571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59</v>
      </c>
      <c r="B1" s="2" t="s">
        <v>117</v>
      </c>
      <c r="N1" s="2" t="s">
        <v>1</v>
      </c>
    </row>
    <row r="2" spans="1:16">
      <c r="B2" s="2" t="s">
        <v>2</v>
      </c>
      <c r="C2" s="2" t="s">
        <v>118</v>
      </c>
      <c r="D2" s="2" t="s">
        <v>4</v>
      </c>
      <c r="E2" s="2" t="s">
        <v>119</v>
      </c>
      <c r="F2" s="2" t="s">
        <v>32</v>
      </c>
      <c r="G2" s="2" t="s">
        <v>120</v>
      </c>
      <c r="H2" s="2" t="s">
        <v>121</v>
      </c>
      <c r="I2" s="2" t="s">
        <v>122</v>
      </c>
      <c r="J2" s="2" t="s">
        <v>84</v>
      </c>
      <c r="K2" s="2" t="s">
        <v>123</v>
      </c>
      <c r="L2" s="2" t="s">
        <v>124</v>
      </c>
      <c r="M2" s="2" t="s">
        <v>125</v>
      </c>
      <c r="N2" s="2" t="s">
        <v>2</v>
      </c>
      <c r="O2" s="2" t="s">
        <v>32</v>
      </c>
      <c r="P2" s="2" t="s">
        <v>84</v>
      </c>
    </row>
    <row r="3" spans="1:16">
      <c r="A3" s="3" t="s">
        <v>1360</v>
      </c>
    </row>
    <row r="4" spans="1:16">
      <c r="A4" s="4" t="s">
        <v>1052</v>
      </c>
      <c r="N4" s="6" t="n">
        <v>9087</v>
      </c>
      <c r="O4" s="6" t="n">
        <v>3978</v>
      </c>
      <c r="P4" s="6" t="n">
        <v>4888</v>
      </c>
    </row>
    <row r="5" spans="1:16">
      <c r="A5" s="4" t="s">
        <v>1361</v>
      </c>
      <c r="N5" s="5" t="n">
        <v>2601</v>
      </c>
      <c r="O5" s="5" t="n">
        <v>-608</v>
      </c>
      <c r="P5" s="5" t="n">
        <v>4735</v>
      </c>
    </row>
    <row r="6" spans="1:16">
      <c r="A6" s="4" t="s">
        <v>180</v>
      </c>
      <c r="N6" s="5" t="n">
        <v>-2482</v>
      </c>
      <c r="O6" s="5" t="n">
        <v>-4681</v>
      </c>
      <c r="P6" s="5" t="n">
        <v>-107</v>
      </c>
    </row>
    <row r="7" spans="1:16">
      <c r="A7" s="4" t="s">
        <v>96</v>
      </c>
      <c r="N7" s="5" t="n">
        <v>153</v>
      </c>
    </row>
    <row r="8" spans="1:16">
      <c r="A8" s="4" t="s">
        <v>1362</v>
      </c>
      <c r="N8" s="5" t="n">
        <v>1470</v>
      </c>
      <c r="O8" s="5" t="n">
        <v>1261</v>
      </c>
      <c r="P8" s="5" t="n">
        <v>1707</v>
      </c>
    </row>
    <row r="9" spans="1:16">
      <c r="A9" s="4" t="s">
        <v>104</v>
      </c>
      <c r="B9" s="6" t="n">
        <v>-2967</v>
      </c>
      <c r="C9" s="6" t="n">
        <v>-2672</v>
      </c>
      <c r="D9" s="6" t="n">
        <v>-2611</v>
      </c>
      <c r="E9" s="6" t="n">
        <v>-2829</v>
      </c>
      <c r="F9" s="6" t="n">
        <v>-2716</v>
      </c>
      <c r="G9" s="6" t="n">
        <v>-2698</v>
      </c>
      <c r="H9" s="6" t="n">
        <v>-2679</v>
      </c>
      <c r="I9" s="6" t="n">
        <v>-2661</v>
      </c>
      <c r="J9" s="6" t="n">
        <v>-2644</v>
      </c>
      <c r="K9" s="6" t="n">
        <v>-2626</v>
      </c>
      <c r="L9" s="6" t="n">
        <v>-2609</v>
      </c>
      <c r="M9" s="6" t="n">
        <v>-2574</v>
      </c>
      <c r="N9" s="5" t="n">
        <v>-11079</v>
      </c>
      <c r="O9" s="5" t="n">
        <v>-10754</v>
      </c>
      <c r="P9" s="5" t="n">
        <v>-10453</v>
      </c>
    </row>
    <row r="10" spans="1:16">
      <c r="A10" s="4" t="s">
        <v>1363</v>
      </c>
      <c r="B10" s="5" t="n">
        <v>-66470</v>
      </c>
      <c r="C10" s="5" t="n">
        <v>-49779</v>
      </c>
      <c r="D10" s="5" t="n">
        <v>-50291</v>
      </c>
      <c r="E10" s="5" t="n">
        <v>-51050</v>
      </c>
      <c r="F10" s="5" t="n">
        <v>-45787</v>
      </c>
      <c r="G10" s="5" t="n">
        <v>-49324</v>
      </c>
      <c r="H10" s="5" t="n">
        <v>-43485</v>
      </c>
      <c r="I10" s="5" t="n">
        <v>-41164</v>
      </c>
      <c r="J10" s="5" t="n">
        <v>-41258</v>
      </c>
      <c r="K10" s="5" t="n">
        <v>-44180</v>
      </c>
      <c r="L10" s="5" t="n">
        <v>-39901</v>
      </c>
      <c r="M10" s="5" t="n">
        <v>-39807</v>
      </c>
    </row>
    <row r="11" spans="1:16">
      <c r="A11" s="4" t="s">
        <v>1364</v>
      </c>
      <c r="N11" s="5" t="n">
        <v>-17835</v>
      </c>
      <c r="O11" s="5" t="n">
        <v>-40331</v>
      </c>
      <c r="P11" s="5" t="n">
        <v>-38298</v>
      </c>
    </row>
    <row r="12" spans="1:16">
      <c r="A12" s="4" t="s">
        <v>110</v>
      </c>
      <c r="B12" s="6" t="n">
        <v>4608</v>
      </c>
      <c r="C12" s="6" t="n">
        <v>11333</v>
      </c>
      <c r="D12" s="6" t="n">
        <v>7024</v>
      </c>
      <c r="E12" s="6" t="n">
        <v>6056</v>
      </c>
      <c r="F12" s="6" t="n">
        <v>11090</v>
      </c>
      <c r="G12" s="6" t="n">
        <v>7371</v>
      </c>
      <c r="H12" s="6" t="n">
        <v>22022</v>
      </c>
      <c r="I12" s="6" t="n">
        <v>25378</v>
      </c>
      <c r="J12" s="6" t="n">
        <v>14562</v>
      </c>
      <c r="K12" s="6" t="n">
        <v>14052</v>
      </c>
      <c r="L12" s="6" t="n">
        <v>16430</v>
      </c>
      <c r="M12" s="6" t="n">
        <v>17620</v>
      </c>
      <c r="N12" s="5" t="n">
        <v>29021</v>
      </c>
      <c r="O12" s="5" t="n">
        <v>65861</v>
      </c>
      <c r="P12" s="5" t="n">
        <v>62664</v>
      </c>
    </row>
    <row r="13" spans="1:16">
      <c r="A13" s="4" t="s">
        <v>1355</v>
      </c>
    </row>
    <row r="14" spans="1:16">
      <c r="A14" s="3" t="s">
        <v>1360</v>
      </c>
    </row>
    <row r="15" spans="1:16">
      <c r="A15" s="4" t="s">
        <v>1052</v>
      </c>
      <c r="N15" s="5" t="n">
        <v>1204</v>
      </c>
      <c r="O15" s="5" t="n">
        <v>-2401</v>
      </c>
      <c r="P15" s="5" t="n">
        <v>739</v>
      </c>
    </row>
    <row r="16" spans="1:16">
      <c r="A16" s="4" t="s">
        <v>1361</v>
      </c>
      <c r="N16" s="5" t="n">
        <v>151</v>
      </c>
      <c r="O16" s="5" t="n">
        <v>108</v>
      </c>
      <c r="P16" s="5" t="n">
        <v>309</v>
      </c>
    </row>
    <row r="17" spans="1:16">
      <c r="A17" s="4" t="s">
        <v>180</v>
      </c>
      <c r="N17" s="5" t="n">
        <v>-15</v>
      </c>
      <c r="O17" s="5" t="n">
        <v>-75</v>
      </c>
    </row>
    <row r="18" spans="1:16">
      <c r="A18" s="4" t="s">
        <v>96</v>
      </c>
      <c r="N18" s="5" t="n">
        <v>153</v>
      </c>
    </row>
    <row r="19" spans="1:16">
      <c r="A19" s="4" t="s">
        <v>1362</v>
      </c>
      <c r="O19" s="5" t="n">
        <v>30</v>
      </c>
      <c r="P19" s="5" t="n">
        <v>120</v>
      </c>
    </row>
    <row r="20" spans="1:16">
      <c r="A20" s="4" t="s">
        <v>104</v>
      </c>
      <c r="N20" s="5" t="n">
        <v>-10346</v>
      </c>
      <c r="O20" s="5" t="n">
        <v>-10754</v>
      </c>
      <c r="P20" s="5" t="n">
        <v>-10453</v>
      </c>
    </row>
    <row r="21" spans="1:16">
      <c r="A21" s="4" t="s">
        <v>1363</v>
      </c>
      <c r="N21" s="5" t="n">
        <v>-5158</v>
      </c>
      <c r="O21" s="5" t="n">
        <v>-7346</v>
      </c>
      <c r="P21" s="5" t="n">
        <v>-7745</v>
      </c>
    </row>
    <row r="22" spans="1:16">
      <c r="A22" s="4" t="s">
        <v>1365</v>
      </c>
      <c r="N22" s="5" t="n">
        <v>-14011</v>
      </c>
      <c r="O22" s="5" t="n">
        <v>-20438</v>
      </c>
      <c r="P22" s="5" t="n">
        <v>-17030</v>
      </c>
    </row>
    <row r="23" spans="1:16">
      <c r="A23" s="4" t="s">
        <v>1364</v>
      </c>
      <c r="N23" s="5" t="n">
        <v>4878</v>
      </c>
      <c r="O23" s="5" t="n">
        <v>7835</v>
      </c>
      <c r="P23" s="5" t="n">
        <v>6462</v>
      </c>
    </row>
    <row r="24" spans="1:16">
      <c r="A24" s="4" t="s">
        <v>1366</v>
      </c>
      <c r="N24" s="5" t="n">
        <v>-9133</v>
      </c>
      <c r="O24" s="5" t="n">
        <v>-12603</v>
      </c>
      <c r="P24" s="5" t="n">
        <v>-10568</v>
      </c>
    </row>
    <row r="25" spans="1:16">
      <c r="A25" s="4" t="s">
        <v>1367</v>
      </c>
      <c r="N25" s="5" t="n">
        <v>38154</v>
      </c>
      <c r="O25" s="5" t="n">
        <v>78464</v>
      </c>
      <c r="P25" s="5" t="n">
        <v>73232</v>
      </c>
    </row>
    <row r="26" spans="1:16">
      <c r="A26" s="4" t="s">
        <v>110</v>
      </c>
      <c r="N26" s="6" t="n">
        <v>29021</v>
      </c>
      <c r="O26" s="6" t="n">
        <v>65861</v>
      </c>
      <c r="P26" s="6" t="n">
        <v>62664</v>
      </c>
    </row>
  </sheetData>
  <mergeCells count="3">
    <mergeCell ref="A1:A2"/>
    <mergeCell ref="B1:M1"/>
    <mergeCell ref="N1:P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68</v>
      </c>
      <c r="B1" s="2" t="s">
        <v>117</v>
      </c>
      <c r="N1" s="2" t="s">
        <v>1</v>
      </c>
    </row>
    <row r="2" spans="1:16">
      <c r="B2" s="2" t="s">
        <v>2</v>
      </c>
      <c r="C2" s="2" t="s">
        <v>118</v>
      </c>
      <c r="D2" s="2" t="s">
        <v>4</v>
      </c>
      <c r="E2" s="2" t="s">
        <v>119</v>
      </c>
      <c r="F2" s="2" t="s">
        <v>32</v>
      </c>
      <c r="G2" s="2" t="s">
        <v>120</v>
      </c>
      <c r="H2" s="2" t="s">
        <v>121</v>
      </c>
      <c r="I2" s="2" t="s">
        <v>122</v>
      </c>
      <c r="J2" s="2" t="s">
        <v>84</v>
      </c>
      <c r="K2" s="2" t="s">
        <v>123</v>
      </c>
      <c r="L2" s="2" t="s">
        <v>124</v>
      </c>
      <c r="M2" s="2" t="s">
        <v>125</v>
      </c>
      <c r="N2" s="2" t="s">
        <v>2</v>
      </c>
      <c r="O2" s="2" t="s">
        <v>32</v>
      </c>
      <c r="P2" s="2" t="s">
        <v>84</v>
      </c>
    </row>
    <row r="3" spans="1:16">
      <c r="A3" s="3" t="s">
        <v>174</v>
      </c>
    </row>
    <row r="4" spans="1:16">
      <c r="A4" s="4" t="s">
        <v>110</v>
      </c>
      <c r="B4" s="6" t="n">
        <v>4608000</v>
      </c>
      <c r="C4" s="6" t="n">
        <v>11333000</v>
      </c>
      <c r="D4" s="6" t="n">
        <v>7024000</v>
      </c>
      <c r="E4" s="6" t="n">
        <v>6056000</v>
      </c>
      <c r="F4" s="6" t="n">
        <v>11090000</v>
      </c>
      <c r="G4" s="6" t="n">
        <v>7371000</v>
      </c>
      <c r="H4" s="6" t="n">
        <v>22022000</v>
      </c>
      <c r="I4" s="6" t="n">
        <v>25378000</v>
      </c>
      <c r="J4" s="6" t="n">
        <v>14562000</v>
      </c>
      <c r="K4" s="6" t="n">
        <v>14052000</v>
      </c>
      <c r="L4" s="6" t="n">
        <v>16430000</v>
      </c>
      <c r="M4" s="6" t="n">
        <v>17620000</v>
      </c>
      <c r="N4" s="6" t="n">
        <v>29021000</v>
      </c>
      <c r="O4" s="6" t="n">
        <v>65861000</v>
      </c>
      <c r="P4" s="6" t="n">
        <v>62664000</v>
      </c>
    </row>
    <row r="5" spans="1:16">
      <c r="A5" s="3" t="s">
        <v>1369</v>
      </c>
    </row>
    <row r="6" spans="1:16">
      <c r="A6" s="4" t="s">
        <v>163</v>
      </c>
      <c r="N6" s="5" t="n">
        <v>4198000</v>
      </c>
      <c r="O6" s="5" t="n">
        <v>5212000</v>
      </c>
      <c r="P6" s="5" t="n">
        <v>8110000</v>
      </c>
    </row>
    <row r="7" spans="1:16">
      <c r="A7" s="4" t="s">
        <v>1370</v>
      </c>
      <c r="N7" s="5" t="n">
        <v>-2601000</v>
      </c>
      <c r="O7" s="5" t="n">
        <v>608000</v>
      </c>
      <c r="P7" s="5" t="n">
        <v>-4735000</v>
      </c>
    </row>
    <row r="8" spans="1:16">
      <c r="A8" s="4" t="s">
        <v>1371</v>
      </c>
      <c r="N8" s="5" t="n">
        <v>726000</v>
      </c>
      <c r="O8" s="5" t="n">
        <v>855000</v>
      </c>
      <c r="P8" s="5" t="n">
        <v>782000</v>
      </c>
    </row>
    <row r="9" spans="1:16">
      <c r="A9" s="4" t="s">
        <v>177</v>
      </c>
      <c r="N9" s="5" t="n">
        <v>5408000</v>
      </c>
      <c r="O9" s="5" t="n">
        <v>5251000</v>
      </c>
      <c r="P9" s="5" t="n">
        <v>4958000</v>
      </c>
    </row>
    <row r="10" spans="1:16">
      <c r="A10" s="4" t="s">
        <v>1372</v>
      </c>
      <c r="N10" s="5" t="n">
        <v>-1207000</v>
      </c>
      <c r="O10" s="5" t="n">
        <v>3244000</v>
      </c>
      <c r="P10" s="5" t="n">
        <v>90000</v>
      </c>
    </row>
    <row r="11" spans="1:16">
      <c r="A11" s="4" t="s">
        <v>1373</v>
      </c>
      <c r="N11" s="5" t="n">
        <v>544000</v>
      </c>
      <c r="O11" s="5" t="n">
        <v>12000</v>
      </c>
      <c r="P11" s="5" t="n">
        <v>0</v>
      </c>
    </row>
    <row r="12" spans="1:16">
      <c r="A12" s="4" t="s">
        <v>180</v>
      </c>
      <c r="N12" s="5" t="n">
        <v>2482000</v>
      </c>
      <c r="O12" s="5" t="n">
        <v>4681000</v>
      </c>
      <c r="P12" s="5" t="n">
        <v>107000</v>
      </c>
    </row>
    <row r="13" spans="1:16">
      <c r="A13" s="4" t="s">
        <v>96</v>
      </c>
      <c r="N13" s="5" t="n">
        <v>-153000</v>
      </c>
    </row>
    <row r="14" spans="1:16">
      <c r="A14" s="4" t="s">
        <v>1374</v>
      </c>
      <c r="N14" s="5" t="n">
        <v>155000</v>
      </c>
      <c r="O14" s="5" t="n">
        <v>-361000</v>
      </c>
      <c r="P14" s="5" t="n">
        <v>-4742000</v>
      </c>
    </row>
    <row r="15" spans="1:16">
      <c r="A15" s="3" t="s">
        <v>187</v>
      </c>
    </row>
    <row r="16" spans="1:16">
      <c r="A16" s="4" t="s">
        <v>49</v>
      </c>
      <c r="N16" s="5" t="n">
        <v>29054000</v>
      </c>
      <c r="O16" s="5" t="n">
        <v>-7230000</v>
      </c>
      <c r="P16" s="5" t="n">
        <v>-20086000</v>
      </c>
    </row>
    <row r="17" spans="1:16">
      <c r="A17" s="4" t="s">
        <v>189</v>
      </c>
      <c r="N17" s="5" t="n">
        <v>-2223000</v>
      </c>
      <c r="O17" s="5" t="n">
        <v>4157000</v>
      </c>
      <c r="P17" s="5" t="n">
        <v>10011000</v>
      </c>
    </row>
    <row r="18" spans="1:16">
      <c r="A18" s="4" t="s">
        <v>1375</v>
      </c>
      <c r="N18" s="5" t="n">
        <v>-1192000</v>
      </c>
      <c r="O18" s="5" t="n">
        <v>766000</v>
      </c>
      <c r="P18" s="5" t="n">
        <v>-3167000</v>
      </c>
    </row>
    <row r="19" spans="1:16">
      <c r="A19" s="4" t="s">
        <v>190</v>
      </c>
      <c r="N19" s="5" t="n">
        <v>87975000</v>
      </c>
      <c r="O19" s="5" t="n">
        <v>45282000</v>
      </c>
      <c r="P19" s="5" t="n">
        <v>88729000</v>
      </c>
    </row>
    <row r="20" spans="1:16">
      <c r="A20" s="3" t="s">
        <v>191</v>
      </c>
    </row>
    <row r="21" spans="1:16">
      <c r="A21" s="4" t="s">
        <v>1376</v>
      </c>
      <c r="N21" s="5" t="n">
        <v>-4670000</v>
      </c>
      <c r="O21" s="5" t="n">
        <v>-24636000</v>
      </c>
      <c r="P21" s="5" t="n">
        <v>-2640000</v>
      </c>
    </row>
    <row r="22" spans="1:16">
      <c r="A22" s="4" t="s">
        <v>198</v>
      </c>
      <c r="N22" s="5" t="n">
        <v>-85530000</v>
      </c>
      <c r="O22" s="5" t="n">
        <v>-98501000</v>
      </c>
      <c r="P22" s="5" t="n">
        <v>-83365000</v>
      </c>
    </row>
    <row r="23" spans="1:16">
      <c r="A23" s="4" t="s">
        <v>199</v>
      </c>
      <c r="N23" s="5" t="n">
        <v>-22434000</v>
      </c>
      <c r="O23" s="5" t="n">
        <v>-32878000</v>
      </c>
      <c r="P23" s="5" t="n">
        <v>-44257000</v>
      </c>
    </row>
    <row r="24" spans="1:16">
      <c r="A24" s="4" t="s">
        <v>1377</v>
      </c>
      <c r="N24" s="5" t="n">
        <v>-865000</v>
      </c>
      <c r="O24" s="5" t="n">
        <v>-840000</v>
      </c>
      <c r="P24" s="5" t="n">
        <v>-453000</v>
      </c>
    </row>
    <row r="25" spans="1:16">
      <c r="A25" s="4" t="s">
        <v>201</v>
      </c>
      <c r="N25" s="5" t="n">
        <v>40454000</v>
      </c>
      <c r="O25" s="5" t="n">
        <v>53711000</v>
      </c>
      <c r="P25" s="5" t="n">
        <v>98365000</v>
      </c>
    </row>
    <row r="26" spans="1:16">
      <c r="A26" s="4" t="s">
        <v>202</v>
      </c>
      <c r="N26" s="5" t="n">
        <v>4692000</v>
      </c>
      <c r="O26" s="5" t="n">
        <v>9344000</v>
      </c>
      <c r="P26" s="5" t="n">
        <v>4603000</v>
      </c>
    </row>
    <row r="27" spans="1:16">
      <c r="A27" s="4" t="s">
        <v>203</v>
      </c>
      <c r="N27" s="5" t="n">
        <v>23127000</v>
      </c>
      <c r="O27" s="5" t="n">
        <v>25695000</v>
      </c>
      <c r="P27" s="5" t="n">
        <v>16810000</v>
      </c>
    </row>
    <row r="28" spans="1:16">
      <c r="A28" s="4" t="s">
        <v>205</v>
      </c>
      <c r="N28" s="5" t="n">
        <v>-49028000</v>
      </c>
      <c r="O28" s="5" t="n">
        <v>-80374000</v>
      </c>
      <c r="P28" s="5" t="n">
        <v>-18652000</v>
      </c>
    </row>
    <row r="29" spans="1:16">
      <c r="A29" s="3" t="s">
        <v>206</v>
      </c>
    </row>
    <row r="30" spans="1:16">
      <c r="A30" s="4" t="s">
        <v>214</v>
      </c>
      <c r="N30" s="5" t="n">
        <v>-464000</v>
      </c>
      <c r="O30" s="5" t="n">
        <v>-792000</v>
      </c>
      <c r="P30" s="5" t="n">
        <v>-643000</v>
      </c>
    </row>
    <row r="31" spans="1:16">
      <c r="A31" s="4" t="s">
        <v>215</v>
      </c>
      <c r="N31" s="5" t="n">
        <v>-20026000</v>
      </c>
      <c r="O31" s="5" t="n">
        <v>-1610000</v>
      </c>
      <c r="P31" s="5" t="n">
        <v>-38354000</v>
      </c>
    </row>
    <row r="32" spans="1:16">
      <c r="A32" s="4" t="s">
        <v>1378</v>
      </c>
      <c r="N32" s="5" t="n">
        <v>-12438000</v>
      </c>
      <c r="O32" s="5" t="n">
        <v>-12428000</v>
      </c>
      <c r="P32" s="5" t="n">
        <v>-12355000</v>
      </c>
    </row>
    <row r="33" spans="1:16">
      <c r="A33" s="4" t="s">
        <v>210</v>
      </c>
      <c r="N33" s="5" t="n">
        <v>747000</v>
      </c>
      <c r="O33" s="5" t="n">
        <v>747000</v>
      </c>
      <c r="P33" s="5" t="n">
        <v>685000</v>
      </c>
    </row>
    <row r="34" spans="1:16">
      <c r="A34" s="4" t="s">
        <v>1379</v>
      </c>
      <c r="N34" s="5" t="n">
        <v>150000</v>
      </c>
      <c r="O34" s="5" t="n">
        <v>263000</v>
      </c>
      <c r="P34" s="5" t="n">
        <v>125000</v>
      </c>
    </row>
    <row r="35" spans="1:16">
      <c r="A35" s="4" t="s">
        <v>212</v>
      </c>
      <c r="N35" s="5" t="n">
        <v>-11347000</v>
      </c>
    </row>
    <row r="36" spans="1:16">
      <c r="A36" s="4" t="s">
        <v>216</v>
      </c>
      <c r="P36" s="5" t="n">
        <v>-34000</v>
      </c>
    </row>
    <row r="37" spans="1:16">
      <c r="A37" s="4" t="s">
        <v>1380</v>
      </c>
      <c r="N37" s="5" t="n">
        <v>-339000</v>
      </c>
      <c r="P37" s="5" t="n">
        <v>-234000</v>
      </c>
    </row>
    <row r="38" spans="1:16">
      <c r="A38" s="4" t="s">
        <v>162</v>
      </c>
      <c r="N38" s="5" t="n">
        <v>641000</v>
      </c>
      <c r="O38" s="5" t="n">
        <v>2295000</v>
      </c>
      <c r="P38" s="5" t="n">
        <v>2080000</v>
      </c>
    </row>
    <row r="39" spans="1:16">
      <c r="A39" s="4" t="s">
        <v>219</v>
      </c>
      <c r="N39" s="5" t="n">
        <v>-26157000</v>
      </c>
      <c r="O39" s="5" t="n">
        <v>-11525000</v>
      </c>
      <c r="P39" s="5" t="n">
        <v>-48730000</v>
      </c>
    </row>
    <row r="40" spans="1:16">
      <c r="A40" s="4" t="s">
        <v>221</v>
      </c>
      <c r="N40" s="5" t="n">
        <v>12793000</v>
      </c>
      <c r="O40" s="5" t="n">
        <v>-46678000</v>
      </c>
      <c r="P40" s="5" t="n">
        <v>21318000</v>
      </c>
    </row>
    <row r="41" spans="1:16">
      <c r="A41" s="4" t="s">
        <v>222</v>
      </c>
      <c r="E41" s="5" t="n">
        <v>267738000</v>
      </c>
      <c r="I41" s="5" t="n">
        <v>314416000</v>
      </c>
      <c r="M41" s="5" t="n">
        <v>293098000</v>
      </c>
      <c r="N41" s="5" t="n">
        <v>267738000</v>
      </c>
      <c r="O41" s="5" t="n">
        <v>314416000</v>
      </c>
      <c r="P41" s="5" t="n">
        <v>293098000</v>
      </c>
    </row>
    <row r="42" spans="1:16">
      <c r="A42" s="4" t="s">
        <v>223</v>
      </c>
      <c r="B42" s="5" t="n">
        <v>280531000</v>
      </c>
      <c r="F42" s="5" t="n">
        <v>267738000</v>
      </c>
      <c r="J42" s="5" t="n">
        <v>314416000</v>
      </c>
      <c r="N42" s="5" t="n">
        <v>280531000</v>
      </c>
      <c r="O42" s="5" t="n">
        <v>267738000</v>
      </c>
      <c r="P42" s="5" t="n">
        <v>314416000</v>
      </c>
    </row>
    <row r="43" spans="1:16">
      <c r="A43" s="4" t="s">
        <v>1355</v>
      </c>
    </row>
    <row r="44" spans="1:16">
      <c r="A44" s="3" t="s">
        <v>174</v>
      </c>
    </row>
    <row r="45" spans="1:16">
      <c r="A45" s="4" t="s">
        <v>110</v>
      </c>
      <c r="N45" s="5" t="n">
        <v>29021000</v>
      </c>
      <c r="O45" s="5" t="n">
        <v>65861000</v>
      </c>
      <c r="P45" s="5" t="n">
        <v>62664000</v>
      </c>
    </row>
    <row r="46" spans="1:16">
      <c r="A46" s="3" t="s">
        <v>1369</v>
      </c>
    </row>
    <row r="47" spans="1:16">
      <c r="A47" s="4" t="s">
        <v>163</v>
      </c>
      <c r="N47" s="5" t="n">
        <v>2878000</v>
      </c>
      <c r="O47" s="5" t="n">
        <v>4341000</v>
      </c>
      <c r="P47" s="5" t="n">
        <v>5502000</v>
      </c>
    </row>
    <row r="48" spans="1:16">
      <c r="A48" s="4" t="s">
        <v>1370</v>
      </c>
      <c r="N48" s="5" t="n">
        <v>-151000</v>
      </c>
      <c r="O48" s="5" t="n">
        <v>-108000</v>
      </c>
      <c r="P48" s="5" t="n">
        <v>-309000</v>
      </c>
    </row>
    <row r="49" spans="1:16">
      <c r="A49" s="4" t="s">
        <v>1371</v>
      </c>
      <c r="O49" s="5" t="n">
        <v>1000</v>
      </c>
    </row>
    <row r="50" spans="1:16">
      <c r="A50" s="4" t="s">
        <v>177</v>
      </c>
      <c r="N50" s="5" t="n">
        <v>3899000</v>
      </c>
      <c r="O50" s="5" t="n">
        <v>3996000</v>
      </c>
      <c r="P50" s="5" t="n">
        <v>3712000</v>
      </c>
    </row>
    <row r="51" spans="1:16">
      <c r="A51" s="4" t="s">
        <v>1372</v>
      </c>
      <c r="N51" s="5" t="n">
        <v>-523000</v>
      </c>
      <c r="O51" s="5" t="n">
        <v>3277000</v>
      </c>
      <c r="P51" s="5" t="n">
        <v>90000</v>
      </c>
    </row>
    <row r="52" spans="1:16">
      <c r="A52" s="4" t="s">
        <v>1373</v>
      </c>
      <c r="N52" s="5" t="n">
        <v>544000</v>
      </c>
      <c r="O52" s="5" t="n">
        <v>12000</v>
      </c>
    </row>
    <row r="53" spans="1:16">
      <c r="A53" s="4" t="s">
        <v>180</v>
      </c>
      <c r="N53" s="5" t="n">
        <v>15000</v>
      </c>
      <c r="O53" s="5" t="n">
        <v>75000</v>
      </c>
    </row>
    <row r="54" spans="1:16">
      <c r="A54" s="4" t="s">
        <v>96</v>
      </c>
      <c r="N54" s="5" t="n">
        <v>-153000</v>
      </c>
    </row>
    <row r="55" spans="1:16">
      <c r="A55" s="4" t="s">
        <v>1367</v>
      </c>
      <c r="N55" s="5" t="n">
        <v>-38154000</v>
      </c>
      <c r="O55" s="5" t="n">
        <v>-78464000</v>
      </c>
      <c r="P55" s="5" t="n">
        <v>-73232000</v>
      </c>
    </row>
    <row r="56" spans="1:16">
      <c r="A56" s="4" t="s">
        <v>1374</v>
      </c>
      <c r="N56" s="5" t="n">
        <v>-1542000</v>
      </c>
      <c r="O56" s="5" t="n">
        <v>-3218000</v>
      </c>
      <c r="P56" s="5" t="n">
        <v>-2058000</v>
      </c>
    </row>
    <row r="57" spans="1:16">
      <c r="A57" s="3" t="s">
        <v>187</v>
      </c>
    </row>
    <row r="58" spans="1:16">
      <c r="A58" s="4" t="s">
        <v>42</v>
      </c>
      <c r="N58" s="5" t="n">
        <v>-1563000</v>
      </c>
      <c r="O58" s="5" t="n">
        <v>2596000</v>
      </c>
      <c r="P58" s="5" t="n">
        <v>-814000</v>
      </c>
    </row>
    <row r="59" spans="1:16">
      <c r="A59" s="4" t="s">
        <v>49</v>
      </c>
      <c r="N59" s="5" t="n">
        <v>-129000</v>
      </c>
      <c r="O59" s="5" t="n">
        <v>228000</v>
      </c>
      <c r="P59" s="5" t="n">
        <v>629000</v>
      </c>
    </row>
    <row r="60" spans="1:16">
      <c r="A60" s="4" t="s">
        <v>189</v>
      </c>
      <c r="N60" s="5" t="n">
        <v>-716000</v>
      </c>
      <c r="O60" s="5" t="n">
        <v>689000</v>
      </c>
      <c r="P60" s="5" t="n">
        <v>1116000</v>
      </c>
    </row>
    <row r="61" spans="1:16">
      <c r="A61" s="4" t="s">
        <v>1375</v>
      </c>
      <c r="N61" s="5" t="n">
        <v>-1518000</v>
      </c>
      <c r="O61" s="5" t="n">
        <v>1279000</v>
      </c>
    </row>
    <row r="62" spans="1:16">
      <c r="A62" s="4" t="s">
        <v>1358</v>
      </c>
      <c r="N62" s="5" t="n">
        <v>60075000</v>
      </c>
      <c r="O62" s="5" t="n">
        <v>-14831000</v>
      </c>
      <c r="P62" s="5" t="n">
        <v>11520000</v>
      </c>
    </row>
    <row r="63" spans="1:16">
      <c r="A63" s="4" t="s">
        <v>190</v>
      </c>
      <c r="N63" s="5" t="n">
        <v>51983000</v>
      </c>
      <c r="O63" s="5" t="n">
        <v>-14266000</v>
      </c>
      <c r="P63" s="5" t="n">
        <v>8820000</v>
      </c>
    </row>
    <row r="64" spans="1:16">
      <c r="A64" s="3" t="s">
        <v>191</v>
      </c>
    </row>
    <row r="65" spans="1:16">
      <c r="A65" s="4" t="s">
        <v>1376</v>
      </c>
      <c r="N65" s="5" t="n">
        <v>-2710000</v>
      </c>
      <c r="O65" s="5" t="n">
        <v>-19956000</v>
      </c>
      <c r="P65" s="5" t="n">
        <v>-2640000</v>
      </c>
    </row>
    <row r="66" spans="1:16">
      <c r="A66" s="4" t="s">
        <v>198</v>
      </c>
      <c r="N66" s="5" t="n">
        <v>-371000</v>
      </c>
      <c r="O66" s="5" t="n">
        <v>-384000</v>
      </c>
      <c r="P66" s="5" t="n">
        <v>-2616000</v>
      </c>
    </row>
    <row r="67" spans="1:16">
      <c r="A67" s="4" t="s">
        <v>199</v>
      </c>
      <c r="N67" s="5" t="n">
        <v>-2853000</v>
      </c>
      <c r="O67" s="5" t="n">
        <v>-3196000</v>
      </c>
      <c r="P67" s="5" t="n">
        <v>-7000000</v>
      </c>
    </row>
    <row r="68" spans="1:16">
      <c r="A68" s="4" t="s">
        <v>1377</v>
      </c>
      <c r="N68" s="5" t="n">
        <v>-202000</v>
      </c>
      <c r="O68" s="5" t="n">
        <v>-371000</v>
      </c>
      <c r="P68" s="5" t="n">
        <v>-277000</v>
      </c>
    </row>
    <row r="69" spans="1:16">
      <c r="A69" s="4" t="s">
        <v>201</v>
      </c>
      <c r="N69" s="5" t="n">
        <v>423000</v>
      </c>
      <c r="O69" s="5" t="n">
        <v>259000</v>
      </c>
    </row>
    <row r="70" spans="1:16">
      <c r="A70" s="4" t="s">
        <v>202</v>
      </c>
      <c r="N70" s="5" t="n">
        <v>130000</v>
      </c>
    </row>
    <row r="71" spans="1:16">
      <c r="A71" s="4" t="s">
        <v>203</v>
      </c>
      <c r="N71" s="5" t="n">
        <v>2602000</v>
      </c>
      <c r="O71" s="5" t="n">
        <v>5475000</v>
      </c>
      <c r="P71" s="5" t="n">
        <v>5212000</v>
      </c>
    </row>
    <row r="72" spans="1:16">
      <c r="A72" s="4" t="s">
        <v>1381</v>
      </c>
      <c r="N72" s="5" t="n">
        <v>19000000</v>
      </c>
      <c r="O72" s="5" t="n">
        <v>92700000</v>
      </c>
    </row>
    <row r="73" spans="1:16">
      <c r="A73" s="4" t="s">
        <v>1356</v>
      </c>
      <c r="N73" s="5" t="n">
        <v>-25250000</v>
      </c>
      <c r="O73" s="5" t="n">
        <v>-78536000</v>
      </c>
      <c r="P73" s="5" t="n">
        <v>-8402000</v>
      </c>
    </row>
    <row r="74" spans="1:16">
      <c r="A74" s="4" t="s">
        <v>205</v>
      </c>
      <c r="N74" s="5" t="n">
        <v>-9231000</v>
      </c>
      <c r="O74" s="5" t="n">
        <v>-4009000</v>
      </c>
      <c r="P74" s="5" t="n">
        <v>-15723000</v>
      </c>
    </row>
    <row r="75" spans="1:16">
      <c r="A75" s="3" t="s">
        <v>206</v>
      </c>
    </row>
    <row r="76" spans="1:16">
      <c r="A76" s="4" t="s">
        <v>214</v>
      </c>
      <c r="N76" s="5" t="n">
        <v>-464000</v>
      </c>
      <c r="O76" s="5" t="n">
        <v>-792000</v>
      </c>
      <c r="P76" s="5" t="n">
        <v>-643000</v>
      </c>
    </row>
    <row r="77" spans="1:16">
      <c r="A77" s="4" t="s">
        <v>215</v>
      </c>
      <c r="N77" s="5" t="n">
        <v>-20026000</v>
      </c>
      <c r="O77" s="5" t="n">
        <v>-1610000</v>
      </c>
      <c r="P77" s="5" t="n">
        <v>-38354000</v>
      </c>
    </row>
    <row r="78" spans="1:16">
      <c r="A78" s="4" t="s">
        <v>1378</v>
      </c>
      <c r="N78" s="5" t="n">
        <v>-12438000</v>
      </c>
      <c r="O78" s="5" t="n">
        <v>-12428000</v>
      </c>
      <c r="P78" s="5" t="n">
        <v>-12355000</v>
      </c>
    </row>
    <row r="79" spans="1:16">
      <c r="A79" s="4" t="s">
        <v>210</v>
      </c>
      <c r="N79" s="5" t="n">
        <v>747000</v>
      </c>
      <c r="O79" s="5" t="n">
        <v>747000</v>
      </c>
      <c r="P79" s="5" t="n">
        <v>685000</v>
      </c>
    </row>
    <row r="80" spans="1:16">
      <c r="A80" s="4" t="s">
        <v>1379</v>
      </c>
      <c r="N80" s="5" t="n">
        <v>150000</v>
      </c>
      <c r="O80" s="5" t="n">
        <v>263000</v>
      </c>
      <c r="P80" s="5" t="n">
        <v>125000</v>
      </c>
    </row>
    <row r="81" spans="1:16">
      <c r="A81" s="4" t="s">
        <v>212</v>
      </c>
      <c r="N81" s="5" t="n">
        <v>-11347000</v>
      </c>
    </row>
    <row r="82" spans="1:16">
      <c r="A82" s="4" t="s">
        <v>216</v>
      </c>
      <c r="P82" s="5" t="n">
        <v>-34000</v>
      </c>
    </row>
    <row r="83" spans="1:16">
      <c r="A83" s="4" t="s">
        <v>1380</v>
      </c>
      <c r="P83" s="5" t="n">
        <v>-234000</v>
      </c>
    </row>
    <row r="84" spans="1:16">
      <c r="A84" s="4" t="s">
        <v>162</v>
      </c>
      <c r="N84" s="5" t="n">
        <v>641000</v>
      </c>
      <c r="O84" s="5" t="n">
        <v>2295000</v>
      </c>
      <c r="P84" s="5" t="n">
        <v>2080000</v>
      </c>
    </row>
    <row r="85" spans="1:16">
      <c r="A85" s="4" t="s">
        <v>219</v>
      </c>
      <c r="N85" s="5" t="n">
        <v>-42737000</v>
      </c>
      <c r="O85" s="5" t="n">
        <v>-11525000</v>
      </c>
      <c r="P85" s="5" t="n">
        <v>-48730000</v>
      </c>
    </row>
    <row r="86" spans="1:16">
      <c r="A86" s="4" t="s">
        <v>221</v>
      </c>
      <c r="N86" s="5" t="n">
        <v>15000</v>
      </c>
      <c r="O86" s="5" t="n">
        <v>-29800000</v>
      </c>
      <c r="P86" s="5" t="n">
        <v>-55633000</v>
      </c>
    </row>
    <row r="87" spans="1:16">
      <c r="A87" s="4" t="s">
        <v>222</v>
      </c>
      <c r="E87" s="6" t="n">
        <v>2282000</v>
      </c>
      <c r="I87" s="6" t="n">
        <v>32082000</v>
      </c>
      <c r="M87" s="6" t="n">
        <v>87715000</v>
      </c>
      <c r="N87" s="5" t="n">
        <v>2282000</v>
      </c>
      <c r="O87" s="5" t="n">
        <v>32082000</v>
      </c>
      <c r="P87" s="5" t="n">
        <v>87715000</v>
      </c>
    </row>
    <row r="88" spans="1:16">
      <c r="A88" s="4" t="s">
        <v>223</v>
      </c>
      <c r="B88" s="6" t="n">
        <v>2297000</v>
      </c>
      <c r="F88" s="6" t="n">
        <v>2282000</v>
      </c>
      <c r="J88" s="6" t="n">
        <v>32082000</v>
      </c>
      <c r="N88" s="6" t="n">
        <v>2297000</v>
      </c>
      <c r="O88" s="6" t="n">
        <v>2282000</v>
      </c>
      <c r="P88" s="6" t="n">
        <v>32082000</v>
      </c>
    </row>
  </sheetData>
  <mergeCells count="3">
    <mergeCell ref="A1:A2"/>
    <mergeCell ref="B1:M1"/>
    <mergeCell ref="N1:P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382</v>
      </c>
      <c r="B1" s="2" t="s">
        <v>1383</v>
      </c>
      <c r="C1" s="2" t="s">
        <v>2</v>
      </c>
      <c r="D1" s="2" t="s">
        <v>32</v>
      </c>
      <c r="E1" s="2" t="s">
        <v>84</v>
      </c>
    </row>
    <row r="2" spans="1:5">
      <c r="A2" s="3" t="s">
        <v>1127</v>
      </c>
    </row>
    <row r="3" spans="1:5">
      <c r="A3" s="4" t="s">
        <v>115</v>
      </c>
      <c r="C3" s="7" t="n">
        <v>1.2</v>
      </c>
      <c r="D3" s="7" t="n">
        <v>1.2</v>
      </c>
      <c r="E3" s="7" t="n">
        <v>1.1</v>
      </c>
    </row>
    <row r="4" spans="1:5">
      <c r="A4" s="4" t="s">
        <v>1384</v>
      </c>
    </row>
    <row r="5" spans="1:5">
      <c r="A5" s="3" t="s">
        <v>1127</v>
      </c>
    </row>
    <row r="6" spans="1:5">
      <c r="A6" s="4" t="s">
        <v>115</v>
      </c>
      <c r="B6" s="7" t="n">
        <v>0.35</v>
      </c>
    </row>
    <row r="7" spans="1:5">
      <c r="A7" s="4" t="s">
        <v>1385</v>
      </c>
      <c r="B7" s="4" t="s">
        <v>1386</v>
      </c>
    </row>
    <row r="8" spans="1:5">
      <c r="A8" s="4" t="s">
        <v>1387</v>
      </c>
      <c r="B8" s="4" t="s">
        <v>138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6248</v>
      </c>
      <c r="C3" s="6" t="n">
        <v>125009</v>
      </c>
    </row>
    <row r="4" spans="1:3">
      <c r="A4" s="4" t="s">
        <v>35</v>
      </c>
      <c r="B4" s="5" t="n">
        <v>53035</v>
      </c>
      <c r="C4" s="5" t="n">
        <v>48237</v>
      </c>
    </row>
    <row r="5" spans="1:3">
      <c r="A5" s="4" t="s">
        <v>36</v>
      </c>
      <c r="B5" s="5" t="n">
        <v>29263</v>
      </c>
      <c r="C5" s="5" t="n">
        <v>23930</v>
      </c>
    </row>
    <row r="6" spans="1:3">
      <c r="A6" s="4" t="s">
        <v>37</v>
      </c>
      <c r="B6" s="5" t="n">
        <v>2102</v>
      </c>
      <c r="C6" s="5" t="n">
        <v>4787</v>
      </c>
    </row>
    <row r="7" spans="1:3">
      <c r="A7" s="4" t="s">
        <v>38</v>
      </c>
      <c r="B7" s="5" t="n">
        <v>48086</v>
      </c>
      <c r="C7" s="5" t="n">
        <v>30954</v>
      </c>
    </row>
    <row r="8" spans="1:3">
      <c r="A8" s="4" t="s">
        <v>39</v>
      </c>
      <c r="B8" s="5" t="n">
        <v>298734</v>
      </c>
      <c r="C8" s="5" t="n">
        <v>232917</v>
      </c>
    </row>
    <row r="9" spans="1:3">
      <c r="A9" s="4" t="s">
        <v>40</v>
      </c>
      <c r="B9" s="5" t="n">
        <v>280531</v>
      </c>
      <c r="C9" s="5" t="n">
        <v>267738</v>
      </c>
    </row>
    <row r="10" spans="1:3">
      <c r="A10" s="4" t="s">
        <v>41</v>
      </c>
      <c r="B10" s="5" t="n">
        <v>1654</v>
      </c>
      <c r="C10" s="5" t="n">
        <v>1390</v>
      </c>
    </row>
    <row r="11" spans="1:3">
      <c r="A11" s="4" t="s">
        <v>42</v>
      </c>
      <c r="B11" s="5" t="n">
        <v>2811</v>
      </c>
      <c r="C11" s="5" t="n">
        <v>1858</v>
      </c>
    </row>
    <row r="12" spans="1:3">
      <c r="A12" s="4" t="s">
        <v>43</v>
      </c>
      <c r="B12" s="5" t="n">
        <v>17276</v>
      </c>
      <c r="C12" s="5" t="n">
        <v>19631</v>
      </c>
    </row>
    <row r="13" spans="1:3">
      <c r="A13" s="4" t="s">
        <v>44</v>
      </c>
      <c r="B13" s="5" t="n">
        <v>24554</v>
      </c>
      <c r="C13" s="5" t="n">
        <v>40747</v>
      </c>
    </row>
    <row r="14" spans="1:3">
      <c r="A14" s="4" t="s">
        <v>45</v>
      </c>
      <c r="B14" s="5" t="n">
        <v>16639</v>
      </c>
      <c r="C14" s="5" t="n">
        <v>18602</v>
      </c>
    </row>
    <row r="15" spans="1:3">
      <c r="A15" s="4" t="s">
        <v>46</v>
      </c>
      <c r="B15" s="5" t="n">
        <v>11374</v>
      </c>
      <c r="C15" s="5" t="n">
        <v>11786</v>
      </c>
    </row>
    <row r="16" spans="1:3">
      <c r="A16" s="4" t="s">
        <v>47</v>
      </c>
      <c r="B16" s="5" t="n">
        <v>4899</v>
      </c>
    </row>
    <row r="17" spans="1:3">
      <c r="A17" s="4" t="s">
        <v>48</v>
      </c>
      <c r="B17" s="5" t="n">
        <v>250</v>
      </c>
      <c r="C17" s="5" t="n">
        <v>3189</v>
      </c>
    </row>
    <row r="18" spans="1:3">
      <c r="A18" s="4" t="s">
        <v>49</v>
      </c>
      <c r="B18" s="5" t="n">
        <v>11342</v>
      </c>
      <c r="C18" s="5" t="n">
        <v>39128</v>
      </c>
    </row>
    <row r="19" spans="1:3">
      <c r="A19" s="4" t="s">
        <v>50</v>
      </c>
      <c r="B19" s="5" t="n">
        <v>670064</v>
      </c>
      <c r="C19" s="5" t="n">
        <v>636986</v>
      </c>
    </row>
    <row r="20" spans="1:3">
      <c r="A20" s="3" t="s">
        <v>51</v>
      </c>
    </row>
    <row r="21" spans="1:3">
      <c r="A21" s="4" t="s">
        <v>52</v>
      </c>
      <c r="B21" s="5" t="n">
        <v>70492</v>
      </c>
      <c r="C21" s="5" t="n">
        <v>51690</v>
      </c>
    </row>
    <row r="22" spans="1:3">
      <c r="A22" s="4" t="s">
        <v>53</v>
      </c>
      <c r="B22" s="5" t="n">
        <v>175803</v>
      </c>
      <c r="C22" s="5" t="n">
        <v>187290</v>
      </c>
    </row>
    <row r="23" spans="1:3">
      <c r="A23" s="4" t="s">
        <v>54</v>
      </c>
      <c r="B23" s="5" t="n">
        <v>4651</v>
      </c>
      <c r="C23" s="5" t="n">
        <v>4983</v>
      </c>
    </row>
    <row r="24" spans="1:3">
      <c r="A24" s="4" t="s">
        <v>55</v>
      </c>
      <c r="B24" s="5" t="n">
        <v>3294</v>
      </c>
      <c r="C24" s="5" t="n">
        <v>1084</v>
      </c>
    </row>
    <row r="25" spans="1:3">
      <c r="A25" s="4" t="s">
        <v>56</v>
      </c>
      <c r="B25" s="5" t="n">
        <v>6513</v>
      </c>
      <c r="C25" s="5" t="n">
        <v>6316</v>
      </c>
    </row>
    <row r="26" spans="1:3">
      <c r="A26" s="4" t="s">
        <v>57</v>
      </c>
      <c r="B26" s="5" t="n">
        <v>138863</v>
      </c>
      <c r="C26" s="5" t="n">
        <v>129429</v>
      </c>
    </row>
    <row r="27" spans="1:3">
      <c r="A27" s="4" t="s">
        <v>58</v>
      </c>
      <c r="B27" s="5" t="n">
        <v>26702</v>
      </c>
      <c r="C27" s="5" t="n">
        <v>18472</v>
      </c>
    </row>
    <row r="28" spans="1:3">
      <c r="A28" s="4" t="s">
        <v>59</v>
      </c>
      <c r="B28" s="5" t="n">
        <v>426318</v>
      </c>
      <c r="C28" s="5" t="n">
        <v>399264</v>
      </c>
    </row>
    <row r="29" spans="1:3">
      <c r="A29" s="4" t="s">
        <v>60</v>
      </c>
      <c r="B29" s="4" t="s">
        <v>61</v>
      </c>
      <c r="C29" s="4" t="s">
        <v>61</v>
      </c>
    </row>
    <row r="30" spans="1:3">
      <c r="A30" s="3" t="s">
        <v>62</v>
      </c>
    </row>
    <row r="31" spans="1:3">
      <c r="A31" s="4" t="s">
        <v>63</v>
      </c>
      <c r="B31" s="4" t="s">
        <v>61</v>
      </c>
      <c r="C31" s="4" t="s">
        <v>61</v>
      </c>
    </row>
    <row r="32" spans="1:3">
      <c r="A32" s="4" t="s">
        <v>64</v>
      </c>
      <c r="B32" s="5" t="n">
        <v>0</v>
      </c>
      <c r="C32" s="5" t="n">
        <v>0</v>
      </c>
    </row>
    <row r="33" spans="1:3">
      <c r="A33" s="4" t="s">
        <v>65</v>
      </c>
      <c r="B33" s="5" t="n">
        <v>8139</v>
      </c>
      <c r="C33" s="5" t="n">
        <v>23879</v>
      </c>
    </row>
    <row r="34" spans="1:3">
      <c r="A34" s="4" t="s">
        <v>66</v>
      </c>
      <c r="B34" s="5" t="n">
        <v>232964</v>
      </c>
      <c r="C34" s="5" t="n">
        <v>215634</v>
      </c>
    </row>
    <row r="35" spans="1:3">
      <c r="A35" s="4" t="s">
        <v>67</v>
      </c>
      <c r="B35" s="5" t="n">
        <v>2643</v>
      </c>
      <c r="C35" s="5" t="n">
        <v>-1791</v>
      </c>
    </row>
    <row r="36" spans="1:3">
      <c r="A36" s="4" t="s">
        <v>68</v>
      </c>
      <c r="B36" s="5" t="n">
        <v>243746</v>
      </c>
      <c r="C36" s="5" t="n">
        <v>237722</v>
      </c>
    </row>
    <row r="37" spans="1:3">
      <c r="A37" s="4" t="s">
        <v>69</v>
      </c>
      <c r="B37" s="5" t="n">
        <v>670064</v>
      </c>
      <c r="C37" s="5" t="n">
        <v>636986</v>
      </c>
    </row>
    <row r="38" spans="1:3">
      <c r="A38" s="4" t="s">
        <v>70</v>
      </c>
    </row>
    <row r="39" spans="1:3">
      <c r="A39" s="3" t="s">
        <v>62</v>
      </c>
    </row>
    <row r="40" spans="1:3">
      <c r="A40" s="4" t="s">
        <v>63</v>
      </c>
      <c r="B40" s="4" t="s">
        <v>61</v>
      </c>
      <c r="C40" s="4" t="s">
        <v>61</v>
      </c>
    </row>
    <row r="41" spans="1:3">
      <c r="A41" s="4" t="s">
        <v>71</v>
      </c>
    </row>
    <row r="42" spans="1:3">
      <c r="A42" s="3" t="s">
        <v>62</v>
      </c>
    </row>
    <row r="43" spans="1:3">
      <c r="A43" s="4" t="s">
        <v>63</v>
      </c>
      <c r="B43" s="4" t="s">
        <v>61</v>
      </c>
      <c r="C43" s="4"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1</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3" t="s">
        <v>259</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59</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50</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4" t="s">
        <v>73</v>
      </c>
      <c r="B2" s="6" t="n">
        <v>167231</v>
      </c>
      <c r="C2" s="6" t="n">
        <v>128614</v>
      </c>
    </row>
    <row r="3" spans="1:3">
      <c r="A3" s="4" t="s">
        <v>74</v>
      </c>
      <c r="B3" s="6" t="n">
        <v>47750</v>
      </c>
      <c r="C3" s="6" t="n">
        <v>47548</v>
      </c>
    </row>
    <row r="4" spans="1:3">
      <c r="A4" s="4" t="s">
        <v>75</v>
      </c>
      <c r="B4" s="4" t="s">
        <v>61</v>
      </c>
      <c r="C4" s="4" t="s">
        <v>61</v>
      </c>
    </row>
    <row r="5" spans="1:3">
      <c r="A5" s="4" t="s">
        <v>76</v>
      </c>
      <c r="B5" s="5" t="n">
        <v>18100000</v>
      </c>
      <c r="C5" s="5" t="n">
        <v>18100000</v>
      </c>
    </row>
    <row r="6" spans="1:3">
      <c r="A6" s="4" t="s">
        <v>77</v>
      </c>
      <c r="B6" s="5" t="n">
        <v>0</v>
      </c>
      <c r="C6" s="5" t="n">
        <v>0</v>
      </c>
    </row>
    <row r="7" spans="1:3">
      <c r="A7" s="4" t="s">
        <v>78</v>
      </c>
      <c r="B7" s="5" t="n">
        <v>0</v>
      </c>
      <c r="C7" s="5" t="n">
        <v>0</v>
      </c>
    </row>
    <row r="8" spans="1:3">
      <c r="A8" s="4" t="s">
        <v>79</v>
      </c>
      <c r="B8" s="4" t="s">
        <v>61</v>
      </c>
      <c r="C8" s="4" t="s">
        <v>61</v>
      </c>
    </row>
    <row r="9" spans="1:3">
      <c r="A9" s="4" t="s">
        <v>80</v>
      </c>
      <c r="B9" s="5" t="n">
        <v>40000000</v>
      </c>
      <c r="C9" s="5" t="n">
        <v>40000000</v>
      </c>
    </row>
    <row r="10" spans="1:3">
      <c r="A10" s="4" t="s">
        <v>81</v>
      </c>
      <c r="B10" s="5" t="n">
        <v>9662761</v>
      </c>
      <c r="C10" s="5" t="n">
        <v>10292256</v>
      </c>
    </row>
    <row r="11" spans="1:3">
      <c r="A11" s="4" t="s">
        <v>82</v>
      </c>
      <c r="B11" s="5" t="n">
        <v>9662761</v>
      </c>
      <c r="C11" s="5" t="n">
        <v>10292256</v>
      </c>
    </row>
    <row r="12" spans="1:3">
      <c r="A12" s="4" t="s">
        <v>70</v>
      </c>
    </row>
    <row r="13" spans="1:3">
      <c r="A13" s="4" t="s">
        <v>75</v>
      </c>
      <c r="B13" s="4" t="s">
        <v>61</v>
      </c>
      <c r="C13" s="4" t="s">
        <v>61</v>
      </c>
    </row>
    <row r="14" spans="1:3">
      <c r="A14" s="4" t="s">
        <v>76</v>
      </c>
      <c r="B14" s="5" t="n">
        <v>1500000</v>
      </c>
      <c r="C14" s="5" t="n">
        <v>1500000</v>
      </c>
    </row>
    <row r="15" spans="1:3">
      <c r="A15" s="4" t="s">
        <v>77</v>
      </c>
      <c r="B15" s="5" t="n">
        <v>0</v>
      </c>
      <c r="C15" s="5" t="n">
        <v>0</v>
      </c>
    </row>
    <row r="16" spans="1:3">
      <c r="A16" s="4" t="s">
        <v>78</v>
      </c>
      <c r="B16" s="5" t="n">
        <v>0</v>
      </c>
      <c r="C16" s="5" t="n">
        <v>0</v>
      </c>
    </row>
    <row r="17" spans="1:3">
      <c r="A17" s="4" t="s">
        <v>71</v>
      </c>
    </row>
    <row r="18" spans="1:3">
      <c r="A18" s="4" t="s">
        <v>75</v>
      </c>
      <c r="B18" s="4" t="s">
        <v>61</v>
      </c>
      <c r="C18" s="4" t="s">
        <v>61</v>
      </c>
    </row>
    <row r="19" spans="1:3">
      <c r="A19" s="4" t="s">
        <v>76</v>
      </c>
      <c r="B19" s="5" t="n">
        <v>400000</v>
      </c>
      <c r="C19" s="5" t="n">
        <v>400000</v>
      </c>
    </row>
    <row r="20" spans="1:3">
      <c r="A20" s="4" t="s">
        <v>77</v>
      </c>
      <c r="B20" s="5" t="n">
        <v>0</v>
      </c>
      <c r="C20" s="5" t="n">
        <v>0</v>
      </c>
    </row>
    <row r="21" spans="1:3">
      <c r="A21" s="4" t="s">
        <v>78</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41</v>
      </c>
    </row>
    <row r="4" spans="1:2">
      <c r="A4" s="4" t="s">
        <v>315</v>
      </c>
      <c r="B4" s="4" t="s">
        <v>316</v>
      </c>
    </row>
    <row r="5" spans="1:2">
      <c r="A5" s="4" t="s">
        <v>317</v>
      </c>
      <c r="B5" s="4" t="s">
        <v>318</v>
      </c>
    </row>
    <row r="6" spans="1:2">
      <c r="A6" s="4" t="s">
        <v>319</v>
      </c>
      <c r="B6" s="4" t="s">
        <v>320</v>
      </c>
    </row>
    <row r="7" spans="1:2">
      <c r="A7" s="4" t="s">
        <v>321</v>
      </c>
      <c r="B7" s="4" t="s">
        <v>322</v>
      </c>
    </row>
    <row r="8" spans="1:2">
      <c r="A8" s="4" t="s">
        <v>25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258</v>
      </c>
      <c r="B14" s="4" t="s">
        <v>334</v>
      </c>
    </row>
    <row r="15" spans="1:2">
      <c r="A15" s="4" t="s">
        <v>335</v>
      </c>
      <c r="B15" s="4" t="s">
        <v>336</v>
      </c>
    </row>
    <row r="16" spans="1:2">
      <c r="A16" s="4" t="s">
        <v>337</v>
      </c>
      <c r="B16" s="4" t="s">
        <v>338</v>
      </c>
    </row>
    <row r="17" spans="1:2">
      <c r="A17" s="4" t="s">
        <v>339</v>
      </c>
      <c r="B17" s="4" t="s">
        <v>340</v>
      </c>
    </row>
    <row r="18" spans="1:2">
      <c r="A18" s="4" t="s">
        <v>273</v>
      </c>
      <c r="B18" s="4" t="s">
        <v>341</v>
      </c>
    </row>
    <row r="19" spans="1:2">
      <c r="A19" s="4" t="s">
        <v>342</v>
      </c>
      <c r="B19" s="4" t="s">
        <v>343</v>
      </c>
    </row>
    <row r="20" spans="1:2">
      <c r="A20" s="4" t="s">
        <v>277</v>
      </c>
      <c r="B20" s="4" t="s">
        <v>344</v>
      </c>
    </row>
    <row r="21" spans="1:2">
      <c r="A21" s="4" t="s">
        <v>345</v>
      </c>
      <c r="B21" s="4" t="s">
        <v>346</v>
      </c>
    </row>
    <row r="22" spans="1:2">
      <c r="A22" s="4" t="s">
        <v>275</v>
      </c>
      <c r="B22" s="4" t="s">
        <v>347</v>
      </c>
    </row>
    <row r="23" spans="1:2">
      <c r="A23" s="4" t="s">
        <v>348</v>
      </c>
      <c r="B23" s="4" t="s">
        <v>349</v>
      </c>
    </row>
    <row r="24" spans="1:2">
      <c r="A24" s="4" t="s">
        <v>350</v>
      </c>
      <c r="B24" s="4" t="s">
        <v>351</v>
      </c>
    </row>
    <row r="25" spans="1:2">
      <c r="A25" s="4" t="s">
        <v>352</v>
      </c>
      <c r="B25" s="4" t="s">
        <v>353</v>
      </c>
    </row>
    <row r="26" spans="1:2">
      <c r="A26" s="4" t="s">
        <v>354</v>
      </c>
      <c r="B26" s="4" t="s">
        <v>355</v>
      </c>
    </row>
    <row r="27" spans="1:2">
      <c r="A27" s="4" t="s">
        <v>282</v>
      </c>
      <c r="B27" s="4" t="s">
        <v>356</v>
      </c>
    </row>
    <row r="28" spans="1:2">
      <c r="A28" s="4" t="s">
        <v>357</v>
      </c>
      <c r="B28" s="4" t="s">
        <v>358</v>
      </c>
    </row>
    <row r="29" spans="1:2">
      <c r="A29" s="4" t="s">
        <v>290</v>
      </c>
      <c r="B29" s="4" t="s">
        <v>359</v>
      </c>
    </row>
    <row r="30" spans="1:2">
      <c r="A30" s="4" t="s">
        <v>360</v>
      </c>
      <c r="B30" s="4" t="s">
        <v>361</v>
      </c>
    </row>
    <row r="31" spans="1:2">
      <c r="A31" s="4" t="s">
        <v>362</v>
      </c>
      <c r="B31" s="4" t="s">
        <v>363</v>
      </c>
    </row>
    <row r="32" spans="1:2">
      <c r="A32" s="4" t="s">
        <v>364</v>
      </c>
      <c r="B32"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4" t="s">
        <v>367</v>
      </c>
      <c r="B3" s="4"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row>
    <row r="13" spans="1:2">
      <c r="A13" s="4" t="s">
        <v>379</v>
      </c>
      <c r="B13" s="4" t="s">
        <v>386</v>
      </c>
    </row>
    <row r="14" spans="1:2">
      <c r="A14" s="4" t="s">
        <v>387</v>
      </c>
    </row>
    <row r="15" spans="1:2">
      <c r="A15" s="4" t="s">
        <v>379</v>
      </c>
      <c r="B1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0</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4" t="s">
        <v>393</v>
      </c>
    </row>
    <row r="4" spans="1:2">
      <c r="A4" s="4" t="s">
        <v>394</v>
      </c>
      <c r="B4" s="4" t="s">
        <v>395</v>
      </c>
    </row>
    <row r="5" spans="1:2">
      <c r="A5" s="4" t="s">
        <v>396</v>
      </c>
    </row>
    <row r="6" spans="1:2">
      <c r="A6" s="4" t="s">
        <v>394</v>
      </c>
      <c r="B6"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6</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378678</v>
      </c>
      <c r="C4" s="6" t="n">
        <v>423120</v>
      </c>
      <c r="D4" s="6" t="n">
        <v>365488</v>
      </c>
    </row>
    <row r="5" spans="1:4">
      <c r="A5" s="4" t="s">
        <v>87</v>
      </c>
      <c r="B5" s="5" t="n">
        <v>-135051</v>
      </c>
      <c r="C5" s="5" t="n">
        <v>-140614</v>
      </c>
      <c r="D5" s="5" t="n">
        <v>-113423</v>
      </c>
    </row>
    <row r="6" spans="1:4">
      <c r="A6" s="4" t="s">
        <v>88</v>
      </c>
      <c r="B6" s="5" t="n">
        <v>243627</v>
      </c>
      <c r="C6" s="5" t="n">
        <v>282506</v>
      </c>
      <c r="D6" s="5" t="n">
        <v>252065</v>
      </c>
    </row>
    <row r="7" spans="1:4">
      <c r="A7" s="4" t="s">
        <v>89</v>
      </c>
      <c r="B7" s="5" t="n">
        <v>9087</v>
      </c>
      <c r="C7" s="5" t="n">
        <v>3978</v>
      </c>
      <c r="D7" s="5" t="n">
        <v>4888</v>
      </c>
    </row>
    <row r="8" spans="1:4">
      <c r="A8" s="4" t="s">
        <v>90</v>
      </c>
      <c r="B8" s="5" t="n">
        <v>2601</v>
      </c>
      <c r="C8" s="5" t="n">
        <v>-608</v>
      </c>
      <c r="D8" s="5" t="n">
        <v>4735</v>
      </c>
    </row>
    <row r="9" spans="1:4">
      <c r="A9" s="3" t="s">
        <v>91</v>
      </c>
    </row>
    <row r="10" spans="1:4">
      <c r="A10" s="4" t="s">
        <v>92</v>
      </c>
      <c r="B10" s="5" t="n">
        <v>-2252</v>
      </c>
      <c r="C10" s="5" t="n">
        <v>-5275</v>
      </c>
      <c r="D10" s="5" t="n">
        <v>-107</v>
      </c>
    </row>
    <row r="11" spans="1:4">
      <c r="A11" s="4" t="s">
        <v>93</v>
      </c>
      <c r="B11" s="5" t="n">
        <v>-230</v>
      </c>
      <c r="C11" s="5" t="n">
        <v>594</v>
      </c>
    </row>
    <row r="12" spans="1:4">
      <c r="A12" s="4" t="s">
        <v>94</v>
      </c>
      <c r="B12" s="5" t="n">
        <v>-2482</v>
      </c>
      <c r="C12" s="5" t="n">
        <v>-4681</v>
      </c>
      <c r="D12" s="5" t="n">
        <v>-107</v>
      </c>
    </row>
    <row r="13" spans="1:4">
      <c r="A13" s="4" t="s">
        <v>95</v>
      </c>
      <c r="B13" s="5" t="n">
        <v>3914</v>
      </c>
      <c r="C13" s="5" t="n">
        <v>3496</v>
      </c>
      <c r="D13" s="5" t="n">
        <v>2820</v>
      </c>
    </row>
    <row r="14" spans="1:4">
      <c r="A14" s="4" t="s">
        <v>96</v>
      </c>
      <c r="B14" s="5" t="n">
        <v>153</v>
      </c>
    </row>
    <row r="15" spans="1:4">
      <c r="A15" s="4" t="s">
        <v>97</v>
      </c>
      <c r="B15" s="5" t="n">
        <v>2071</v>
      </c>
    </row>
    <row r="16" spans="1:4">
      <c r="A16" s="4" t="s">
        <v>98</v>
      </c>
      <c r="B16" s="5" t="n">
        <v>4005</v>
      </c>
    </row>
    <row r="17" spans="1:4">
      <c r="A17" s="4" t="s">
        <v>99</v>
      </c>
      <c r="B17" s="5" t="n">
        <v>1470</v>
      </c>
      <c r="C17" s="5" t="n">
        <v>1261</v>
      </c>
      <c r="D17" s="5" t="n">
        <v>1707</v>
      </c>
    </row>
    <row r="18" spans="1:4">
      <c r="A18" s="4" t="s">
        <v>100</v>
      </c>
      <c r="B18" s="5" t="n">
        <v>264446</v>
      </c>
      <c r="C18" s="5" t="n">
        <v>285952</v>
      </c>
      <c r="D18" s="5" t="n">
        <v>266108</v>
      </c>
    </row>
    <row r="19" spans="1:4">
      <c r="A19" s="3" t="s">
        <v>101</v>
      </c>
    </row>
    <row r="20" spans="1:4">
      <c r="A20" s="4" t="s">
        <v>52</v>
      </c>
      <c r="B20" s="5" t="n">
        <v>124667</v>
      </c>
      <c r="C20" s="5" t="n">
        <v>87224</v>
      </c>
      <c r="D20" s="5" t="n">
        <v>79468</v>
      </c>
    </row>
    <row r="21" spans="1:4">
      <c r="A21" s="4" t="s">
        <v>102</v>
      </c>
      <c r="B21" s="5" t="n">
        <v>42642</v>
      </c>
      <c r="C21" s="5" t="n">
        <v>41984</v>
      </c>
      <c r="D21" s="5" t="n">
        <v>37952</v>
      </c>
    </row>
    <row r="22" spans="1:4">
      <c r="A22" s="4" t="s">
        <v>103</v>
      </c>
      <c r="B22" s="5" t="n">
        <v>19037</v>
      </c>
      <c r="C22" s="5" t="n">
        <v>20140</v>
      </c>
      <c r="D22" s="5" t="n">
        <v>16483</v>
      </c>
    </row>
    <row r="23" spans="1:4">
      <c r="A23" s="4" t="s">
        <v>104</v>
      </c>
      <c r="B23" s="5" t="n">
        <v>11079</v>
      </c>
      <c r="C23" s="5" t="n">
        <v>10754</v>
      </c>
      <c r="D23" s="5" t="n">
        <v>10453</v>
      </c>
    </row>
    <row r="24" spans="1:4">
      <c r="A24" s="4" t="s">
        <v>105</v>
      </c>
      <c r="B24" s="5" t="n">
        <v>388</v>
      </c>
    </row>
    <row r="25" spans="1:4">
      <c r="A25" s="4" t="s">
        <v>106</v>
      </c>
      <c r="B25" s="5" t="n">
        <v>19777</v>
      </c>
      <c r="C25" s="5" t="n">
        <v>19658</v>
      </c>
      <c r="D25" s="5" t="n">
        <v>20790</v>
      </c>
    </row>
    <row r="26" spans="1:4">
      <c r="A26" s="4" t="s">
        <v>107</v>
      </c>
      <c r="B26" s="5" t="n">
        <v>217590</v>
      </c>
      <c r="C26" s="5" t="n">
        <v>179760</v>
      </c>
      <c r="D26" s="5" t="n">
        <v>165146</v>
      </c>
    </row>
    <row r="27" spans="1:4">
      <c r="A27" s="4" t="s">
        <v>108</v>
      </c>
      <c r="B27" s="5" t="n">
        <v>46856</v>
      </c>
      <c r="C27" s="5" t="n">
        <v>106192</v>
      </c>
      <c r="D27" s="5" t="n">
        <v>100962</v>
      </c>
    </row>
    <row r="28" spans="1:4">
      <c r="A28" s="4" t="s">
        <v>109</v>
      </c>
      <c r="B28" s="5" t="n">
        <v>17835</v>
      </c>
      <c r="C28" s="5" t="n">
        <v>40331</v>
      </c>
      <c r="D28" s="5" t="n">
        <v>38298</v>
      </c>
    </row>
    <row r="29" spans="1:4">
      <c r="A29" s="4" t="s">
        <v>110</v>
      </c>
      <c r="B29" s="5" t="n">
        <v>29021</v>
      </c>
      <c r="C29" s="5" t="n">
        <v>65861</v>
      </c>
      <c r="D29" s="5" t="n">
        <v>62664</v>
      </c>
    </row>
    <row r="30" spans="1:4">
      <c r="A30" s="4" t="s">
        <v>111</v>
      </c>
      <c r="D30" s="5" t="n">
        <v>4</v>
      </c>
    </row>
    <row r="31" spans="1:4">
      <c r="A31" s="4" t="s">
        <v>112</v>
      </c>
      <c r="B31" s="6" t="n">
        <v>29021</v>
      </c>
      <c r="C31" s="6" t="n">
        <v>65861</v>
      </c>
      <c r="D31" s="6" t="n">
        <v>62668</v>
      </c>
    </row>
    <row r="32" spans="1:4">
      <c r="A32" s="4" t="s">
        <v>113</v>
      </c>
      <c r="B32" s="7" t="n">
        <v>2.95</v>
      </c>
      <c r="C32" s="7" t="n">
        <v>6.51</v>
      </c>
      <c r="D32" s="7" t="n">
        <v>5.9</v>
      </c>
    </row>
    <row r="33" spans="1:4">
      <c r="A33" s="4" t="s">
        <v>114</v>
      </c>
      <c r="B33" s="8" t="n">
        <v>2.92</v>
      </c>
      <c r="C33" s="8" t="n">
        <v>5.9</v>
      </c>
      <c r="D33" s="8" t="n">
        <v>5.36</v>
      </c>
    </row>
    <row r="34" spans="1:4">
      <c r="A34" s="4" t="s">
        <v>115</v>
      </c>
      <c r="B34" s="7" t="n">
        <v>1.2</v>
      </c>
      <c r="C34" s="7" t="n">
        <v>1.2</v>
      </c>
      <c r="D34" s="7" t="n">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3</v>
      </c>
      <c r="B1" s="2" t="s">
        <v>1</v>
      </c>
    </row>
    <row r="2" spans="1:2">
      <c r="B2" s="2" t="s">
        <v>2</v>
      </c>
    </row>
    <row r="3" spans="1:2">
      <c r="A3" s="3" t="s">
        <v>259</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62</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9</v>
      </c>
      <c r="B1" s="2" t="s">
        <v>1</v>
      </c>
    </row>
    <row r="2" spans="1:2">
      <c r="B2" s="2" t="s">
        <v>2</v>
      </c>
    </row>
    <row r="3" spans="1:2">
      <c r="A3" s="3" t="s">
        <v>26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268</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17</v>
      </c>
      <c r="B1" s="2" t="s">
        <v>1</v>
      </c>
    </row>
    <row r="2" spans="1:2">
      <c r="B2" s="2" t="s">
        <v>2</v>
      </c>
    </row>
    <row r="3" spans="1:2">
      <c r="A3" s="3" t="s">
        <v>271</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9</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59</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38</v>
      </c>
      <c r="B1" s="2" t="s">
        <v>1</v>
      </c>
    </row>
    <row r="2" spans="1:2">
      <c r="B2" s="2" t="s">
        <v>2</v>
      </c>
    </row>
    <row r="3" spans="1:2">
      <c r="A3" s="3" t="s">
        <v>280</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83</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86</v>
      </c>
    </row>
    <row r="4" spans="1:2">
      <c r="A4" s="4" t="s">
        <v>451</v>
      </c>
      <c r="B4"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6</v>
      </c>
      <c r="B1" s="2" t="s">
        <v>117</v>
      </c>
      <c r="N1" s="2" t="s">
        <v>1</v>
      </c>
    </row>
    <row r="2" spans="1:16">
      <c r="B2" s="2" t="s">
        <v>2</v>
      </c>
      <c r="C2" s="2" t="s">
        <v>118</v>
      </c>
      <c r="D2" s="2" t="s">
        <v>4</v>
      </c>
      <c r="E2" s="2" t="s">
        <v>119</v>
      </c>
      <c r="F2" s="2" t="s">
        <v>32</v>
      </c>
      <c r="G2" s="2" t="s">
        <v>120</v>
      </c>
      <c r="H2" s="2" t="s">
        <v>121</v>
      </c>
      <c r="I2" s="2" t="s">
        <v>122</v>
      </c>
      <c r="J2" s="2" t="s">
        <v>84</v>
      </c>
      <c r="K2" s="2" t="s">
        <v>123</v>
      </c>
      <c r="L2" s="2" t="s">
        <v>124</v>
      </c>
      <c r="M2" s="2" t="s">
        <v>125</v>
      </c>
      <c r="N2" s="2" t="s">
        <v>2</v>
      </c>
      <c r="O2" s="2" t="s">
        <v>32</v>
      </c>
      <c r="P2" s="2" t="s">
        <v>84</v>
      </c>
    </row>
    <row r="3" spans="1:16">
      <c r="A3" s="3" t="s">
        <v>126</v>
      </c>
    </row>
    <row r="4" spans="1:16">
      <c r="A4" s="4" t="s">
        <v>110</v>
      </c>
      <c r="B4" s="6" t="n">
        <v>4608</v>
      </c>
      <c r="C4" s="6" t="n">
        <v>11333</v>
      </c>
      <c r="D4" s="6" t="n">
        <v>7024</v>
      </c>
      <c r="E4" s="6" t="n">
        <v>6056</v>
      </c>
      <c r="F4" s="6" t="n">
        <v>11090</v>
      </c>
      <c r="G4" s="6" t="n">
        <v>7371</v>
      </c>
      <c r="H4" s="6" t="n">
        <v>22022</v>
      </c>
      <c r="I4" s="6" t="n">
        <v>25378</v>
      </c>
      <c r="J4" s="6" t="n">
        <v>14562</v>
      </c>
      <c r="K4" s="6" t="n">
        <v>14052</v>
      </c>
      <c r="L4" s="6" t="n">
        <v>16430</v>
      </c>
      <c r="M4" s="6" t="n">
        <v>17620</v>
      </c>
      <c r="N4" s="6" t="n">
        <v>29021</v>
      </c>
      <c r="O4" s="6" t="n">
        <v>65861</v>
      </c>
      <c r="P4" s="6" t="n">
        <v>62664</v>
      </c>
    </row>
    <row r="5" spans="1:16">
      <c r="A5" s="3" t="s">
        <v>127</v>
      </c>
    </row>
    <row r="6" spans="1:16">
      <c r="A6" s="4" t="s">
        <v>128</v>
      </c>
      <c r="N6" s="5" t="n">
        <v>7317</v>
      </c>
      <c r="O6" s="5" t="n">
        <v>-9366</v>
      </c>
      <c r="P6" s="5" t="n">
        <v>3870</v>
      </c>
    </row>
    <row r="7" spans="1:16">
      <c r="A7" s="4" t="s">
        <v>129</v>
      </c>
      <c r="N7" s="5" t="n">
        <v>2482</v>
      </c>
      <c r="O7" s="5" t="n">
        <v>4681</v>
      </c>
      <c r="P7" s="5" t="n">
        <v>107</v>
      </c>
    </row>
    <row r="8" spans="1:16">
      <c r="A8" s="4" t="s">
        <v>130</v>
      </c>
      <c r="N8" s="5" t="n">
        <v>20</v>
      </c>
      <c r="O8" s="5" t="n">
        <v>77</v>
      </c>
      <c r="P8" s="5" t="n">
        <v>28</v>
      </c>
    </row>
    <row r="9" spans="1:16">
      <c r="A9" s="4" t="s">
        <v>131</v>
      </c>
      <c r="N9" s="5" t="n">
        <v>-2601</v>
      </c>
      <c r="O9" s="5" t="n">
        <v>608</v>
      </c>
      <c r="P9" s="5" t="n">
        <v>-4735</v>
      </c>
    </row>
    <row r="10" spans="1:16">
      <c r="A10" s="4" t="s">
        <v>132</v>
      </c>
      <c r="N10" s="5" t="n">
        <v>7218</v>
      </c>
      <c r="O10" s="5" t="n">
        <v>-4000</v>
      </c>
      <c r="P10" s="5" t="n">
        <v>-730</v>
      </c>
    </row>
    <row r="11" spans="1:16">
      <c r="A11" s="4" t="s">
        <v>133</v>
      </c>
      <c r="N11" s="5" t="n">
        <v>-2784</v>
      </c>
      <c r="O11" s="5" t="n">
        <v>1543</v>
      </c>
      <c r="P11" s="5" t="n">
        <v>282</v>
      </c>
    </row>
    <row r="12" spans="1:16">
      <c r="A12" s="4" t="s">
        <v>134</v>
      </c>
      <c r="N12" s="5" t="n">
        <v>4434</v>
      </c>
      <c r="O12" s="5" t="n">
        <v>-2457</v>
      </c>
      <c r="P12" s="5" t="n">
        <v>-448</v>
      </c>
    </row>
    <row r="13" spans="1:16">
      <c r="A13" s="4" t="s">
        <v>135</v>
      </c>
      <c r="B13" s="6" t="n">
        <v>2380</v>
      </c>
      <c r="C13" s="6" t="n">
        <v>12487</v>
      </c>
      <c r="D13" s="6" t="n">
        <v>10742</v>
      </c>
      <c r="E13" s="6" t="n">
        <v>7846</v>
      </c>
      <c r="F13" s="6" t="n">
        <v>11516</v>
      </c>
      <c r="G13" s="6" t="n">
        <v>5023</v>
      </c>
      <c r="H13" s="6" t="n">
        <v>19856</v>
      </c>
      <c r="I13" s="6" t="n">
        <v>27009</v>
      </c>
      <c r="J13" s="6" t="n">
        <v>14199</v>
      </c>
      <c r="K13" s="6" t="n">
        <v>11084</v>
      </c>
      <c r="L13" s="6" t="n">
        <v>17889</v>
      </c>
      <c r="M13" s="6" t="n">
        <v>19044</v>
      </c>
      <c r="N13" s="6" t="n">
        <v>33455</v>
      </c>
      <c r="O13" s="6" t="n">
        <v>63404</v>
      </c>
      <c r="P13" s="6" t="n">
        <v>62216</v>
      </c>
    </row>
  </sheetData>
  <mergeCells count="3">
    <mergeCell ref="A1:A2"/>
    <mergeCell ref="B1:M1"/>
    <mergeCell ref="N1:P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91</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64</v>
      </c>
      <c r="B1" s="2" t="s">
        <v>1</v>
      </c>
    </row>
    <row r="2" spans="1:2">
      <c r="B2" s="2" t="s">
        <v>2</v>
      </c>
    </row>
    <row r="3" spans="1:2">
      <c r="A3" s="3" t="s">
        <v>297</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300</v>
      </c>
    </row>
    <row r="4" spans="1:2">
      <c r="A4" s="4" t="s">
        <v>472</v>
      </c>
      <c r="B4"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4</v>
      </c>
      <c r="B1" s="2" t="s">
        <v>1</v>
      </c>
    </row>
    <row r="2" spans="1:2">
      <c r="B2" s="2" t="s">
        <v>2</v>
      </c>
    </row>
    <row r="3" spans="1:2">
      <c r="A3" s="3" t="s">
        <v>303</v>
      </c>
    </row>
    <row r="4" spans="1:2">
      <c r="A4" s="4" t="s">
        <v>475</v>
      </c>
      <c r="B4"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7</v>
      </c>
      <c r="B1" s="2" t="s">
        <v>1</v>
      </c>
    </row>
    <row r="2" spans="1:2">
      <c r="B2" s="2" t="s">
        <v>2</v>
      </c>
    </row>
    <row r="3" spans="1:2">
      <c r="A3" s="3" t="s">
        <v>309</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32"/>
  </cols>
  <sheetData>
    <row r="1" spans="1:2">
      <c r="A1" s="1" t="s">
        <v>484</v>
      </c>
      <c r="B1" s="2" t="s">
        <v>1</v>
      </c>
    </row>
    <row r="2" spans="1:2">
      <c r="B2" s="2" t="s">
        <v>485</v>
      </c>
    </row>
    <row r="3" spans="1:2">
      <c r="A3" s="3" t="s">
        <v>486</v>
      </c>
    </row>
    <row r="4" spans="1:2">
      <c r="A4" s="4" t="s">
        <v>487</v>
      </c>
      <c r="B4" s="5" t="n">
        <v>1</v>
      </c>
    </row>
    <row r="5" spans="1:2">
      <c r="A5" s="4" t="s">
        <v>488</v>
      </c>
      <c r="B5" s="5" t="n">
        <v>1</v>
      </c>
    </row>
    <row r="6" spans="1:2">
      <c r="A6" s="4" t="s">
        <v>489</v>
      </c>
      <c r="B6"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31"/>
    <col customWidth="1" max="5" min="5" width="21"/>
  </cols>
  <sheetData>
    <row r="1" spans="1:5">
      <c r="A1" s="1" t="s">
        <v>491</v>
      </c>
      <c r="B1" s="2" t="s">
        <v>1</v>
      </c>
    </row>
    <row r="2" spans="1:5">
      <c r="B2" s="2" t="s">
        <v>492</v>
      </c>
      <c r="C2" s="2" t="s">
        <v>493</v>
      </c>
      <c r="D2" s="2" t="s">
        <v>494</v>
      </c>
      <c r="E2" s="2" t="s">
        <v>495</v>
      </c>
    </row>
    <row r="3" spans="1:5">
      <c r="A3" s="3" t="s">
        <v>496</v>
      </c>
    </row>
    <row r="4" spans="1:5">
      <c r="A4" s="4" t="s">
        <v>497</v>
      </c>
      <c r="B4" s="6" t="n">
        <v>544000</v>
      </c>
      <c r="D4" s="6" t="n">
        <v>12000</v>
      </c>
      <c r="E4" s="6" t="n">
        <v>0</v>
      </c>
    </row>
    <row r="5" spans="1:5">
      <c r="A5" s="4" t="s">
        <v>498</v>
      </c>
      <c r="B5" s="4" t="s">
        <v>499</v>
      </c>
      <c r="C5" s="4" t="s">
        <v>499</v>
      </c>
      <c r="E5" s="4" t="s">
        <v>499</v>
      </c>
    </row>
    <row r="6" spans="1:5">
      <c r="A6" s="4" t="s">
        <v>500</v>
      </c>
      <c r="B6" s="4" t="s">
        <v>501</v>
      </c>
    </row>
    <row r="7" spans="1:5">
      <c r="A7" s="4" t="s">
        <v>502</v>
      </c>
      <c r="B7" s="4" t="s">
        <v>503</v>
      </c>
    </row>
    <row r="8" spans="1:5">
      <c r="A8" s="4" t="s">
        <v>504</v>
      </c>
      <c r="B8" s="6" t="n">
        <v>0</v>
      </c>
      <c r="D8" s="5" t="n">
        <v>0</v>
      </c>
    </row>
    <row r="9" spans="1:5">
      <c r="A9" s="4" t="s">
        <v>505</v>
      </c>
      <c r="B9" s="4" t="s">
        <v>506</v>
      </c>
    </row>
    <row r="10" spans="1:5">
      <c r="A10" s="4" t="s">
        <v>507</v>
      </c>
      <c r="B10" s="4" t="s">
        <v>506</v>
      </c>
    </row>
    <row r="11" spans="1:5">
      <c r="A11" s="4" t="s">
        <v>508</v>
      </c>
    </row>
    <row r="12" spans="1:5">
      <c r="A12" s="3" t="s">
        <v>496</v>
      </c>
    </row>
    <row r="13" spans="1:5">
      <c r="A13" s="4" t="s">
        <v>497</v>
      </c>
      <c r="B13" s="6" t="n">
        <v>544000</v>
      </c>
      <c r="D13" s="6" t="n">
        <v>12000</v>
      </c>
    </row>
    <row r="14" spans="1:5">
      <c r="A14" s="4" t="s">
        <v>509</v>
      </c>
    </row>
    <row r="15" spans="1:5">
      <c r="A15" s="3" t="s">
        <v>496</v>
      </c>
    </row>
    <row r="16" spans="1:5">
      <c r="A16" s="4" t="s">
        <v>510</v>
      </c>
      <c r="B16" s="4" t="s">
        <v>511</v>
      </c>
    </row>
    <row r="17" spans="1:5">
      <c r="A17" s="4" t="s">
        <v>512</v>
      </c>
    </row>
    <row r="18" spans="1:5">
      <c r="A18" s="3" t="s">
        <v>496</v>
      </c>
    </row>
    <row r="19" spans="1:5">
      <c r="A19" s="4" t="s">
        <v>510</v>
      </c>
      <c r="B19" s="4" t="s">
        <v>490</v>
      </c>
    </row>
    <row r="20" spans="1:5">
      <c r="A20" s="4" t="s">
        <v>513</v>
      </c>
    </row>
    <row r="21" spans="1:5">
      <c r="A21" s="3" t="s">
        <v>496</v>
      </c>
    </row>
    <row r="22" spans="1:5">
      <c r="A22" s="4" t="s">
        <v>510</v>
      </c>
      <c r="B22" s="4" t="s">
        <v>490</v>
      </c>
    </row>
    <row r="23" spans="1:5">
      <c r="A23" s="4" t="s">
        <v>514</v>
      </c>
    </row>
    <row r="24" spans="1:5">
      <c r="A24" s="3" t="s">
        <v>496</v>
      </c>
    </row>
    <row r="25" spans="1:5">
      <c r="A25" s="4" t="s">
        <v>510</v>
      </c>
      <c r="B25" s="4" t="s">
        <v>515</v>
      </c>
    </row>
    <row r="26" spans="1:5">
      <c r="A26" s="4" t="s">
        <v>516</v>
      </c>
    </row>
    <row r="27" spans="1:5">
      <c r="A27" s="3" t="s">
        <v>496</v>
      </c>
    </row>
    <row r="28" spans="1:5">
      <c r="A28" s="4" t="s">
        <v>498</v>
      </c>
      <c r="B28" s="4" t="s">
        <v>499</v>
      </c>
    </row>
    <row r="29" spans="1:5">
      <c r="A29" s="4" t="s">
        <v>517</v>
      </c>
    </row>
    <row r="30" spans="1:5">
      <c r="A30" s="3" t="s">
        <v>496</v>
      </c>
    </row>
    <row r="31" spans="1:5">
      <c r="A31" s="4" t="s">
        <v>518</v>
      </c>
      <c r="B31" s="5" t="n">
        <v>1</v>
      </c>
      <c r="D31" s="5" t="n">
        <v>1</v>
      </c>
    </row>
    <row r="32" spans="1:5">
      <c r="A32" s="4" t="s">
        <v>385</v>
      </c>
    </row>
    <row r="33" spans="1:5">
      <c r="A33" s="3" t="s">
        <v>496</v>
      </c>
    </row>
    <row r="34" spans="1:5">
      <c r="A34" s="4" t="s">
        <v>498</v>
      </c>
      <c r="B34" s="4" t="s">
        <v>519</v>
      </c>
    </row>
    <row r="35" spans="1:5">
      <c r="A35" s="4" t="s">
        <v>520</v>
      </c>
      <c r="B35" s="5" t="n">
        <v>1</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6" t="n">
        <v>167231</v>
      </c>
      <c r="C3" s="6" t="n">
        <v>128614</v>
      </c>
    </row>
    <row r="4" spans="1:3">
      <c r="A4" s="4" t="s">
        <v>524</v>
      </c>
      <c r="B4" s="5" t="n">
        <v>47750</v>
      </c>
      <c r="C4" s="5" t="n">
        <v>47548</v>
      </c>
    </row>
    <row r="5" spans="1:3">
      <c r="A5" s="4" t="s">
        <v>525</v>
      </c>
      <c r="B5" s="5" t="n">
        <v>214981</v>
      </c>
      <c r="C5" s="5" t="n">
        <v>176162</v>
      </c>
    </row>
    <row r="6" spans="1:3">
      <c r="A6" s="4" t="s">
        <v>526</v>
      </c>
      <c r="B6" s="5" t="n">
        <v>1422</v>
      </c>
      <c r="C6" s="5" t="n">
        <v>1896</v>
      </c>
    </row>
    <row r="7" spans="1:3">
      <c r="A7" s="4" t="s">
        <v>526</v>
      </c>
      <c r="B7" s="5" t="n">
        <v>5769</v>
      </c>
      <c r="C7" s="5" t="n">
        <v>2139</v>
      </c>
    </row>
    <row r="8" spans="1:3">
      <c r="A8" s="4" t="s">
        <v>526</v>
      </c>
      <c r="B8" s="5" t="n">
        <v>7191</v>
      </c>
      <c r="C8" s="5" t="n">
        <v>4035</v>
      </c>
    </row>
    <row r="9" spans="1:3">
      <c r="A9" s="4" t="s">
        <v>527</v>
      </c>
      <c r="B9" s="5" t="n">
        <v>-2405</v>
      </c>
      <c r="C9" s="5" t="n">
        <v>-5501</v>
      </c>
    </row>
    <row r="10" spans="1:3">
      <c r="A10" s="4" t="s">
        <v>527</v>
      </c>
      <c r="B10" s="5" t="n">
        <v>-484</v>
      </c>
      <c r="C10" s="5" t="n">
        <v>-1450</v>
      </c>
    </row>
    <row r="11" spans="1:3">
      <c r="A11" s="4" t="s">
        <v>527</v>
      </c>
      <c r="B11" s="5" t="n">
        <v>-2889</v>
      </c>
      <c r="C11" s="5" t="n">
        <v>-6951</v>
      </c>
    </row>
    <row r="12" spans="1:3">
      <c r="A12" s="4" t="s">
        <v>528</v>
      </c>
      <c r="B12" s="5" t="n">
        <v>166248</v>
      </c>
      <c r="C12" s="5" t="n">
        <v>125009</v>
      </c>
    </row>
    <row r="13" spans="1:3">
      <c r="A13" s="4" t="s">
        <v>529</v>
      </c>
      <c r="B13" s="5" t="n">
        <v>53035</v>
      </c>
      <c r="C13" s="5" t="n">
        <v>48237</v>
      </c>
    </row>
    <row r="14" spans="1:3">
      <c r="A14" s="4" t="s">
        <v>530</v>
      </c>
      <c r="B14" s="5" t="n">
        <v>219283</v>
      </c>
      <c r="C14" s="5" t="n">
        <v>173246</v>
      </c>
    </row>
    <row r="15" spans="1:3">
      <c r="A15" s="4" t="s">
        <v>531</v>
      </c>
    </row>
    <row r="16" spans="1:3">
      <c r="A16" s="3" t="s">
        <v>522</v>
      </c>
    </row>
    <row r="17" spans="1:3">
      <c r="A17" s="4" t="s">
        <v>523</v>
      </c>
      <c r="B17" s="5" t="n">
        <v>1975</v>
      </c>
      <c r="C17" s="5" t="n">
        <v>108</v>
      </c>
    </row>
    <row r="18" spans="1:3">
      <c r="A18" s="4" t="s">
        <v>526</v>
      </c>
      <c r="C18" s="5" t="n">
        <v>5</v>
      </c>
    </row>
    <row r="19" spans="1:3">
      <c r="A19" s="4" t="s">
        <v>527</v>
      </c>
      <c r="B19" s="5" t="n">
        <v>-36</v>
      </c>
    </row>
    <row r="20" spans="1:3">
      <c r="A20" s="4" t="s">
        <v>528</v>
      </c>
      <c r="B20" s="5" t="n">
        <v>1939</v>
      </c>
      <c r="C20" s="5" t="n">
        <v>113</v>
      </c>
    </row>
    <row r="21" spans="1:3">
      <c r="A21" s="4" t="s">
        <v>532</v>
      </c>
    </row>
    <row r="22" spans="1:3">
      <c r="A22" s="3" t="s">
        <v>522</v>
      </c>
    </row>
    <row r="23" spans="1:3">
      <c r="A23" s="4" t="s">
        <v>523</v>
      </c>
      <c r="B23" s="5" t="n">
        <v>75538</v>
      </c>
      <c r="C23" s="5" t="n">
        <v>42560</v>
      </c>
    </row>
    <row r="24" spans="1:3">
      <c r="A24" s="4" t="s">
        <v>526</v>
      </c>
      <c r="B24" s="5" t="n">
        <v>607</v>
      </c>
      <c r="C24" s="5" t="n">
        <v>74</v>
      </c>
    </row>
    <row r="25" spans="1:3">
      <c r="A25" s="4" t="s">
        <v>527</v>
      </c>
      <c r="B25" s="5" t="n">
        <v>-1641</v>
      </c>
      <c r="C25" s="5" t="n">
        <v>-4815</v>
      </c>
    </row>
    <row r="26" spans="1:3">
      <c r="A26" s="4" t="s">
        <v>528</v>
      </c>
      <c r="B26" s="5" t="n">
        <v>74504</v>
      </c>
      <c r="C26" s="5" t="n">
        <v>37819</v>
      </c>
    </row>
    <row r="27" spans="1:3">
      <c r="A27" s="4" t="s">
        <v>533</v>
      </c>
    </row>
    <row r="28" spans="1:3">
      <c r="A28" s="3" t="s">
        <v>522</v>
      </c>
    </row>
    <row r="29" spans="1:3">
      <c r="A29" s="4" t="s">
        <v>523</v>
      </c>
      <c r="B29" s="5" t="n">
        <v>78018</v>
      </c>
      <c r="C29" s="5" t="n">
        <v>75812</v>
      </c>
    </row>
    <row r="30" spans="1:3">
      <c r="A30" s="4" t="s">
        <v>526</v>
      </c>
      <c r="B30" s="5" t="n">
        <v>776</v>
      </c>
      <c r="C30" s="5" t="n">
        <v>1632</v>
      </c>
    </row>
    <row r="31" spans="1:3">
      <c r="A31" s="4" t="s">
        <v>527</v>
      </c>
      <c r="B31" s="5" t="n">
        <v>-488</v>
      </c>
      <c r="C31" s="5" t="n">
        <v>-120</v>
      </c>
    </row>
    <row r="32" spans="1:3">
      <c r="A32" s="4" t="s">
        <v>528</v>
      </c>
      <c r="B32" s="5" t="n">
        <v>78306</v>
      </c>
      <c r="C32" s="5" t="n">
        <v>77324</v>
      </c>
    </row>
    <row r="33" spans="1:3">
      <c r="A33" s="4" t="s">
        <v>534</v>
      </c>
    </row>
    <row r="34" spans="1:3">
      <c r="A34" s="3" t="s">
        <v>522</v>
      </c>
    </row>
    <row r="35" spans="1:3">
      <c r="A35" s="4" t="s">
        <v>523</v>
      </c>
      <c r="B35" s="5" t="n">
        <v>11463</v>
      </c>
      <c r="C35" s="5" t="n">
        <v>9817</v>
      </c>
    </row>
    <row r="36" spans="1:3">
      <c r="A36" s="4" t="s">
        <v>526</v>
      </c>
      <c r="B36" s="5" t="n">
        <v>36</v>
      </c>
      <c r="C36" s="5" t="n">
        <v>177</v>
      </c>
    </row>
    <row r="37" spans="1:3">
      <c r="A37" s="4" t="s">
        <v>527</v>
      </c>
      <c r="B37" s="5" t="n">
        <v>-237</v>
      </c>
      <c r="C37" s="5" t="n">
        <v>-565</v>
      </c>
    </row>
    <row r="38" spans="1:3">
      <c r="A38" s="4" t="s">
        <v>528</v>
      </c>
      <c r="B38" s="5" t="n">
        <v>11262</v>
      </c>
      <c r="C38" s="5" t="n">
        <v>9429</v>
      </c>
    </row>
    <row r="39" spans="1:3">
      <c r="A39" s="4" t="s">
        <v>535</v>
      </c>
    </row>
    <row r="40" spans="1:3">
      <c r="A40" s="3" t="s">
        <v>522</v>
      </c>
    </row>
    <row r="41" spans="1:3">
      <c r="A41" s="4" t="s">
        <v>523</v>
      </c>
      <c r="B41" s="5" t="n">
        <v>237</v>
      </c>
      <c r="C41" s="5" t="n">
        <v>317</v>
      </c>
    </row>
    <row r="42" spans="1:3">
      <c r="A42" s="4" t="s">
        <v>526</v>
      </c>
      <c r="B42" s="5" t="n">
        <v>3</v>
      </c>
      <c r="C42" s="5" t="n">
        <v>8</v>
      </c>
    </row>
    <row r="43" spans="1:3">
      <c r="A43" s="4" t="s">
        <v>527</v>
      </c>
      <c r="B43" s="5" t="n">
        <v>-3</v>
      </c>
      <c r="C43" s="5" t="n">
        <v>-1</v>
      </c>
    </row>
    <row r="44" spans="1:3">
      <c r="A44" s="4" t="s">
        <v>528</v>
      </c>
      <c r="B44" s="6" t="n">
        <v>237</v>
      </c>
      <c r="C44" s="6" t="n">
        <v>3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36</v>
      </c>
      <c r="B1" s="2" t="s">
        <v>537</v>
      </c>
    </row>
    <row r="2" spans="1:2">
      <c r="A2" s="4" t="s">
        <v>538</v>
      </c>
    </row>
    <row r="3" spans="1:2">
      <c r="A3" s="3" t="s">
        <v>539</v>
      </c>
    </row>
    <row r="4" spans="1:2">
      <c r="A4" s="4" t="s">
        <v>540</v>
      </c>
      <c r="B4" s="6" t="n">
        <v>1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6" t="n">
        <v>2656</v>
      </c>
      <c r="C3" s="6" t="n">
        <v>3282</v>
      </c>
    </row>
    <row r="4" spans="1:3">
      <c r="A4" s="4" t="s">
        <v>544</v>
      </c>
      <c r="B4" s="5" t="n">
        <v>49915</v>
      </c>
      <c r="C4" s="5" t="n">
        <v>32833</v>
      </c>
    </row>
    <row r="5" spans="1:3">
      <c r="A5" s="4" t="s">
        <v>545</v>
      </c>
      <c r="B5" s="5" t="n">
        <v>90360</v>
      </c>
      <c r="C5" s="5" t="n">
        <v>71120</v>
      </c>
    </row>
    <row r="6" spans="1:3">
      <c r="A6" s="4" t="s">
        <v>546</v>
      </c>
      <c r="B6" s="5" t="n">
        <v>24300</v>
      </c>
      <c r="C6" s="5" t="n">
        <v>21379</v>
      </c>
    </row>
    <row r="7" spans="1:3">
      <c r="A7" s="4" t="s">
        <v>523</v>
      </c>
      <c r="B7" s="5" t="n">
        <v>167231</v>
      </c>
      <c r="C7" s="5" t="n">
        <v>128614</v>
      </c>
    </row>
    <row r="8" spans="1:3">
      <c r="A8" s="4" t="s">
        <v>547</v>
      </c>
      <c r="B8" s="5" t="n">
        <v>2662</v>
      </c>
      <c r="C8" s="5" t="n">
        <v>3292</v>
      </c>
    </row>
    <row r="9" spans="1:3">
      <c r="A9" s="4" t="s">
        <v>548</v>
      </c>
      <c r="B9" s="5" t="n">
        <v>50023</v>
      </c>
      <c r="C9" s="5" t="n">
        <v>32651</v>
      </c>
    </row>
    <row r="10" spans="1:3">
      <c r="A10" s="4" t="s">
        <v>549</v>
      </c>
      <c r="B10" s="5" t="n">
        <v>89332</v>
      </c>
      <c r="C10" s="5" t="n">
        <v>67113</v>
      </c>
    </row>
    <row r="11" spans="1:3">
      <c r="A11" s="4" t="s">
        <v>550</v>
      </c>
      <c r="B11" s="5" t="n">
        <v>24231</v>
      </c>
      <c r="C11" s="5" t="n">
        <v>21953</v>
      </c>
    </row>
    <row r="12" spans="1:3">
      <c r="A12" s="4" t="s">
        <v>551</v>
      </c>
      <c r="B12" s="6" t="n">
        <v>166248</v>
      </c>
      <c r="C12" s="6" t="n">
        <v>1250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5"/>
    <col customWidth="1" max="6" min="6" width="67"/>
    <col customWidth="1" max="7" min="7" width="31"/>
    <col customWidth="1" max="8" min="8" width="52"/>
    <col customWidth="1" max="9" min="9" width="66"/>
    <col customWidth="1" max="10" min="10" width="34"/>
  </cols>
  <sheetData>
    <row r="1" spans="1:10">
      <c r="A1" s="1" t="s">
        <v>136</v>
      </c>
      <c r="B1" s="2" t="s">
        <v>137</v>
      </c>
      <c r="C1" s="2" t="s">
        <v>138</v>
      </c>
      <c r="D1" s="2" t="s">
        <v>139</v>
      </c>
      <c r="E1" s="2" t="s">
        <v>140</v>
      </c>
      <c r="F1" s="2" t="s">
        <v>141</v>
      </c>
      <c r="G1" s="2" t="s">
        <v>142</v>
      </c>
      <c r="H1" s="2" t="s">
        <v>143</v>
      </c>
      <c r="I1" s="2" t="s">
        <v>144</v>
      </c>
      <c r="J1" s="2" t="s">
        <v>145</v>
      </c>
    </row>
    <row r="2" spans="1:10">
      <c r="A2" s="4" t="s">
        <v>146</v>
      </c>
      <c r="B2" s="6" t="n">
        <v>160521</v>
      </c>
      <c r="D2" s="6" t="n">
        <v>48966</v>
      </c>
      <c r="E2" s="6" t="n">
        <v>110441</v>
      </c>
      <c r="F2" s="6" t="n">
        <v>1114</v>
      </c>
    </row>
    <row r="3" spans="1:10">
      <c r="A3" s="4" t="s">
        <v>147</v>
      </c>
      <c r="C3" s="5" t="n">
        <v>10939268</v>
      </c>
      <c r="J3" s="5" t="n">
        <v>110684</v>
      </c>
    </row>
    <row r="4" spans="1:10">
      <c r="A4" s="4" t="s">
        <v>110</v>
      </c>
      <c r="B4" s="5" t="n">
        <v>62664</v>
      </c>
      <c r="E4" s="5" t="n">
        <v>62664</v>
      </c>
    </row>
    <row r="5" spans="1:10">
      <c r="A5" s="4" t="s">
        <v>134</v>
      </c>
      <c r="B5" s="5" t="n">
        <v>-448</v>
      </c>
      <c r="F5" s="5" t="n">
        <v>-448</v>
      </c>
    </row>
    <row r="6" spans="1:10">
      <c r="A6" s="4" t="s">
        <v>148</v>
      </c>
      <c r="C6" s="5" t="n">
        <v>107298</v>
      </c>
      <c r="J6" s="5" t="n">
        <v>-107298</v>
      </c>
    </row>
    <row r="7" spans="1:10">
      <c r="A7" s="4" t="s">
        <v>149</v>
      </c>
      <c r="B7" s="5" t="n">
        <v>0</v>
      </c>
      <c r="C7" s="6" t="n">
        <v>0</v>
      </c>
      <c r="D7" s="5" t="n">
        <v>0</v>
      </c>
      <c r="E7" s="5" t="n">
        <v>0</v>
      </c>
      <c r="F7" s="5" t="n">
        <v>0</v>
      </c>
      <c r="J7" s="6" t="n">
        <v>0</v>
      </c>
    </row>
    <row r="8" spans="1:10">
      <c r="A8" s="4" t="s">
        <v>150</v>
      </c>
      <c r="C8" s="5" t="n">
        <v>108720</v>
      </c>
    </row>
    <row r="9" spans="1:10">
      <c r="A9" s="4" t="s">
        <v>151</v>
      </c>
      <c r="B9" s="6" t="n">
        <v>125</v>
      </c>
      <c r="D9" s="5" t="n">
        <v>125</v>
      </c>
    </row>
    <row r="10" spans="1:10">
      <c r="A10" s="4" t="s">
        <v>152</v>
      </c>
      <c r="B10" s="5" t="n">
        <v>50000</v>
      </c>
      <c r="C10" s="5" t="n">
        <v>50000</v>
      </c>
    </row>
    <row r="11" spans="1:10">
      <c r="A11" s="4" t="s">
        <v>153</v>
      </c>
      <c r="B11" s="6" t="n">
        <v>0</v>
      </c>
      <c r="C11" s="6" t="n">
        <v>0</v>
      </c>
      <c r="D11" s="5" t="n">
        <v>0</v>
      </c>
      <c r="E11" s="5" t="n">
        <v>0</v>
      </c>
      <c r="F11" s="5" t="n">
        <v>0</v>
      </c>
      <c r="J11" s="6" t="n">
        <v>0</v>
      </c>
    </row>
    <row r="12" spans="1:10">
      <c r="A12" s="4" t="s">
        <v>154</v>
      </c>
      <c r="C12" s="5" t="n">
        <v>-10840</v>
      </c>
    </row>
    <row r="13" spans="1:10">
      <c r="A13" s="4" t="s">
        <v>155</v>
      </c>
      <c r="B13" s="5" t="n">
        <v>-643</v>
      </c>
      <c r="D13" s="5" t="n">
        <v>-643</v>
      </c>
      <c r="G13" s="6" t="n">
        <v>-38354</v>
      </c>
      <c r="I13" s="6" t="n">
        <v>-38354</v>
      </c>
    </row>
    <row r="14" spans="1:10">
      <c r="A14" s="4" t="s">
        <v>156</v>
      </c>
      <c r="C14" s="5" t="n">
        <v>-14617</v>
      </c>
      <c r="H14" s="5" t="n">
        <v>-990701</v>
      </c>
    </row>
    <row r="15" spans="1:10">
      <c r="A15" s="4" t="s">
        <v>157</v>
      </c>
      <c r="B15" s="5" t="n">
        <v>-34</v>
      </c>
      <c r="D15" s="5" t="n">
        <v>-34</v>
      </c>
    </row>
    <row r="16" spans="1:10">
      <c r="A16" s="4" t="s">
        <v>158</v>
      </c>
      <c r="J16" s="5" t="n">
        <v>-3386</v>
      </c>
    </row>
    <row r="17" spans="1:10">
      <c r="A17" s="4" t="s">
        <v>159</v>
      </c>
      <c r="B17" s="5" t="n">
        <v>215</v>
      </c>
      <c r="D17" s="5" t="n">
        <v>215</v>
      </c>
    </row>
    <row r="18" spans="1:10">
      <c r="A18" s="4" t="s">
        <v>160</v>
      </c>
      <c r="B18" s="5" t="n">
        <v>-11655</v>
      </c>
      <c r="E18" s="5" t="n">
        <v>-11655</v>
      </c>
    </row>
    <row r="19" spans="1:10">
      <c r="A19" s="4" t="s">
        <v>161</v>
      </c>
      <c r="B19" s="5" t="n">
        <v>4</v>
      </c>
      <c r="E19" s="5" t="n">
        <v>4</v>
      </c>
    </row>
    <row r="20" spans="1:10">
      <c r="A20" s="4" t="s">
        <v>162</v>
      </c>
      <c r="B20" s="5" t="n">
        <v>2080</v>
      </c>
      <c r="D20" s="5" t="n">
        <v>2080</v>
      </c>
    </row>
    <row r="21" spans="1:10">
      <c r="A21" s="4" t="s">
        <v>163</v>
      </c>
      <c r="B21" s="5" t="n">
        <v>8110</v>
      </c>
      <c r="D21" s="5" t="n">
        <v>8110</v>
      </c>
    </row>
    <row r="22" spans="1:10">
      <c r="A22" s="4" t="s">
        <v>164</v>
      </c>
      <c r="B22" s="5" t="n">
        <v>182585</v>
      </c>
      <c r="D22" s="5" t="n">
        <v>20465</v>
      </c>
      <c r="E22" s="5" t="n">
        <v>161454</v>
      </c>
      <c r="F22" s="5" t="n">
        <v>666</v>
      </c>
    </row>
    <row r="23" spans="1:10">
      <c r="A23" s="4" t="s">
        <v>165</v>
      </c>
      <c r="C23" s="5" t="n">
        <v>10189128</v>
      </c>
    </row>
    <row r="24" spans="1:10">
      <c r="A24" s="4" t="s">
        <v>110</v>
      </c>
      <c r="B24" s="5" t="n">
        <v>65861</v>
      </c>
      <c r="E24" s="5" t="n">
        <v>65861</v>
      </c>
    </row>
    <row r="25" spans="1:10">
      <c r="A25" s="4" t="s">
        <v>134</v>
      </c>
      <c r="B25" s="5" t="n">
        <v>-2457</v>
      </c>
      <c r="F25" s="5" t="n">
        <v>-2457</v>
      </c>
    </row>
    <row r="26" spans="1:10">
      <c r="A26" s="4" t="s">
        <v>149</v>
      </c>
      <c r="B26" s="5" t="n">
        <v>0</v>
      </c>
      <c r="C26" s="6" t="n">
        <v>0</v>
      </c>
      <c r="D26" s="5" t="n">
        <v>0</v>
      </c>
      <c r="E26" s="5" t="n">
        <v>0</v>
      </c>
      <c r="F26" s="5" t="n">
        <v>0</v>
      </c>
      <c r="J26" s="6" t="n">
        <v>0</v>
      </c>
    </row>
    <row r="27" spans="1:10">
      <c r="A27" s="4" t="s">
        <v>150</v>
      </c>
      <c r="C27" s="5" t="n">
        <v>83260</v>
      </c>
    </row>
    <row r="28" spans="1:10">
      <c r="A28" s="4" t="s">
        <v>151</v>
      </c>
      <c r="B28" s="6" t="n">
        <v>263</v>
      </c>
      <c r="D28" s="5" t="n">
        <v>263</v>
      </c>
    </row>
    <row r="29" spans="1:10">
      <c r="A29" s="4" t="s">
        <v>152</v>
      </c>
      <c r="B29" s="5" t="n">
        <v>120000</v>
      </c>
      <c r="C29" s="5" t="n">
        <v>120000</v>
      </c>
    </row>
    <row r="30" spans="1:10">
      <c r="A30" s="4" t="s">
        <v>166</v>
      </c>
      <c r="C30" s="5" t="n">
        <v>-2013</v>
      </c>
    </row>
    <row r="31" spans="1:10">
      <c r="A31" s="4" t="s">
        <v>153</v>
      </c>
      <c r="B31" s="6" t="n">
        <v>0</v>
      </c>
      <c r="C31" s="6" t="n">
        <v>0</v>
      </c>
      <c r="D31" s="5" t="n">
        <v>0</v>
      </c>
      <c r="E31" s="5" t="n">
        <v>0</v>
      </c>
      <c r="F31" s="5" t="n">
        <v>0</v>
      </c>
      <c r="J31" s="5" t="n">
        <v>0</v>
      </c>
    </row>
    <row r="32" spans="1:10">
      <c r="A32" s="4" t="s">
        <v>154</v>
      </c>
      <c r="C32" s="5" t="n">
        <v>-42757</v>
      </c>
    </row>
    <row r="33" spans="1:10">
      <c r="A33" s="4" t="s">
        <v>155</v>
      </c>
      <c r="B33" s="5" t="n">
        <v>-792</v>
      </c>
      <c r="D33" s="5" t="n">
        <v>-792</v>
      </c>
      <c r="G33" s="5" t="n">
        <v>-1610</v>
      </c>
      <c r="I33" s="5" t="n">
        <v>-1610</v>
      </c>
    </row>
    <row r="34" spans="1:10">
      <c r="A34" s="4" t="s">
        <v>156</v>
      </c>
      <c r="C34" s="5" t="n">
        <v>-17493</v>
      </c>
      <c r="H34" s="5" t="n">
        <v>-37869</v>
      </c>
    </row>
    <row r="35" spans="1:10">
      <c r="A35" s="4" t="s">
        <v>160</v>
      </c>
      <c r="B35" s="5" t="n">
        <v>-11681</v>
      </c>
      <c r="E35" s="5" t="n">
        <v>-11681</v>
      </c>
    </row>
    <row r="36" spans="1:10">
      <c r="A36" s="4" t="s">
        <v>162</v>
      </c>
      <c r="B36" s="5" t="n">
        <v>2295</v>
      </c>
      <c r="D36" s="5" t="n">
        <v>2295</v>
      </c>
    </row>
    <row r="37" spans="1:10">
      <c r="A37" s="4" t="s">
        <v>167</v>
      </c>
      <c r="B37" s="5" t="n">
        <v>-1954</v>
      </c>
      <c r="D37" s="5" t="n">
        <v>-1954</v>
      </c>
    </row>
    <row r="38" spans="1:10">
      <c r="A38" s="4" t="s">
        <v>163</v>
      </c>
      <c r="B38" s="5" t="n">
        <v>5212</v>
      </c>
      <c r="D38" s="5" t="n">
        <v>5212</v>
      </c>
    </row>
    <row r="39" spans="1:10">
      <c r="A39" s="4" t="s">
        <v>168</v>
      </c>
      <c r="B39" s="5" t="n">
        <v>237722</v>
      </c>
      <c r="D39" s="5" t="n">
        <v>23879</v>
      </c>
      <c r="E39" s="5" t="n">
        <v>215634</v>
      </c>
      <c r="F39" s="5" t="n">
        <v>-1791</v>
      </c>
    </row>
    <row r="40" spans="1:10">
      <c r="A40" s="4" t="s">
        <v>169</v>
      </c>
      <c r="C40" s="5" t="n">
        <v>10292256</v>
      </c>
    </row>
    <row r="41" spans="1:10">
      <c r="A41" s="4" t="s">
        <v>110</v>
      </c>
      <c r="B41" s="5" t="n">
        <v>29021</v>
      </c>
      <c r="E41" s="5" t="n">
        <v>29021</v>
      </c>
    </row>
    <row r="42" spans="1:10">
      <c r="A42" s="4" t="s">
        <v>134</v>
      </c>
      <c r="B42" s="5" t="n">
        <v>4434</v>
      </c>
      <c r="F42" s="5" t="n">
        <v>4434</v>
      </c>
    </row>
    <row r="43" spans="1:10">
      <c r="A43" s="4" t="s">
        <v>149</v>
      </c>
      <c r="B43" s="5" t="n">
        <v>0</v>
      </c>
      <c r="C43" s="6" t="n">
        <v>0</v>
      </c>
      <c r="D43" s="5" t="n">
        <v>0</v>
      </c>
      <c r="E43" s="5" t="n">
        <v>0</v>
      </c>
      <c r="F43" s="5" t="n">
        <v>0</v>
      </c>
      <c r="J43" s="5" t="n">
        <v>0</v>
      </c>
    </row>
    <row r="44" spans="1:10">
      <c r="A44" s="4" t="s">
        <v>150</v>
      </c>
      <c r="C44" s="5" t="n">
        <v>142440</v>
      </c>
    </row>
    <row r="45" spans="1:10">
      <c r="A45" s="4" t="s">
        <v>151</v>
      </c>
      <c r="B45" s="6" t="n">
        <v>150</v>
      </c>
      <c r="D45" s="5" t="n">
        <v>150</v>
      </c>
    </row>
    <row r="46" spans="1:10">
      <c r="A46" s="4" t="s">
        <v>152</v>
      </c>
      <c r="B46" s="5" t="n">
        <v>60000</v>
      </c>
      <c r="C46" s="5" t="n">
        <v>60000</v>
      </c>
    </row>
    <row r="47" spans="1:10">
      <c r="A47" s="4" t="s">
        <v>153</v>
      </c>
      <c r="B47" s="6" t="n">
        <v>0</v>
      </c>
      <c r="C47" s="6" t="n">
        <v>0</v>
      </c>
      <c r="D47" s="5" t="n">
        <v>0</v>
      </c>
      <c r="E47" s="5" t="n">
        <v>0</v>
      </c>
      <c r="F47" s="5" t="n">
        <v>0</v>
      </c>
      <c r="J47" s="6" t="n">
        <v>0</v>
      </c>
    </row>
    <row r="48" spans="1:10">
      <c r="A48" s="4" t="s">
        <v>154</v>
      </c>
      <c r="C48" s="5" t="n">
        <v>-13298</v>
      </c>
    </row>
    <row r="49" spans="1:10">
      <c r="A49" s="4" t="s">
        <v>170</v>
      </c>
      <c r="C49" s="5" t="n">
        <v>-160000</v>
      </c>
    </row>
    <row r="50" spans="1:10">
      <c r="A50" s="4" t="s">
        <v>155</v>
      </c>
      <c r="B50" s="5" t="n">
        <v>-464</v>
      </c>
      <c r="D50" s="5" t="n">
        <v>-464</v>
      </c>
      <c r="G50" s="6" t="n">
        <v>-20026</v>
      </c>
      <c r="I50" s="6" t="n">
        <v>-20026</v>
      </c>
    </row>
    <row r="51" spans="1:10">
      <c r="A51" s="4" t="s">
        <v>156</v>
      </c>
      <c r="C51" s="5" t="n">
        <v>-14934</v>
      </c>
      <c r="H51" s="5" t="n">
        <v>-643703</v>
      </c>
    </row>
    <row r="52" spans="1:10">
      <c r="A52" s="4" t="s">
        <v>160</v>
      </c>
      <c r="B52" s="5" t="n">
        <v>-11691</v>
      </c>
      <c r="E52" s="5" t="n">
        <v>-11691</v>
      </c>
    </row>
    <row r="53" spans="1:10">
      <c r="A53" s="4" t="s">
        <v>162</v>
      </c>
      <c r="B53" s="5" t="n">
        <v>641</v>
      </c>
      <c r="D53" s="5" t="n">
        <v>641</v>
      </c>
    </row>
    <row r="54" spans="1:10">
      <c r="A54" s="4" t="s">
        <v>167</v>
      </c>
      <c r="B54" s="5" t="n">
        <v>-239</v>
      </c>
      <c r="D54" s="5" t="n">
        <v>-239</v>
      </c>
    </row>
    <row r="55" spans="1:10">
      <c r="A55" s="4" t="s">
        <v>163</v>
      </c>
      <c r="B55" s="5" t="n">
        <v>4198</v>
      </c>
      <c r="D55" s="5" t="n">
        <v>4198</v>
      </c>
    </row>
    <row r="56" spans="1:10">
      <c r="A56" s="4" t="s">
        <v>171</v>
      </c>
      <c r="B56" s="6" t="n">
        <v>243746</v>
      </c>
      <c r="D56" s="6" t="n">
        <v>8139</v>
      </c>
      <c r="E56" s="6" t="n">
        <v>232964</v>
      </c>
      <c r="F56" s="6" t="n">
        <v>2643</v>
      </c>
    </row>
    <row r="57" spans="1:10">
      <c r="A57" s="4" t="s">
        <v>172</v>
      </c>
      <c r="C57" s="5" t="n">
        <v>96627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84</v>
      </c>
    </row>
    <row r="3" spans="1:4">
      <c r="A3" s="4" t="s">
        <v>553</v>
      </c>
    </row>
    <row r="4" spans="1:4">
      <c r="A4" s="3" t="s">
        <v>522</v>
      </c>
    </row>
    <row r="5" spans="1:4">
      <c r="A5" s="4" t="s">
        <v>554</v>
      </c>
      <c r="B5" s="6" t="n">
        <v>40454</v>
      </c>
      <c r="C5" s="6" t="n">
        <v>53711</v>
      </c>
      <c r="D5" s="6" t="n">
        <v>98365</v>
      </c>
    </row>
    <row r="6" spans="1:4">
      <c r="A6" s="4" t="s">
        <v>555</v>
      </c>
      <c r="B6" s="5" t="n">
        <v>604</v>
      </c>
      <c r="C6" s="5" t="n">
        <v>253</v>
      </c>
      <c r="D6" s="5" t="n">
        <v>4096</v>
      </c>
    </row>
    <row r="7" spans="1:4">
      <c r="A7" s="4" t="s">
        <v>556</v>
      </c>
      <c r="B7" s="5" t="n">
        <v>-79</v>
      </c>
      <c r="C7" s="5" t="n">
        <v>-470</v>
      </c>
      <c r="D7" s="5" t="n">
        <v>-98</v>
      </c>
    </row>
    <row r="8" spans="1:4">
      <c r="A8" s="4" t="s">
        <v>557</v>
      </c>
    </row>
    <row r="9" spans="1:4">
      <c r="A9" s="3" t="s">
        <v>522</v>
      </c>
    </row>
    <row r="10" spans="1:4">
      <c r="A10" s="4" t="s">
        <v>554</v>
      </c>
      <c r="B10" s="5" t="n">
        <v>23127</v>
      </c>
      <c r="C10" s="5" t="n">
        <v>25695</v>
      </c>
      <c r="D10" s="5" t="n">
        <v>16810</v>
      </c>
    </row>
    <row r="11" spans="1:4">
      <c r="A11" s="4" t="s">
        <v>555</v>
      </c>
      <c r="B11" s="5" t="n">
        <v>2656</v>
      </c>
      <c r="C11" s="5" t="n">
        <v>1327</v>
      </c>
      <c r="D11" s="5" t="n">
        <v>1372</v>
      </c>
    </row>
    <row r="12" spans="1:4">
      <c r="A12" s="4" t="s">
        <v>556</v>
      </c>
      <c r="B12" s="6" t="n">
        <v>-580</v>
      </c>
      <c r="C12" s="6" t="n">
        <v>-1718</v>
      </c>
      <c r="D12" s="6" t="n">
        <v>-6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558</v>
      </c>
      <c r="B1" s="2" t="s">
        <v>559</v>
      </c>
      <c r="C1" s="2" t="s">
        <v>560</v>
      </c>
      <c r="D1" s="2" t="s">
        <v>559</v>
      </c>
      <c r="E1" s="2" t="s">
        <v>561</v>
      </c>
    </row>
    <row r="2" spans="1:5">
      <c r="A2" s="3" t="s">
        <v>539</v>
      </c>
    </row>
    <row r="3" spans="1:5">
      <c r="A3" s="4" t="s">
        <v>180</v>
      </c>
      <c r="C3" s="6" t="n">
        <v>2482</v>
      </c>
      <c r="D3" s="6" t="n">
        <v>4681</v>
      </c>
      <c r="E3" s="6" t="n">
        <v>107</v>
      </c>
    </row>
    <row r="4" spans="1:5">
      <c r="A4" s="4" t="s">
        <v>562</v>
      </c>
      <c r="C4" s="6" t="n">
        <v>2252</v>
      </c>
      <c r="D4" s="6" t="n">
        <v>5275</v>
      </c>
      <c r="E4" s="6" t="n">
        <v>107</v>
      </c>
    </row>
    <row r="5" spans="1:5">
      <c r="A5" s="4" t="s">
        <v>563</v>
      </c>
      <c r="B5" s="5" t="n">
        <v>101</v>
      </c>
      <c r="C5" s="5" t="n">
        <v>134</v>
      </c>
      <c r="D5" s="5" t="n">
        <v>101</v>
      </c>
    </row>
    <row r="6" spans="1:5">
      <c r="A6" s="4" t="s">
        <v>564</v>
      </c>
      <c r="B6" s="5" t="n">
        <v>10</v>
      </c>
      <c r="C6" s="5" t="n">
        <v>20</v>
      </c>
      <c r="D6" s="5" t="n">
        <v>10</v>
      </c>
    </row>
    <row r="7" spans="1:5">
      <c r="A7" s="4" t="s">
        <v>553</v>
      </c>
    </row>
    <row r="8" spans="1:5">
      <c r="A8" s="3" t="s">
        <v>539</v>
      </c>
    </row>
    <row r="9" spans="1:5">
      <c r="A9" s="4" t="s">
        <v>565</v>
      </c>
      <c r="C9" s="5" t="n">
        <v>3</v>
      </c>
      <c r="D9" s="5" t="n">
        <v>2</v>
      </c>
      <c r="E9" s="5" t="n">
        <v>0</v>
      </c>
    </row>
    <row r="10" spans="1:5">
      <c r="A10" s="4" t="s">
        <v>566</v>
      </c>
      <c r="C10" s="5" t="n">
        <v>1</v>
      </c>
    </row>
    <row r="11" spans="1:5">
      <c r="A11" s="4" t="s">
        <v>567</v>
      </c>
      <c r="C11" s="6" t="n">
        <v>230</v>
      </c>
    </row>
    <row r="12" spans="1:5">
      <c r="A12" s="4" t="s">
        <v>180</v>
      </c>
      <c r="C12" s="5" t="n">
        <v>1565</v>
      </c>
      <c r="D12" s="6" t="n">
        <v>705</v>
      </c>
    </row>
    <row r="13" spans="1:5">
      <c r="A13" s="4" t="s">
        <v>562</v>
      </c>
      <c r="C13" s="5" t="n">
        <v>1335</v>
      </c>
    </row>
    <row r="14" spans="1:5">
      <c r="A14" s="4" t="s">
        <v>568</v>
      </c>
      <c r="D14" s="5" t="n">
        <v>111</v>
      </c>
    </row>
    <row r="15" spans="1:5">
      <c r="A15" s="4" t="s">
        <v>569</v>
      </c>
      <c r="D15" s="6" t="n">
        <v>594</v>
      </c>
    </row>
    <row r="16" spans="1:5">
      <c r="A16" s="4" t="s">
        <v>570</v>
      </c>
    </row>
    <row r="17" spans="1:5">
      <c r="A17" s="3" t="s">
        <v>539</v>
      </c>
    </row>
    <row r="18" spans="1:5">
      <c r="A18" s="4" t="s">
        <v>567</v>
      </c>
      <c r="C18" s="6" t="n">
        <v>202</v>
      </c>
    </row>
    <row r="19" spans="1:5">
      <c r="A19" s="4" t="s">
        <v>557</v>
      </c>
    </row>
    <row r="20" spans="1:5">
      <c r="A20" s="3" t="s">
        <v>539</v>
      </c>
    </row>
    <row r="21" spans="1:5">
      <c r="A21" s="4" t="s">
        <v>565</v>
      </c>
      <c r="C21" s="5" t="n">
        <v>9</v>
      </c>
      <c r="D21" s="5" t="n">
        <v>17</v>
      </c>
      <c r="E21" s="5" t="n">
        <v>1</v>
      </c>
    </row>
    <row r="22" spans="1:5">
      <c r="A22" s="4" t="s">
        <v>562</v>
      </c>
      <c r="C22" s="6" t="n">
        <v>917</v>
      </c>
      <c r="D22" s="6" t="n">
        <v>4570</v>
      </c>
      <c r="E22" s="6" t="n">
        <v>107</v>
      </c>
    </row>
    <row r="23" spans="1:5">
      <c r="A23" s="4" t="s">
        <v>571</v>
      </c>
    </row>
    <row r="24" spans="1:5">
      <c r="A24" s="3" t="s">
        <v>539</v>
      </c>
    </row>
    <row r="25" spans="1:5">
      <c r="A25" s="4" t="s">
        <v>569</v>
      </c>
      <c r="B25" s="6" t="n">
        <v>581</v>
      </c>
      <c r="C25" s="6" t="n">
        <v>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3" t="s">
        <v>573</v>
      </c>
    </row>
    <row r="4" spans="1:3">
      <c r="A4" s="4" t="s">
        <v>574</v>
      </c>
      <c r="B4" s="6" t="n">
        <v>111</v>
      </c>
    </row>
    <row r="5" spans="1:3">
      <c r="A5" s="4" t="s">
        <v>575</v>
      </c>
      <c r="B5" s="5" t="n">
        <v>475</v>
      </c>
      <c r="C5" s="6" t="n">
        <v>111</v>
      </c>
    </row>
    <row r="6" spans="1:3">
      <c r="A6" s="4" t="s">
        <v>576</v>
      </c>
      <c r="B6" s="5" t="n">
        <v>293</v>
      </c>
    </row>
    <row r="7" spans="1:3">
      <c r="A7" s="4" t="s">
        <v>577</v>
      </c>
      <c r="B7" s="5" t="n">
        <v>-385</v>
      </c>
    </row>
    <row r="8" spans="1:3">
      <c r="A8" s="4" t="s">
        <v>578</v>
      </c>
      <c r="B8" s="5" t="n">
        <v>-19</v>
      </c>
    </row>
    <row r="9" spans="1:3">
      <c r="A9" s="4" t="s">
        <v>579</v>
      </c>
      <c r="B9" s="6" t="n">
        <v>475</v>
      </c>
      <c r="C9" s="6" t="n">
        <v>1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522</v>
      </c>
    </row>
    <row r="3" spans="1:3">
      <c r="A3" s="4" t="s">
        <v>581</v>
      </c>
      <c r="B3" s="6" t="n">
        <v>-2510</v>
      </c>
      <c r="C3" s="6" t="n">
        <v>-5690</v>
      </c>
    </row>
    <row r="4" spans="1:3">
      <c r="A4" s="4" t="s">
        <v>582</v>
      </c>
      <c r="B4" s="5" t="n">
        <v>86896</v>
      </c>
      <c r="C4" s="5" t="n">
        <v>52219</v>
      </c>
    </row>
    <row r="5" spans="1:3">
      <c r="A5" s="4" t="s">
        <v>583</v>
      </c>
      <c r="B5" s="5" t="n">
        <v>-379</v>
      </c>
      <c r="C5" s="5" t="n">
        <v>-1261</v>
      </c>
    </row>
    <row r="6" spans="1:3">
      <c r="A6" s="4" t="s">
        <v>584</v>
      </c>
      <c r="B6" s="5" t="n">
        <v>11013</v>
      </c>
      <c r="C6" s="5" t="n">
        <v>4922</v>
      </c>
    </row>
    <row r="7" spans="1:3">
      <c r="A7" s="4" t="s">
        <v>585</v>
      </c>
      <c r="B7" s="5" t="n">
        <v>-2889</v>
      </c>
      <c r="C7" s="5" t="n">
        <v>-6951</v>
      </c>
    </row>
    <row r="8" spans="1:3">
      <c r="A8" s="4" t="s">
        <v>586</v>
      </c>
      <c r="B8" s="5" t="n">
        <v>97909</v>
      </c>
      <c r="C8" s="5" t="n">
        <v>57141</v>
      </c>
    </row>
    <row r="9" spans="1:3">
      <c r="A9" s="4" t="s">
        <v>557</v>
      </c>
    </row>
    <row r="10" spans="1:3">
      <c r="A10" s="3" t="s">
        <v>522</v>
      </c>
    </row>
    <row r="11" spans="1:3">
      <c r="A11" s="4" t="s">
        <v>581</v>
      </c>
      <c r="B11" s="5" t="n">
        <v>-293</v>
      </c>
      <c r="C11" s="5" t="n">
        <v>-1350</v>
      </c>
    </row>
    <row r="12" spans="1:3">
      <c r="A12" s="4" t="s">
        <v>582</v>
      </c>
      <c r="B12" s="5" t="n">
        <v>10042</v>
      </c>
      <c r="C12" s="5" t="n">
        <v>15748</v>
      </c>
    </row>
    <row r="13" spans="1:3">
      <c r="A13" s="4" t="s">
        <v>583</v>
      </c>
      <c r="B13" s="5" t="n">
        <v>-191</v>
      </c>
      <c r="C13" s="5" t="n">
        <v>-100</v>
      </c>
    </row>
    <row r="14" spans="1:3">
      <c r="A14" s="4" t="s">
        <v>584</v>
      </c>
      <c r="B14" s="5" t="n">
        <v>3209</v>
      </c>
      <c r="C14" s="5" t="n">
        <v>1460</v>
      </c>
    </row>
    <row r="15" spans="1:3">
      <c r="A15" s="4" t="s">
        <v>585</v>
      </c>
      <c r="B15" s="5" t="n">
        <v>-484</v>
      </c>
      <c r="C15" s="5" t="n">
        <v>-1450</v>
      </c>
    </row>
    <row r="16" spans="1:3">
      <c r="A16" s="4" t="s">
        <v>586</v>
      </c>
      <c r="B16" s="5" t="n">
        <v>13251</v>
      </c>
      <c r="C16" s="5" t="n">
        <v>17208</v>
      </c>
    </row>
    <row r="17" spans="1:3">
      <c r="A17" s="4" t="s">
        <v>553</v>
      </c>
    </row>
    <row r="18" spans="1:3">
      <c r="A18" s="3" t="s">
        <v>522</v>
      </c>
    </row>
    <row r="19" spans="1:3">
      <c r="A19" s="4" t="s">
        <v>581</v>
      </c>
      <c r="B19" s="5" t="n">
        <v>-2217</v>
      </c>
      <c r="C19" s="5" t="n">
        <v>-4340</v>
      </c>
    </row>
    <row r="20" spans="1:3">
      <c r="A20" s="4" t="s">
        <v>582</v>
      </c>
      <c r="B20" s="5" t="n">
        <v>76854</v>
      </c>
      <c r="C20" s="5" t="n">
        <v>36471</v>
      </c>
    </row>
    <row r="21" spans="1:3">
      <c r="A21" s="4" t="s">
        <v>583</v>
      </c>
      <c r="B21" s="5" t="n">
        <v>-188</v>
      </c>
      <c r="C21" s="5" t="n">
        <v>-1161</v>
      </c>
    </row>
    <row r="22" spans="1:3">
      <c r="A22" s="4" t="s">
        <v>584</v>
      </c>
      <c r="B22" s="5" t="n">
        <v>7804</v>
      </c>
      <c r="C22" s="5" t="n">
        <v>3462</v>
      </c>
    </row>
    <row r="23" spans="1:3">
      <c r="A23" s="4" t="s">
        <v>585</v>
      </c>
      <c r="B23" s="5" t="n">
        <v>-2405</v>
      </c>
      <c r="C23" s="5" t="n">
        <v>-5501</v>
      </c>
    </row>
    <row r="24" spans="1:3">
      <c r="A24" s="4" t="s">
        <v>586</v>
      </c>
      <c r="B24" s="5" t="n">
        <v>84658</v>
      </c>
      <c r="C24" s="5" t="n">
        <v>39933</v>
      </c>
    </row>
    <row r="25" spans="1:3">
      <c r="A25" s="4" t="s">
        <v>531</v>
      </c>
    </row>
    <row r="26" spans="1:3">
      <c r="A26" s="3" t="s">
        <v>522</v>
      </c>
    </row>
    <row r="27" spans="1:3">
      <c r="A27" s="4" t="s">
        <v>581</v>
      </c>
      <c r="B27" s="5" t="n">
        <v>-36</v>
      </c>
    </row>
    <row r="28" spans="1:3">
      <c r="A28" s="4" t="s">
        <v>582</v>
      </c>
      <c r="B28" s="5" t="n">
        <v>1939</v>
      </c>
    </row>
    <row r="29" spans="1:3">
      <c r="A29" s="4" t="s">
        <v>585</v>
      </c>
      <c r="B29" s="5" t="n">
        <v>-36</v>
      </c>
    </row>
    <row r="30" spans="1:3">
      <c r="A30" s="4" t="s">
        <v>586</v>
      </c>
      <c r="B30" s="5" t="n">
        <v>1939</v>
      </c>
    </row>
    <row r="31" spans="1:3">
      <c r="A31" s="4" t="s">
        <v>532</v>
      </c>
    </row>
    <row r="32" spans="1:3">
      <c r="A32" s="3" t="s">
        <v>522</v>
      </c>
    </row>
    <row r="33" spans="1:3">
      <c r="A33" s="4" t="s">
        <v>581</v>
      </c>
      <c r="B33" s="5" t="n">
        <v>-1546</v>
      </c>
      <c r="C33" s="5" t="n">
        <v>-3667</v>
      </c>
    </row>
    <row r="34" spans="1:3">
      <c r="A34" s="4" t="s">
        <v>582</v>
      </c>
      <c r="B34" s="5" t="n">
        <v>43859</v>
      </c>
      <c r="C34" s="5" t="n">
        <v>24196</v>
      </c>
    </row>
    <row r="35" spans="1:3">
      <c r="A35" s="4" t="s">
        <v>583</v>
      </c>
      <c r="B35" s="5" t="n">
        <v>-95</v>
      </c>
      <c r="C35" s="5" t="n">
        <v>-1148</v>
      </c>
    </row>
    <row r="36" spans="1:3">
      <c r="A36" s="4" t="s">
        <v>584</v>
      </c>
      <c r="B36" s="5" t="n">
        <v>2814</v>
      </c>
      <c r="C36" s="5" t="n">
        <v>3278</v>
      </c>
    </row>
    <row r="37" spans="1:3">
      <c r="A37" s="4" t="s">
        <v>585</v>
      </c>
      <c r="B37" s="5" t="n">
        <v>-1641</v>
      </c>
      <c r="C37" s="5" t="n">
        <v>-4815</v>
      </c>
    </row>
    <row r="38" spans="1:3">
      <c r="A38" s="4" t="s">
        <v>586</v>
      </c>
      <c r="B38" s="5" t="n">
        <v>46673</v>
      </c>
      <c r="C38" s="5" t="n">
        <v>27474</v>
      </c>
    </row>
    <row r="39" spans="1:3">
      <c r="A39" s="4" t="s">
        <v>533</v>
      </c>
    </row>
    <row r="40" spans="1:3">
      <c r="A40" s="3" t="s">
        <v>522</v>
      </c>
    </row>
    <row r="41" spans="1:3">
      <c r="A41" s="4" t="s">
        <v>581</v>
      </c>
      <c r="B41" s="5" t="n">
        <v>-441</v>
      </c>
      <c r="C41" s="5" t="n">
        <v>-107</v>
      </c>
    </row>
    <row r="42" spans="1:3">
      <c r="A42" s="4" t="s">
        <v>582</v>
      </c>
      <c r="B42" s="5" t="n">
        <v>26029</v>
      </c>
      <c r="C42" s="5" t="n">
        <v>6587</v>
      </c>
    </row>
    <row r="43" spans="1:3">
      <c r="A43" s="4" t="s">
        <v>583</v>
      </c>
      <c r="B43" s="5" t="n">
        <v>-47</v>
      </c>
      <c r="C43" s="5" t="n">
        <v>-13</v>
      </c>
    </row>
    <row r="44" spans="1:3">
      <c r="A44" s="4" t="s">
        <v>584</v>
      </c>
      <c r="B44" s="5" t="n">
        <v>3036</v>
      </c>
      <c r="C44" s="5" t="n">
        <v>184</v>
      </c>
    </row>
    <row r="45" spans="1:3">
      <c r="A45" s="4" t="s">
        <v>585</v>
      </c>
      <c r="B45" s="5" t="n">
        <v>-488</v>
      </c>
      <c r="C45" s="5" t="n">
        <v>-120</v>
      </c>
    </row>
    <row r="46" spans="1:3">
      <c r="A46" s="4" t="s">
        <v>586</v>
      </c>
      <c r="B46" s="5" t="n">
        <v>29065</v>
      </c>
      <c r="C46" s="5" t="n">
        <v>6771</v>
      </c>
    </row>
    <row r="47" spans="1:3">
      <c r="A47" s="4" t="s">
        <v>534</v>
      </c>
    </row>
    <row r="48" spans="1:3">
      <c r="A48" s="3" t="s">
        <v>522</v>
      </c>
    </row>
    <row r="49" spans="1:3">
      <c r="A49" s="4" t="s">
        <v>581</v>
      </c>
      <c r="B49" s="5" t="n">
        <v>-191</v>
      </c>
      <c r="C49" s="5" t="n">
        <v>-565</v>
      </c>
    </row>
    <row r="50" spans="1:3">
      <c r="A50" s="4" t="s">
        <v>582</v>
      </c>
      <c r="B50" s="5" t="n">
        <v>4980</v>
      </c>
      <c r="C50" s="5" t="n">
        <v>5559</v>
      </c>
    </row>
    <row r="51" spans="1:3">
      <c r="A51" s="4" t="s">
        <v>583</v>
      </c>
      <c r="B51" s="5" t="n">
        <v>-46</v>
      </c>
    </row>
    <row r="52" spans="1:3">
      <c r="A52" s="4" t="s">
        <v>584</v>
      </c>
      <c r="B52" s="5" t="n">
        <v>1954</v>
      </c>
    </row>
    <row r="53" spans="1:3">
      <c r="A53" s="4" t="s">
        <v>585</v>
      </c>
      <c r="B53" s="5" t="n">
        <v>-237</v>
      </c>
      <c r="C53" s="5" t="n">
        <v>-565</v>
      </c>
    </row>
    <row r="54" spans="1:3">
      <c r="A54" s="4" t="s">
        <v>586</v>
      </c>
      <c r="B54" s="5" t="n">
        <v>6934</v>
      </c>
      <c r="C54" s="5" t="n">
        <v>5559</v>
      </c>
    </row>
    <row r="55" spans="1:3">
      <c r="A55" s="4" t="s">
        <v>535</v>
      </c>
    </row>
    <row r="56" spans="1:3">
      <c r="A56" s="3" t="s">
        <v>522</v>
      </c>
    </row>
    <row r="57" spans="1:3">
      <c r="A57" s="4" t="s">
        <v>581</v>
      </c>
      <c r="B57" s="5" t="n">
        <v>-3</v>
      </c>
      <c r="C57" s="5" t="n">
        <v>-1</v>
      </c>
    </row>
    <row r="58" spans="1:3">
      <c r="A58" s="4" t="s">
        <v>582</v>
      </c>
      <c r="B58" s="5" t="n">
        <v>47</v>
      </c>
      <c r="C58" s="5" t="n">
        <v>129</v>
      </c>
    </row>
    <row r="59" spans="1:3">
      <c r="A59" s="4" t="s">
        <v>585</v>
      </c>
      <c r="B59" s="5" t="n">
        <v>-3</v>
      </c>
      <c r="C59" s="5" t="n">
        <v>-1</v>
      </c>
    </row>
    <row r="60" spans="1:3">
      <c r="A60" s="4" t="s">
        <v>586</v>
      </c>
      <c r="B60" s="6" t="n">
        <v>47</v>
      </c>
      <c r="C60" s="6" t="n">
        <v>1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6" t="n">
        <v>29263</v>
      </c>
      <c r="C4" s="6" t="n">
        <v>23930</v>
      </c>
    </row>
    <row r="5" spans="1:3">
      <c r="A5" s="4" t="s">
        <v>590</v>
      </c>
      <c r="B5" s="5" t="n">
        <v>13554</v>
      </c>
      <c r="C5" s="5" t="n">
        <v>18224</v>
      </c>
    </row>
    <row r="6" spans="1:3">
      <c r="A6" s="4" t="s">
        <v>591</v>
      </c>
    </row>
    <row r="7" spans="1:3">
      <c r="A7" s="3" t="s">
        <v>588</v>
      </c>
    </row>
    <row r="8" spans="1:3">
      <c r="A8" s="4" t="s">
        <v>589</v>
      </c>
      <c r="B8" s="5" t="n">
        <v>6246</v>
      </c>
      <c r="C8" s="5" t="n">
        <v>4774</v>
      </c>
    </row>
    <row r="9" spans="1:3">
      <c r="A9" s="4" t="s">
        <v>590</v>
      </c>
      <c r="B9" s="6" t="n">
        <v>6428</v>
      </c>
      <c r="C9" s="6" t="n">
        <v>7888</v>
      </c>
    </row>
    <row r="10" spans="1:3">
      <c r="A10" s="4" t="s">
        <v>592</v>
      </c>
      <c r="B10" s="4" t="s">
        <v>593</v>
      </c>
      <c r="C10" s="4" t="s">
        <v>593</v>
      </c>
    </row>
    <row r="11" spans="1:3">
      <c r="A11" s="4" t="s">
        <v>594</v>
      </c>
    </row>
    <row r="12" spans="1:3">
      <c r="A12" s="3" t="s">
        <v>588</v>
      </c>
    </row>
    <row r="13" spans="1:3">
      <c r="A13" s="4" t="s">
        <v>589</v>
      </c>
      <c r="B13" s="6" t="n">
        <v>7358</v>
      </c>
      <c r="C13" s="6" t="n">
        <v>4713</v>
      </c>
    </row>
    <row r="14" spans="1:3">
      <c r="A14" s="4" t="s">
        <v>590</v>
      </c>
      <c r="B14" s="6" t="n">
        <v>1360</v>
      </c>
      <c r="C14" s="6" t="n">
        <v>3320</v>
      </c>
    </row>
    <row r="15" spans="1:3">
      <c r="A15" s="4" t="s">
        <v>592</v>
      </c>
      <c r="B15" s="4" t="s">
        <v>595</v>
      </c>
      <c r="C15" s="4" t="s">
        <v>595</v>
      </c>
    </row>
    <row r="16" spans="1:3">
      <c r="A16" s="4" t="s">
        <v>596</v>
      </c>
    </row>
    <row r="17" spans="1:3">
      <c r="A17" s="3" t="s">
        <v>588</v>
      </c>
    </row>
    <row r="18" spans="1:3">
      <c r="A18" s="4" t="s">
        <v>589</v>
      </c>
      <c r="B18" s="6" t="n">
        <v>11333</v>
      </c>
      <c r="C18" s="6" t="n">
        <v>11689</v>
      </c>
    </row>
    <row r="19" spans="1:3">
      <c r="A19" s="4" t="s">
        <v>592</v>
      </c>
      <c r="B19" s="4" t="s">
        <v>597</v>
      </c>
      <c r="C19" s="4" t="s">
        <v>598</v>
      </c>
    </row>
    <row r="20" spans="1:3">
      <c r="A20" s="4" t="s">
        <v>599</v>
      </c>
    </row>
    <row r="21" spans="1:3">
      <c r="A21" s="3" t="s">
        <v>588</v>
      </c>
    </row>
    <row r="22" spans="1:3">
      <c r="A22" s="4" t="s">
        <v>589</v>
      </c>
      <c r="B22" s="6" t="n">
        <v>4326</v>
      </c>
      <c r="C22" s="6" t="n">
        <v>2754</v>
      </c>
    </row>
    <row r="23" spans="1:3">
      <c r="A23" s="4" t="s">
        <v>590</v>
      </c>
      <c r="B23" s="6" t="n">
        <v>5766</v>
      </c>
      <c r="C23" s="6" t="n">
        <v>7016</v>
      </c>
    </row>
    <row r="24" spans="1:3">
      <c r="A24" s="4" t="s">
        <v>592</v>
      </c>
      <c r="B24" s="4" t="s">
        <v>600</v>
      </c>
      <c r="C24" s="4" t="s">
        <v>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01</v>
      </c>
      <c r="B1" s="2" t="s">
        <v>1</v>
      </c>
    </row>
    <row r="2" spans="1:2">
      <c r="B2" s="2" t="s">
        <v>2</v>
      </c>
    </row>
    <row r="3" spans="1:2">
      <c r="A3" s="4" t="s">
        <v>591</v>
      </c>
    </row>
    <row r="4" spans="1:2">
      <c r="A4" s="3" t="s">
        <v>588</v>
      </c>
    </row>
    <row r="5" spans="1:2">
      <c r="A5" s="4" t="s">
        <v>602</v>
      </c>
      <c r="B5" s="4" t="s">
        <v>603</v>
      </c>
    </row>
    <row r="6" spans="1:2">
      <c r="A6" s="4" t="s">
        <v>604</v>
      </c>
      <c r="B6" s="4" t="s">
        <v>605</v>
      </c>
    </row>
    <row r="7" spans="1:2">
      <c r="A7" s="4" t="s">
        <v>606</v>
      </c>
      <c r="B7" s="4" t="s">
        <v>607</v>
      </c>
    </row>
    <row r="8" spans="1:2">
      <c r="A8" s="4" t="s">
        <v>594</v>
      </c>
    </row>
    <row r="9" spans="1:2">
      <c r="A9" s="3" t="s">
        <v>588</v>
      </c>
    </row>
    <row r="10" spans="1:2">
      <c r="A10" s="4" t="s">
        <v>602</v>
      </c>
      <c r="B10" s="4" t="s">
        <v>490</v>
      </c>
    </row>
    <row r="11" spans="1:2">
      <c r="A11" s="4" t="s">
        <v>604</v>
      </c>
      <c r="B11" s="4" t="s">
        <v>608</v>
      </c>
    </row>
    <row r="12" spans="1:2">
      <c r="A12" s="4" t="s">
        <v>606</v>
      </c>
      <c r="B12" s="4" t="s">
        <v>607</v>
      </c>
    </row>
    <row r="13" spans="1:2">
      <c r="A13" s="4" t="s">
        <v>596</v>
      </c>
    </row>
    <row r="14" spans="1:2">
      <c r="A14" s="3" t="s">
        <v>588</v>
      </c>
    </row>
    <row r="15" spans="1:2">
      <c r="A15" s="4" t="s">
        <v>609</v>
      </c>
      <c r="B15" s="4" t="s">
        <v>610</v>
      </c>
    </row>
    <row r="16" spans="1:2">
      <c r="A16" s="4" t="s">
        <v>599</v>
      </c>
    </row>
    <row r="17" spans="1:2">
      <c r="A17" s="3" t="s">
        <v>588</v>
      </c>
    </row>
    <row r="18" spans="1:2">
      <c r="A18" s="4" t="s">
        <v>602</v>
      </c>
      <c r="B18" s="4" t="s">
        <v>603</v>
      </c>
    </row>
    <row r="19" spans="1:2">
      <c r="A19" s="4" t="s">
        <v>604</v>
      </c>
      <c r="B19" s="4" t="s">
        <v>611</v>
      </c>
    </row>
    <row r="20" spans="1:2">
      <c r="A20" s="4" t="s">
        <v>606</v>
      </c>
      <c r="B20" s="4" t="s">
        <v>4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12</v>
      </c>
      <c r="B1" s="2" t="s">
        <v>117</v>
      </c>
      <c r="N1" s="2" t="s">
        <v>1</v>
      </c>
    </row>
    <row r="2" spans="1:16">
      <c r="B2" s="2" t="s">
        <v>2</v>
      </c>
      <c r="C2" s="2" t="s">
        <v>118</v>
      </c>
      <c r="D2" s="2" t="s">
        <v>4</v>
      </c>
      <c r="E2" s="2" t="s">
        <v>119</v>
      </c>
      <c r="F2" s="2" t="s">
        <v>32</v>
      </c>
      <c r="G2" s="2" t="s">
        <v>120</v>
      </c>
      <c r="H2" s="2" t="s">
        <v>121</v>
      </c>
      <c r="I2" s="2" t="s">
        <v>122</v>
      </c>
      <c r="J2" s="2" t="s">
        <v>84</v>
      </c>
      <c r="K2" s="2" t="s">
        <v>123</v>
      </c>
      <c r="L2" s="2" t="s">
        <v>124</v>
      </c>
      <c r="M2" s="2" t="s">
        <v>125</v>
      </c>
      <c r="N2" s="2" t="s">
        <v>2</v>
      </c>
      <c r="O2" s="2" t="s">
        <v>32</v>
      </c>
      <c r="P2" s="2" t="s">
        <v>84</v>
      </c>
    </row>
    <row r="3" spans="1:16">
      <c r="A3" s="3" t="s">
        <v>613</v>
      </c>
    </row>
    <row r="4" spans="1:16">
      <c r="A4" s="4" t="s">
        <v>614</v>
      </c>
      <c r="B4" s="6" t="n">
        <v>72371</v>
      </c>
      <c r="C4" s="6" t="n">
        <v>69808</v>
      </c>
      <c r="D4" s="6" t="n">
        <v>61520</v>
      </c>
      <c r="E4" s="6" t="n">
        <v>60747</v>
      </c>
      <c r="F4" s="6" t="n">
        <v>63412</v>
      </c>
      <c r="G4" s="6" t="n">
        <v>61262</v>
      </c>
      <c r="H4" s="6" t="n">
        <v>79068</v>
      </c>
      <c r="I4" s="6" t="n">
        <v>82210</v>
      </c>
      <c r="J4" s="6" t="n">
        <v>64752</v>
      </c>
      <c r="K4" s="6" t="n">
        <v>66955</v>
      </c>
      <c r="L4" s="6" t="n">
        <v>66284</v>
      </c>
      <c r="M4" s="6" t="n">
        <v>68117</v>
      </c>
      <c r="N4" s="6" t="n">
        <v>264446</v>
      </c>
      <c r="O4" s="6" t="n">
        <v>285952</v>
      </c>
      <c r="P4" s="6" t="n">
        <v>266108</v>
      </c>
    </row>
    <row r="5" spans="1:16">
      <c r="A5" s="4" t="s">
        <v>107</v>
      </c>
      <c r="B5" s="5" t="n">
        <v>66470</v>
      </c>
      <c r="C5" s="6" t="n">
        <v>49779</v>
      </c>
      <c r="D5" s="6" t="n">
        <v>50291</v>
      </c>
      <c r="E5" s="6" t="n">
        <v>51050</v>
      </c>
      <c r="F5" s="5" t="n">
        <v>45787</v>
      </c>
      <c r="G5" s="6" t="n">
        <v>49324</v>
      </c>
      <c r="H5" s="6" t="n">
        <v>43485</v>
      </c>
      <c r="I5" s="6" t="n">
        <v>41164</v>
      </c>
      <c r="J5" s="6" t="n">
        <v>41258</v>
      </c>
      <c r="K5" s="6" t="n">
        <v>44180</v>
      </c>
      <c r="L5" s="6" t="n">
        <v>39901</v>
      </c>
      <c r="M5" s="6" t="n">
        <v>39807</v>
      </c>
    </row>
    <row r="6" spans="1:16">
      <c r="A6" s="4" t="s">
        <v>387</v>
      </c>
    </row>
    <row r="7" spans="1:16">
      <c r="A7" s="3" t="s">
        <v>613</v>
      </c>
    </row>
    <row r="8" spans="1:16">
      <c r="A8" s="4" t="s">
        <v>614</v>
      </c>
      <c r="N8" s="5" t="n">
        <v>310998</v>
      </c>
      <c r="O8" s="5" t="n">
        <v>4350</v>
      </c>
    </row>
    <row r="9" spans="1:16">
      <c r="A9" s="4" t="s">
        <v>107</v>
      </c>
      <c r="N9" s="5" t="n">
        <v>185126</v>
      </c>
      <c r="O9" s="5" t="n">
        <v>77508</v>
      </c>
    </row>
    <row r="10" spans="1:16">
      <c r="A10" s="4" t="s">
        <v>615</v>
      </c>
      <c r="N10" s="5" t="n">
        <v>125872</v>
      </c>
      <c r="O10" s="5" t="n">
        <v>-73158</v>
      </c>
    </row>
    <row r="11" spans="1:16">
      <c r="A11" s="3" t="s">
        <v>616</v>
      </c>
    </row>
    <row r="12" spans="1:16">
      <c r="A12" s="4" t="s">
        <v>50</v>
      </c>
      <c r="B12" s="5" t="n">
        <v>2956327</v>
      </c>
      <c r="F12" s="5" t="n">
        <v>288351</v>
      </c>
      <c r="N12" s="5" t="n">
        <v>2956327</v>
      </c>
      <c r="O12" s="5" t="n">
        <v>288351</v>
      </c>
    </row>
    <row r="13" spans="1:16">
      <c r="A13" s="4" t="s">
        <v>59</v>
      </c>
      <c r="B13" s="6" t="n">
        <v>63813</v>
      </c>
      <c r="F13" s="6" t="n">
        <v>28105</v>
      </c>
      <c r="N13" s="6" t="n">
        <v>63813</v>
      </c>
      <c r="O13" s="6" t="n">
        <v>28105</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84</v>
      </c>
    </row>
    <row r="3" spans="1:4">
      <c r="A3" s="3" t="s">
        <v>539</v>
      </c>
    </row>
    <row r="4" spans="1:4">
      <c r="A4" s="4" t="s">
        <v>618</v>
      </c>
      <c r="B4" s="6" t="n">
        <v>1207000</v>
      </c>
      <c r="C4" s="6" t="n">
        <v>-3244000</v>
      </c>
      <c r="D4" s="6" t="n">
        <v>-90000</v>
      </c>
    </row>
    <row r="5" spans="1:4">
      <c r="A5" s="4" t="s">
        <v>619</v>
      </c>
      <c r="B5" s="5" t="n">
        <v>2102000</v>
      </c>
      <c r="C5" s="5" t="n">
        <v>4787000</v>
      </c>
    </row>
    <row r="6" spans="1:4">
      <c r="A6" s="4" t="s">
        <v>620</v>
      </c>
      <c r="B6" s="5" t="n">
        <v>544000</v>
      </c>
      <c r="C6" s="5" t="n">
        <v>0</v>
      </c>
    </row>
    <row r="7" spans="1:4">
      <c r="A7" s="4" t="s">
        <v>387</v>
      </c>
    </row>
    <row r="8" spans="1:4">
      <c r="A8" s="3" t="s">
        <v>539</v>
      </c>
    </row>
    <row r="9" spans="1:4">
      <c r="A9" s="4" t="s">
        <v>618</v>
      </c>
      <c r="B9" s="5" t="n">
        <v>1207000</v>
      </c>
      <c r="C9" s="5" t="n">
        <v>-3244000</v>
      </c>
    </row>
    <row r="10" spans="1:4">
      <c r="A10" s="4" t="s">
        <v>621</v>
      </c>
      <c r="B10" s="5" t="n">
        <v>31946000</v>
      </c>
      <c r="C10" s="5" t="n">
        <v>27276000</v>
      </c>
    </row>
    <row r="11" spans="1:4">
      <c r="A11" s="4" t="s">
        <v>619</v>
      </c>
      <c r="B11" s="6" t="n">
        <v>29263000</v>
      </c>
      <c r="C11" s="6" t="n">
        <v>2393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2</v>
      </c>
      <c r="B1" s="2" t="s">
        <v>623</v>
      </c>
      <c r="C1" s="2" t="s">
        <v>1</v>
      </c>
    </row>
    <row r="2" spans="1:6">
      <c r="B2" s="2" t="s">
        <v>624</v>
      </c>
      <c r="C2" s="2" t="s">
        <v>2</v>
      </c>
      <c r="D2" s="2" t="s">
        <v>493</v>
      </c>
      <c r="E2" s="2" t="s">
        <v>32</v>
      </c>
      <c r="F2" s="2" t="s">
        <v>84</v>
      </c>
    </row>
    <row r="3" spans="1:6">
      <c r="A3" s="3" t="s">
        <v>539</v>
      </c>
    </row>
    <row r="4" spans="1:6">
      <c r="A4" s="4" t="s">
        <v>625</v>
      </c>
      <c r="C4" s="4" t="s">
        <v>499</v>
      </c>
      <c r="D4" s="4" t="s">
        <v>499</v>
      </c>
      <c r="F4" s="4" t="s">
        <v>499</v>
      </c>
    </row>
    <row r="5" spans="1:6">
      <c r="A5" s="4" t="s">
        <v>626</v>
      </c>
      <c r="C5" s="6" t="n">
        <v>525000</v>
      </c>
      <c r="F5" s="6" t="n">
        <v>4500000</v>
      </c>
    </row>
    <row r="6" spans="1:6">
      <c r="A6" s="4" t="s">
        <v>627</v>
      </c>
      <c r="B6" s="6" t="n">
        <v>383000</v>
      </c>
    </row>
    <row r="7" spans="1:6">
      <c r="A7" s="4" t="s">
        <v>98</v>
      </c>
      <c r="C7" s="5" t="n">
        <v>4005000</v>
      </c>
      <c r="D7" s="6" t="n">
        <v>4005000</v>
      </c>
    </row>
    <row r="8" spans="1:6">
      <c r="A8" s="4" t="s">
        <v>628</v>
      </c>
      <c r="D8" s="4" t="s">
        <v>499</v>
      </c>
    </row>
    <row r="9" spans="1:6">
      <c r="A9" s="4" t="s">
        <v>619</v>
      </c>
      <c r="C9" s="5" t="n">
        <v>2102000</v>
      </c>
      <c r="E9" s="6" t="n">
        <v>4787000</v>
      </c>
    </row>
    <row r="10" spans="1:6">
      <c r="A10" s="4" t="s">
        <v>629</v>
      </c>
      <c r="C10" s="5" t="n">
        <v>147000</v>
      </c>
      <c r="E10" s="5" t="n">
        <v>148000</v>
      </c>
    </row>
    <row r="11" spans="1:6">
      <c r="A11" s="4" t="s">
        <v>630</v>
      </c>
      <c r="C11" s="5" t="n">
        <v>0</v>
      </c>
      <c r="E11" s="5" t="n">
        <v>0</v>
      </c>
      <c r="F11" s="5" t="n">
        <v>0</v>
      </c>
    </row>
    <row r="12" spans="1:6">
      <c r="A12" s="4" t="s">
        <v>105</v>
      </c>
      <c r="C12" s="6" t="n">
        <v>0</v>
      </c>
      <c r="E12" s="6" t="n">
        <v>0</v>
      </c>
      <c r="F12" s="6" t="n">
        <v>0</v>
      </c>
    </row>
    <row r="13" spans="1:6">
      <c r="A13" s="4" t="s">
        <v>631</v>
      </c>
    </row>
    <row r="14" spans="1:6">
      <c r="A14" s="3" t="s">
        <v>539</v>
      </c>
    </row>
    <row r="15" spans="1:6">
      <c r="A15" s="4" t="s">
        <v>625</v>
      </c>
      <c r="C15" s="4" t="s">
        <v>632</v>
      </c>
      <c r="D15" s="4" t="s">
        <v>632</v>
      </c>
      <c r="F15" s="4" t="s">
        <v>632</v>
      </c>
    </row>
    <row r="16" spans="1:6">
      <c r="A16" s="4" t="s">
        <v>626</v>
      </c>
      <c r="F16" s="6" t="n">
        <v>500000</v>
      </c>
    </row>
    <row r="17" spans="1:6">
      <c r="A17" s="4" t="s">
        <v>633</v>
      </c>
      <c r="B17" s="5" t="n">
        <v>829000</v>
      </c>
    </row>
    <row r="18" spans="1:6">
      <c r="A18" s="4" t="s">
        <v>634</v>
      </c>
      <c r="B18" s="5" t="n">
        <v>515000</v>
      </c>
    </row>
    <row r="19" spans="1:6">
      <c r="A19" s="4" t="s">
        <v>635</v>
      </c>
      <c r="B19" s="6" t="n">
        <v>404000</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s>
  <sheetData>
    <row r="1" spans="1:15">
      <c r="A1" s="1" t="s">
        <v>636</v>
      </c>
      <c r="B1" s="2" t="s">
        <v>117</v>
      </c>
      <c r="N1" s="2" t="s">
        <v>1</v>
      </c>
    </row>
    <row r="2" spans="1:15">
      <c r="B2" s="2" t="s">
        <v>2</v>
      </c>
      <c r="C2" s="2" t="s">
        <v>118</v>
      </c>
      <c r="D2" s="2" t="s">
        <v>4</v>
      </c>
      <c r="E2" s="2" t="s">
        <v>119</v>
      </c>
      <c r="F2" s="2" t="s">
        <v>32</v>
      </c>
      <c r="G2" s="2" t="s">
        <v>120</v>
      </c>
      <c r="H2" s="2" t="s">
        <v>121</v>
      </c>
      <c r="I2" s="2" t="s">
        <v>122</v>
      </c>
      <c r="J2" s="2" t="s">
        <v>84</v>
      </c>
      <c r="K2" s="2" t="s">
        <v>123</v>
      </c>
      <c r="L2" s="2" t="s">
        <v>124</v>
      </c>
      <c r="M2" s="2" t="s">
        <v>125</v>
      </c>
      <c r="N2" s="2" t="s">
        <v>32</v>
      </c>
      <c r="O2" s="2" t="s">
        <v>84</v>
      </c>
    </row>
    <row r="3" spans="1:15">
      <c r="A3" s="3" t="s">
        <v>613</v>
      </c>
    </row>
    <row r="4" spans="1:15">
      <c r="A4" s="4" t="s">
        <v>107</v>
      </c>
      <c r="B4" s="6" t="n">
        <v>66470</v>
      </c>
      <c r="C4" s="6" t="n">
        <v>49779</v>
      </c>
      <c r="D4" s="6" t="n">
        <v>50291</v>
      </c>
      <c r="E4" s="6" t="n">
        <v>51050</v>
      </c>
      <c r="F4" s="6" t="n">
        <v>45787</v>
      </c>
      <c r="G4" s="6" t="n">
        <v>49324</v>
      </c>
      <c r="H4" s="6" t="n">
        <v>43485</v>
      </c>
      <c r="I4" s="6" t="n">
        <v>41164</v>
      </c>
      <c r="J4" s="6" t="n">
        <v>41258</v>
      </c>
      <c r="K4" s="6" t="n">
        <v>44180</v>
      </c>
      <c r="L4" s="6" t="n">
        <v>39901</v>
      </c>
      <c r="M4" s="6" t="n">
        <v>39807</v>
      </c>
    </row>
    <row r="5" spans="1:15">
      <c r="A5" s="4" t="s">
        <v>637</v>
      </c>
      <c r="N5" s="6" t="n">
        <v>-125</v>
      </c>
      <c r="O5" s="6" t="n">
        <v>-23</v>
      </c>
    </row>
    <row r="6" spans="1:15">
      <c r="A6" s="3" t="s">
        <v>616</v>
      </c>
    </row>
    <row r="7" spans="1:15">
      <c r="A7" s="4" t="s">
        <v>99</v>
      </c>
      <c r="B7" s="5" t="n">
        <v>11342</v>
      </c>
      <c r="F7" s="5" t="n">
        <v>39128</v>
      </c>
      <c r="N7" s="5" t="n">
        <v>39128</v>
      </c>
    </row>
    <row r="8" spans="1:15">
      <c r="A8" s="4" t="s">
        <v>50</v>
      </c>
      <c r="B8" s="5" t="n">
        <v>670064</v>
      </c>
      <c r="F8" s="5" t="n">
        <v>636986</v>
      </c>
      <c r="N8" s="5" t="n">
        <v>636986</v>
      </c>
    </row>
    <row r="9" spans="1:15">
      <c r="A9" s="4" t="s">
        <v>58</v>
      </c>
      <c r="B9" s="5" t="n">
        <v>26702</v>
      </c>
      <c r="F9" s="5" t="n">
        <v>18472</v>
      </c>
      <c r="N9" s="5" t="n">
        <v>18472</v>
      </c>
    </row>
    <row r="10" spans="1:15">
      <c r="A10" s="4" t="s">
        <v>69</v>
      </c>
      <c r="B10" s="5" t="n">
        <v>670064</v>
      </c>
      <c r="F10" s="5" t="n">
        <v>636986</v>
      </c>
      <c r="N10" s="5" t="n">
        <v>636986</v>
      </c>
    </row>
    <row r="11" spans="1:15">
      <c r="A11" s="4" t="s">
        <v>37</v>
      </c>
      <c r="B11" s="5" t="n">
        <v>2102</v>
      </c>
      <c r="F11" s="5" t="n">
        <v>4787</v>
      </c>
      <c r="N11" s="5" t="n">
        <v>4787</v>
      </c>
    </row>
    <row r="12" spans="1:15">
      <c r="A12" s="4" t="s">
        <v>638</v>
      </c>
    </row>
    <row r="13" spans="1:15">
      <c r="A13" s="3" t="s">
        <v>613</v>
      </c>
    </row>
    <row r="14" spans="1:15">
      <c r="A14" s="4" t="s">
        <v>639</v>
      </c>
      <c r="N14" s="5" t="n">
        <v>118</v>
      </c>
    </row>
    <row r="15" spans="1:15">
      <c r="A15" s="4" t="s">
        <v>107</v>
      </c>
      <c r="N15" s="5" t="n">
        <v>257</v>
      </c>
      <c r="O15" s="5" t="n">
        <v>25</v>
      </c>
    </row>
    <row r="16" spans="1:15">
      <c r="A16" s="4" t="s">
        <v>615</v>
      </c>
      <c r="N16" s="5" t="n">
        <v>-139</v>
      </c>
      <c r="O16" s="5" t="n">
        <v>-25</v>
      </c>
    </row>
    <row r="17" spans="1:15">
      <c r="A17" s="3" t="s">
        <v>616</v>
      </c>
    </row>
    <row r="18" spans="1:15">
      <c r="A18" s="4" t="s">
        <v>640</v>
      </c>
      <c r="B18" s="5" t="n">
        <v>334</v>
      </c>
      <c r="F18" s="5" t="n">
        <v>277</v>
      </c>
      <c r="N18" s="5" t="n">
        <v>277</v>
      </c>
    </row>
    <row r="19" spans="1:15">
      <c r="A19" s="4" t="s">
        <v>46</v>
      </c>
      <c r="B19" s="5" t="n">
        <v>1654</v>
      </c>
      <c r="F19" s="5" t="n">
        <v>11806</v>
      </c>
      <c r="N19" s="5" t="n">
        <v>11806</v>
      </c>
    </row>
    <row r="20" spans="1:15">
      <c r="A20" s="4" t="s">
        <v>641</v>
      </c>
      <c r="B20" s="5" t="n">
        <v>179</v>
      </c>
      <c r="F20" s="5" t="n">
        <v>570</v>
      </c>
      <c r="N20" s="5" t="n">
        <v>570</v>
      </c>
    </row>
    <row r="21" spans="1:15">
      <c r="A21" s="4" t="s">
        <v>642</v>
      </c>
      <c r="F21" s="5" t="n">
        <v>3</v>
      </c>
      <c r="N21" s="5" t="n">
        <v>3</v>
      </c>
    </row>
    <row r="22" spans="1:15">
      <c r="A22" s="4" t="s">
        <v>99</v>
      </c>
      <c r="B22" s="5" t="n">
        <v>180</v>
      </c>
      <c r="F22" s="5" t="n">
        <v>1008</v>
      </c>
      <c r="N22" s="5" t="n">
        <v>1008</v>
      </c>
    </row>
    <row r="23" spans="1:15">
      <c r="A23" s="4" t="s">
        <v>50</v>
      </c>
      <c r="B23" s="5" t="n">
        <v>2347</v>
      </c>
      <c r="F23" s="5" t="n">
        <v>13664</v>
      </c>
      <c r="N23" s="5" t="n">
        <v>13664</v>
      </c>
    </row>
    <row r="24" spans="1:15">
      <c r="A24" s="4" t="s">
        <v>643</v>
      </c>
      <c r="B24" s="5" t="n">
        <v>11</v>
      </c>
      <c r="F24" s="5" t="n">
        <v>125</v>
      </c>
      <c r="N24" s="5" t="n">
        <v>125</v>
      </c>
    </row>
    <row r="25" spans="1:15">
      <c r="A25" s="4" t="s">
        <v>644</v>
      </c>
      <c r="F25" s="5" t="n">
        <v>8063</v>
      </c>
      <c r="N25" s="5" t="n">
        <v>8063</v>
      </c>
    </row>
    <row r="26" spans="1:15">
      <c r="A26" s="4" t="s">
        <v>58</v>
      </c>
      <c r="F26" s="5" t="n">
        <v>157</v>
      </c>
      <c r="N26" s="5" t="n">
        <v>157</v>
      </c>
    </row>
    <row r="27" spans="1:15">
      <c r="A27" s="4" t="s">
        <v>645</v>
      </c>
      <c r="B27" s="5" t="n">
        <v>2336</v>
      </c>
      <c r="F27" s="5" t="n">
        <v>5319</v>
      </c>
      <c r="N27" s="5" t="n">
        <v>5319</v>
      </c>
    </row>
    <row r="28" spans="1:15">
      <c r="A28" s="4" t="s">
        <v>69</v>
      </c>
      <c r="B28" s="6" t="n">
        <v>2347</v>
      </c>
      <c r="F28" s="6" t="n">
        <v>13664</v>
      </c>
      <c r="N28" s="5" t="n">
        <v>13664</v>
      </c>
    </row>
    <row r="29" spans="1:15">
      <c r="A29" s="4" t="s">
        <v>646</v>
      </c>
    </row>
    <row r="30" spans="1:15">
      <c r="A30" s="3" t="s">
        <v>613</v>
      </c>
    </row>
    <row r="31" spans="1:15">
      <c r="A31" s="4" t="s">
        <v>637</v>
      </c>
      <c r="N31" s="6" t="n">
        <v>-125</v>
      </c>
      <c r="O31" s="6" t="n">
        <v>-23</v>
      </c>
    </row>
  </sheetData>
  <mergeCells count="3">
    <mergeCell ref="A1:A2"/>
    <mergeCell ref="B1:M1"/>
    <mergeCell ref="N1:O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84</v>
      </c>
    </row>
    <row r="3" spans="1:4">
      <c r="A3" s="3" t="s">
        <v>174</v>
      </c>
    </row>
    <row r="4" spans="1:4">
      <c r="A4" s="4" t="s">
        <v>110</v>
      </c>
      <c r="B4" s="6" t="n">
        <v>29021000</v>
      </c>
      <c r="C4" s="6" t="n">
        <v>65861000</v>
      </c>
      <c r="D4" s="6" t="n">
        <v>62664000</v>
      </c>
    </row>
    <row r="5" spans="1:4">
      <c r="A5" s="3" t="s">
        <v>175</v>
      </c>
    </row>
    <row r="6" spans="1:4">
      <c r="A6" s="4" t="s">
        <v>163</v>
      </c>
      <c r="B6" s="5" t="n">
        <v>4198000</v>
      </c>
      <c r="C6" s="5" t="n">
        <v>5212000</v>
      </c>
      <c r="D6" s="5" t="n">
        <v>8110000</v>
      </c>
    </row>
    <row r="7" spans="1:4">
      <c r="A7" s="4" t="s">
        <v>176</v>
      </c>
      <c r="B7" s="5" t="n">
        <v>726000</v>
      </c>
      <c r="C7" s="5" t="n">
        <v>855000</v>
      </c>
      <c r="D7" s="5" t="n">
        <v>782000</v>
      </c>
    </row>
    <row r="8" spans="1:4">
      <c r="A8" s="4" t="s">
        <v>177</v>
      </c>
      <c r="B8" s="5" t="n">
        <v>5408000</v>
      </c>
      <c r="C8" s="5" t="n">
        <v>5251000</v>
      </c>
      <c r="D8" s="5" t="n">
        <v>4958000</v>
      </c>
    </row>
    <row r="9" spans="1:4">
      <c r="A9" s="4" t="s">
        <v>178</v>
      </c>
      <c r="B9" s="5" t="n">
        <v>155000</v>
      </c>
      <c r="C9" s="5" t="n">
        <v>-1101000</v>
      </c>
      <c r="D9" s="5" t="n">
        <v>-4742000</v>
      </c>
    </row>
    <row r="10" spans="1:4">
      <c r="A10" s="4" t="s">
        <v>179</v>
      </c>
      <c r="B10" s="5" t="n">
        <v>-2601000</v>
      </c>
      <c r="C10" s="5" t="n">
        <v>608000</v>
      </c>
      <c r="D10" s="5" t="n">
        <v>-4735000</v>
      </c>
    </row>
    <row r="11" spans="1:4">
      <c r="A11" s="4" t="s">
        <v>180</v>
      </c>
      <c r="B11" s="5" t="n">
        <v>2482000</v>
      </c>
      <c r="C11" s="5" t="n">
        <v>4681000</v>
      </c>
      <c r="D11" s="5" t="n">
        <v>107000</v>
      </c>
    </row>
    <row r="12" spans="1:4">
      <c r="A12" s="4" t="s">
        <v>181</v>
      </c>
      <c r="C12" s="5" t="n">
        <v>-344000</v>
      </c>
      <c r="D12" s="5" t="n">
        <v>-85000</v>
      </c>
    </row>
    <row r="13" spans="1:4">
      <c r="A13" s="4" t="s">
        <v>96</v>
      </c>
      <c r="B13" s="5" t="n">
        <v>-153000</v>
      </c>
    </row>
    <row r="14" spans="1:4">
      <c r="A14" s="4" t="s">
        <v>97</v>
      </c>
      <c r="B14" s="5" t="n">
        <v>-2071000</v>
      </c>
    </row>
    <row r="15" spans="1:4">
      <c r="A15" s="4" t="s">
        <v>182</v>
      </c>
      <c r="B15" s="5" t="n">
        <v>-4005000</v>
      </c>
    </row>
    <row r="16" spans="1:4">
      <c r="A16" s="4" t="s">
        <v>105</v>
      </c>
      <c r="B16" s="5" t="n">
        <v>388000</v>
      </c>
    </row>
    <row r="17" spans="1:4">
      <c r="A17" s="4" t="s">
        <v>183</v>
      </c>
      <c r="C17" s="5" t="n">
        <v>125000</v>
      </c>
      <c r="D17" s="5" t="n">
        <v>23000</v>
      </c>
    </row>
    <row r="18" spans="1:4">
      <c r="A18" s="4" t="s">
        <v>184</v>
      </c>
      <c r="B18" s="5" t="n">
        <v>-1207000</v>
      </c>
      <c r="C18" s="5" t="n">
        <v>3244000</v>
      </c>
      <c r="D18" s="5" t="n">
        <v>90000</v>
      </c>
    </row>
    <row r="19" spans="1:4">
      <c r="A19" s="4" t="s">
        <v>185</v>
      </c>
      <c r="B19" s="5" t="n">
        <v>544000</v>
      </c>
      <c r="C19" s="5" t="n">
        <v>12000</v>
      </c>
      <c r="D19" s="5" t="n">
        <v>0</v>
      </c>
    </row>
    <row r="20" spans="1:4">
      <c r="A20" s="4" t="s">
        <v>186</v>
      </c>
      <c r="B20" s="5" t="n">
        <v>29000</v>
      </c>
      <c r="C20" s="5" t="n">
        <v>66000</v>
      </c>
      <c r="D20" s="5" t="n">
        <v>29000</v>
      </c>
    </row>
    <row r="21" spans="1:4">
      <c r="A21" s="4" t="s">
        <v>99</v>
      </c>
      <c r="B21" s="5" t="n">
        <v>18000</v>
      </c>
      <c r="C21" s="5" t="n">
        <v>26000</v>
      </c>
      <c r="D21" s="5" t="n">
        <v>-1000</v>
      </c>
    </row>
    <row r="22" spans="1:4">
      <c r="A22" s="3" t="s">
        <v>187</v>
      </c>
    </row>
    <row r="23" spans="1:4">
      <c r="A23" s="4" t="s">
        <v>41</v>
      </c>
      <c r="B23" s="5" t="n">
        <v>-300000</v>
      </c>
      <c r="C23" s="5" t="n">
        <v>-331000</v>
      </c>
      <c r="D23" s="5" t="n">
        <v>74000</v>
      </c>
    </row>
    <row r="24" spans="1:4">
      <c r="A24" s="4" t="s">
        <v>188</v>
      </c>
      <c r="B24" s="5" t="n">
        <v>-1192000</v>
      </c>
      <c r="C24" s="5" t="n">
        <v>766000</v>
      </c>
      <c r="D24" s="5" t="n">
        <v>-3167000</v>
      </c>
    </row>
    <row r="25" spans="1:4">
      <c r="A25" s="4" t="s">
        <v>43</v>
      </c>
      <c r="B25" s="5" t="n">
        <v>2355000</v>
      </c>
      <c r="C25" s="5" t="n">
        <v>-3807000</v>
      </c>
      <c r="D25" s="5" t="n">
        <v>-1150000</v>
      </c>
    </row>
    <row r="26" spans="1:4">
      <c r="A26" s="4" t="s">
        <v>44</v>
      </c>
      <c r="B26" s="5" t="n">
        <v>16193000</v>
      </c>
      <c r="C26" s="5" t="n">
        <v>-6651000</v>
      </c>
      <c r="D26" s="5" t="n">
        <v>-6030000</v>
      </c>
    </row>
    <row r="27" spans="1:4">
      <c r="A27" s="4" t="s">
        <v>45</v>
      </c>
      <c r="B27" s="5" t="n">
        <v>1963000</v>
      </c>
      <c r="C27" s="5" t="n">
        <v>-3588000</v>
      </c>
      <c r="D27" s="5" t="n">
        <v>-943000</v>
      </c>
    </row>
    <row r="28" spans="1:4">
      <c r="A28" s="4" t="s">
        <v>49</v>
      </c>
      <c r="B28" s="5" t="n">
        <v>29054000</v>
      </c>
      <c r="C28" s="5" t="n">
        <v>-7230000</v>
      </c>
      <c r="D28" s="5" t="n">
        <v>-20086000</v>
      </c>
    </row>
    <row r="29" spans="1:4">
      <c r="A29" s="4" t="s">
        <v>52</v>
      </c>
      <c r="B29" s="5" t="n">
        <v>18802000</v>
      </c>
      <c r="C29" s="5" t="n">
        <v>2782000</v>
      </c>
      <c r="D29" s="5" t="n">
        <v>5222000</v>
      </c>
    </row>
    <row r="30" spans="1:4">
      <c r="A30" s="4" t="s">
        <v>53</v>
      </c>
      <c r="B30" s="5" t="n">
        <v>-11487000</v>
      </c>
      <c r="C30" s="5" t="n">
        <v>-26781000</v>
      </c>
      <c r="D30" s="5" t="n">
        <v>42164000</v>
      </c>
    </row>
    <row r="31" spans="1:4">
      <c r="A31" s="4" t="s">
        <v>54</v>
      </c>
      <c r="B31" s="5" t="n">
        <v>-332000</v>
      </c>
      <c r="C31" s="5" t="n">
        <v>603000</v>
      </c>
      <c r="D31" s="5" t="n">
        <v>-124000</v>
      </c>
    </row>
    <row r="32" spans="1:4">
      <c r="A32" s="4" t="s">
        <v>55</v>
      </c>
      <c r="B32" s="5" t="n">
        <v>2210000</v>
      </c>
      <c r="C32" s="5" t="n">
        <v>866000</v>
      </c>
      <c r="D32" s="5" t="n">
        <v>-4442000</v>
      </c>
    </row>
    <row r="33" spans="1:4">
      <c r="A33" s="4" t="s">
        <v>189</v>
      </c>
      <c r="B33" s="5" t="n">
        <v>-2223000</v>
      </c>
      <c r="C33" s="5" t="n">
        <v>4157000</v>
      </c>
      <c r="D33" s="5" t="n">
        <v>10011000</v>
      </c>
    </row>
    <row r="34" spans="1:4">
      <c r="A34" s="4" t="s">
        <v>190</v>
      </c>
      <c r="B34" s="5" t="n">
        <v>87975000</v>
      </c>
      <c r="C34" s="5" t="n">
        <v>45282000</v>
      </c>
      <c r="D34" s="5" t="n">
        <v>88729000</v>
      </c>
    </row>
    <row r="35" spans="1:4">
      <c r="A35" s="3" t="s">
        <v>191</v>
      </c>
    </row>
    <row r="36" spans="1:4">
      <c r="A36" s="4" t="s">
        <v>192</v>
      </c>
      <c r="C36" s="5" t="n">
        <v>-6968000</v>
      </c>
      <c r="D36" s="5" t="n">
        <v>-2803000</v>
      </c>
    </row>
    <row r="37" spans="1:4">
      <c r="A37" s="4" t="s">
        <v>193</v>
      </c>
      <c r="B37" s="5" t="n">
        <v>-11651000</v>
      </c>
    </row>
    <row r="38" spans="1:4">
      <c r="A38" s="4" t="s">
        <v>194</v>
      </c>
      <c r="B38" s="5" t="n">
        <v>-4670000</v>
      </c>
      <c r="C38" s="5" t="n">
        <v>-24636000</v>
      </c>
      <c r="D38" s="5" t="n">
        <v>-2640000</v>
      </c>
    </row>
    <row r="39" spans="1:4">
      <c r="A39" s="4" t="s">
        <v>195</v>
      </c>
      <c r="B39" s="5" t="n">
        <v>-90000</v>
      </c>
      <c r="C39" s="5" t="n">
        <v>-435000</v>
      </c>
      <c r="D39" s="5" t="n">
        <v>-4500000</v>
      </c>
    </row>
    <row r="40" spans="1:4">
      <c r="A40" s="4" t="s">
        <v>196</v>
      </c>
      <c r="B40" s="5" t="n">
        <v>-865000</v>
      </c>
      <c r="C40" s="5" t="n">
        <v>-840000</v>
      </c>
      <c r="D40" s="5" t="n">
        <v>-453000</v>
      </c>
    </row>
    <row r="41" spans="1:4">
      <c r="A41" s="4" t="s">
        <v>197</v>
      </c>
      <c r="B41" s="5" t="n">
        <v>-2261000</v>
      </c>
      <c r="C41" s="5" t="n">
        <v>-4871000</v>
      </c>
      <c r="D41" s="5" t="n">
        <v>-413000</v>
      </c>
    </row>
    <row r="42" spans="1:4">
      <c r="A42" s="4" t="s">
        <v>198</v>
      </c>
      <c r="B42" s="5" t="n">
        <v>-85530000</v>
      </c>
      <c r="C42" s="5" t="n">
        <v>-98501000</v>
      </c>
      <c r="D42" s="5" t="n">
        <v>-83365000</v>
      </c>
    </row>
    <row r="43" spans="1:4">
      <c r="A43" s="4" t="s">
        <v>199</v>
      </c>
      <c r="B43" s="5" t="n">
        <v>-22434000</v>
      </c>
      <c r="C43" s="5" t="n">
        <v>-32878000</v>
      </c>
      <c r="D43" s="5" t="n">
        <v>-44257000</v>
      </c>
    </row>
    <row r="44" spans="1:4">
      <c r="A44" s="4" t="s">
        <v>200</v>
      </c>
      <c r="B44" s="5" t="n">
        <v>10200000</v>
      </c>
    </row>
    <row r="45" spans="1:4">
      <c r="A45" s="4" t="s">
        <v>201</v>
      </c>
      <c r="B45" s="5" t="n">
        <v>40454000</v>
      </c>
      <c r="C45" s="5" t="n">
        <v>53711000</v>
      </c>
      <c r="D45" s="5" t="n">
        <v>98365000</v>
      </c>
    </row>
    <row r="46" spans="1:4">
      <c r="A46" s="4" t="s">
        <v>202</v>
      </c>
      <c r="B46" s="5" t="n">
        <v>4692000</v>
      </c>
      <c r="C46" s="5" t="n">
        <v>9344000</v>
      </c>
      <c r="D46" s="5" t="n">
        <v>4603000</v>
      </c>
    </row>
    <row r="47" spans="1:4">
      <c r="A47" s="4" t="s">
        <v>203</v>
      </c>
      <c r="B47" s="5" t="n">
        <v>23127000</v>
      </c>
      <c r="C47" s="5" t="n">
        <v>25695000</v>
      </c>
      <c r="D47" s="5" t="n">
        <v>16810000</v>
      </c>
    </row>
    <row r="48" spans="1:4">
      <c r="A48" s="4" t="s">
        <v>204</v>
      </c>
      <c r="C48" s="5" t="n">
        <v>5000</v>
      </c>
      <c r="D48" s="5" t="n">
        <v>1000</v>
      </c>
    </row>
    <row r="49" spans="1:4">
      <c r="A49" s="4" t="s">
        <v>205</v>
      </c>
      <c r="B49" s="5" t="n">
        <v>-49028000</v>
      </c>
      <c r="C49" s="5" t="n">
        <v>-80374000</v>
      </c>
      <c r="D49" s="5" t="n">
        <v>-18652000</v>
      </c>
    </row>
    <row r="50" spans="1:4">
      <c r="A50" s="3" t="s">
        <v>206</v>
      </c>
    </row>
    <row r="51" spans="1:4">
      <c r="A51" s="4" t="s">
        <v>207</v>
      </c>
      <c r="B51" s="5" t="n">
        <v>1238000</v>
      </c>
    </row>
    <row r="52" spans="1:4">
      <c r="A52" s="4" t="s">
        <v>208</v>
      </c>
      <c r="B52" s="5" t="n">
        <v>150000</v>
      </c>
      <c r="C52" s="5" t="n">
        <v>263000</v>
      </c>
      <c r="D52" s="5" t="n">
        <v>125000</v>
      </c>
    </row>
    <row r="53" spans="1:4">
      <c r="A53" s="4" t="s">
        <v>209</v>
      </c>
      <c r="B53" s="5" t="n">
        <v>-12438000</v>
      </c>
      <c r="C53" s="5" t="n">
        <v>-12428000</v>
      </c>
      <c r="D53" s="5" t="n">
        <v>-12355000</v>
      </c>
    </row>
    <row r="54" spans="1:4">
      <c r="A54" s="4" t="s">
        <v>210</v>
      </c>
      <c r="B54" s="5" t="n">
        <v>747000</v>
      </c>
      <c r="C54" s="5" t="n">
        <v>747000</v>
      </c>
      <c r="D54" s="5" t="n">
        <v>685000</v>
      </c>
    </row>
    <row r="55" spans="1:4">
      <c r="A55" s="4" t="s">
        <v>211</v>
      </c>
      <c r="B55" s="5" t="n">
        <v>18200000</v>
      </c>
    </row>
    <row r="56" spans="1:4">
      <c r="A56" s="4" t="s">
        <v>212</v>
      </c>
      <c r="B56" s="5" t="n">
        <v>-11347000</v>
      </c>
    </row>
    <row r="57" spans="1:4">
      <c r="A57" s="4" t="s">
        <v>213</v>
      </c>
      <c r="B57" s="5" t="n">
        <v>-455000</v>
      </c>
    </row>
    <row r="58" spans="1:4">
      <c r="A58" s="4" t="s">
        <v>214</v>
      </c>
      <c r="B58" s="5" t="n">
        <v>-464000</v>
      </c>
      <c r="C58" s="5" t="n">
        <v>-792000</v>
      </c>
      <c r="D58" s="5" t="n">
        <v>-643000</v>
      </c>
    </row>
    <row r="59" spans="1:4">
      <c r="A59" s="4" t="s">
        <v>215</v>
      </c>
      <c r="B59" s="5" t="n">
        <v>-20026000</v>
      </c>
      <c r="C59" s="5" t="n">
        <v>-1610000</v>
      </c>
      <c r="D59" s="5" t="n">
        <v>-38354000</v>
      </c>
    </row>
    <row r="60" spans="1:4">
      <c r="A60" s="4" t="s">
        <v>216</v>
      </c>
      <c r="D60" s="5" t="n">
        <v>-34000</v>
      </c>
    </row>
    <row r="61" spans="1:4">
      <c r="A61" s="4" t="s">
        <v>217</v>
      </c>
      <c r="B61" s="5" t="n">
        <v>-2064000</v>
      </c>
    </row>
    <row r="62" spans="1:4">
      <c r="A62" s="4" t="s">
        <v>218</v>
      </c>
      <c r="B62" s="5" t="n">
        <v>-339000</v>
      </c>
      <c r="D62" s="5" t="n">
        <v>-234000</v>
      </c>
    </row>
    <row r="63" spans="1:4">
      <c r="A63" s="4" t="s">
        <v>162</v>
      </c>
      <c r="B63" s="5" t="n">
        <v>641000</v>
      </c>
      <c r="C63" s="5" t="n">
        <v>2295000</v>
      </c>
      <c r="D63" s="5" t="n">
        <v>2080000</v>
      </c>
    </row>
    <row r="64" spans="1:4">
      <c r="A64" s="4" t="s">
        <v>219</v>
      </c>
      <c r="B64" s="5" t="n">
        <v>-26157000</v>
      </c>
      <c r="C64" s="5" t="n">
        <v>-11525000</v>
      </c>
      <c r="D64" s="5" t="n">
        <v>-48730000</v>
      </c>
    </row>
    <row r="65" spans="1:4">
      <c r="A65" s="4" t="s">
        <v>220</v>
      </c>
      <c r="B65" s="5" t="n">
        <v>3000</v>
      </c>
      <c r="C65" s="5" t="n">
        <v>-61000</v>
      </c>
      <c r="D65" s="5" t="n">
        <v>-29000</v>
      </c>
    </row>
    <row r="66" spans="1:4">
      <c r="A66" s="4" t="s">
        <v>221</v>
      </c>
      <c r="B66" s="5" t="n">
        <v>12793000</v>
      </c>
      <c r="C66" s="5" t="n">
        <v>-46678000</v>
      </c>
      <c r="D66" s="5" t="n">
        <v>21318000</v>
      </c>
    </row>
    <row r="67" spans="1:4">
      <c r="A67" s="4" t="s">
        <v>222</v>
      </c>
      <c r="B67" s="5" t="n">
        <v>267738000</v>
      </c>
      <c r="C67" s="5" t="n">
        <v>314416000</v>
      </c>
      <c r="D67" s="5" t="n">
        <v>293098000</v>
      </c>
    </row>
    <row r="68" spans="1:4">
      <c r="A68" s="4" t="s">
        <v>223</v>
      </c>
      <c r="B68" s="5" t="n">
        <v>280531000</v>
      </c>
      <c r="C68" s="5" t="n">
        <v>267738000</v>
      </c>
      <c r="D68" s="5" t="n">
        <v>314416000</v>
      </c>
    </row>
    <row r="69" spans="1:4">
      <c r="A69" s="3" t="s">
        <v>224</v>
      </c>
    </row>
    <row r="70" spans="1:4">
      <c r="A70" s="4" t="s">
        <v>225</v>
      </c>
      <c r="B70" s="5" t="n">
        <v>18857000</v>
      </c>
      <c r="C70" s="5" t="n">
        <v>38371000</v>
      </c>
      <c r="D70" s="5" t="n">
        <v>43902000</v>
      </c>
    </row>
    <row r="71" spans="1:4">
      <c r="A71" s="4" t="s">
        <v>226</v>
      </c>
      <c r="B71" s="5" t="n">
        <v>7222000</v>
      </c>
      <c r="C71" s="5" t="n">
        <v>7211000</v>
      </c>
      <c r="D71" s="5" t="n">
        <v>6258000</v>
      </c>
    </row>
    <row r="72" spans="1:4">
      <c r="A72" s="3" t="s">
        <v>227</v>
      </c>
    </row>
    <row r="73" spans="1:4">
      <c r="A73" s="4" t="s">
        <v>228</v>
      </c>
      <c r="B73" s="5" t="n">
        <v>4434000</v>
      </c>
      <c r="C73" s="5" t="n">
        <v>-2457000</v>
      </c>
      <c r="D73" s="5" t="n">
        <v>-448000</v>
      </c>
    </row>
    <row r="74" spans="1:4">
      <c r="A74" s="3" t="s">
        <v>229</v>
      </c>
    </row>
    <row r="75" spans="1:4">
      <c r="A75" s="4" t="s">
        <v>230</v>
      </c>
      <c r="B75" s="5" t="n">
        <v>32569000</v>
      </c>
    </row>
    <row r="76" spans="1:4">
      <c r="A76" s="4" t="s">
        <v>231</v>
      </c>
      <c r="B76" s="5" t="n">
        <v>-14514000</v>
      </c>
    </row>
    <row r="77" spans="1:4">
      <c r="A77" s="4" t="s">
        <v>232</v>
      </c>
      <c r="B77" s="5" t="n">
        <v>-2859000</v>
      </c>
    </row>
    <row r="78" spans="1:4">
      <c r="A78" s="4" t="s">
        <v>98</v>
      </c>
      <c r="B78" s="5" t="n">
        <v>-4005000</v>
      </c>
    </row>
    <row r="79" spans="1:4">
      <c r="A79" s="4" t="s">
        <v>97</v>
      </c>
      <c r="B79" s="5" t="n">
        <v>-2071000</v>
      </c>
    </row>
    <row r="80" spans="1:4">
      <c r="A80" s="4" t="s">
        <v>233</v>
      </c>
      <c r="B80" s="5" t="n">
        <v>9120000</v>
      </c>
    </row>
    <row r="81" spans="1:4">
      <c r="A81" s="4" t="s">
        <v>234</v>
      </c>
      <c r="B81" s="5" t="n">
        <v>350000</v>
      </c>
      <c r="D81" s="5" t="n">
        <v>34000</v>
      </c>
    </row>
    <row r="82" spans="1:4">
      <c r="A82" s="4" t="s">
        <v>235</v>
      </c>
      <c r="B82" s="6" t="n">
        <v>50000</v>
      </c>
      <c r="C82" s="6" t="n">
        <v>1000</v>
      </c>
      <c r="D82" s="5" t="n">
        <v>1908000</v>
      </c>
    </row>
    <row r="83" spans="1:4">
      <c r="A83" s="4" t="s">
        <v>145</v>
      </c>
    </row>
    <row r="84" spans="1:4">
      <c r="A84" s="3" t="s">
        <v>227</v>
      </c>
    </row>
    <row r="85" spans="1:4">
      <c r="A85" s="4" t="s">
        <v>236</v>
      </c>
      <c r="D85" s="6" t="n">
        <v>97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493</v>
      </c>
      <c r="D2" s="2" t="s">
        <v>84</v>
      </c>
    </row>
    <row r="3" spans="1:4">
      <c r="A3" s="3" t="s">
        <v>247</v>
      </c>
    </row>
    <row r="4" spans="1:4">
      <c r="A4" s="4" t="s">
        <v>648</v>
      </c>
      <c r="B4" s="4" t="s">
        <v>499</v>
      </c>
      <c r="C4" s="4" t="s">
        <v>499</v>
      </c>
      <c r="D4" s="4" t="s">
        <v>4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80"/>
    <col customWidth="1" max="6" min="6" width="31"/>
    <col customWidth="1" max="7" min="7" width="21"/>
  </cols>
  <sheetData>
    <row r="1" spans="1:7">
      <c r="A1" s="1" t="s">
        <v>649</v>
      </c>
      <c r="B1" s="2" t="s">
        <v>650</v>
      </c>
      <c r="C1" s="2" t="s">
        <v>495</v>
      </c>
      <c r="D1" s="2" t="s">
        <v>651</v>
      </c>
      <c r="E1" s="2" t="s">
        <v>652</v>
      </c>
      <c r="F1" s="2" t="s">
        <v>494</v>
      </c>
      <c r="G1" s="2" t="s">
        <v>495</v>
      </c>
    </row>
    <row r="2" spans="1:7">
      <c r="A2" s="3" t="s">
        <v>539</v>
      </c>
    </row>
    <row r="3" spans="1:7">
      <c r="A3" s="4" t="s">
        <v>653</v>
      </c>
      <c r="E3" s="6" t="n">
        <v>1272000</v>
      </c>
      <c r="F3" s="6" t="n">
        <v>1338000</v>
      </c>
      <c r="G3" s="6" t="n">
        <v>1304000</v>
      </c>
    </row>
    <row r="4" spans="1:7">
      <c r="A4" s="4" t="s">
        <v>654</v>
      </c>
      <c r="E4" s="5" t="n">
        <v>2</v>
      </c>
    </row>
    <row r="5" spans="1:7">
      <c r="A5" s="4" t="s">
        <v>655</v>
      </c>
      <c r="D5" s="6" t="n">
        <v>9785000</v>
      </c>
    </row>
    <row r="6" spans="1:7">
      <c r="A6" s="4" t="s">
        <v>500</v>
      </c>
      <c r="E6" s="4" t="s">
        <v>501</v>
      </c>
    </row>
    <row r="7" spans="1:7">
      <c r="A7" s="4" t="s">
        <v>619</v>
      </c>
      <c r="E7" s="6" t="n">
        <v>2102000</v>
      </c>
      <c r="F7" s="5" t="n">
        <v>4787000</v>
      </c>
    </row>
    <row r="8" spans="1:7">
      <c r="A8" s="4" t="s">
        <v>656</v>
      </c>
      <c r="E8" s="5" t="n">
        <v>10200000</v>
      </c>
    </row>
    <row r="9" spans="1:7">
      <c r="A9" s="4" t="s">
        <v>657</v>
      </c>
    </row>
    <row r="10" spans="1:7">
      <c r="A10" s="3" t="s">
        <v>539</v>
      </c>
    </row>
    <row r="11" spans="1:7">
      <c r="A11" s="4" t="s">
        <v>658</v>
      </c>
      <c r="C11" s="6" t="n">
        <v>9785000</v>
      </c>
      <c r="E11" s="6" t="n">
        <v>10200000</v>
      </c>
    </row>
    <row r="12" spans="1:7">
      <c r="A12" s="4" t="s">
        <v>659</v>
      </c>
      <c r="D12" s="4" t="s">
        <v>499</v>
      </c>
    </row>
    <row r="13" spans="1:7">
      <c r="A13" s="4" t="s">
        <v>660</v>
      </c>
      <c r="D13" s="4" t="s">
        <v>661</v>
      </c>
    </row>
    <row r="14" spans="1:7">
      <c r="A14" s="4" t="s">
        <v>500</v>
      </c>
      <c r="E14" s="4" t="s">
        <v>662</v>
      </c>
    </row>
    <row r="15" spans="1:7">
      <c r="A15" s="4" t="s">
        <v>619</v>
      </c>
      <c r="F15" s="6" t="n">
        <v>10200000</v>
      </c>
    </row>
    <row r="16" spans="1:7">
      <c r="A16" s="4" t="s">
        <v>656</v>
      </c>
      <c r="B16" s="6" t="n">
        <v>10200000</v>
      </c>
    </row>
    <row r="17" spans="1:7">
      <c r="A17" s="4" t="s">
        <v>663</v>
      </c>
      <c r="B17" s="6" t="n">
        <v>74000</v>
      </c>
    </row>
    <row r="18" spans="1:7">
      <c r="A18" s="4" t="s">
        <v>664</v>
      </c>
    </row>
    <row r="19" spans="1:7">
      <c r="A19" s="3" t="s">
        <v>539</v>
      </c>
    </row>
    <row r="20" spans="1:7">
      <c r="A20" s="4" t="s">
        <v>665</v>
      </c>
      <c r="D20" s="4" t="s">
        <v>666</v>
      </c>
    </row>
    <row r="21" spans="1:7">
      <c r="A21" s="4" t="s">
        <v>667</v>
      </c>
    </row>
    <row r="22" spans="1:7">
      <c r="A22" s="3" t="s">
        <v>539</v>
      </c>
    </row>
    <row r="23" spans="1:7">
      <c r="A23" s="4" t="s">
        <v>665</v>
      </c>
      <c r="D23" s="4" t="s">
        <v>668</v>
      </c>
    </row>
    <row r="24" spans="1:7">
      <c r="A24" s="4" t="s">
        <v>517</v>
      </c>
    </row>
    <row r="25" spans="1:7">
      <c r="A25" s="3" t="s">
        <v>539</v>
      </c>
    </row>
    <row r="26" spans="1:7">
      <c r="A26" s="4" t="s">
        <v>518</v>
      </c>
      <c r="E26" s="5" t="n">
        <v>1</v>
      </c>
      <c r="F26" s="5" t="n">
        <v>1</v>
      </c>
    </row>
    <row r="27" spans="1:7">
      <c r="A27" s="4" t="s">
        <v>653</v>
      </c>
      <c r="E27" s="6" t="n">
        <v>531000</v>
      </c>
      <c r="F27" s="6" t="n">
        <v>370000</v>
      </c>
      <c r="G27" s="6" t="n">
        <v>40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670</v>
      </c>
    </row>
    <row r="3" spans="1:3">
      <c r="A3" s="4" t="s">
        <v>671</v>
      </c>
      <c r="B3" s="6" t="n">
        <v>17592</v>
      </c>
      <c r="C3" s="6" t="n">
        <v>13134</v>
      </c>
    </row>
    <row r="4" spans="1:3">
      <c r="A4" s="4" t="s">
        <v>672</v>
      </c>
      <c r="B4" s="5" t="n">
        <v>9336</v>
      </c>
      <c r="C4" s="5" t="n">
        <v>1505</v>
      </c>
    </row>
    <row r="5" spans="1:3">
      <c r="A5" s="4" t="s">
        <v>673</v>
      </c>
      <c r="B5" s="5" t="n">
        <v>16154</v>
      </c>
      <c r="C5" s="5" t="n">
        <v>3116</v>
      </c>
    </row>
    <row r="6" spans="1:3">
      <c r="A6" s="4" t="s">
        <v>674</v>
      </c>
      <c r="B6" s="5" t="n">
        <v>872</v>
      </c>
    </row>
    <row r="7" spans="1:3">
      <c r="A7" s="4" t="s">
        <v>675</v>
      </c>
      <c r="B7" s="5" t="n">
        <v>3404</v>
      </c>
      <c r="C7" s="5" t="n">
        <v>2906</v>
      </c>
    </row>
    <row r="8" spans="1:3">
      <c r="A8" s="4" t="s">
        <v>99</v>
      </c>
      <c r="B8" s="5" t="n">
        <v>2683</v>
      </c>
      <c r="C8" s="5" t="n">
        <v>1523</v>
      </c>
    </row>
    <row r="9" spans="1:3">
      <c r="A9" s="4" t="s">
        <v>676</v>
      </c>
      <c r="B9" s="5" t="n">
        <v>50041</v>
      </c>
      <c r="C9" s="5" t="n">
        <v>22184</v>
      </c>
    </row>
    <row r="10" spans="1:3">
      <c r="A10" s="4" t="s">
        <v>677</v>
      </c>
      <c r="B10" s="5" t="n">
        <v>-1955</v>
      </c>
      <c r="C10" s="5" t="n">
        <v>-1430</v>
      </c>
    </row>
    <row r="11" spans="1:3">
      <c r="A11" s="4" t="s">
        <v>678</v>
      </c>
      <c r="B11" s="5" t="n">
        <v>48086</v>
      </c>
      <c r="C11" s="5" t="n">
        <v>20754</v>
      </c>
    </row>
    <row r="12" spans="1:3">
      <c r="A12" s="4" t="s">
        <v>679</v>
      </c>
      <c r="C12" s="5" t="n">
        <v>10200</v>
      </c>
    </row>
    <row r="13" spans="1:3">
      <c r="A13" s="4" t="s">
        <v>656</v>
      </c>
      <c r="B13" s="6" t="n">
        <v>48086</v>
      </c>
      <c r="C13" s="6" t="n">
        <v>309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v>
      </c>
      <c r="C1" s="2" t="s">
        <v>32</v>
      </c>
      <c r="D1" s="2" t="s">
        <v>84</v>
      </c>
      <c r="E1" s="2" t="s">
        <v>681</v>
      </c>
    </row>
    <row r="2" spans="1:5">
      <c r="A2" s="3" t="s">
        <v>682</v>
      </c>
    </row>
    <row r="3" spans="1:5">
      <c r="A3" s="4" t="s">
        <v>683</v>
      </c>
      <c r="B3" s="6" t="n">
        <v>280531</v>
      </c>
      <c r="C3" s="6" t="n">
        <v>267738</v>
      </c>
      <c r="D3" s="6" t="n">
        <v>314416</v>
      </c>
      <c r="E3" s="6" t="n">
        <v>293098</v>
      </c>
    </row>
    <row r="4" spans="1:5">
      <c r="A4" s="4" t="s">
        <v>684</v>
      </c>
      <c r="B4" s="5" t="n">
        <v>3404</v>
      </c>
      <c r="C4" s="5" t="n">
        <v>2906</v>
      </c>
    </row>
    <row r="5" spans="1:5">
      <c r="A5" s="4" t="s">
        <v>385</v>
      </c>
    </row>
    <row r="6" spans="1:5">
      <c r="A6" s="3" t="s">
        <v>682</v>
      </c>
    </row>
    <row r="7" spans="1:5">
      <c r="A7" s="4" t="s">
        <v>683</v>
      </c>
      <c r="B7" s="5" t="n">
        <v>65</v>
      </c>
      <c r="C7" s="5" t="n">
        <v>57</v>
      </c>
    </row>
    <row r="8" spans="1:5">
      <c r="A8" s="4" t="s">
        <v>684</v>
      </c>
      <c r="B8" s="5" t="n">
        <v>3404</v>
      </c>
      <c r="C8" s="5" t="n">
        <v>2906</v>
      </c>
    </row>
    <row r="9" spans="1:5">
      <c r="A9" s="4" t="s">
        <v>685</v>
      </c>
      <c r="B9" s="6" t="n">
        <v>68</v>
      </c>
      <c r="C9" s="6" t="n">
        <v>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84</v>
      </c>
    </row>
    <row r="3" spans="1:4">
      <c r="A3" s="3" t="s">
        <v>522</v>
      </c>
    </row>
    <row r="4" spans="1:4">
      <c r="A4" s="4" t="s">
        <v>687</v>
      </c>
      <c r="B4" s="6" t="n">
        <v>1207</v>
      </c>
      <c r="C4" s="6" t="n">
        <v>-3244</v>
      </c>
      <c r="D4" s="6" t="n">
        <v>-90</v>
      </c>
    </row>
    <row r="5" spans="1:4">
      <c r="A5" s="4" t="s">
        <v>183</v>
      </c>
      <c r="C5" s="5" t="n">
        <v>-125</v>
      </c>
      <c r="D5" s="5" t="n">
        <v>-23</v>
      </c>
    </row>
    <row r="6" spans="1:4">
      <c r="A6" s="4" t="s">
        <v>89</v>
      </c>
      <c r="B6" s="5" t="n">
        <v>9087</v>
      </c>
      <c r="C6" s="5" t="n">
        <v>3978</v>
      </c>
      <c r="D6" s="5" t="n">
        <v>4888</v>
      </c>
    </row>
    <row r="7" spans="1:4">
      <c r="A7" s="4" t="s">
        <v>688</v>
      </c>
    </row>
    <row r="8" spans="1:4">
      <c r="A8" s="3" t="s">
        <v>522</v>
      </c>
    </row>
    <row r="9" spans="1:4">
      <c r="A9" s="4" t="s">
        <v>687</v>
      </c>
      <c r="B9" s="5" t="n">
        <v>46</v>
      </c>
      <c r="C9" s="5" t="n">
        <v>57</v>
      </c>
    </row>
    <row r="10" spans="1:4">
      <c r="A10" s="4" t="s">
        <v>689</v>
      </c>
    </row>
    <row r="11" spans="1:4">
      <c r="A11" s="3" t="s">
        <v>522</v>
      </c>
    </row>
    <row r="12" spans="1:4">
      <c r="A12" s="4" t="s">
        <v>687</v>
      </c>
      <c r="B12" s="5" t="n">
        <v>1207</v>
      </c>
      <c r="C12" s="5" t="n">
        <v>-3244</v>
      </c>
      <c r="D12" s="5" t="n">
        <v>-90</v>
      </c>
    </row>
    <row r="13" spans="1:4">
      <c r="A13" s="4" t="s">
        <v>517</v>
      </c>
    </row>
    <row r="14" spans="1:4">
      <c r="A14" s="3" t="s">
        <v>522</v>
      </c>
    </row>
    <row r="15" spans="1:4">
      <c r="A15" s="4" t="s">
        <v>690</v>
      </c>
      <c r="B15" s="5" t="n">
        <v>-592</v>
      </c>
      <c r="C15" s="5" t="n">
        <v>-343</v>
      </c>
      <c r="D15" s="5" t="n">
        <v>-932</v>
      </c>
    </row>
    <row r="16" spans="1:4">
      <c r="A16" s="4" t="s">
        <v>691</v>
      </c>
    </row>
    <row r="17" spans="1:4">
      <c r="A17" s="3" t="s">
        <v>522</v>
      </c>
    </row>
    <row r="18" spans="1:4">
      <c r="A18" s="4" t="s">
        <v>687</v>
      </c>
      <c r="B18" s="5" t="n">
        <v>984</v>
      </c>
      <c r="C18" s="5" t="n">
        <v>650</v>
      </c>
      <c r="D18" s="5" t="n">
        <v>662</v>
      </c>
    </row>
    <row r="19" spans="1:4">
      <c r="A19" s="4" t="s">
        <v>692</v>
      </c>
    </row>
    <row r="20" spans="1:4">
      <c r="A20" s="3" t="s">
        <v>522</v>
      </c>
    </row>
    <row r="21" spans="1:4">
      <c r="A21" s="4" t="s">
        <v>687</v>
      </c>
      <c r="B21" s="5" t="n">
        <v>4641</v>
      </c>
      <c r="C21" s="5" t="n">
        <v>3946</v>
      </c>
      <c r="D21" s="5" t="n">
        <v>3343</v>
      </c>
    </row>
    <row r="22" spans="1:4">
      <c r="A22" s="4" t="s">
        <v>693</v>
      </c>
    </row>
    <row r="23" spans="1:4">
      <c r="A23" s="3" t="s">
        <v>522</v>
      </c>
    </row>
    <row r="24" spans="1:4">
      <c r="A24" s="4" t="s">
        <v>687</v>
      </c>
      <c r="B24" s="5" t="n">
        <v>3452</v>
      </c>
      <c r="C24" s="5" t="n">
        <v>3710</v>
      </c>
      <c r="D24" s="5" t="n">
        <v>2364</v>
      </c>
    </row>
    <row r="25" spans="1:4">
      <c r="A25" s="4" t="s">
        <v>694</v>
      </c>
    </row>
    <row r="26" spans="1:4">
      <c r="A26" s="3" t="s">
        <v>522</v>
      </c>
    </row>
    <row r="27" spans="1:4">
      <c r="A27" s="4" t="s">
        <v>695</v>
      </c>
      <c r="B27" s="6" t="n">
        <v>-651</v>
      </c>
      <c r="C27" s="6" t="n">
        <v>-673</v>
      </c>
      <c r="D27" s="6" t="n">
        <v>-4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s>
  <sheetData>
    <row r="1" spans="1:5">
      <c r="A1" s="1" t="s">
        <v>696</v>
      </c>
      <c r="B1" s="2" t="s">
        <v>697</v>
      </c>
      <c r="C1" s="2" t="s">
        <v>698</v>
      </c>
      <c r="D1" s="2" t="s">
        <v>495</v>
      </c>
      <c r="E1" s="2" t="s">
        <v>699</v>
      </c>
    </row>
    <row r="2" spans="1:5">
      <c r="A2" s="3" t="s">
        <v>539</v>
      </c>
    </row>
    <row r="3" spans="1:5">
      <c r="A3" s="4" t="s">
        <v>683</v>
      </c>
      <c r="B3" s="6" t="n">
        <v>280531</v>
      </c>
      <c r="C3" s="6" t="n">
        <v>267738</v>
      </c>
      <c r="D3" s="6" t="n">
        <v>314416</v>
      </c>
      <c r="E3" s="6" t="n">
        <v>293098</v>
      </c>
    </row>
    <row r="4" spans="1:5">
      <c r="A4" s="4" t="s">
        <v>700</v>
      </c>
      <c r="B4" s="4" t="s">
        <v>701</v>
      </c>
      <c r="C4" s="4" t="s">
        <v>702</v>
      </c>
    </row>
    <row r="5" spans="1:5">
      <c r="A5" s="4" t="s">
        <v>703</v>
      </c>
      <c r="B5" s="5" t="n">
        <v>3</v>
      </c>
      <c r="C5" s="5" t="n">
        <v>3</v>
      </c>
    </row>
    <row r="6" spans="1:5">
      <c r="A6" s="4" t="s">
        <v>704</v>
      </c>
      <c r="B6" s="5" t="n">
        <v>3</v>
      </c>
      <c r="C6" s="5" t="n">
        <v>3</v>
      </c>
    </row>
    <row r="7" spans="1:5">
      <c r="A7" s="4" t="s">
        <v>705</v>
      </c>
      <c r="B7" s="6" t="n">
        <v>250</v>
      </c>
      <c r="C7" s="6" t="n">
        <v>250</v>
      </c>
    </row>
    <row r="8" spans="1:5">
      <c r="A8" s="4" t="s">
        <v>706</v>
      </c>
    </row>
    <row r="9" spans="1:5">
      <c r="A9" s="3" t="s">
        <v>539</v>
      </c>
    </row>
    <row r="10" spans="1:5">
      <c r="A10" s="4" t="s">
        <v>683</v>
      </c>
      <c r="B10" s="5" t="n">
        <v>28431</v>
      </c>
      <c r="C10" s="5" t="n">
        <v>65291</v>
      </c>
    </row>
    <row r="11" spans="1:5">
      <c r="A11" s="4" t="s">
        <v>707</v>
      </c>
    </row>
    <row r="12" spans="1:5">
      <c r="A12" s="3" t="s">
        <v>539</v>
      </c>
    </row>
    <row r="13" spans="1:5">
      <c r="A13" s="4" t="s">
        <v>683</v>
      </c>
      <c r="B13" s="6" t="n">
        <v>203139</v>
      </c>
      <c r="C13" s="6" t="n">
        <v>1500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4</v>
      </c>
    </row>
    <row r="3" spans="1:4">
      <c r="A3" s="3" t="s">
        <v>709</v>
      </c>
    </row>
    <row r="4" spans="1:4">
      <c r="A4" s="4" t="s">
        <v>710</v>
      </c>
      <c r="B4" s="6" t="n">
        <v>7317</v>
      </c>
      <c r="C4" s="6" t="n">
        <v>-9366</v>
      </c>
      <c r="D4" s="6" t="n">
        <v>3870</v>
      </c>
    </row>
    <row r="5" spans="1:4">
      <c r="A5" s="4" t="s">
        <v>711</v>
      </c>
      <c r="B5" s="5" t="n">
        <v>2482</v>
      </c>
      <c r="C5" s="5" t="n">
        <v>4681</v>
      </c>
      <c r="D5" s="5" t="n">
        <v>107</v>
      </c>
    </row>
    <row r="6" spans="1:4">
      <c r="A6" s="4" t="s">
        <v>712</v>
      </c>
      <c r="B6" s="5" t="n">
        <v>20</v>
      </c>
      <c r="C6" s="5" t="n">
        <v>77</v>
      </c>
      <c r="D6" s="5" t="n">
        <v>28</v>
      </c>
    </row>
    <row r="7" spans="1:4">
      <c r="A7" s="4" t="s">
        <v>713</v>
      </c>
      <c r="B7" s="5" t="n">
        <v>-2601</v>
      </c>
      <c r="C7" s="5" t="n">
        <v>608</v>
      </c>
      <c r="D7" s="5" t="n">
        <v>-4735</v>
      </c>
    </row>
    <row r="8" spans="1:4">
      <c r="A8" s="4" t="s">
        <v>714</v>
      </c>
      <c r="B8" s="5" t="n">
        <v>7218</v>
      </c>
      <c r="C8" s="5" t="n">
        <v>-4000</v>
      </c>
      <c r="D8" s="5" t="n">
        <v>-730</v>
      </c>
    </row>
    <row r="9" spans="1:4">
      <c r="A9" s="3" t="s">
        <v>715</v>
      </c>
    </row>
    <row r="10" spans="1:4">
      <c r="A10" s="4" t="s">
        <v>716</v>
      </c>
      <c r="B10" s="5" t="n">
        <v>2823</v>
      </c>
      <c r="C10" s="5" t="n">
        <v>-3613</v>
      </c>
      <c r="D10" s="5" t="n">
        <v>1493</v>
      </c>
    </row>
    <row r="11" spans="1:4">
      <c r="A11" s="4" t="s">
        <v>717</v>
      </c>
      <c r="B11" s="5" t="n">
        <v>957</v>
      </c>
      <c r="C11" s="5" t="n">
        <v>1806</v>
      </c>
      <c r="D11" s="5" t="n">
        <v>41</v>
      </c>
    </row>
    <row r="12" spans="1:4">
      <c r="A12" s="4" t="s">
        <v>718</v>
      </c>
      <c r="B12" s="5" t="n">
        <v>8</v>
      </c>
      <c r="C12" s="5" t="n">
        <v>29</v>
      </c>
      <c r="D12" s="5" t="n">
        <v>11</v>
      </c>
    </row>
    <row r="13" spans="1:4">
      <c r="A13" s="4" t="s">
        <v>719</v>
      </c>
      <c r="B13" s="5" t="n">
        <v>-1004</v>
      </c>
      <c r="C13" s="5" t="n">
        <v>235</v>
      </c>
      <c r="D13" s="5" t="n">
        <v>-1827</v>
      </c>
    </row>
    <row r="14" spans="1:4">
      <c r="A14" s="4" t="s">
        <v>720</v>
      </c>
      <c r="B14" s="5" t="n">
        <v>2784</v>
      </c>
      <c r="C14" s="5" t="n">
        <v>-1543</v>
      </c>
      <c r="D14" s="5" t="n">
        <v>-282</v>
      </c>
    </row>
    <row r="15" spans="1:4">
      <c r="A15" s="3" t="s">
        <v>721</v>
      </c>
    </row>
    <row r="16" spans="1:4">
      <c r="A16" s="4" t="s">
        <v>722</v>
      </c>
      <c r="B16" s="5" t="n">
        <v>4494</v>
      </c>
      <c r="C16" s="5" t="n">
        <v>-5753</v>
      </c>
      <c r="D16" s="5" t="n">
        <v>2377</v>
      </c>
    </row>
    <row r="17" spans="1:4">
      <c r="A17" s="4" t="s">
        <v>723</v>
      </c>
      <c r="B17" s="5" t="n">
        <v>1525</v>
      </c>
      <c r="C17" s="5" t="n">
        <v>2875</v>
      </c>
      <c r="D17" s="5" t="n">
        <v>66</v>
      </c>
    </row>
    <row r="18" spans="1:4">
      <c r="A18" s="4" t="s">
        <v>724</v>
      </c>
      <c r="B18" s="5" t="n">
        <v>12</v>
      </c>
      <c r="C18" s="5" t="n">
        <v>48</v>
      </c>
      <c r="D18" s="5" t="n">
        <v>17</v>
      </c>
    </row>
    <row r="19" spans="1:4">
      <c r="A19" s="4" t="s">
        <v>725</v>
      </c>
      <c r="B19" s="5" t="n">
        <v>-1597</v>
      </c>
      <c r="C19" s="5" t="n">
        <v>373</v>
      </c>
      <c r="D19" s="5" t="n">
        <v>-2908</v>
      </c>
    </row>
    <row r="20" spans="1:4">
      <c r="A20" s="4" t="s">
        <v>134</v>
      </c>
      <c r="B20" s="6" t="n">
        <v>4434</v>
      </c>
      <c r="C20" s="6" t="n">
        <v>-2457</v>
      </c>
      <c r="D20" s="6" t="n">
        <v>-4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726</v>
      </c>
      <c r="B1" s="2" t="s">
        <v>493</v>
      </c>
      <c r="C1" s="2" t="s">
        <v>727</v>
      </c>
      <c r="D1" s="2" t="s">
        <v>2</v>
      </c>
      <c r="E1" s="2" t="s">
        <v>2</v>
      </c>
      <c r="F1" s="2" t="s">
        <v>118</v>
      </c>
      <c r="G1" s="2" t="s">
        <v>4</v>
      </c>
      <c r="H1" s="2" t="s">
        <v>119</v>
      </c>
      <c r="I1" s="2" t="s">
        <v>32</v>
      </c>
      <c r="J1" s="2" t="s">
        <v>120</v>
      </c>
      <c r="K1" s="2" t="s">
        <v>121</v>
      </c>
      <c r="L1" s="2" t="s">
        <v>122</v>
      </c>
      <c r="M1" s="2" t="s">
        <v>84</v>
      </c>
      <c r="N1" s="2" t="s">
        <v>123</v>
      </c>
      <c r="O1" s="2" t="s">
        <v>124</v>
      </c>
      <c r="P1" s="2" t="s">
        <v>125</v>
      </c>
      <c r="Q1" s="2" t="s">
        <v>2</v>
      </c>
      <c r="R1" s="2" t="s">
        <v>2</v>
      </c>
      <c r="S1" s="2" t="s">
        <v>493</v>
      </c>
      <c r="T1" s="2" t="s">
        <v>32</v>
      </c>
      <c r="U1" s="2" t="s">
        <v>84</v>
      </c>
      <c r="V1" s="2" t="s">
        <v>728</v>
      </c>
    </row>
    <row r="2" spans="1:22">
      <c r="A2" s="3" t="s">
        <v>729</v>
      </c>
    </row>
    <row r="3" spans="1:22">
      <c r="A3" s="4" t="s">
        <v>730</v>
      </c>
      <c r="C3" s="6" t="n">
        <v>12250</v>
      </c>
    </row>
    <row r="4" spans="1:22">
      <c r="A4" s="4" t="s">
        <v>97</v>
      </c>
      <c r="C4" s="6" t="n">
        <v>2071</v>
      </c>
      <c r="R4" s="6" t="n">
        <v>2071</v>
      </c>
    </row>
    <row r="5" spans="1:22">
      <c r="A5" s="4" t="s">
        <v>625</v>
      </c>
      <c r="R5" s="4" t="s">
        <v>499</v>
      </c>
      <c r="S5" s="4" t="s">
        <v>499</v>
      </c>
      <c r="U5" s="4" t="s">
        <v>499</v>
      </c>
    </row>
    <row r="6" spans="1:22">
      <c r="A6" s="4" t="s">
        <v>731</v>
      </c>
      <c r="R6" s="6" t="n">
        <v>871</v>
      </c>
    </row>
    <row r="7" spans="1:22">
      <c r="A7" s="4" t="s">
        <v>732</v>
      </c>
      <c r="B7" s="6" t="n">
        <v>1193</v>
      </c>
    </row>
    <row r="8" spans="1:22">
      <c r="A8" s="4" t="s">
        <v>105</v>
      </c>
      <c r="R8" s="5" t="n">
        <v>388</v>
      </c>
    </row>
    <row r="9" spans="1:22">
      <c r="A9" s="4" t="s">
        <v>733</v>
      </c>
      <c r="E9" s="6" t="n">
        <v>4608</v>
      </c>
      <c r="F9" s="6" t="n">
        <v>11333</v>
      </c>
      <c r="G9" s="6" t="n">
        <v>7024</v>
      </c>
      <c r="H9" s="6" t="n">
        <v>6056</v>
      </c>
      <c r="I9" s="6" t="n">
        <v>11090</v>
      </c>
      <c r="J9" s="6" t="n">
        <v>7371</v>
      </c>
      <c r="K9" s="6" t="n">
        <v>22022</v>
      </c>
      <c r="L9" s="6" t="n">
        <v>25378</v>
      </c>
      <c r="M9" s="6" t="n">
        <v>14562</v>
      </c>
      <c r="N9" s="6" t="n">
        <v>14052</v>
      </c>
      <c r="O9" s="6" t="n">
        <v>16430</v>
      </c>
      <c r="P9" s="6" t="n">
        <v>17620</v>
      </c>
      <c r="R9" s="5" t="n">
        <v>29021</v>
      </c>
      <c r="T9" s="6" t="n">
        <v>65861</v>
      </c>
      <c r="U9" s="6" t="n">
        <v>62664</v>
      </c>
    </row>
    <row r="10" spans="1:22">
      <c r="A10" s="4" t="s">
        <v>396</v>
      </c>
    </row>
    <row r="11" spans="1:22">
      <c r="A11" s="3" t="s">
        <v>729</v>
      </c>
    </row>
    <row r="12" spans="1:22">
      <c r="A12" s="4" t="s">
        <v>730</v>
      </c>
      <c r="B12" s="6" t="n">
        <v>2064</v>
      </c>
      <c r="R12" s="6" t="n">
        <v>2064</v>
      </c>
    </row>
    <row r="13" spans="1:22">
      <c r="A13" s="4" t="s">
        <v>625</v>
      </c>
      <c r="B13" s="4" t="s">
        <v>499</v>
      </c>
      <c r="R13" s="4" t="s">
        <v>499</v>
      </c>
    </row>
    <row r="14" spans="1:22">
      <c r="A14" s="4" t="s">
        <v>734</v>
      </c>
      <c r="B14" s="4" t="s">
        <v>632</v>
      </c>
      <c r="D14" s="4" t="s">
        <v>632</v>
      </c>
      <c r="E14" s="4" t="s">
        <v>632</v>
      </c>
      <c r="Q14" s="4" t="s">
        <v>632</v>
      </c>
      <c r="R14" s="4" t="s">
        <v>632</v>
      </c>
      <c r="S14" s="4" t="s">
        <v>632</v>
      </c>
    </row>
    <row r="15" spans="1:22">
      <c r="A15" s="4" t="s">
        <v>732</v>
      </c>
      <c r="R15" s="6" t="n">
        <v>1193</v>
      </c>
    </row>
    <row r="16" spans="1:22">
      <c r="A16" s="4" t="s">
        <v>105</v>
      </c>
      <c r="D16" s="6" t="n">
        <v>388</v>
      </c>
    </row>
    <row r="17" spans="1:22">
      <c r="A17" s="4" t="s">
        <v>735</v>
      </c>
      <c r="Q17" s="6" t="n">
        <v>426</v>
      </c>
    </row>
    <row r="18" spans="1:22">
      <c r="A18" s="4" t="s">
        <v>733</v>
      </c>
      <c r="Q18" s="6" t="n">
        <v>460</v>
      </c>
    </row>
    <row r="19" spans="1:22">
      <c r="A19" s="4" t="s">
        <v>736</v>
      </c>
    </row>
    <row r="20" spans="1:22">
      <c r="A20" s="3" t="s">
        <v>729</v>
      </c>
    </row>
    <row r="21" spans="1:22">
      <c r="A21" s="4" t="s">
        <v>737</v>
      </c>
      <c r="V21" s="6" t="n">
        <v>200</v>
      </c>
    </row>
    <row r="22" spans="1:22">
      <c r="A22" s="4" t="s">
        <v>738</v>
      </c>
    </row>
    <row r="23" spans="1:22">
      <c r="A23" s="3" t="s">
        <v>729</v>
      </c>
    </row>
    <row r="24" spans="1:22">
      <c r="A24" s="4" t="s">
        <v>739</v>
      </c>
      <c r="C24" s="4" t="s">
        <v>740</v>
      </c>
      <c r="D24" s="4" t="s">
        <v>740</v>
      </c>
      <c r="E24" s="4" t="s">
        <v>740</v>
      </c>
      <c r="Q24" s="4" t="s">
        <v>740</v>
      </c>
      <c r="R24" s="4" t="s">
        <v>7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493</v>
      </c>
      <c r="C1" s="2" t="s">
        <v>727</v>
      </c>
      <c r="D1" s="2" t="s">
        <v>2</v>
      </c>
    </row>
    <row r="2" spans="1:4">
      <c r="A2" s="3" t="s">
        <v>742</v>
      </c>
    </row>
    <row r="3" spans="1:4">
      <c r="A3" s="4" t="s">
        <v>641</v>
      </c>
      <c r="C3" s="6" t="n">
        <v>194</v>
      </c>
    </row>
    <row r="4" spans="1:4">
      <c r="A4" s="4" t="s">
        <v>671</v>
      </c>
      <c r="C4" s="5" t="n">
        <v>1600</v>
      </c>
    </row>
    <row r="5" spans="1:4">
      <c r="A5" s="4" t="s">
        <v>672</v>
      </c>
      <c r="C5" s="5" t="n">
        <v>3045</v>
      </c>
    </row>
    <row r="6" spans="1:4">
      <c r="A6" s="4" t="s">
        <v>743</v>
      </c>
      <c r="C6" s="5" t="n">
        <v>7120</v>
      </c>
    </row>
    <row r="7" spans="1:4">
      <c r="A7" s="4" t="s">
        <v>744</v>
      </c>
      <c r="C7" s="5" t="n">
        <v>2580</v>
      </c>
      <c r="D7" s="6" t="n">
        <v>5199</v>
      </c>
    </row>
    <row r="8" spans="1:4">
      <c r="A8" s="4" t="s">
        <v>745</v>
      </c>
      <c r="C8" s="5" t="n">
        <v>76</v>
      </c>
    </row>
    <row r="9" spans="1:4">
      <c r="A9" s="4" t="s">
        <v>746</v>
      </c>
      <c r="C9" s="5" t="n">
        <v>29</v>
      </c>
    </row>
    <row r="10" spans="1:4">
      <c r="A10" s="4" t="s">
        <v>49</v>
      </c>
      <c r="C10" s="5" t="n">
        <v>33</v>
      </c>
    </row>
    <row r="11" spans="1:4">
      <c r="A11" s="4" t="s">
        <v>58</v>
      </c>
      <c r="C11" s="5" t="n">
        <v>-356</v>
      </c>
    </row>
    <row r="12" spans="1:4">
      <c r="A12" s="4" t="s">
        <v>747</v>
      </c>
      <c r="C12" s="5" t="n">
        <v>14321</v>
      </c>
    </row>
    <row r="13" spans="1:4">
      <c r="A13" s="4" t="s">
        <v>748</v>
      </c>
      <c r="C13" s="5" t="n">
        <v>-2071</v>
      </c>
      <c r="D13" s="5" t="n">
        <v>-2071</v>
      </c>
    </row>
    <row r="14" spans="1:4">
      <c r="A14" s="4" t="s">
        <v>749</v>
      </c>
      <c r="C14" s="6" t="n">
        <v>12250</v>
      </c>
    </row>
    <row r="15" spans="1:4">
      <c r="A15" s="4" t="s">
        <v>396</v>
      </c>
    </row>
    <row r="16" spans="1:4">
      <c r="A16" s="3" t="s">
        <v>742</v>
      </c>
    </row>
    <row r="17" spans="1:4">
      <c r="A17" s="4" t="s">
        <v>641</v>
      </c>
      <c r="B17" s="6" t="n">
        <v>502</v>
      </c>
    </row>
    <row r="18" spans="1:4">
      <c r="A18" s="4" t="s">
        <v>671</v>
      </c>
      <c r="B18" s="5" t="n">
        <v>2857</v>
      </c>
    </row>
    <row r="19" spans="1:4">
      <c r="A19" s="4" t="s">
        <v>672</v>
      </c>
      <c r="B19" s="5" t="n">
        <v>4671</v>
      </c>
    </row>
    <row r="20" spans="1:4">
      <c r="A20" s="4" t="s">
        <v>743</v>
      </c>
      <c r="B20" s="5" t="n">
        <v>5480</v>
      </c>
    </row>
    <row r="21" spans="1:4">
      <c r="A21" s="4" t="s">
        <v>744</v>
      </c>
      <c r="B21" s="5" t="n">
        <v>2619</v>
      </c>
    </row>
    <row r="22" spans="1:4">
      <c r="A22" s="4" t="s">
        <v>745</v>
      </c>
      <c r="B22" s="5" t="n">
        <v>403</v>
      </c>
    </row>
    <row r="23" spans="1:4">
      <c r="A23" s="4" t="s">
        <v>746</v>
      </c>
      <c r="B23" s="5" t="n">
        <v>403</v>
      </c>
    </row>
    <row r="24" spans="1:4">
      <c r="A24" s="4" t="s">
        <v>750</v>
      </c>
      <c r="B24" s="5" t="n">
        <v>17</v>
      </c>
    </row>
    <row r="25" spans="1:4">
      <c r="A25" s="4" t="s">
        <v>49</v>
      </c>
      <c r="B25" s="5" t="n">
        <v>940</v>
      </c>
    </row>
    <row r="26" spans="1:4">
      <c r="A26" s="4" t="s">
        <v>644</v>
      </c>
      <c r="B26" s="5" t="n">
        <v>-8214</v>
      </c>
    </row>
    <row r="27" spans="1:4">
      <c r="A27" s="4" t="s">
        <v>58</v>
      </c>
      <c r="B27" s="5" t="n">
        <v>-550</v>
      </c>
    </row>
    <row r="28" spans="1:4">
      <c r="A28" s="4" t="s">
        <v>747</v>
      </c>
      <c r="B28" s="5" t="n">
        <v>9128</v>
      </c>
    </row>
    <row r="29" spans="1:4">
      <c r="A29" s="4" t="s">
        <v>751</v>
      </c>
      <c r="B29" s="5" t="n">
        <v>-2859</v>
      </c>
    </row>
    <row r="30" spans="1:4">
      <c r="A30" s="4" t="s">
        <v>98</v>
      </c>
      <c r="B30" s="5" t="n">
        <v>-4005</v>
      </c>
    </row>
    <row r="31" spans="1:4">
      <c r="A31" s="4" t="s">
        <v>752</v>
      </c>
      <c r="B31" s="5" t="n">
        <v>-200</v>
      </c>
    </row>
    <row r="32" spans="1:4">
      <c r="A32" s="4" t="s">
        <v>749</v>
      </c>
      <c r="B32" s="6" t="n">
        <v>2064</v>
      </c>
      <c r="D32" s="6" t="n">
        <v>20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493</v>
      </c>
      <c r="C1" s="2" t="s">
        <v>2</v>
      </c>
      <c r="D1" s="2" t="s">
        <v>493</v>
      </c>
      <c r="E1" s="2" t="s">
        <v>84</v>
      </c>
    </row>
    <row r="2" spans="1:5">
      <c r="A2" s="3" t="s">
        <v>729</v>
      </c>
    </row>
    <row r="3" spans="1:5">
      <c r="A3" s="4" t="s">
        <v>625</v>
      </c>
      <c r="C3" s="4" t="s">
        <v>499</v>
      </c>
      <c r="D3" s="4" t="s">
        <v>499</v>
      </c>
      <c r="E3" s="4" t="s">
        <v>499</v>
      </c>
    </row>
    <row r="4" spans="1:5">
      <c r="A4" s="4" t="s">
        <v>396</v>
      </c>
    </row>
    <row r="5" spans="1:5">
      <c r="A5" s="3" t="s">
        <v>729</v>
      </c>
    </row>
    <row r="6" spans="1:5">
      <c r="A6" s="4" t="s">
        <v>625</v>
      </c>
      <c r="B6" s="4" t="s">
        <v>499</v>
      </c>
      <c r="C6" s="4" t="s">
        <v>499</v>
      </c>
    </row>
    <row r="7" spans="1:5">
      <c r="A7" s="4" t="s">
        <v>754</v>
      </c>
      <c r="B7" s="4" t="s">
        <v>632</v>
      </c>
      <c r="C7" s="4" t="s">
        <v>632</v>
      </c>
      <c r="D7" s="4" t="s">
        <v>6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5</v>
      </c>
      <c r="B1" s="2" t="s">
        <v>1</v>
      </c>
    </row>
    <row r="2" spans="1:5">
      <c r="B2" s="2" t="s">
        <v>2</v>
      </c>
      <c r="C2" s="2" t="s">
        <v>32</v>
      </c>
      <c r="D2" s="2" t="s">
        <v>727</v>
      </c>
      <c r="E2" s="2" t="s">
        <v>756</v>
      </c>
    </row>
    <row r="3" spans="1:5">
      <c r="A3" s="3" t="s">
        <v>757</v>
      </c>
    </row>
    <row r="4" spans="1:5">
      <c r="A4" s="4" t="s">
        <v>500</v>
      </c>
      <c r="B4" s="4" t="s">
        <v>501</v>
      </c>
    </row>
    <row r="5" spans="1:5">
      <c r="A5" s="4" t="s">
        <v>758</v>
      </c>
      <c r="B5" s="6" t="n">
        <v>0</v>
      </c>
      <c r="C5" s="6" t="n">
        <v>0</v>
      </c>
    </row>
    <row r="6" spans="1:5">
      <c r="A6" s="4" t="s">
        <v>657</v>
      </c>
    </row>
    <row r="7" spans="1:5">
      <c r="A7" s="3" t="s">
        <v>757</v>
      </c>
    </row>
    <row r="8" spans="1:5">
      <c r="A8" s="4" t="s">
        <v>500</v>
      </c>
      <c r="B8" s="4" t="s">
        <v>662</v>
      </c>
    </row>
    <row r="9" spans="1:5">
      <c r="A9" s="4" t="s">
        <v>759</v>
      </c>
    </row>
    <row r="10" spans="1:5">
      <c r="A10" s="3" t="s">
        <v>757</v>
      </c>
    </row>
    <row r="11" spans="1:5">
      <c r="A11" s="4" t="s">
        <v>760</v>
      </c>
      <c r="B11" s="4" t="s">
        <v>761</v>
      </c>
    </row>
    <row r="12" spans="1:5">
      <c r="A12" s="4" t="s">
        <v>762</v>
      </c>
      <c r="B12" s="5" t="n">
        <v>2020</v>
      </c>
    </row>
    <row r="13" spans="1:5">
      <c r="A13" s="4" t="s">
        <v>763</v>
      </c>
    </row>
    <row r="14" spans="1:5">
      <c r="A14" s="3" t="s">
        <v>757</v>
      </c>
    </row>
    <row r="15" spans="1:5">
      <c r="A15" s="4" t="s">
        <v>762</v>
      </c>
      <c r="B15" s="5" t="n">
        <v>2019</v>
      </c>
    </row>
    <row r="16" spans="1:5">
      <c r="A16" s="4" t="s">
        <v>739</v>
      </c>
      <c r="B16" s="4" t="s">
        <v>764</v>
      </c>
    </row>
    <row r="17" spans="1:5">
      <c r="A17" s="4" t="s">
        <v>765</v>
      </c>
    </row>
    <row r="18" spans="1:5">
      <c r="A18" s="3" t="s">
        <v>757</v>
      </c>
    </row>
    <row r="19" spans="1:5">
      <c r="A19" s="4" t="s">
        <v>762</v>
      </c>
      <c r="B19" s="5" t="n">
        <v>2031</v>
      </c>
    </row>
    <row r="20" spans="1:5">
      <c r="A20" s="4" t="s">
        <v>739</v>
      </c>
      <c r="B20" s="4" t="s">
        <v>766</v>
      </c>
      <c r="E20" s="4" t="s">
        <v>766</v>
      </c>
    </row>
    <row r="21" spans="1:5">
      <c r="A21" s="4" t="s">
        <v>738</v>
      </c>
    </row>
    <row r="22" spans="1:5">
      <c r="A22" s="3" t="s">
        <v>757</v>
      </c>
    </row>
    <row r="23" spans="1:5">
      <c r="A23" s="4" t="s">
        <v>739</v>
      </c>
      <c r="B23" s="4" t="s">
        <v>740</v>
      </c>
      <c r="D23" s="4" t="s">
        <v>740</v>
      </c>
    </row>
    <row r="24" spans="1:5">
      <c r="A24" s="4" t="s">
        <v>767</v>
      </c>
    </row>
    <row r="25" spans="1:5">
      <c r="A25" s="3" t="s">
        <v>757</v>
      </c>
    </row>
    <row r="26" spans="1:5">
      <c r="A26" s="4" t="s">
        <v>762</v>
      </c>
      <c r="B26" s="5" t="n">
        <v>20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769</v>
      </c>
    </row>
    <row r="3" spans="1:3">
      <c r="A3" s="4" t="s">
        <v>770</v>
      </c>
      <c r="B3" s="6" t="n">
        <v>166248</v>
      </c>
      <c r="C3" s="6" t="n">
        <v>125009</v>
      </c>
    </row>
    <row r="4" spans="1:3">
      <c r="A4" s="4" t="s">
        <v>771</v>
      </c>
      <c r="B4" s="5" t="n">
        <v>53035</v>
      </c>
      <c r="C4" s="5" t="n">
        <v>48237</v>
      </c>
    </row>
    <row r="5" spans="1:3">
      <c r="A5" s="4" t="s">
        <v>772</v>
      </c>
      <c r="B5" s="5" t="n">
        <v>219283</v>
      </c>
      <c r="C5" s="5" t="n">
        <v>173246</v>
      </c>
    </row>
    <row r="6" spans="1:3">
      <c r="A6" s="4" t="s">
        <v>773</v>
      </c>
    </row>
    <row r="7" spans="1:3">
      <c r="A7" s="3" t="s">
        <v>769</v>
      </c>
    </row>
    <row r="8" spans="1:3">
      <c r="A8" s="4" t="s">
        <v>683</v>
      </c>
      <c r="B8" s="5" t="n">
        <v>280531</v>
      </c>
      <c r="C8" s="5" t="n">
        <v>267738</v>
      </c>
    </row>
    <row r="9" spans="1:3">
      <c r="A9" s="4" t="s">
        <v>770</v>
      </c>
      <c r="B9" s="5" t="n">
        <v>166248</v>
      </c>
      <c r="C9" s="5" t="n">
        <v>125009</v>
      </c>
    </row>
    <row r="10" spans="1:3">
      <c r="A10" s="4" t="s">
        <v>771</v>
      </c>
      <c r="B10" s="5" t="n">
        <v>53035</v>
      </c>
      <c r="C10" s="5" t="n">
        <v>48237</v>
      </c>
    </row>
    <row r="11" spans="1:3">
      <c r="A11" s="4" t="s">
        <v>772</v>
      </c>
      <c r="B11" s="5" t="n">
        <v>219283</v>
      </c>
      <c r="C11" s="5" t="n">
        <v>173246</v>
      </c>
    </row>
    <row r="12" spans="1:3">
      <c r="A12" s="4" t="s">
        <v>774</v>
      </c>
      <c r="B12" s="5" t="n">
        <v>499814</v>
      </c>
      <c r="C12" s="5" t="n">
        <v>440984</v>
      </c>
    </row>
    <row r="13" spans="1:3">
      <c r="A13" s="4" t="s">
        <v>775</v>
      </c>
    </row>
    <row r="14" spans="1:3">
      <c r="A14" s="3" t="s">
        <v>769</v>
      </c>
    </row>
    <row r="15" spans="1:3">
      <c r="A15" s="4" t="s">
        <v>770</v>
      </c>
      <c r="B15" s="5" t="n">
        <v>1939</v>
      </c>
      <c r="C15" s="5" t="n">
        <v>113</v>
      </c>
    </row>
    <row r="16" spans="1:3">
      <c r="A16" s="4" t="s">
        <v>776</v>
      </c>
    </row>
    <row r="17" spans="1:3">
      <c r="A17" s="3" t="s">
        <v>769</v>
      </c>
    </row>
    <row r="18" spans="1:3">
      <c r="A18" s="4" t="s">
        <v>770</v>
      </c>
      <c r="B18" s="5" t="n">
        <v>74504</v>
      </c>
      <c r="C18" s="5" t="n">
        <v>37819</v>
      </c>
    </row>
    <row r="19" spans="1:3">
      <c r="A19" s="4" t="s">
        <v>777</v>
      </c>
    </row>
    <row r="20" spans="1:3">
      <c r="A20" s="3" t="s">
        <v>769</v>
      </c>
    </row>
    <row r="21" spans="1:3">
      <c r="A21" s="4" t="s">
        <v>770</v>
      </c>
      <c r="B21" s="5" t="n">
        <v>78306</v>
      </c>
      <c r="C21" s="5" t="n">
        <v>77324</v>
      </c>
    </row>
    <row r="22" spans="1:3">
      <c r="A22" s="4" t="s">
        <v>778</v>
      </c>
    </row>
    <row r="23" spans="1:3">
      <c r="A23" s="3" t="s">
        <v>769</v>
      </c>
    </row>
    <row r="24" spans="1:3">
      <c r="A24" s="4" t="s">
        <v>770</v>
      </c>
      <c r="B24" s="5" t="n">
        <v>11262</v>
      </c>
      <c r="C24" s="5" t="n">
        <v>9429</v>
      </c>
    </row>
    <row r="25" spans="1:3">
      <c r="A25" s="4" t="s">
        <v>779</v>
      </c>
    </row>
    <row r="26" spans="1:3">
      <c r="A26" s="3" t="s">
        <v>769</v>
      </c>
    </row>
    <row r="27" spans="1:3">
      <c r="A27" s="4" t="s">
        <v>770</v>
      </c>
      <c r="B27" s="5" t="n">
        <v>237</v>
      </c>
      <c r="C27" s="5" t="n">
        <v>324</v>
      </c>
    </row>
    <row r="28" spans="1:3">
      <c r="A28" s="4" t="s">
        <v>780</v>
      </c>
    </row>
    <row r="29" spans="1:3">
      <c r="A29" s="3" t="s">
        <v>769</v>
      </c>
    </row>
    <row r="30" spans="1:3">
      <c r="A30" s="4" t="s">
        <v>683</v>
      </c>
      <c r="B30" s="5" t="n">
        <v>280531</v>
      </c>
      <c r="C30" s="5" t="n">
        <v>267738</v>
      </c>
    </row>
    <row r="31" spans="1:3">
      <c r="A31" s="4" t="s">
        <v>770</v>
      </c>
      <c r="B31" s="5" t="n">
        <v>86957</v>
      </c>
      <c r="C31" s="5" t="n">
        <v>46702</v>
      </c>
    </row>
    <row r="32" spans="1:3">
      <c r="A32" s="4" t="s">
        <v>771</v>
      </c>
      <c r="B32" s="5" t="n">
        <v>53035</v>
      </c>
      <c r="C32" s="5" t="n">
        <v>48237</v>
      </c>
    </row>
    <row r="33" spans="1:3">
      <c r="A33" s="4" t="s">
        <v>772</v>
      </c>
      <c r="B33" s="5" t="n">
        <v>139992</v>
      </c>
      <c r="C33" s="5" t="n">
        <v>94939</v>
      </c>
    </row>
    <row r="34" spans="1:3">
      <c r="A34" s="4" t="s">
        <v>774</v>
      </c>
      <c r="B34" s="5" t="n">
        <v>420523</v>
      </c>
      <c r="C34" s="5" t="n">
        <v>362677</v>
      </c>
    </row>
    <row r="35" spans="1:3">
      <c r="A35" s="4" t="s">
        <v>781</v>
      </c>
    </row>
    <row r="36" spans="1:3">
      <c r="A36" s="3" t="s">
        <v>769</v>
      </c>
    </row>
    <row r="37" spans="1:3">
      <c r="A37" s="4" t="s">
        <v>770</v>
      </c>
      <c r="B37" s="5" t="n">
        <v>1939</v>
      </c>
      <c r="C37" s="5" t="n">
        <v>113</v>
      </c>
    </row>
    <row r="38" spans="1:3">
      <c r="A38" s="4" t="s">
        <v>782</v>
      </c>
    </row>
    <row r="39" spans="1:3">
      <c r="A39" s="3" t="s">
        <v>769</v>
      </c>
    </row>
    <row r="40" spans="1:3">
      <c r="A40" s="4" t="s">
        <v>770</v>
      </c>
      <c r="B40" s="5" t="n">
        <v>73519</v>
      </c>
      <c r="C40" s="5" t="n">
        <v>36836</v>
      </c>
    </row>
    <row r="41" spans="1:3">
      <c r="A41" s="4" t="s">
        <v>783</v>
      </c>
    </row>
    <row r="42" spans="1:3">
      <c r="A42" s="3" t="s">
        <v>769</v>
      </c>
    </row>
    <row r="43" spans="1:3">
      <c r="A43" s="4" t="s">
        <v>770</v>
      </c>
      <c r="B43" s="5" t="n">
        <v>11262</v>
      </c>
      <c r="C43" s="5" t="n">
        <v>9429</v>
      </c>
    </row>
    <row r="44" spans="1:3">
      <c r="A44" s="4" t="s">
        <v>784</v>
      </c>
    </row>
    <row r="45" spans="1:3">
      <c r="A45" s="3" t="s">
        <v>769</v>
      </c>
    </row>
    <row r="46" spans="1:3">
      <c r="A46" s="4" t="s">
        <v>770</v>
      </c>
      <c r="B46" s="5" t="n">
        <v>237</v>
      </c>
      <c r="C46" s="5" t="n">
        <v>324</v>
      </c>
    </row>
    <row r="47" spans="1:3">
      <c r="A47" s="4" t="s">
        <v>785</v>
      </c>
    </row>
    <row r="48" spans="1:3">
      <c r="A48" s="3" t="s">
        <v>769</v>
      </c>
    </row>
    <row r="49" spans="1:3">
      <c r="A49" s="4" t="s">
        <v>770</v>
      </c>
      <c r="B49" s="5" t="n">
        <v>79291</v>
      </c>
      <c r="C49" s="5" t="n">
        <v>78307</v>
      </c>
    </row>
    <row r="50" spans="1:3">
      <c r="A50" s="4" t="s">
        <v>772</v>
      </c>
      <c r="B50" s="5" t="n">
        <v>79291</v>
      </c>
      <c r="C50" s="5" t="n">
        <v>78307</v>
      </c>
    </row>
    <row r="51" spans="1:3">
      <c r="A51" s="4" t="s">
        <v>774</v>
      </c>
      <c r="B51" s="5" t="n">
        <v>79291</v>
      </c>
      <c r="C51" s="5" t="n">
        <v>78307</v>
      </c>
    </row>
    <row r="52" spans="1:3">
      <c r="A52" s="4" t="s">
        <v>786</v>
      </c>
    </row>
    <row r="53" spans="1:3">
      <c r="A53" s="3" t="s">
        <v>769</v>
      </c>
    </row>
    <row r="54" spans="1:3">
      <c r="A54" s="4" t="s">
        <v>770</v>
      </c>
      <c r="B54" s="5" t="n">
        <v>985</v>
      </c>
      <c r="C54" s="5" t="n">
        <v>983</v>
      </c>
    </row>
    <row r="55" spans="1:3">
      <c r="A55" s="4" t="s">
        <v>787</v>
      </c>
    </row>
    <row r="56" spans="1:3">
      <c r="A56" s="3" t="s">
        <v>769</v>
      </c>
    </row>
    <row r="57" spans="1:3">
      <c r="A57" s="4" t="s">
        <v>770</v>
      </c>
      <c r="B57" s="6" t="n">
        <v>78306</v>
      </c>
      <c r="C57" s="6" t="n">
        <v>773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69</v>
      </c>
    </row>
    <row r="3" spans="1:3">
      <c r="A3" s="4" t="s">
        <v>789</v>
      </c>
      <c r="B3" s="6" t="n">
        <v>29263</v>
      </c>
      <c r="C3" s="6" t="n">
        <v>23930</v>
      </c>
    </row>
    <row r="4" spans="1:3">
      <c r="A4" s="4" t="s">
        <v>679</v>
      </c>
      <c r="C4" s="5" t="n">
        <v>10200</v>
      </c>
    </row>
    <row r="5" spans="1:3">
      <c r="A5" s="3" t="s">
        <v>790</v>
      </c>
    </row>
    <row r="6" spans="1:3">
      <c r="A6" s="4" t="s">
        <v>791</v>
      </c>
      <c r="B6" s="5" t="n">
        <v>138863</v>
      </c>
      <c r="C6" s="5" t="n">
        <v>129429</v>
      </c>
    </row>
    <row r="7" spans="1:3">
      <c r="A7" s="4" t="s">
        <v>792</v>
      </c>
    </row>
    <row r="8" spans="1:3">
      <c r="A8" s="3" t="s">
        <v>769</v>
      </c>
    </row>
    <row r="9" spans="1:3">
      <c r="A9" s="4" t="s">
        <v>789</v>
      </c>
      <c r="B9" s="5" t="n">
        <v>29263</v>
      </c>
      <c r="C9" s="5" t="n">
        <v>23930</v>
      </c>
    </row>
    <row r="10" spans="1:3">
      <c r="A10" s="4" t="s">
        <v>679</v>
      </c>
      <c r="C10" s="5" t="n">
        <v>10140</v>
      </c>
    </row>
    <row r="11" spans="1:3">
      <c r="A11" s="3" t="s">
        <v>790</v>
      </c>
    </row>
    <row r="12" spans="1:3">
      <c r="A12" s="4" t="s">
        <v>793</v>
      </c>
      <c r="B12" s="5" t="n">
        <v>9463</v>
      </c>
    </row>
    <row r="13" spans="1:3">
      <c r="A13" s="4" t="s">
        <v>791</v>
      </c>
      <c r="B13" s="5" t="n">
        <v>143484</v>
      </c>
      <c r="C13" s="5" t="n">
        <v>133885</v>
      </c>
    </row>
    <row r="14" spans="1:3">
      <c r="A14" s="4" t="s">
        <v>794</v>
      </c>
    </row>
    <row r="15" spans="1:3">
      <c r="A15" s="3" t="s">
        <v>790</v>
      </c>
    </row>
    <row r="16" spans="1:3">
      <c r="A16" s="4" t="s">
        <v>791</v>
      </c>
      <c r="B16" s="5" t="n">
        <v>41618</v>
      </c>
      <c r="C16" s="5" t="n">
        <v>41103</v>
      </c>
    </row>
    <row r="17" spans="1:3">
      <c r="A17" s="4" t="s">
        <v>795</v>
      </c>
    </row>
    <row r="18" spans="1:3">
      <c r="A18" s="3" t="s">
        <v>790</v>
      </c>
    </row>
    <row r="19" spans="1:3">
      <c r="A19" s="4" t="s">
        <v>791</v>
      </c>
      <c r="B19" s="5" t="n">
        <v>84696</v>
      </c>
      <c r="C19" s="5" t="n">
        <v>92782</v>
      </c>
    </row>
    <row r="20" spans="1:3">
      <c r="A20" s="4" t="s">
        <v>796</v>
      </c>
    </row>
    <row r="21" spans="1:3">
      <c r="A21" s="3" t="s">
        <v>790</v>
      </c>
    </row>
    <row r="22" spans="1:3">
      <c r="A22" s="4" t="s">
        <v>791</v>
      </c>
      <c r="B22" s="5" t="n">
        <v>8664</v>
      </c>
    </row>
    <row r="23" spans="1:3">
      <c r="A23" s="4" t="s">
        <v>797</v>
      </c>
    </row>
    <row r="24" spans="1:3">
      <c r="A24" s="3" t="s">
        <v>790</v>
      </c>
    </row>
    <row r="25" spans="1:3">
      <c r="A25" s="4" t="s">
        <v>791</v>
      </c>
      <c r="B25" s="5" t="n">
        <v>8506</v>
      </c>
    </row>
    <row r="26" spans="1:3">
      <c r="A26" s="4" t="s">
        <v>798</v>
      </c>
    </row>
    <row r="27" spans="1:3">
      <c r="A27" s="3" t="s">
        <v>790</v>
      </c>
    </row>
    <row r="28" spans="1:3">
      <c r="A28" s="4" t="s">
        <v>791</v>
      </c>
      <c r="B28" s="5" t="n">
        <v>41618</v>
      </c>
      <c r="C28" s="5" t="n">
        <v>41103</v>
      </c>
    </row>
    <row r="29" spans="1:3">
      <c r="A29" s="4" t="s">
        <v>799</v>
      </c>
    </row>
    <row r="30" spans="1:3">
      <c r="A30" s="3" t="s">
        <v>790</v>
      </c>
    </row>
    <row r="31" spans="1:3">
      <c r="A31" s="4" t="s">
        <v>791</v>
      </c>
      <c r="B31" s="5" t="n">
        <v>41618</v>
      </c>
      <c r="C31" s="5" t="n">
        <v>41103</v>
      </c>
    </row>
    <row r="32" spans="1:3">
      <c r="A32" s="4" t="s">
        <v>800</v>
      </c>
    </row>
    <row r="33" spans="1:3">
      <c r="A33" s="3" t="s">
        <v>769</v>
      </c>
    </row>
    <row r="34" spans="1:3">
      <c r="A34" s="4" t="s">
        <v>789</v>
      </c>
      <c r="B34" s="5" t="n">
        <v>29263</v>
      </c>
      <c r="C34" s="5" t="n">
        <v>23930</v>
      </c>
    </row>
    <row r="35" spans="1:3">
      <c r="A35" s="4" t="s">
        <v>679</v>
      </c>
      <c r="C35" s="5" t="n">
        <v>10140</v>
      </c>
    </row>
    <row r="36" spans="1:3">
      <c r="A36" s="3" t="s">
        <v>790</v>
      </c>
    </row>
    <row r="37" spans="1:3">
      <c r="A37" s="4" t="s">
        <v>793</v>
      </c>
      <c r="B37" s="5" t="n">
        <v>9463</v>
      </c>
    </row>
    <row r="38" spans="1:3">
      <c r="A38" s="4" t="s">
        <v>791</v>
      </c>
      <c r="B38" s="5" t="n">
        <v>101866</v>
      </c>
      <c r="C38" s="5" t="n">
        <v>92782</v>
      </c>
    </row>
    <row r="39" spans="1:3">
      <c r="A39" s="4" t="s">
        <v>801</v>
      </c>
    </row>
    <row r="40" spans="1:3">
      <c r="A40" s="3" t="s">
        <v>790</v>
      </c>
    </row>
    <row r="41" spans="1:3">
      <c r="A41" s="4" t="s">
        <v>791</v>
      </c>
      <c r="B41" s="5" t="n">
        <v>84696</v>
      </c>
      <c r="C41" s="5" t="n">
        <v>92782</v>
      </c>
    </row>
    <row r="42" spans="1:3">
      <c r="A42" s="4" t="s">
        <v>802</v>
      </c>
    </row>
    <row r="43" spans="1:3">
      <c r="A43" s="3" t="s">
        <v>790</v>
      </c>
    </row>
    <row r="44" spans="1:3">
      <c r="A44" s="4" t="s">
        <v>791</v>
      </c>
      <c r="B44" s="5" t="n">
        <v>8664</v>
      </c>
    </row>
    <row r="45" spans="1:3">
      <c r="A45" s="4" t="s">
        <v>803</v>
      </c>
    </row>
    <row r="46" spans="1:3">
      <c r="A46" s="3" t="s">
        <v>790</v>
      </c>
    </row>
    <row r="47" spans="1:3">
      <c r="A47" s="4" t="s">
        <v>791</v>
      </c>
      <c r="B47" s="5" t="n">
        <v>8506</v>
      </c>
    </row>
    <row r="48" spans="1:3">
      <c r="A48" s="4" t="s">
        <v>804</v>
      </c>
    </row>
    <row r="49" spans="1:3">
      <c r="A49" s="3" t="s">
        <v>769</v>
      </c>
    </row>
    <row r="50" spans="1:3">
      <c r="A50" s="4" t="s">
        <v>789</v>
      </c>
      <c r="B50" s="5" t="n">
        <v>29263</v>
      </c>
      <c r="C50" s="5" t="n">
        <v>23930</v>
      </c>
    </row>
    <row r="51" spans="1:3">
      <c r="A51" s="4" t="s">
        <v>679</v>
      </c>
      <c r="C51" s="5" t="n">
        <v>10200</v>
      </c>
    </row>
    <row r="52" spans="1:3">
      <c r="A52" s="3" t="s">
        <v>790</v>
      </c>
    </row>
    <row r="53" spans="1:3">
      <c r="A53" s="4" t="s">
        <v>793</v>
      </c>
      <c r="B53" s="5" t="n">
        <v>9463</v>
      </c>
    </row>
    <row r="54" spans="1:3">
      <c r="A54" s="4" t="s">
        <v>791</v>
      </c>
      <c r="B54" s="5" t="n">
        <v>138863</v>
      </c>
      <c r="C54" s="5" t="n">
        <v>129429</v>
      </c>
    </row>
    <row r="55" spans="1:3">
      <c r="A55" s="4" t="s">
        <v>805</v>
      </c>
    </row>
    <row r="56" spans="1:3">
      <c r="A56" s="3" t="s">
        <v>790</v>
      </c>
    </row>
    <row r="57" spans="1:3">
      <c r="A57" s="4" t="s">
        <v>791</v>
      </c>
      <c r="B57" s="5" t="n">
        <v>39448</v>
      </c>
      <c r="C57" s="5" t="n">
        <v>39231</v>
      </c>
    </row>
    <row r="58" spans="1:3">
      <c r="A58" s="4" t="s">
        <v>806</v>
      </c>
    </row>
    <row r="59" spans="1:3">
      <c r="A59" s="3" t="s">
        <v>790</v>
      </c>
    </row>
    <row r="60" spans="1:3">
      <c r="A60" s="4" t="s">
        <v>791</v>
      </c>
      <c r="B60" s="5" t="n">
        <v>81988</v>
      </c>
      <c r="C60" s="6" t="n">
        <v>90198</v>
      </c>
    </row>
    <row r="61" spans="1:3">
      <c r="A61" s="4" t="s">
        <v>807</v>
      </c>
    </row>
    <row r="62" spans="1:3">
      <c r="A62" s="3" t="s">
        <v>790</v>
      </c>
    </row>
    <row r="63" spans="1:3">
      <c r="A63" s="4" t="s">
        <v>791</v>
      </c>
      <c r="B63" s="5" t="n">
        <v>8660</v>
      </c>
    </row>
    <row r="64" spans="1:3">
      <c r="A64" s="4" t="s">
        <v>808</v>
      </c>
    </row>
    <row r="65" spans="1:3">
      <c r="A65" s="3" t="s">
        <v>790</v>
      </c>
    </row>
    <row r="66" spans="1:3">
      <c r="A66" s="4" t="s">
        <v>791</v>
      </c>
      <c r="B66" s="6" t="n">
        <v>87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9</v>
      </c>
      <c r="B1" s="2" t="s">
        <v>2</v>
      </c>
      <c r="C1" s="2" t="s">
        <v>727</v>
      </c>
      <c r="D1" s="2" t="s">
        <v>756</v>
      </c>
      <c r="E1" s="2" t="s">
        <v>32</v>
      </c>
    </row>
    <row r="2" spans="1:5">
      <c r="A2" s="4" t="s">
        <v>759</v>
      </c>
    </row>
    <row r="3" spans="1:5">
      <c r="A3" s="3" t="s">
        <v>810</v>
      </c>
    </row>
    <row r="4" spans="1:5">
      <c r="A4" s="4" t="s">
        <v>760</v>
      </c>
      <c r="B4" s="4" t="s">
        <v>761</v>
      </c>
    </row>
    <row r="5" spans="1:5">
      <c r="A5" s="4" t="s">
        <v>763</v>
      </c>
    </row>
    <row r="6" spans="1:5">
      <c r="A6" s="3" t="s">
        <v>810</v>
      </c>
    </row>
    <row r="7" spans="1:5">
      <c r="A7" s="4" t="s">
        <v>739</v>
      </c>
      <c r="B7" s="4" t="s">
        <v>764</v>
      </c>
    </row>
    <row r="8" spans="1:5">
      <c r="A8" s="4" t="s">
        <v>765</v>
      </c>
    </row>
    <row r="9" spans="1:5">
      <c r="A9" s="3" t="s">
        <v>810</v>
      </c>
    </row>
    <row r="10" spans="1:5">
      <c r="A10" s="4" t="s">
        <v>739</v>
      </c>
      <c r="B10" s="4" t="s">
        <v>766</v>
      </c>
      <c r="D10" s="4" t="s">
        <v>766</v>
      </c>
    </row>
    <row r="11" spans="1:5">
      <c r="A11" s="4" t="s">
        <v>738</v>
      </c>
    </row>
    <row r="12" spans="1:5">
      <c r="A12" s="3" t="s">
        <v>810</v>
      </c>
    </row>
    <row r="13" spans="1:5">
      <c r="A13" s="4" t="s">
        <v>739</v>
      </c>
      <c r="B13" s="4" t="s">
        <v>740</v>
      </c>
      <c r="C13" s="4" t="s">
        <v>740</v>
      </c>
    </row>
    <row r="14" spans="1:5">
      <c r="A14" s="4" t="s">
        <v>794</v>
      </c>
    </row>
    <row r="15" spans="1:5">
      <c r="A15" s="3" t="s">
        <v>810</v>
      </c>
    </row>
    <row r="16" spans="1:5">
      <c r="A16" s="4" t="s">
        <v>760</v>
      </c>
      <c r="B16" s="4" t="s">
        <v>761</v>
      </c>
      <c r="E16" s="4" t="s">
        <v>761</v>
      </c>
    </row>
    <row r="17" spans="1:5">
      <c r="A17" s="4" t="s">
        <v>795</v>
      </c>
    </row>
    <row r="18" spans="1:5">
      <c r="A18" s="3" t="s">
        <v>810</v>
      </c>
    </row>
    <row r="19" spans="1:5">
      <c r="A19" s="4" t="s">
        <v>739</v>
      </c>
      <c r="B19" s="4" t="s">
        <v>764</v>
      </c>
      <c r="E19" s="4" t="s">
        <v>764</v>
      </c>
    </row>
    <row r="20" spans="1:5">
      <c r="A20" s="4" t="s">
        <v>796</v>
      </c>
    </row>
    <row r="21" spans="1:5">
      <c r="A21" s="3" t="s">
        <v>810</v>
      </c>
    </row>
    <row r="22" spans="1:5">
      <c r="A22" s="4" t="s">
        <v>739</v>
      </c>
      <c r="B22" s="4" t="s">
        <v>766</v>
      </c>
    </row>
    <row r="23" spans="1:5">
      <c r="A23" s="4" t="s">
        <v>797</v>
      </c>
    </row>
    <row r="24" spans="1:5">
      <c r="A24" s="3" t="s">
        <v>810</v>
      </c>
    </row>
    <row r="25" spans="1:5">
      <c r="A25" s="4" t="s">
        <v>739</v>
      </c>
      <c r="B25" s="4" t="s">
        <v>740</v>
      </c>
    </row>
    <row r="26" spans="1:5">
      <c r="A26" s="4" t="s">
        <v>805</v>
      </c>
    </row>
    <row r="27" spans="1:5">
      <c r="A27" s="3" t="s">
        <v>810</v>
      </c>
    </row>
    <row r="28" spans="1:5">
      <c r="A28" s="4" t="s">
        <v>760</v>
      </c>
      <c r="B28" s="4" t="s">
        <v>761</v>
      </c>
      <c r="E28" s="4" t="s">
        <v>761</v>
      </c>
    </row>
    <row r="29" spans="1:5">
      <c r="A29" s="4" t="s">
        <v>806</v>
      </c>
    </row>
    <row r="30" spans="1:5">
      <c r="A30" s="3" t="s">
        <v>810</v>
      </c>
    </row>
    <row r="31" spans="1:5">
      <c r="A31" s="4" t="s">
        <v>739</v>
      </c>
      <c r="B31" s="4" t="s">
        <v>764</v>
      </c>
      <c r="E31" s="4" t="s">
        <v>764</v>
      </c>
    </row>
    <row r="32" spans="1:5">
      <c r="A32" s="4" t="s">
        <v>807</v>
      </c>
    </row>
    <row r="33" spans="1:5">
      <c r="A33" s="3" t="s">
        <v>810</v>
      </c>
    </row>
    <row r="34" spans="1:5">
      <c r="A34" s="4" t="s">
        <v>739</v>
      </c>
      <c r="B34" s="4" t="s">
        <v>766</v>
      </c>
    </row>
    <row r="35" spans="1:5">
      <c r="A35" s="4" t="s">
        <v>808</v>
      </c>
    </row>
    <row r="36" spans="1:5">
      <c r="A36" s="3" t="s">
        <v>810</v>
      </c>
    </row>
    <row r="37" spans="1:5">
      <c r="A37" s="4" t="s">
        <v>739</v>
      </c>
      <c r="B37" s="4" t="s">
        <v>7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84</v>
      </c>
    </row>
    <row r="3" spans="1:4">
      <c r="A3" s="3" t="s">
        <v>268</v>
      </c>
    </row>
    <row r="4" spans="1:4">
      <c r="A4" s="4" t="s">
        <v>812</v>
      </c>
      <c r="B4" s="6" t="n">
        <v>18602</v>
      </c>
      <c r="C4" s="6" t="n">
        <v>15014</v>
      </c>
    </row>
    <row r="5" spans="1:4">
      <c r="A5" s="4" t="s">
        <v>813</v>
      </c>
      <c r="B5" s="5" t="n">
        <v>35905</v>
      </c>
      <c r="C5" s="5" t="n">
        <v>39812</v>
      </c>
    </row>
    <row r="6" spans="1:4">
      <c r="A6" s="4" t="s">
        <v>814</v>
      </c>
      <c r="B6" s="5" t="n">
        <v>-37868</v>
      </c>
      <c r="C6" s="5" t="n">
        <v>-36224</v>
      </c>
      <c r="D6" s="6" t="n">
        <v>-32918</v>
      </c>
    </row>
    <row r="7" spans="1:4">
      <c r="A7" s="4" t="s">
        <v>815</v>
      </c>
      <c r="B7" s="6" t="n">
        <v>16639</v>
      </c>
      <c r="C7" s="6" t="n">
        <v>18602</v>
      </c>
      <c r="D7" s="6" t="n">
        <v>150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84</v>
      </c>
    </row>
    <row r="3" spans="1:4">
      <c r="A3" s="3" t="s">
        <v>268</v>
      </c>
    </row>
    <row r="4" spans="1:4">
      <c r="A4" s="4" t="s">
        <v>814</v>
      </c>
      <c r="B4" s="6" t="n">
        <v>37868</v>
      </c>
      <c r="C4" s="6" t="n">
        <v>36224</v>
      </c>
      <c r="D4" s="6" t="n">
        <v>329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818</v>
      </c>
    </row>
    <row r="3" spans="1:3">
      <c r="A3" s="4" t="s">
        <v>676</v>
      </c>
      <c r="B3" s="6" t="n">
        <v>17998</v>
      </c>
      <c r="C3" s="6" t="n">
        <v>17138</v>
      </c>
    </row>
    <row r="4" spans="1:3">
      <c r="A4" s="4" t="s">
        <v>677</v>
      </c>
      <c r="B4" s="5" t="n">
        <v>-6624</v>
      </c>
      <c r="C4" s="5" t="n">
        <v>-5352</v>
      </c>
    </row>
    <row r="5" spans="1:3">
      <c r="A5" s="4" t="s">
        <v>46</v>
      </c>
      <c r="B5" s="5" t="n">
        <v>11374</v>
      </c>
      <c r="C5" s="5" t="n">
        <v>11786</v>
      </c>
    </row>
    <row r="6" spans="1:3">
      <c r="A6" s="4" t="s">
        <v>819</v>
      </c>
    </row>
    <row r="7" spans="1:3">
      <c r="A7" s="3" t="s">
        <v>818</v>
      </c>
    </row>
    <row r="8" spans="1:3">
      <c r="A8" s="4" t="s">
        <v>676</v>
      </c>
      <c r="B8" s="5" t="n">
        <v>1642</v>
      </c>
      <c r="C8" s="5" t="n">
        <v>1642</v>
      </c>
    </row>
    <row r="9" spans="1:3">
      <c r="A9" s="4" t="s">
        <v>509</v>
      </c>
    </row>
    <row r="10" spans="1:3">
      <c r="A10" s="3" t="s">
        <v>818</v>
      </c>
    </row>
    <row r="11" spans="1:3">
      <c r="A11" s="4" t="s">
        <v>676</v>
      </c>
      <c r="B11" s="5" t="n">
        <v>7932</v>
      </c>
      <c r="C11" s="5" t="n">
        <v>7804</v>
      </c>
    </row>
    <row r="12" spans="1:3">
      <c r="A12" s="4" t="s">
        <v>512</v>
      </c>
    </row>
    <row r="13" spans="1:3">
      <c r="A13" s="3" t="s">
        <v>818</v>
      </c>
    </row>
    <row r="14" spans="1:3">
      <c r="A14" s="4" t="s">
        <v>676</v>
      </c>
      <c r="B14" s="5" t="n">
        <v>2294</v>
      </c>
      <c r="C14" s="5" t="n">
        <v>1997</v>
      </c>
    </row>
    <row r="15" spans="1:3">
      <c r="A15" s="4" t="s">
        <v>820</v>
      </c>
    </row>
    <row r="16" spans="1:3">
      <c r="A16" s="3" t="s">
        <v>818</v>
      </c>
    </row>
    <row r="17" spans="1:3">
      <c r="A17" s="4" t="s">
        <v>676</v>
      </c>
      <c r="B17" s="5" t="n">
        <v>1940</v>
      </c>
      <c r="C17" s="5" t="n">
        <v>1879</v>
      </c>
    </row>
    <row r="18" spans="1:3">
      <c r="A18" s="4" t="s">
        <v>821</v>
      </c>
    </row>
    <row r="19" spans="1:3">
      <c r="A19" s="3" t="s">
        <v>818</v>
      </c>
    </row>
    <row r="20" spans="1:3">
      <c r="A20" s="4" t="s">
        <v>676</v>
      </c>
      <c r="B20" s="5" t="n">
        <v>3250</v>
      </c>
      <c r="C20" s="5" t="n">
        <v>3144</v>
      </c>
    </row>
    <row r="21" spans="1:3">
      <c r="A21" s="4" t="s">
        <v>688</v>
      </c>
    </row>
    <row r="22" spans="1:3">
      <c r="A22" s="3" t="s">
        <v>818</v>
      </c>
    </row>
    <row r="23" spans="1:3">
      <c r="A23" s="4" t="s">
        <v>676</v>
      </c>
      <c r="B23" s="6" t="n">
        <v>940</v>
      </c>
      <c r="C23" s="6" t="n">
        <v>6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84</v>
      </c>
    </row>
    <row r="3" spans="1:4">
      <c r="A3" s="3" t="s">
        <v>262</v>
      </c>
    </row>
    <row r="4" spans="1:4">
      <c r="A4" s="4" t="s">
        <v>823</v>
      </c>
      <c r="B4" s="6" t="n">
        <v>1272</v>
      </c>
      <c r="C4" s="6" t="n">
        <v>1338</v>
      </c>
      <c r="D4" s="6" t="n">
        <v>13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824</v>
      </c>
      <c r="B1" s="2" t="s">
        <v>825</v>
      </c>
    </row>
    <row r="2" spans="1:2">
      <c r="A2" s="3" t="s">
        <v>826</v>
      </c>
    </row>
    <row r="3" spans="1:2">
      <c r="A3" s="4" t="s">
        <v>827</v>
      </c>
      <c r="B3" s="6" t="n">
        <v>4975</v>
      </c>
    </row>
    <row r="4" spans="1:2">
      <c r="A4" s="4" t="s">
        <v>828</v>
      </c>
      <c r="B4" s="5" t="n">
        <v>-76</v>
      </c>
    </row>
    <row r="5" spans="1:2">
      <c r="A5" s="4" t="s">
        <v>47</v>
      </c>
      <c r="B5" s="5" t="n">
        <v>4899</v>
      </c>
    </row>
    <row r="6" spans="1:2">
      <c r="A6" s="4" t="s">
        <v>829</v>
      </c>
    </row>
    <row r="7" spans="1:2">
      <c r="A7" s="3" t="s">
        <v>826</v>
      </c>
    </row>
    <row r="8" spans="1:2">
      <c r="A8" s="4" t="s">
        <v>827</v>
      </c>
      <c r="B8" s="5" t="n">
        <v>1761</v>
      </c>
    </row>
    <row r="9" spans="1:2">
      <c r="A9" s="4" t="s">
        <v>830</v>
      </c>
    </row>
    <row r="10" spans="1:2">
      <c r="A10" s="3" t="s">
        <v>826</v>
      </c>
    </row>
    <row r="11" spans="1:2">
      <c r="A11" s="4" t="s">
        <v>827</v>
      </c>
      <c r="B11" s="6" t="n">
        <v>32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831</v>
      </c>
      <c r="B1" s="2" t="s">
        <v>1</v>
      </c>
    </row>
    <row r="2" spans="1:3">
      <c r="B2" s="2" t="s">
        <v>2</v>
      </c>
      <c r="C2" s="2" t="s">
        <v>727</v>
      </c>
    </row>
    <row r="3" spans="1:3">
      <c r="A3" s="3" t="s">
        <v>826</v>
      </c>
    </row>
    <row r="4" spans="1:3">
      <c r="A4" s="4" t="s">
        <v>744</v>
      </c>
      <c r="B4" s="6" t="n">
        <v>5199</v>
      </c>
      <c r="C4" s="6" t="n">
        <v>2580</v>
      </c>
    </row>
    <row r="5" spans="1:3">
      <c r="A5" s="4" t="s">
        <v>832</v>
      </c>
      <c r="B5" s="6" t="n">
        <v>77</v>
      </c>
    </row>
    <row r="6" spans="1:3">
      <c r="A6" s="4" t="s">
        <v>833</v>
      </c>
      <c r="B6" s="4" t="s">
        <v>834</v>
      </c>
    </row>
    <row r="7" spans="1:3">
      <c r="A7" s="4" t="s">
        <v>829</v>
      </c>
    </row>
    <row r="8" spans="1:3">
      <c r="A8" s="3" t="s">
        <v>826</v>
      </c>
    </row>
    <row r="9" spans="1:3">
      <c r="A9" s="4" t="s">
        <v>833</v>
      </c>
      <c r="B9" s="4" t="s">
        <v>835</v>
      </c>
    </row>
    <row r="10" spans="1:3">
      <c r="A10" s="4" t="s">
        <v>830</v>
      </c>
    </row>
    <row r="11" spans="1:3">
      <c r="A11" s="3" t="s">
        <v>826</v>
      </c>
    </row>
    <row r="12" spans="1:3">
      <c r="A12" s="4" t="s">
        <v>833</v>
      </c>
      <c r="B12" s="4" t="s">
        <v>8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825</v>
      </c>
    </row>
    <row r="2" spans="1:2">
      <c r="A2" s="3" t="s">
        <v>838</v>
      </c>
    </row>
    <row r="3" spans="1:2">
      <c r="A3" s="5" t="n">
        <v>2017</v>
      </c>
      <c r="B3" s="6" t="n">
        <v>483</v>
      </c>
    </row>
    <row r="4" spans="1:2">
      <c r="A4" s="5" t="n">
        <v>2018</v>
      </c>
      <c r="B4" s="5" t="n">
        <v>483</v>
      </c>
    </row>
    <row r="5" spans="1:2">
      <c r="A5" s="5" t="n">
        <v>2019</v>
      </c>
      <c r="B5" s="5" t="n">
        <v>483</v>
      </c>
    </row>
    <row r="6" spans="1:2">
      <c r="A6" s="5" t="n">
        <v>2020</v>
      </c>
      <c r="B6" s="5" t="n">
        <v>476</v>
      </c>
    </row>
    <row r="7" spans="1:2">
      <c r="A7" s="5" t="n">
        <v>2021</v>
      </c>
      <c r="B7" s="5" t="n">
        <v>373</v>
      </c>
    </row>
    <row r="8" spans="1:2">
      <c r="A8" s="4" t="s">
        <v>839</v>
      </c>
      <c r="B8" s="5" t="n">
        <v>2601</v>
      </c>
    </row>
    <row r="9" spans="1:2">
      <c r="A9" s="4" t="s">
        <v>47</v>
      </c>
      <c r="B9" s="6" t="n">
        <v>48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0</v>
      </c>
      <c r="B1" s="2" t="s">
        <v>2</v>
      </c>
      <c r="C1" s="2" t="s">
        <v>32</v>
      </c>
    </row>
    <row r="2" spans="1:3">
      <c r="A2" s="3" t="s">
        <v>268</v>
      </c>
    </row>
    <row r="3" spans="1:3">
      <c r="A3" s="4" t="s">
        <v>841</v>
      </c>
      <c r="B3" s="6" t="n">
        <v>5810</v>
      </c>
      <c r="C3" s="6" t="n">
        <v>35716</v>
      </c>
    </row>
    <row r="4" spans="1:3">
      <c r="A4" s="4" t="s">
        <v>842</v>
      </c>
      <c r="C4" s="5" t="n">
        <v>460</v>
      </c>
    </row>
    <row r="5" spans="1:3">
      <c r="A5" s="4" t="s">
        <v>843</v>
      </c>
      <c r="B5" s="5" t="n">
        <v>1581</v>
      </c>
      <c r="C5" s="5" t="n">
        <v>904</v>
      </c>
    </row>
    <row r="6" spans="1:3">
      <c r="A6" s="4" t="s">
        <v>844</v>
      </c>
      <c r="B6" s="5" t="n">
        <v>615</v>
      </c>
    </row>
    <row r="7" spans="1:3">
      <c r="A7" s="4" t="s">
        <v>845</v>
      </c>
      <c r="B7" s="5" t="n">
        <v>600</v>
      </c>
      <c r="C7" s="5" t="n">
        <v>300</v>
      </c>
    </row>
    <row r="8" spans="1:3">
      <c r="A8" s="4" t="s">
        <v>99</v>
      </c>
      <c r="B8" s="5" t="n">
        <v>2736</v>
      </c>
      <c r="C8" s="5" t="n">
        <v>1748</v>
      </c>
    </row>
    <row r="9" spans="1:3">
      <c r="A9" s="4" t="s">
        <v>846</v>
      </c>
      <c r="B9" s="6" t="n">
        <v>11342</v>
      </c>
      <c r="C9" s="6" t="n">
        <v>391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s>
  <sheetData>
    <row r="1" spans="1:4">
      <c r="A1" s="1" t="s">
        <v>847</v>
      </c>
      <c r="B1" s="2" t="s">
        <v>623</v>
      </c>
    </row>
    <row r="2" spans="1:4">
      <c r="B2" s="2" t="s">
        <v>848</v>
      </c>
      <c r="C2" s="2" t="s">
        <v>849</v>
      </c>
      <c r="D2" s="2" t="s">
        <v>850</v>
      </c>
    </row>
    <row r="3" spans="1:4">
      <c r="A3" s="3" t="s">
        <v>268</v>
      </c>
    </row>
    <row r="4" spans="1:4">
      <c r="A4" s="4" t="s">
        <v>851</v>
      </c>
      <c r="B4" s="6" t="n">
        <v>5716</v>
      </c>
      <c r="C4" s="6" t="n">
        <v>37800</v>
      </c>
      <c r="D4" s="6" t="n">
        <v>14100</v>
      </c>
    </row>
    <row r="5" spans="1:4">
      <c r="A5" s="4" t="s">
        <v>852</v>
      </c>
      <c r="C5" s="5"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s>
  <sheetData>
    <row r="1" spans="1:19">
      <c r="A1" s="1" t="s">
        <v>853</v>
      </c>
      <c r="B1" s="2" t="s">
        <v>493</v>
      </c>
      <c r="C1" s="2" t="s">
        <v>493</v>
      </c>
      <c r="D1" s="2" t="s">
        <v>2</v>
      </c>
      <c r="E1" s="2" t="s">
        <v>118</v>
      </c>
      <c r="F1" s="2" t="s">
        <v>4</v>
      </c>
      <c r="G1" s="2" t="s">
        <v>119</v>
      </c>
      <c r="H1" s="2" t="s">
        <v>32</v>
      </c>
      <c r="I1" s="2" t="s">
        <v>120</v>
      </c>
      <c r="J1" s="2" t="s">
        <v>121</v>
      </c>
      <c r="K1" s="2" t="s">
        <v>122</v>
      </c>
      <c r="L1" s="2" t="s">
        <v>84</v>
      </c>
      <c r="M1" s="2" t="s">
        <v>123</v>
      </c>
      <c r="N1" s="2" t="s">
        <v>124</v>
      </c>
      <c r="O1" s="2" t="s">
        <v>125</v>
      </c>
      <c r="P1" s="2" t="s">
        <v>2</v>
      </c>
      <c r="Q1" s="2" t="s">
        <v>493</v>
      </c>
      <c r="R1" s="2" t="s">
        <v>32</v>
      </c>
      <c r="S1" s="2" t="s">
        <v>84</v>
      </c>
    </row>
    <row r="2" spans="1:19">
      <c r="A2" s="3" t="s">
        <v>854</v>
      </c>
    </row>
    <row r="3" spans="1:19">
      <c r="A3" s="4" t="s">
        <v>625</v>
      </c>
      <c r="P3" s="4" t="s">
        <v>499</v>
      </c>
      <c r="Q3" s="4" t="s">
        <v>499</v>
      </c>
      <c r="S3" s="4" t="s">
        <v>499</v>
      </c>
    </row>
    <row r="4" spans="1:19">
      <c r="A4" s="4" t="s">
        <v>855</v>
      </c>
      <c r="P4" s="6" t="n">
        <v>8214000</v>
      </c>
    </row>
    <row r="5" spans="1:19">
      <c r="A5" s="4" t="s">
        <v>856</v>
      </c>
      <c r="D5" s="6" t="n">
        <v>9550000</v>
      </c>
      <c r="P5" s="6" t="n">
        <v>9550000</v>
      </c>
    </row>
    <row r="6" spans="1:19">
      <c r="A6" s="4" t="s">
        <v>857</v>
      </c>
      <c r="P6" s="4" t="s">
        <v>858</v>
      </c>
    </row>
    <row r="7" spans="1:19">
      <c r="A7" s="4" t="s">
        <v>859</v>
      </c>
      <c r="P7" s="4" t="s">
        <v>860</v>
      </c>
    </row>
    <row r="8" spans="1:19">
      <c r="A8" s="4" t="s">
        <v>861</v>
      </c>
      <c r="P8" s="4" t="s">
        <v>862</v>
      </c>
    </row>
    <row r="9" spans="1:19">
      <c r="A9" s="4" t="s">
        <v>732</v>
      </c>
      <c r="B9" s="6" t="n">
        <v>1193000</v>
      </c>
    </row>
    <row r="10" spans="1:19">
      <c r="A10" s="4" t="s">
        <v>863</v>
      </c>
      <c r="D10" s="5" t="n">
        <v>9463000</v>
      </c>
      <c r="P10" s="6" t="n">
        <v>9463000</v>
      </c>
    </row>
    <row r="11" spans="1:19">
      <c r="A11" s="4" t="s">
        <v>864</v>
      </c>
      <c r="D11" s="6" t="n">
        <v>2967000</v>
      </c>
      <c r="E11" s="6" t="n">
        <v>2672000</v>
      </c>
      <c r="F11" s="6" t="n">
        <v>2611000</v>
      </c>
      <c r="G11" s="6" t="n">
        <v>2829000</v>
      </c>
      <c r="H11" s="6" t="n">
        <v>2716000</v>
      </c>
      <c r="I11" s="6" t="n">
        <v>2698000</v>
      </c>
      <c r="J11" s="6" t="n">
        <v>2679000</v>
      </c>
      <c r="K11" s="6" t="n">
        <v>2661000</v>
      </c>
      <c r="L11" s="6" t="n">
        <v>2644000</v>
      </c>
      <c r="M11" s="6" t="n">
        <v>2626000</v>
      </c>
      <c r="N11" s="6" t="n">
        <v>2609000</v>
      </c>
      <c r="O11" s="6" t="n">
        <v>2574000</v>
      </c>
      <c r="P11" s="5" t="n">
        <v>11079000</v>
      </c>
      <c r="R11" s="6" t="n">
        <v>10754000</v>
      </c>
      <c r="S11" s="6" t="n">
        <v>10453000</v>
      </c>
    </row>
    <row r="12" spans="1:19">
      <c r="A12" s="4" t="s">
        <v>865</v>
      </c>
    </row>
    <row r="13" spans="1:19">
      <c r="A13" s="3" t="s">
        <v>854</v>
      </c>
    </row>
    <row r="14" spans="1:19">
      <c r="A14" s="4" t="s">
        <v>864</v>
      </c>
      <c r="C14" s="6" t="n">
        <v>11000</v>
      </c>
      <c r="P14" s="6" t="n">
        <v>235000</v>
      </c>
    </row>
    <row r="15" spans="1:19">
      <c r="A15" s="4" t="s">
        <v>866</v>
      </c>
    </row>
    <row r="16" spans="1:19">
      <c r="A16" s="3" t="s">
        <v>854</v>
      </c>
    </row>
    <row r="17" spans="1:19">
      <c r="A17" s="4" t="s">
        <v>625</v>
      </c>
      <c r="P17" s="4" t="s">
        <v>499</v>
      </c>
    </row>
    <row r="18" spans="1:19">
      <c r="A18" s="4" t="s">
        <v>631</v>
      </c>
    </row>
    <row r="19" spans="1:19">
      <c r="A19" s="3" t="s">
        <v>854</v>
      </c>
    </row>
    <row r="20" spans="1:19">
      <c r="A20" s="4" t="s">
        <v>734</v>
      </c>
      <c r="B20" s="4" t="s">
        <v>632</v>
      </c>
      <c r="C20" s="4" t="s">
        <v>632</v>
      </c>
      <c r="D20" s="4" t="s">
        <v>632</v>
      </c>
      <c r="L20" s="4" t="s">
        <v>632</v>
      </c>
      <c r="P20" s="4" t="s">
        <v>632</v>
      </c>
      <c r="Q20" s="4" t="s">
        <v>632</v>
      </c>
      <c r="S20" s="4" t="s">
        <v>6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67</v>
      </c>
      <c r="B1" s="2" t="s">
        <v>2</v>
      </c>
      <c r="C1" s="2" t="s">
        <v>119</v>
      </c>
      <c r="D1" s="2" t="s">
        <v>32</v>
      </c>
    </row>
    <row r="2" spans="1:4">
      <c r="A2" s="3" t="s">
        <v>868</v>
      </c>
    </row>
    <row r="3" spans="1:4">
      <c r="A3" s="4" t="s">
        <v>869</v>
      </c>
      <c r="B3" s="6" t="n">
        <v>147985</v>
      </c>
      <c r="D3" s="6" t="n">
        <v>143250</v>
      </c>
    </row>
    <row r="4" spans="1:4">
      <c r="A4" s="4" t="s">
        <v>870</v>
      </c>
      <c r="B4" s="5" t="n">
        <v>-9122</v>
      </c>
      <c r="D4" s="5" t="n">
        <v>-13821</v>
      </c>
    </row>
    <row r="5" spans="1:4">
      <c r="A5" s="4" t="s">
        <v>791</v>
      </c>
      <c r="B5" s="5" t="n">
        <v>138863</v>
      </c>
      <c r="D5" s="5" t="n">
        <v>129429</v>
      </c>
    </row>
    <row r="6" spans="1:4">
      <c r="A6" s="4" t="s">
        <v>759</v>
      </c>
    </row>
    <row r="7" spans="1:4">
      <c r="A7" s="3" t="s">
        <v>868</v>
      </c>
    </row>
    <row r="8" spans="1:4">
      <c r="A8" s="4" t="s">
        <v>869</v>
      </c>
      <c r="B8" s="5" t="n">
        <v>40250</v>
      </c>
      <c r="D8" s="5" t="n">
        <v>40250</v>
      </c>
    </row>
    <row r="9" spans="1:4">
      <c r="A9" s="4" t="s">
        <v>763</v>
      </c>
    </row>
    <row r="10" spans="1:4">
      <c r="A10" s="3" t="s">
        <v>868</v>
      </c>
    </row>
    <row r="11" spans="1:4">
      <c r="A11" s="4" t="s">
        <v>869</v>
      </c>
      <c r="B11" s="5" t="n">
        <v>89990</v>
      </c>
      <c r="D11" s="6" t="n">
        <v>103000</v>
      </c>
    </row>
    <row r="12" spans="1:4">
      <c r="A12" s="4" t="s">
        <v>870</v>
      </c>
      <c r="C12" s="6" t="n">
        <v>1591</v>
      </c>
    </row>
    <row r="13" spans="1:4">
      <c r="A13" s="4" t="s">
        <v>765</v>
      </c>
    </row>
    <row r="14" spans="1:4">
      <c r="A14" s="3" t="s">
        <v>868</v>
      </c>
    </row>
    <row r="15" spans="1:4">
      <c r="A15" s="4" t="s">
        <v>869</v>
      </c>
      <c r="B15" s="5" t="n">
        <v>8821</v>
      </c>
    </row>
    <row r="16" spans="1:4">
      <c r="A16" s="4" t="s">
        <v>738</v>
      </c>
    </row>
    <row r="17" spans="1:4">
      <c r="A17" s="3" t="s">
        <v>868</v>
      </c>
    </row>
    <row r="18" spans="1:4">
      <c r="A18" s="4" t="s">
        <v>869</v>
      </c>
      <c r="B18" s="6" t="n">
        <v>89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1</v>
      </c>
      <c r="B1" s="2" t="s">
        <v>1</v>
      </c>
    </row>
    <row r="2" spans="1:4">
      <c r="B2" s="2" t="s">
        <v>2</v>
      </c>
      <c r="C2" s="2" t="s">
        <v>727</v>
      </c>
      <c r="D2" s="2" t="s">
        <v>756</v>
      </c>
    </row>
    <row r="3" spans="1:4">
      <c r="A3" s="4" t="s">
        <v>759</v>
      </c>
    </row>
    <row r="4" spans="1:4">
      <c r="A4" s="3" t="s">
        <v>868</v>
      </c>
    </row>
    <row r="5" spans="1:4">
      <c r="A5" s="4" t="s">
        <v>760</v>
      </c>
      <c r="B5" s="4" t="s">
        <v>761</v>
      </c>
    </row>
    <row r="6" spans="1:4">
      <c r="A6" s="4" t="s">
        <v>872</v>
      </c>
      <c r="B6" s="4" t="s">
        <v>873</v>
      </c>
    </row>
    <row r="7" spans="1:4">
      <c r="A7" s="4" t="s">
        <v>763</v>
      </c>
    </row>
    <row r="8" spans="1:4">
      <c r="A8" s="3" t="s">
        <v>868</v>
      </c>
    </row>
    <row r="9" spans="1:4">
      <c r="A9" s="4" t="s">
        <v>739</v>
      </c>
      <c r="B9" s="4" t="s">
        <v>764</v>
      </c>
    </row>
    <row r="10" spans="1:4">
      <c r="A10" s="4" t="s">
        <v>872</v>
      </c>
      <c r="B10" s="4" t="s">
        <v>874</v>
      </c>
    </row>
    <row r="11" spans="1:4">
      <c r="A11" s="4" t="s">
        <v>765</v>
      </c>
    </row>
    <row r="12" spans="1:4">
      <c r="A12" s="3" t="s">
        <v>868</v>
      </c>
    </row>
    <row r="13" spans="1:4">
      <c r="A13" s="4" t="s">
        <v>739</v>
      </c>
      <c r="B13" s="4" t="s">
        <v>766</v>
      </c>
      <c r="D13" s="4" t="s">
        <v>766</v>
      </c>
    </row>
    <row r="14" spans="1:4">
      <c r="A14" s="4" t="s">
        <v>872</v>
      </c>
      <c r="B14" s="4" t="s">
        <v>875</v>
      </c>
    </row>
    <row r="15" spans="1:4">
      <c r="A15" s="4" t="s">
        <v>738</v>
      </c>
    </row>
    <row r="16" spans="1:4">
      <c r="A16" s="3" t="s">
        <v>868</v>
      </c>
    </row>
    <row r="17" spans="1:4">
      <c r="A17" s="4" t="s">
        <v>739</v>
      </c>
      <c r="B17" s="4" t="s">
        <v>740</v>
      </c>
      <c r="C17" s="4" t="s">
        <v>740</v>
      </c>
    </row>
    <row r="18" spans="1:4">
      <c r="A18" s="4" t="s">
        <v>872</v>
      </c>
      <c r="B18" s="4" t="s">
        <v>87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3" t="s">
        <v>878</v>
      </c>
    </row>
    <row r="3" spans="1:3">
      <c r="A3" s="5" t="n">
        <v>2017</v>
      </c>
      <c r="B3" s="6" t="n">
        <v>783</v>
      </c>
    </row>
    <row r="4" spans="1:3">
      <c r="A4" s="5" t="n">
        <v>2018</v>
      </c>
      <c r="B4" s="5" t="n">
        <v>815</v>
      </c>
    </row>
    <row r="5" spans="1:3">
      <c r="A5" s="5" t="n">
        <v>2019</v>
      </c>
      <c r="B5" s="5" t="n">
        <v>90837</v>
      </c>
    </row>
    <row r="6" spans="1:3">
      <c r="A6" s="5" t="n">
        <v>2020</v>
      </c>
      <c r="B6" s="5" t="n">
        <v>41131</v>
      </c>
    </row>
    <row r="7" spans="1:3">
      <c r="A7" s="5" t="n">
        <v>2021</v>
      </c>
      <c r="B7" s="5" t="n">
        <v>915</v>
      </c>
    </row>
    <row r="8" spans="1:3">
      <c r="A8" s="4" t="s">
        <v>839</v>
      </c>
      <c r="B8" s="5" t="n">
        <v>13504</v>
      </c>
    </row>
    <row r="9" spans="1:3">
      <c r="A9" s="4" t="s">
        <v>137</v>
      </c>
      <c r="B9" s="6" t="n">
        <v>147985</v>
      </c>
      <c r="C9" s="6" t="n">
        <v>1432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84</v>
      </c>
    </row>
    <row r="3" spans="1:4">
      <c r="A3" s="3" t="s">
        <v>880</v>
      </c>
    </row>
    <row r="4" spans="1:4">
      <c r="A4" s="4" t="s">
        <v>881</v>
      </c>
      <c r="B4" s="6" t="n">
        <v>7315</v>
      </c>
      <c r="C4" s="6" t="n">
        <v>7211</v>
      </c>
      <c r="D4" s="6" t="n">
        <v>7201</v>
      </c>
    </row>
    <row r="5" spans="1:4">
      <c r="A5" s="4" t="s">
        <v>882</v>
      </c>
      <c r="B5" s="5" t="n">
        <v>3529</v>
      </c>
      <c r="C5" s="5" t="n">
        <v>3543</v>
      </c>
      <c r="D5" s="5" t="n">
        <v>3252</v>
      </c>
    </row>
    <row r="6" spans="1:4">
      <c r="A6" s="4" t="s">
        <v>883</v>
      </c>
      <c r="B6" s="6" t="n">
        <v>10844</v>
      </c>
      <c r="C6" s="6" t="n">
        <v>10754</v>
      </c>
      <c r="D6" s="6" t="n">
        <v>104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2</v>
      </c>
    </row>
    <row r="3" spans="1:3">
      <c r="A3" s="3" t="s">
        <v>868</v>
      </c>
    </row>
    <row r="4" spans="1:3">
      <c r="A4" s="4" t="s">
        <v>57</v>
      </c>
      <c r="B4" s="6" t="n">
        <v>147985</v>
      </c>
      <c r="C4" s="6" t="n">
        <v>143250</v>
      </c>
    </row>
    <row r="5" spans="1:3">
      <c r="A5" s="4" t="s">
        <v>885</v>
      </c>
      <c r="B5" s="4" t="s">
        <v>886</v>
      </c>
    </row>
    <row r="6" spans="1:3">
      <c r="A6" s="4" t="s">
        <v>759</v>
      </c>
    </row>
    <row r="7" spans="1:3">
      <c r="A7" s="3" t="s">
        <v>868</v>
      </c>
    </row>
    <row r="8" spans="1:3">
      <c r="A8" s="4" t="s">
        <v>57</v>
      </c>
      <c r="B8" s="6" t="n">
        <v>40250</v>
      </c>
      <c r="C8" s="6" t="n">
        <v>40250</v>
      </c>
    </row>
    <row r="9" spans="1:3">
      <c r="A9" s="4" t="s">
        <v>872</v>
      </c>
      <c r="B9" s="4" t="s">
        <v>873</v>
      </c>
    </row>
    <row r="10" spans="1:3">
      <c r="A10" s="4" t="s">
        <v>887</v>
      </c>
      <c r="B10" s="4" t="s">
        <v>888</v>
      </c>
    </row>
    <row r="11" spans="1:3">
      <c r="A11" s="4" t="s">
        <v>889</v>
      </c>
      <c r="B11" s="4" t="s">
        <v>890</v>
      </c>
    </row>
    <row r="12" spans="1:3">
      <c r="A12" s="4" t="s">
        <v>891</v>
      </c>
      <c r="B12" s="4" t="s">
        <v>892</v>
      </c>
    </row>
    <row r="13" spans="1:3">
      <c r="A13" s="4" t="s">
        <v>893</v>
      </c>
      <c r="B13" s="4" t="s">
        <v>894</v>
      </c>
    </row>
    <row r="14" spans="1:3">
      <c r="A14" s="4" t="s">
        <v>895</v>
      </c>
      <c r="B14" s="4" t="s">
        <v>896</v>
      </c>
    </row>
    <row r="15" spans="1:3">
      <c r="A15" s="4" t="s">
        <v>897</v>
      </c>
      <c r="B15" s="4" t="s">
        <v>898</v>
      </c>
    </row>
    <row r="16" spans="1:3">
      <c r="A16" s="4" t="s">
        <v>899</v>
      </c>
      <c r="B16" s="4" t="s">
        <v>519</v>
      </c>
    </row>
    <row r="17" spans="1:3">
      <c r="A17" s="4" t="s">
        <v>760</v>
      </c>
      <c r="B17" s="4" t="s">
        <v>761</v>
      </c>
    </row>
    <row r="18" spans="1:3">
      <c r="A18" s="4" t="s">
        <v>885</v>
      </c>
      <c r="B18" s="4" t="s">
        <v>900</v>
      </c>
    </row>
    <row r="19" spans="1:3">
      <c r="A19" s="4" t="s">
        <v>901</v>
      </c>
    </row>
    <row r="20" spans="1:3">
      <c r="A20" s="3" t="s">
        <v>868</v>
      </c>
    </row>
    <row r="21" spans="1:3">
      <c r="A21" s="4" t="s">
        <v>902</v>
      </c>
      <c r="B21" s="4" t="s">
        <v>903</v>
      </c>
    </row>
    <row r="22" spans="1:3">
      <c r="A22" s="4" t="s">
        <v>904</v>
      </c>
    </row>
    <row r="23" spans="1:3">
      <c r="A23" s="3" t="s">
        <v>868</v>
      </c>
    </row>
    <row r="24" spans="1:3">
      <c r="A24" s="4" t="s">
        <v>902</v>
      </c>
      <c r="B24" s="4" t="s">
        <v>9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80"/>
    <col customWidth="1" max="5" min="5" width="31"/>
  </cols>
  <sheetData>
    <row r="1" spans="1:5">
      <c r="A1" s="1" t="s">
        <v>906</v>
      </c>
      <c r="B1" s="2" t="s">
        <v>623</v>
      </c>
      <c r="C1" s="2" t="s">
        <v>117</v>
      </c>
      <c r="D1" s="2" t="s">
        <v>1</v>
      </c>
    </row>
    <row r="2" spans="1:5">
      <c r="B2" s="2" t="s">
        <v>907</v>
      </c>
      <c r="C2" s="2" t="s">
        <v>908</v>
      </c>
      <c r="D2" s="2" t="s">
        <v>909</v>
      </c>
      <c r="E2" s="2" t="s">
        <v>910</v>
      </c>
    </row>
    <row r="3" spans="1:5">
      <c r="A3" s="3" t="s">
        <v>868</v>
      </c>
    </row>
    <row r="4" spans="1:5">
      <c r="A4" s="4" t="s">
        <v>911</v>
      </c>
      <c r="D4" s="6" t="n">
        <v>147985</v>
      </c>
      <c r="E4" s="6" t="n">
        <v>143250</v>
      </c>
    </row>
    <row r="5" spans="1:5">
      <c r="A5" s="4" t="s">
        <v>885</v>
      </c>
      <c r="D5" s="4" t="s">
        <v>886</v>
      </c>
    </row>
    <row r="6" spans="1:5">
      <c r="A6" s="4" t="s">
        <v>912</v>
      </c>
      <c r="D6" s="4" t="s">
        <v>913</v>
      </c>
    </row>
    <row r="7" spans="1:5">
      <c r="A7" s="4" t="s">
        <v>914</v>
      </c>
      <c r="D7" s="6" t="n">
        <v>11347</v>
      </c>
    </row>
    <row r="8" spans="1:5">
      <c r="A8" s="4" t="s">
        <v>915</v>
      </c>
      <c r="D8" s="5" t="n">
        <v>-9122</v>
      </c>
      <c r="E8" s="5" t="n">
        <v>-13821</v>
      </c>
    </row>
    <row r="9" spans="1:5">
      <c r="A9" s="4" t="s">
        <v>763</v>
      </c>
    </row>
    <row r="10" spans="1:5">
      <c r="A10" s="3" t="s">
        <v>868</v>
      </c>
    </row>
    <row r="11" spans="1:5">
      <c r="A11" s="4" t="s">
        <v>911</v>
      </c>
      <c r="D11" s="6" t="n">
        <v>89990</v>
      </c>
      <c r="E11" s="6" t="n">
        <v>103000</v>
      </c>
    </row>
    <row r="12" spans="1:5">
      <c r="A12" s="4" t="s">
        <v>916</v>
      </c>
      <c r="D12" s="4" t="s">
        <v>764</v>
      </c>
    </row>
    <row r="13" spans="1:5">
      <c r="A13" s="4" t="s">
        <v>872</v>
      </c>
      <c r="D13" s="4" t="s">
        <v>874</v>
      </c>
    </row>
    <row r="14" spans="1:5">
      <c r="A14" s="4" t="s">
        <v>917</v>
      </c>
      <c r="C14" s="6" t="n">
        <v>13010</v>
      </c>
    </row>
    <row r="15" spans="1:5">
      <c r="A15" s="4" t="s">
        <v>914</v>
      </c>
      <c r="C15" s="5" t="n">
        <v>11347</v>
      </c>
    </row>
    <row r="16" spans="1:5">
      <c r="A16" s="4" t="s">
        <v>918</v>
      </c>
      <c r="C16" s="5" t="n">
        <v>81</v>
      </c>
    </row>
    <row r="17" spans="1:5">
      <c r="A17" s="4" t="s">
        <v>919</v>
      </c>
      <c r="C17" s="5" t="n">
        <v>153</v>
      </c>
    </row>
    <row r="18" spans="1:5">
      <c r="A18" s="4" t="s">
        <v>915</v>
      </c>
      <c r="C18" s="6" t="n">
        <v>1591</v>
      </c>
    </row>
    <row r="19" spans="1:5">
      <c r="A19" s="4" t="s">
        <v>920</v>
      </c>
      <c r="D19" s="7" t="n">
        <v>62.12</v>
      </c>
      <c r="E19" s="7" t="n">
        <v>62.47</v>
      </c>
    </row>
    <row r="20" spans="1:5">
      <c r="A20" s="4" t="s">
        <v>921</v>
      </c>
      <c r="D20" s="9" t="n">
        <v>16.0969</v>
      </c>
      <c r="E20" s="9" t="n">
        <v>16.009</v>
      </c>
    </row>
    <row r="21" spans="1:5">
      <c r="A21" s="4" t="s">
        <v>922</v>
      </c>
      <c r="D21" s="4" t="s">
        <v>923</v>
      </c>
    </row>
    <row r="22" spans="1:5">
      <c r="A22" s="4" t="s">
        <v>924</v>
      </c>
      <c r="D22" s="5" t="n">
        <v>20</v>
      </c>
    </row>
    <row r="23" spans="1:5">
      <c r="A23" s="4" t="s">
        <v>925</v>
      </c>
      <c r="D23" s="4" t="s">
        <v>905</v>
      </c>
    </row>
    <row r="24" spans="1:5">
      <c r="A24" s="4" t="s">
        <v>926</v>
      </c>
      <c r="D24" s="4" t="s">
        <v>927</v>
      </c>
    </row>
    <row r="25" spans="1:5">
      <c r="A25" s="4" t="s">
        <v>928</v>
      </c>
    </row>
    <row r="26" spans="1:5">
      <c r="A26" s="3" t="s">
        <v>868</v>
      </c>
    </row>
    <row r="27" spans="1:5">
      <c r="A27" s="4" t="s">
        <v>929</v>
      </c>
      <c r="E27" s="10" t="n">
        <v>0.275</v>
      </c>
    </row>
    <row r="28" spans="1:5">
      <c r="A28" s="4" t="s">
        <v>930</v>
      </c>
    </row>
    <row r="29" spans="1:5">
      <c r="A29" s="3" t="s">
        <v>868</v>
      </c>
    </row>
    <row r="30" spans="1:5">
      <c r="A30" s="4" t="s">
        <v>931</v>
      </c>
      <c r="D30" s="4" t="s">
        <v>932</v>
      </c>
    </row>
    <row r="31" spans="1:5">
      <c r="A31" s="4" t="s">
        <v>925</v>
      </c>
      <c r="D31" s="4" t="s">
        <v>933</v>
      </c>
    </row>
    <row r="32" spans="1:5">
      <c r="A32" s="4" t="s">
        <v>926</v>
      </c>
      <c r="D32" s="4" t="s">
        <v>934</v>
      </c>
    </row>
    <row r="33" spans="1:5">
      <c r="A33" s="4" t="s">
        <v>935</v>
      </c>
    </row>
    <row r="34" spans="1:5">
      <c r="A34" s="3" t="s">
        <v>868</v>
      </c>
    </row>
    <row r="35" spans="1:5">
      <c r="A35" s="4" t="s">
        <v>929</v>
      </c>
      <c r="B35" s="10" t="n">
        <v>0.275</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02:50Z</dcterms:created>
  <dcterms:modified xmlns:dcterms="http://purl.org/dc/terms/" xmlns:xsi="http://www.w3.org/2001/XMLSchema-instance" xsi:type="dcterms:W3CDTF">2017-02-22T17:02:50Z</dcterms:modified>
</cp:coreProperties>
</file>